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Investment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rivatives and Hedging Activit" sheetId="13" state="visible" r:id="rId13"/>
    <sheet xmlns:r="http://schemas.openxmlformats.org/officeDocument/2006/relationships" name="Deposits"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Fair Values" sheetId="19" state="visible" r:id="rId19"/>
    <sheet xmlns:r="http://schemas.openxmlformats.org/officeDocument/2006/relationships" name="Commitments and Contingencies" sheetId="20" state="visible" r:id="rId20"/>
    <sheet xmlns:r="http://schemas.openxmlformats.org/officeDocument/2006/relationships" name="Transactions with Shareholders" sheetId="21" state="visible" r:id="rId21"/>
    <sheet xmlns:r="http://schemas.openxmlformats.org/officeDocument/2006/relationships" name="Subsequent Events" sheetId="22" state="visible" r:id="rId22"/>
    <sheet xmlns:r="http://schemas.openxmlformats.org/officeDocument/2006/relationships" name="Basis of Presentation - Summary"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Deposits (Tables)" sheetId="28" state="visible" r:id="rId28"/>
    <sheet xmlns:r="http://schemas.openxmlformats.org/officeDocument/2006/relationships" name="Consolidated Obligations (Table" sheetId="29" state="visible" r:id="rId29"/>
    <sheet xmlns:r="http://schemas.openxmlformats.org/officeDocument/2006/relationships" name="Affordable Housing Program (Tab" sheetId="30" state="visible" r:id="rId30"/>
    <sheet xmlns:r="http://schemas.openxmlformats.org/officeDocument/2006/relationships" name="Capital (Tables)" sheetId="31" state="visible" r:id="rId31"/>
    <sheet xmlns:r="http://schemas.openxmlformats.org/officeDocument/2006/relationships" name="Accumulated Other Comprehensi_2" sheetId="32" state="visible" r:id="rId32"/>
    <sheet xmlns:r="http://schemas.openxmlformats.org/officeDocument/2006/relationships" name="Fair Values (Tables)" sheetId="33" state="visible" r:id="rId33"/>
    <sheet xmlns:r="http://schemas.openxmlformats.org/officeDocument/2006/relationships" name="Commitments and Contingencies (" sheetId="34" state="visible" r:id="rId34"/>
    <sheet xmlns:r="http://schemas.openxmlformats.org/officeDocument/2006/relationships" name="Transactions with Shareholders " sheetId="35" state="visible" r:id="rId35"/>
    <sheet xmlns:r="http://schemas.openxmlformats.org/officeDocument/2006/relationships" name="Investments Trading Securities " sheetId="36" state="visible" r:id="rId36"/>
    <sheet xmlns:r="http://schemas.openxmlformats.org/officeDocument/2006/relationships" name="Net Gains (Losses) on Trading S" sheetId="37" state="visible" r:id="rId37"/>
    <sheet xmlns:r="http://schemas.openxmlformats.org/officeDocument/2006/relationships" name="Available-for-Sale Securities M" sheetId="38" state="visible" r:id="rId38"/>
    <sheet xmlns:r="http://schemas.openxmlformats.org/officeDocument/2006/relationships" name="Available-for-Sale Securities S" sheetId="39" state="visible" r:id="rId39"/>
    <sheet xmlns:r="http://schemas.openxmlformats.org/officeDocument/2006/relationships" name="Available-for-Sale Securities b" sheetId="40" state="visible" r:id="rId40"/>
    <sheet xmlns:r="http://schemas.openxmlformats.org/officeDocument/2006/relationships" name="Held-to-Maturity Securities by " sheetId="41" state="visible" r:id="rId41"/>
    <sheet xmlns:r="http://schemas.openxmlformats.org/officeDocument/2006/relationships" name="Proceeds and Gains (Losses) fro" sheetId="42" state="visible" r:id="rId42"/>
    <sheet xmlns:r="http://schemas.openxmlformats.org/officeDocument/2006/relationships" name="Investments Narrative (Details)" sheetId="43" state="visible" r:id="rId43"/>
    <sheet xmlns:r="http://schemas.openxmlformats.org/officeDocument/2006/relationships" name="Advances - Outstanding by Year " sheetId="44" state="visible" r:id="rId44"/>
    <sheet xmlns:r="http://schemas.openxmlformats.org/officeDocument/2006/relationships" name="Advances - Outstanding by Yea_2" sheetId="45" state="visible" r:id="rId45"/>
    <sheet xmlns:r="http://schemas.openxmlformats.org/officeDocument/2006/relationships" name="Advances - Outstanding by Yea_3" sheetId="46" state="visible" r:id="rId46"/>
    <sheet xmlns:r="http://schemas.openxmlformats.org/officeDocument/2006/relationships" name="Advances - by Current Interest " sheetId="47" state="visible" r:id="rId47"/>
    <sheet xmlns:r="http://schemas.openxmlformats.org/officeDocument/2006/relationships" name="Advances - Narratives (Details)" sheetId="48" state="visible" r:id="rId48"/>
    <sheet xmlns:r="http://schemas.openxmlformats.org/officeDocument/2006/relationships" name="Mortgage Loans Held for Portf_3" sheetId="49" state="visible" r:id="rId49"/>
    <sheet xmlns:r="http://schemas.openxmlformats.org/officeDocument/2006/relationships" name="Mortgage Loans Held for Portf_4" sheetId="50" state="visible" r:id="rId50"/>
    <sheet xmlns:r="http://schemas.openxmlformats.org/officeDocument/2006/relationships" name="Credit Quality Indicator for Co" sheetId="51" state="visible" r:id="rId51"/>
    <sheet xmlns:r="http://schemas.openxmlformats.org/officeDocument/2006/relationships" name="Other Delinquency Statistics of" sheetId="52" state="visible" r:id="rId52"/>
    <sheet xmlns:r="http://schemas.openxmlformats.org/officeDocument/2006/relationships" name="Allowance for Credit Losses on " sheetId="53" state="visible" r:id="rId53"/>
    <sheet xmlns:r="http://schemas.openxmlformats.org/officeDocument/2006/relationships" name="Mortgage Loans Held for Portf_5"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Impact of Variation Margin for " sheetId="59" state="visible" r:id="rId59"/>
    <sheet xmlns:r="http://schemas.openxmlformats.org/officeDocument/2006/relationships" name="Derivatives and Hedging Activ_7" sheetId="60" state="visible" r:id="rId60"/>
    <sheet xmlns:r="http://schemas.openxmlformats.org/officeDocument/2006/relationships" name="Derivatives and Hedging Activ_8" sheetId="61" state="visible" r:id="rId61"/>
    <sheet xmlns:r="http://schemas.openxmlformats.org/officeDocument/2006/relationships" name="Deposits Narratives (Details)" sheetId="62" state="visible" r:id="rId62"/>
    <sheet xmlns:r="http://schemas.openxmlformats.org/officeDocument/2006/relationships" name="CO Bonds Outstanding by Contrac" sheetId="63" state="visible" r:id="rId63"/>
    <sheet xmlns:r="http://schemas.openxmlformats.org/officeDocument/2006/relationships" name="CO Bonds Outstanding by Call Fe" sheetId="64" state="visible" r:id="rId64"/>
    <sheet xmlns:r="http://schemas.openxmlformats.org/officeDocument/2006/relationships" name="CO Bonds Outstanding by Contr_2" sheetId="65" state="visible" r:id="rId65"/>
    <sheet xmlns:r="http://schemas.openxmlformats.org/officeDocument/2006/relationships" name="CO Bonds by Interest Rate-Payme" sheetId="66" state="visible" r:id="rId66"/>
    <sheet xmlns:r="http://schemas.openxmlformats.org/officeDocument/2006/relationships" name="CO Discount Notes Outstanding (" sheetId="67" state="visible" r:id="rId67"/>
    <sheet xmlns:r="http://schemas.openxmlformats.org/officeDocument/2006/relationships" name="Affordable Housing Program Narr" sheetId="68" state="visible" r:id="rId68"/>
    <sheet xmlns:r="http://schemas.openxmlformats.org/officeDocument/2006/relationships" name="Regulatory Capital Requirements" sheetId="69" state="visible" r:id="rId69"/>
    <sheet xmlns:r="http://schemas.openxmlformats.org/officeDocument/2006/relationships" name="Capital Narratives (Details)" sheetId="70" state="visible" r:id="rId70"/>
    <sheet xmlns:r="http://schemas.openxmlformats.org/officeDocument/2006/relationships" name="Accumulated Other Comprehensi_3" sheetId="71" state="visible" r:id="rId71"/>
    <sheet xmlns:r="http://schemas.openxmlformats.org/officeDocument/2006/relationships" name="Fair Values Carrying Value and " sheetId="72" state="visible" r:id="rId72"/>
    <sheet xmlns:r="http://schemas.openxmlformats.org/officeDocument/2006/relationships" name="Fair Value of Assets and Liabil" sheetId="73" state="visible" r:id="rId73"/>
    <sheet xmlns:r="http://schemas.openxmlformats.org/officeDocument/2006/relationships" name="Estimated Fair Value Level 3 Re" sheetId="74" state="visible" r:id="rId74"/>
    <sheet xmlns:r="http://schemas.openxmlformats.org/officeDocument/2006/relationships" name="Off-Balance Sheet Commitments (" sheetId="75" state="visible" r:id="rId75"/>
    <sheet xmlns:r="http://schemas.openxmlformats.org/officeDocument/2006/relationships" name="Transactions with Shareholder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2</t>
        </is>
      </c>
      <c r="C8" s="4" t="inlineStr">
        <is>
          <t xml:space="preserve"> </t>
        </is>
      </c>
    </row>
    <row r="9">
      <c r="A9" s="4" t="inlineStr">
        <is>
          <t>Entity Registrant Name</t>
        </is>
      </c>
      <c r="B9" s="4" t="inlineStr">
        <is>
          <t>FEDERAL HOME LOAN BANK OF BOST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04-6002575</t>
        </is>
      </c>
      <c r="C11" s="4" t="inlineStr">
        <is>
          <t xml:space="preserve"> </t>
        </is>
      </c>
    </row>
    <row r="12">
      <c r="A12" s="4" t="inlineStr">
        <is>
          <t>Entity Address, Address Line One</t>
        </is>
      </c>
      <c r="B12" s="4" t="inlineStr">
        <is>
          <t>800 Boylst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2-9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9109354</v>
      </c>
    </row>
    <row r="25">
      <c r="A25" s="4" t="inlineStr">
        <is>
          <t>Amendment Flag</t>
        </is>
      </c>
      <c r="B25" s="4" t="inlineStr">
        <is>
          <t>false</t>
        </is>
      </c>
      <c r="C25" s="4" t="inlineStr">
        <is>
          <t xml:space="preserve"> </t>
        </is>
      </c>
    </row>
    <row r="26">
      <c r="A26" s="4" t="inlineStr">
        <is>
          <t>Entity Central Index Key</t>
        </is>
      </c>
      <c r="B26" s="4" t="inlineStr">
        <is>
          <t>000133146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Interest-Bearing Deposits, Federal Funds Sold, and Loans to Other FHLBanks As of June 30, 2023, and December 31, 2022, we invested in interest-bearing deposits, federal funds sold, or loans to other FHLBanks to provide short-term liquidity. These investments are generally transacted with counterparties that have received, or whose guarantors have received, a credit rating of triple-B or greater (investment grade) by a nationally recognized statistical rating organization (NRSRO), or the equivalent. At June 30, 2023, and December 31, 2022, none of these investments were made to counterparties or, if applicable, guaranteed by entities rated below single-A. Federal funds sold and loans to other FHLBanks are unsecured loans that are transacted on an overnight term or short-term basis. FHFA regulations include a limit on the amount of unsecured credit we may extend to a counterparty. All investments in interest-bearing deposits, federal funds sold, and loans to other FHLBanks outstanding as of June 30, 2023, and December 31, 2022, have been repaid according to the contractual terms. No allowance for credit losses was recorded for these assets at June 30, 2023, and December 31, 2022. Debt Securities We invest in debt securities, which are classified as either trading, available-for-sale, or held-to-maturity. We are prohibited by FHFA regulations from investing in certain higher-risk securities, such as equity securities and debt instruments that are not investment quality, other than certain investments targeted at low-income persons or communities. We are not required to divest instruments that experience credit deterioration after their purchase. Trading Securities Table 3.1 - Trading Securities by Major Security Type (dollars in thousands) June 30, 2023 December 31, 2022 Corporate bonds $ 1,555 $ 1,507 Table 3.2 - Net Gains (Losses) on Trading Securities (dollars in thousands) For the Three Months Ended June 30, For the Six Months Ended June 30, 2023 2022 2023 2022 Net (losses) gains on trading securities held at period end $ (30) $ (252) $ 49 $ (462) Net losses on trading securities sold or matured during the period — — — (425) Net (losses) gains on trading securities $ (30) $ (252) $ 49 $ (887) We do not participate in speculative trading practices and typically hold these investments over a longer time horizon. Available-for-sale Securities Table 3.3 - Available-for-Sale Securities by Major Security Type (dollars in thousands) June 30, 2023 Amounts Recorded in Accumulated Other Comprehensive Income Amortized Cost (1) Unrealized Unrealized Fair United States (U.S.) Treasury obligations $ 5,759,541 $ 1,951 $ (5,399) $ 5,756,093 State housing-finance-agency obligations (HFA securities) 33,670 — (1,279) 32,391 Supranational institutions 348,545 80 (3,043) 345,582 U.S. government-owned corporations 252,516 — (20,407) 232,109 Government-sponsored enterprise (GSE) 103,628 — (4,977) 98,651 6,497,900 2,031 (35,105) 6,464,826 Mortgage-backed securities (MBS) U.S. government guaranteed – single-family 18,064 — (2,857) 15,207 U.S. government guaranteed – multifamily 526,468 — (51,448) 475,020 GSE – single-family 1,041,715 193 (73,876) 968,032 GSE – multifamily 6,588,825 2,840 (181,855) 6,409,810 8,175,072 3,033 (310,036) 7,868,069 Total $ 14,672,972 $ 5,064 $ (345,141) $ 14,332,895 December 31, 2022 Amounts Recorded in Accumulated Other Comprehensive Income Amortized Cost (1) Unrealized Unrealized Fair U.S. Treasury obligations $ 5,732,249 $ 2,784 $ (11,471) $ 5,723,562 HFA securities 34,580 — (1,806) 32,774 Supranational institutions 355,767 33 (5,448) 350,352 U.S. government-owned corporations 253,490 — (26,290) 227,200 GSE 104,530 — (6,864) 97,666 6,480,616 2,817 (51,879) 6,431,554 MBS U.S. government guaranteed – single-family 18,737 — (2,589) 16,148 U.S. government guaranteed – multifamily 531,184 — (54,454) 476,730 GSE – single-family 831,304 251 (66,029) 765,526 GSE – multifamily 6,115,356 322 (178,720) 5,936,958 7,496,581 573 (301,792) 7,195,362 Total $ 13,977,197 $ 3,390 $ (353,671) $ 13,626,916 _______________________ (1) Amortized cost of available-for-sale securities includes adjustments made to the cost basis of an investment for accretion, amortization, collection of cash, and fair-value hedge accounting adjustments. Amortized cost excludes accrued interest receivable Table 3.4 - Available-for-Sale Securities in a Continuous Unrealized Loss Position (dollars in thousands) June 30, 2023 Continuous Unrealized Loss Less than 12 Months Continuous Unrealized Loss 12 Months or More Total Fair Unrealized Fair Unrealized Fair Unrealized U.S. Treasury obligations $ 240,696 $ (154) $ 3,224,805 $ (5,245) $ 3,465,501 $ (5,399) HFA securities — — 32,391 (1,279) 32,391 (1,279) Supranational institutions — — 250,479 (3,043) 250,479 (3,043) U.S. government-owned corporations — — 232,109 (20,407) 232,109 (20,407) GSE — — 98,651 (4,977) 98,651 (4,977) 240,696 (154) 3,838,435 (34,951) 4,079,131 (35,105) MBS U.S. government guaranteed – single-family 641 (5) 14,566 (2,852) 15,207 (2,857) U.S. government guaranteed – multifamily — — 475,020 (51,448) 475,020 (51,448) GSE – single-family 301,450 (2,314) 638,864 (71,562) 940,314 (73,876) GSE – multifamily 1,201,664 (6,979) 4,525,083 (174,876) 5,726,747 (181,855) 1,503,755 (9,298) 5,653,533 (300,738) 7,157,288 (310,036) Total $ 1,744,451 $ (9,452) $ 9,491,968 $ (335,689) $ 11,236,419 $ (345,141) December 31, 2022 Continuous Unrealized Loss Less than 12 Months Continuous Unrealized Loss 12 Months or More Total Fair Unrealized Fair Unrealized Fair Unrealized U.S. Treasury obligations $ 2,792,558 $ (7,428) $ 1,077,821 $ (4,043) $ 3,870,379 $ (11,471) HFA securities 10,383 (77) 22,391 (1,729) 32,774 (1,806) Supranational institutions — — 337,485 (5,448) 337,485 (5,448) U.S. government-owned corporations — — 227,200 (26,290) 227,200 (26,290) GSE — — 97,666 (6,864) 97,666 (6,864) 2,802,941 (7,505) 1,762,563 (44,374) 4,565,504 (51,879) MBS U.S. government guaranteed – single-family 16,148 (2,589) — — 16,148 (2,589) U.S. government guaranteed – multifamily 310,447 (36,177) 166,283 (18,277) 476,730 (54,454) GSE – single-family 657,378 (52,285) 77,892 (13,744) 735,270 (66,029) GSE – multifamily 4,516,466 (124,136) 1,210,970 (54,584) 5,727,436 (178,720) 5,500,439 (215,187) 1,455,145 (86,605) 6,955,584 (301,792) Total $ 8,303,380 $ (222,692) $ 3,217,708 $ (130,979) $ 11,521,088 $ (353,671) Table 3.5 - Available-for-Sale Securities by Contractual Maturity (dollars in thousands) June 30, 2023 December 31, 2022 Year of Maturity Amortized Fair Amortized Fair Due in one year or less $ 254,366 $ 254,491 $ 250,015 $ 250,198 Due after one year through five years 5,670,750 5,663,213 5,011,292 4,998,056 Due after five years through 10 years 255,697 255,153 900,988 897,913 Due after 10 years 317,087 291,969 318,321 285,387 6,497,900 6,464,826 6,480,616 6,431,554 MBS (1) 8,175,072 7,868,069 7,496,581 7,195,362 Total $ 14,672,972 $ 14,332,895 $ 13,977,197 $ 13,626,916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 Held-to-Maturity Securities Table 3.6 - Held-to-Maturity Securities by Major Security Type (dollars in thousands) June 30, 2023 Amortized Cost (1) Gross Unrecognized Holding Gains Gross Unrecognized Holding Losses Fair Value MBS U.S. government guaranteed – single-family $ 3,371 $ 12 $ — $ 3,383 GSE – single-family 84,658 358 (980) 84,036 Total $ 88,029 $ 370 $ (980) $ 87,419 December 31, 2022 Amortized Cost (1) Gross Unrecognized Holding Gains Gross Unrecognized Holding Losses Fair Value MBS U.S. government guaranteed – single-family $ 3,614 $ 29 $ — $ 3,643 GSE – single-family 95,454 420 (926) 94,948 Total $ 99,068 $ 449 $ (926) $ 98,591 _______________________ (1) Amortized cost of held-to-maturity securities includes adjustments made to the cost basis of an investment for accretion, amortization, and collection of cash. Amortized cost excludes accrued interest receivable Gains and Losses on Sales. We compute gains and losses on sales of investment securities using the specific identification method and include these gains and losses in other income (loss). The following table summarizes the proceeds from sale and gains and losses on sales of securities for the three and six months ended June 30, 2022. There were no sales of investment securities during the six months ended June 30, 2023. Table 3.7 - Proceeds and Gains (Losses) from Sales of Investment Securities (dollars in thousands) For the Three Months Ended June 30, 2022 For the Six Months Ended June 30, 2022 Available-for-Sale Securities Proceeds from sale $ — $ 142,733 Amortized cost, net of allowance for credit losses — 142,735 Gross realized gains from sale $ — $ 124 Gross realized losses from sale — (126) Realized net loss from sale $ — $ (2) Held-to-Maturity Securities (1) Proceeds from sale $ — $ 10,405 Carrying value — 10,385 Gross realized gains from sale $ — $ 22 Gross realized loss from sale — (2) Realized net gain from sale $ — $ 20 _______________________ (1) Held-to-maturity securities sold had less than 15 percent of the acquired principal outstanding at the time of sale. Such sales are treated as maturities for the purposes of security classification. The sale does not impact our ability and intent to hold the remaining investments classified as held-to-maturity through their stated maturity dates. Allowance for Credit Losses on Available-for-Sale Securities and Held-to-Maturity Securities We evaluate available-for-sale and held-to-maturity investment securities for credit losses on a quarterly basis. Our available-for-sale and held-to-maturity securities are principally debt securities of GSE or U.S. government-owned corporations, supranational institutions, and state housing finance agency obligations, and MBS issued by Government National Mortgage Association (Ginnie Mae), Federal Home Loan Mortgage Corporation (Freddie Mac), and Federal National Mortgage Association (Fannie Mae) that are backed by single-family or multifamily mortgage loans. We only purchase investment-grade securities. At June 30, 2023, and December 31, 2022, all available-for-sale securities and held-to-maturity securities were rated single-A, or above, by an NRSRO, based on the lowest long-term credit rating for each security. We evaluate individual available-for-sale securities for impairment by comparing the security’s fair value to its amortized cost. Impairment may exist when the fair value of the investment is less than its amortized cost (i.e. in an unrealized loss position). At June 30, 2023, and December 31, 2022, certain available-for-sale securities were in an unrealized loss position. These losses are considered temporary as we expect to recover the entire amortized cost basis on these available-for-sale investment securities and we neither intend to sell these securities nor do we consider it more likely than not that we will be required to sell these securities before the anticipated recovery of each security's remaining amortized cost basis. Further, we have not experienced any material payment defaults on the instruments. We evaluate held-to-maturity securities for impairment on a collective or pooled basis unless an individual assessment is deemed necessary because the securities do not possess similar risk characteristics. We have not experienced and do not anticipate any payment defaults on these securities. Based on our assessment of the credit worthiness of the issuers or guarantors, no allowance for credit losses was recorded on available-for-sale securities or held-to-maturity securities at June 30,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6 Months Ended</t>
        </is>
      </c>
    </row>
    <row r="2">
      <c r="B2" s="2" t="inlineStr">
        <is>
          <t>Jun. 30, 2023</t>
        </is>
      </c>
    </row>
    <row r="3">
      <c r="A3" s="3" t="inlineStr">
        <is>
          <t>Advances [Abstract]</t>
        </is>
      </c>
      <c r="B3" s="4" t="inlineStr">
        <is>
          <t xml:space="preserve"> </t>
        </is>
      </c>
    </row>
    <row r="4">
      <c r="A4" s="4" t="inlineStr">
        <is>
          <t>Federal Home Loan Bank, Advances [Text Block]</t>
        </is>
      </c>
      <c r="B4" s="4" t="inlineStr">
        <is>
          <t>Advances General Terms. At both June 30, 2023, and December 31, 2022, we had advances outstanding with interest rates ranging from 0.00 percent to 6.23 percent, respectively. Table 4.1 - Advances Outstanding by Year of Contractual Maturity (dollars in thousands) June 30, 2023 December 31, 2022 Amount Weighted Amount Weighted Overdrawn demand-deposit accounts $ 4,780 5.47 % $ 2,000 4.48 % Due in one year or less 20,698,333 5.11 24,563,604 4.26 Due after one year through two years 8,737,596 4.65 10,260,956 4.05 Due after two years through three years 3,445,631 3.14 2,034,070 2.10 Due after three years through four years 2,020,222 4.08 775,951 2.35 Due after four years through five years 3,339,362 3.32 1,775,923 3.76 Due after five years through fifteen years 2,205,472 2.86 2,377,747 2.53 Thereafter 45,391 1.50 40,525 1.41 Total par value 40,496,787 4.52 % 41,830,776 3.94 % Discounts (35,816) (34,257) Fair value of bifurcated derivatives (1) 252 400 Hedging adjustments (215,394) (197,338) Total (2) $ 40,245,829 $ 41,599,581 _________________________ (1) At June 30, 2023, and December 31, 2022, we had certain advances with embedded features that met the requirements to be separated from the host contract and designated as stand-alone derivatives. (2) Excludes accrued interest receivable of $106.3 million and $72.9 million at June 30, 2023, and December 31, 2022, respectively.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Other advances may only be prepaid by paying a fee (prepayment fee) that makes us financially indifferent to the prepayment of the advance. Table 4.2 - Advances Outstanding by Year of Contractual Maturity or Next Call Date (dollars in thousands) June 30, 2023 December 31, 2022 Overdrawn demand-deposit accounts $ 4,780 $ 2,000 Due in one year or less 26,683,328 33,919,899 Due after one year through two years 3,647,821 1,718,681 Due after two years through three years 3,409,131 1,986,570 Due after three years through four years 1,182,472 711,351 Due after four years through five years 3,318,392 1,078,603 Due after five years through fifteen years 2,205,472 2,373,147 Thereafter 45,391 40,525 Total par value $ 40,496,787 $ 41,830,776 We currently hold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4.3 - Advances Outstanding by Year of Contractual Maturity or Next Put Date (dollars in thousands) June 30, 2023 December 31, 2022 Overdrawn demand-deposit accounts $ 4,780 $ 2,000 Due in one year or less 25,139,254 25,751,204 Due after one year through two years 8,503,596 10,525,456 Due after two years through three years 2,502,811 2,000,070 Due after three years through four years 1,647,222 750,951 Due after four years through five years 1,571,861 1,184,423 Due after five years through fifteen years 1,081,872 1,576,147 Thereafter 45,391 40,525 Total par value $ 40,496,787 $ 41,830,776 Table 4.4 - Advances by Current Interest Rate Terms (dollars in thousands) June 30, 2023 December 31, 2022 Fixed-rate $ 33,744,012 $ 31,976,911 Variable-rate 6,752,775 9,853,865 Total par value $ 40,496,787 $ 41,830,776 Credit Risk Exposure and Security Terms. Our advances are primarily made to member financial institutions, including commercial banks, insurance companies, savings institutions, and credit unions. We manage our credit exposure to secured member credit products through an integrated approach that generally includes credit limits for borrowers based on the amount and value of available collateral, ongoing reviews of each borrower's financial condition, and collateral and lending policies that are intended to limit risk of loss while balancing borrowers' needs for a reliable source of funding. For additional information on credit risk exposure and security terms see Part II — Item 8 — Financial Statements and Supplementary Data — Note 6 — Advances in the 2022 Annual Report. Using a risk-based approach and taking into consideration each borrower's financial strength, we consider the types and level of collateral to be the primary indicator of credit quality on our credit products. At June 30, 2023, and December 31, 2022, we had rights to collateral, on a borrower-by-borrower basis, with an estimated value in excess of our outstanding extensions of credit. We continue to evaluate and make changes to our collateral guidelines based on market conditions. At June 30, 2023, and December 31, 2022, none of our advances were past due, on nonaccrual status, or considered impaired. In addition, there were no modifications for borrowers experiencing financial difficulties related to advances during the six months ended June 30, 2023 and 2022. Based upon the collateral held as security, our credit extension and collateral policies, management's credit analysis, and the repayment history on advances, we have not recorded any allowance for credit losses on our advances at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6 Months Ended</t>
        </is>
      </c>
    </row>
    <row r="2">
      <c r="B2" s="2" t="inlineStr">
        <is>
          <t>Jun. 30, 2023</t>
        </is>
      </c>
    </row>
    <row r="3">
      <c r="A3" s="3" t="inlineStr">
        <is>
          <t>Receivables [Abstract]</t>
        </is>
      </c>
      <c r="B3" s="4" t="inlineStr">
        <is>
          <t xml:space="preserve"> </t>
        </is>
      </c>
    </row>
    <row r="4">
      <c r="A4" s="4" t="inlineStr">
        <is>
          <t>Mortgage Loans Held for Portfolio [Text Block]</t>
        </is>
      </c>
      <c r="B4" s="4" t="inlineStr">
        <is>
          <t>Mortgage Loans Held for Portfolio We invest in mortgage loans through the Mortgage Partnership Financ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able 5.1 - Mortgage Loans Held for Portfolio (dollars in thousands) June 30, 2023 December 31, 2022 Real estate Fixed-rate 15-year single-family mortgages $ 204,841 $ 224,307 Fixed-rate 20- and 30-year single-family mortgages 2,566,098 2,496,044 Premiums 39,075 40,305 Discounts (1,747) (1,660) Deferred derivative gains, net 1,032 1,333 Total mortgage loans held for portfolio (1) 2,809,299 2,760,329 Less: allowance for credit losses (2,000) (1,900) Total mortgage loans, net of allowance for credit losses $ 2,807,299 $ 2,758,429 ________________________ (1) Excludes accrued interest receivable Table 5.2 - Mortgage Loans Held for Portfolio by Collateral/Guarantee Type (dollars in thousands) June 30, 2023 December 31, 2022 Conventional mortgage loans $ 2,615,749 $ 2,557,230 Government mortgage loans 155,190 163,121 Total par value $ 2,770,939 $ 2,720,351 Credit-Enhancements. Our allowance for credit losses factors in the credit-enhancements associated with conventional mortgage loans under the MPF program. These credit-enhancements apply after the homeowner's equity is exhausted and can include primary and/or supplemental mortgage insurance or other kinds of credit-enhancement. The credit risk analysis of our conventional loans is performed at the individual master commitment level to determine the credit-enhancements available to recover losses on loans under each individual master commitment. For additional information on credit enhancements see Part II — Item 8 — Financial Statements and Supplementary Data — Note 7 — Mortgage Loans Held for Portfolio — Credit-Enhancements in the 2022 Annual Report. Payment Status of Mortgage Loans. Payment status is a key credit quality indicator for conventional mortgage loans and allows us to monitor borrower performance. A past due loan is one for which the borrower has failed to make a full payment of principal and interest within 30 days of its due date. Other delinquency statistics include nonaccrual loans and loans in process of foreclosure. Tables 5.3 and 5.4 present the payment status for conventional mortgage loans and other delinquency statistics for all mortgage loans at June 30, 2023, and December 31, 2022. Table 5.3 - Credit Quality Indicator for Conventional Mortgage Loans (dollars in thousands) June 30, 2023 Year of Origination Payment Status at Amortized Cost (1) Prior to 2019 2019 to 2023 Total Past due 30-59 days delinquent $ 9,333 $ 6,247 $ 15,580 Past due 60-89 days delinquent 4,116 601 4,717 Past due 90 days or more delinquent 7,151 1,596 8,747 Total past due 20,600 8,444 29,044 Total current loans 1,243,680 1,378,531 2,622,211 Total conventional mortgage loans $ 1,264,280 $ 1,386,975 $ 2,651,255 December 31, 2022 Year of Origination Payment Status at Amortized Cost (1) Prior to 2018 2018 to 2022 Total Past due 30-59 days delinquent $ 9,640 $ 9,274 $ 18,914 Past due 60-89 days delinquent 2,844 1,554 4,398 Past due 90 days or more delinquent 9,638 5,444 15,082 Total past due 22,122 16,272 38,394 Total current loans 1,161,468 1,394,290 2,555,758 Total conventional mortgage loans $ 1,183,590 $ 1,410,562 $ 2,594,152 _________________________ (1) Amortized cost excludes accrued interest receivable. Table 5.4 - Other Delinquency Statistics of Mortgage Loans (dollars in thousands) June 30, 2023 Amortized Cost in Conventional Mortgage Loans Amortized Cost in Government Mortgage Loans Total In process of foreclosure (1) $ 2,045 $ 559 $ 2,604 Serious delinquency rate (2) 0.33 % 1.41 % 0.39 % Past due 90 days or more still accruing interest $ — $ 2,229 $ 2,229 Loans on nonaccrual status (3) $ 8,747 $ — $ 8,747 December 31, 2022 Amortized Cost in Conventional Mortgage Loans Amortized Cost in Government Mortgage Loans Total In process of foreclosure (1) $ 2,898 $ 891 $ 3,789 Serious delinquency rate (2) 0.58 % 1.42 % 0.63 % Past due 90 days or more still accruing interest $ — $ 2,359 $ 2,359 Loans on nonaccrual status (3) $ 15,246 $ — $ 15,246 _______________________ (1) Includes loans where the decision of foreclosure or similar alternative such as pursuit of deed-in-lieu of foreclosure has been reported. (2) Loans that are 90 days or more past due or in the process of foreclosure expressed as a percentage of the amortized cost of the total loan portfolio class. (3) As of June 30, 2023, and December 31, 2022, $4.5 million and $8.7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 Allowance for Credit Losses for Mortgage Loans. Conventional Mortgage Loans. Conventional loans are evaluated collectively when similar risk characteristics exist. Conventional loans that do not share risk characteristics with other loans are evaluated for expected credit losses on an individual basis. We determine our allowance for credit losses on conventional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a number of inputs, such as both current and forecasted property values and interest rates as well as historical borrower behavior. We incorporate associated credit enhancements and expected recoveries, if any, to determine our estimate of expected credit losses. Certain conventional loans may be evaluated for credit losses by using the practical expedient for collateral dependent assets. A mortgage loan is considered collateral dependent when the borrower is experiencing financial difficulty and repayment is expected to be substantially through the sale of the underlying collateral. We estimate the fair value of this collateral by using a third-party property valuation model. The expected credit loss of a collateral dependent mortgage loan is equal to the difference between the amortized cost of the loan and the estimated fair value of the collateral, less estimated selling costs. We reserve for these estimated losses or record a direct charge-off of the loan balance if certain triggering criteria are met. Table 5.5 presents a roll forward of the allowance for credit losses on conventional mortgage loans for the three and six months ended June 30, 2023 and 2022. Table 5.5 - Allowance for Credit Losses on Conventional Mortgage Loans (dollars in thousands) For the Three Months Ended June 30, For the Six Months Ended June 30, 2023 2022 2023 2022 Allowance for credit losses (1) Balance, beginning of period $ 2,000 $ 1,600 $ 1,900 $ 1,700 Recoveries (charge offs) 1 (1) 7 (1) (Reduction of) provision for credit losses (1) (99) 93 (199) Balance, end of period $ 2,000 $ 1,500 $ 2,000 $ 1,500 _________________________ (1) These amounts exclude government mortgage loans because we make no allowance for credit losses based on our investments in government mortgage loans, as discussed below under — Government Mortgage Loans Held for Portfolio.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but in such instances we would have recourse against the servicer for such failure. Due to government guarantees or insurance on our government loans, there is no allowance for credit losses for the government mortgage loan portfolio as of June 30, 2023, and December 31, 2022. Additionally, government mortgage loans are not placed on nonaccrual status due to the government guarantee or insurance on these loans and the contractual obligation of the loan servicers to repurchase their related loans when certain criteria are met. "Mortgage Partnership Finance," "MPF," "eMPF" and "MPF Xtra" are registered trademarks of the Federal Home Loan Bank of Chicag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Table 6.1 - Fair Value of Derivative Instruments (dollars in thousands) June 30, 2023 December 31, 2022 Notional Derivative Derivative Notional Derivative Derivative Derivatives designated as hedging instruments Interest-rate swaps $ 48,364,880 $ 90,527 $ (1,325,898) $ 38,356,160 $ 47,000 $ (1,394,051) Forward-start interest-rate swaps 1,391,000 275 (360) 1,391,000 756 (40) Total derivatives designated as hedging instruments 49,755,880 90,802 (1,326,258) 39,747,160 47,756 (1,394,091) Derivatives not designated as hedging instruments Interest-rate swaps 102,000 39 (130) 107,000 1 (226) CO bond firm commitments — — — 35,000 50 — Mortgage-delivery commitments (1) 44,145 28 (176) 3,454 47 (2) Total derivatives not designated as hedging instruments 146,145 67 (306) 145,454 98 (228) Total notional amount of derivatives $ 49,902,025 $ 39,892,614 Total derivatives before netting and collateral adjustments 90,869 (1,326,564) 47,854 (1,394,319) Netting adjustments and cash collateral, including related accrued interest (2) 320,664 1,317,017 382,890 1,368,679 Derivative assets and derivative liabilities $ 411,533 $ (9,547) $ 430,744 $ (25,640)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1.6 billion and $1.8 billion at June 30, 2023, and December 31, 2022, respectively. The change in cash collateral posted is included in the net change in interest-bearing deposits in the statement of cash flows. Cash collateral received, including accrued interest, was $3.9 million at June 30, 2023.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Tables 6.2 presents the net gains (losses) on qualifying fair-value hedging relationships. Table 6.2 - Net Gains (Losses) on Fair Value Hedging Relationships (dollars in thousands) For the Three Months Ended June 30, 2023 Advances Available-for-sale Securities CO Bonds Total interest income (expense) presented on the statements of operations $ 599,883 $ 208,695 $ (493,996) Gains (losses) on fair value hedging relationships Changes in fair value: Derivatives $ 88,549 $ 209,363 $ (160,253) Hedged items (87,147) (206,139) 160,213 Net changes in fair value before price alignment interest 1,402 3,224 (40) Price alignment interest (1) (1,829) (10,299) 257 Net interest settlements on derivatives (2)(3) 43,516 114,828 (156,932) Net gains (losses) on qualifying hedging relationships 43,089 107,753 (156,715) Amortization/accretion of discontinued hedging relationships (471) — 316 Net gains (losses) on fair value hedging relationships recorded in net interest income $ 42,618 $ 107,753 $ (156,399) For the Three Months Ended June 30, 2022 Advances Available-for-sale Securities CO Bonds Total interest income (expense) presented on the statements of operations $ 69,277 $ 62,405 $ (78,242) Gains (losses) on fair value hedging relationships Changes in fair value: Derivatives $ 48,392 $ 350,986 $ (238,288) Hedged items (47,489) (334,705) 238,516 Net changes in fair value before price alignment interest 903 16,281 228 Price alignment interest (1) (185) (949) 31 Net interest settlements on derivatives (2)(3) (5,205) (21,256) 15,049 Net (losses) gains on qualifying hedging relationships (4,487) (5,924) 15,308 Amortization/accretion of discontinued hedging relationships (273) — 510 Net gains (losses) on fair value hedging relationships recorded in net interest income $ (4,760) $ (5,924) $ 15,818 For the Six Months Ended June 30, 2023 Advances Available-for-sale Securities CO Bonds Total interest income (expense) presented on the statements of operations $ 1,101,089 $ 376,375 $ (872,090) Gains (losses) on fair value hedging relationships Changes in fair value: Derivatives $ 19,963 $ (23,952) $ 81,654 Hedged items (19,629) 21,072 (81,844) Net changes in fair value before price alignment interest 334 (2,880) (190) Price alignment interest (1) (3,583) (20,357) 540 Net interest settlements on derivatives (2)(3) 71,971 212,054 (297,742) Net gains (losses) on qualifying hedging relationships 68,722 188,817 (297,392) Amortization/accretion of discontinued hedging relationships (983) — 842 Net gains (losses) on fair value hedging relationships recorded in net interest income $ 67,739 $ 188,817 $ (296,550) For the Six Months Ended June 30, 2022 Advances Available-for-sale Securities CO Bonds Total interest income (expense) presented on the statements of operations $ 103,270 $ 107,138 $ (122,142) Gains (losses) on fair value hedging relationships Changes in fair value: Derivatives $ 144,241 $ 987,668 $ (807,521) Hedged items (141,985) (957,045) 808,226 Net changes in fair value before price alignment interest 2,256 30,623 705 Price alignment interest (1) (207) (1,000) 33 Net interest settlements on derivatives (2)(3) (15,131) (58,647) 41,840 Net (losses) gains on qualifying hedging relationships (13,082) (29,024) 42,578 Amortization/accretion of discontinued hedging relationships (536) — 1,012 Net gains (losses) on fair value hedging relationships recorded in net interest income $ (13,618) $ (29,024) $ 43,590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s 6.3 presents the net gains (losses) on qualifying cash flow hedging relationships. Table 6.3 - Net Gains (Losses) on Cash Flow Hedging Relationships (dollars in thousands) For the Three Months Ended June 30, For the Six Months Ended June 30, 2023 2022 2023 2022 Forward-start interest rate swaps - CO Bonds Losses reclassified from accumulated other comprehensive loss into interest expense $ (1,117) $ (1,455) $ (2,244) $ (2,893) Gains recognized in other comprehensive income 14,302 22,182 2,547 44,240 For the six months ended June 30, 2023 and 2022, there were no reclassifications from accumulated other comprehensive income into earnings as a result of the discontinuance of cash-flow hedges because the original forecasted transactions were not expected to occur by the end of the originally specified period or within a two-month period thereafter. As of June 30, 2023, the maximum length of time over which we are hedging our exposure to the variability in future cash flows for forecasted transactions is six years. As of June 30, 2023, the amount of deferred net losses on derivatives accumulated in other comprehensive income related to cash flow hedges expected to be reclassified to earnings during the next 12 months is $4.1 million. Table 6.4 - Cumulative Basis Adjustments for Fair-Value Hedges (dollars in thousands) June 30, 2023 Line Item in Statement of Condition Amortized Cost of Hedged Asset/ Liability (1) Cumulative Basis Adjustments for Active Hedging Relationships Included in Amortized Cost Cumulative Basis Adjustments for Discontinued Hedging Relationships Included in Amortized Cost Cumulative Amount of Fair Value Hedging Basis Adjustments Advances $ 8,042,136 $ (218,579) $ 3,185 $ (215,394) Available-for-sale securities 11,320,952 (1,169,183) — (1,169,183) Consolidated obligation bonds 26,257,803 (1,301,048) 28,661 (1,272,387) _______________________ (1) Includes only the amortized cost of hedged items in fair-value hedging relationships. Impacts on Statement of Cash Flows. Cash paid or received for cleared derivatives variation margin is included on the statement of cash flows in either net change in derivatives and hedging activities as an operating activity or net payments on derivatives with a financing element, as a financing activity. The table below shows the impact of variation margin for cleared derivatives on the statement of cash flows: Table 6.5 - Impact of Variation Margin for Cleared Derivatives on the Statement of Cash Flows (dollars in thousands) Increase (Decrease) on Cash Flow Statement For the Six Months Ended June 30, 2023 2022 Operating activity - net change in derivatives and hedging activities $ 161,218 $ 1,142,853 Financing activity - net proceeds on derivatives with a financing element 15,607 107,216 Total variation margin received on cleared derivatives $ 176,825 $ 1,250,069 Managing Credit Risk on Derivatives. We enter into derivatives that we clear (cleared derivatives) with a derivatives clearing organization (DCO), our counterparty for such derivatives. We also enter into derivatives that are not cleared (uncleared derivatives) under master-netting agreements. Derivatives that contain any optionality are not currently eligible for clearing. Accordingly, such derivatives, including the derivatives used to hedge issuance of callable CO bonds, are executed with our uncleared derivatives counterpartie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Investors Service Inc. (Moody's) or Standard &amp; Poor’s Financial Services LLC (S&amp;P) to a certain level, we are required to deliver additional collateral on uncleared derivatives. In the event of a split between such credit ratings, the lower rating governs. The aggregate fair value of all uncleared derivatives with these provisions that were in a net-liability position (before cash collateral and related accrued interest) at June 30, 2023, was $1.2 billion for which we had delivered collateral with a post-haircut value of $1.2 billion in accordance with the terms of the master-netting agreements. Securities collateral is subject to valuation haircuts in accordance with the terms of the master-netting arrangements. Table 6.6 sets forth the post-haircut value of incremental collateral that certain uncleared derivatives counterparties could have required us to deliver based on incremental credit rating downgrades at June 30, 2023. Table 6.6 - Post-Haircut Value of Incremental Collateral to be Delivered as of June 30, 2023 (dollars in thousands) Ratings Downgrade (1) From To Incremental Collateral AA+ AA or AA- $ — AA- A+, A or A- — A- below A- 72,847 _______________________ (1) Ratings are expressed in this table according to S&amp;P's conventions but include the equivalent of such rating by Moody's. If there is a split rating, the lower rating is used. For cleared derivatives, the DCO is our counterparty. The DCO notifies the clearing member of the required initial and variation margin and our agent (clearing member) in turn notifies us. We utilize one of two DCOs, for each cleared derivative transaction, Chicago Mercantile Exchange, Inc. (CME Inc.) or LCH Limited (LCH Ltd). Each DCO's rulebook characterizes variation margin payments as daily settlement payments, rather than as collateral. At both DCOs, posted initial margin is considered collateral. We post initial margin and exchange variation margin through a clearing member of the DCO which clears our trades, acts as our agent to the DCO and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Our clearing members, which are U.S. Commodity Futures Trading Commission-registered futures commission merchants, may require us to post margin in excess of DCO requirements based on our credit or other considerations, including but not limited to, credit rating downgrades. We were not required to post any such excess margin by our clearing members based on credit or any other considerations at June 30, 2023. Offsetting of Certain Derivatives. We present derivatives, any related cash collateral received or pledged, and associated accrued interest, on a net basis by counterparty. We have analyzed the rights, rules, and regulations governing our cleared and uncleared derivatives and determined that those rights, rules, and regulations should result in a net claim with each of our counterparties (which, in the context of cleared derivatives is through each of our clearing members with the related DCO) upon an event of default of our counterparty (solely in the case of uncleared derivatives) or the bankruptcy, insolvency or a similar proceeding involving our counterparty (and/or one of our clearing members, in the case of cleared derivatives). For this purpose, "net claim" generally means a single net amount reflecting the aggregation of all amounts owed by us to the relevant counterparty and payable to us from the relevant counterparty. Table 6.7 presents separately the fair value of derivatives that are subject to netting due to a legal right of offset based on the terms of our master netting arrangements or similar agreements as of June 30, 2023, and December 31, 2022,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6.7 - Netting of Derivative Assets and Derivative Liabilities (dollars in thousands) June 30, 2023 Derivative Instruments Meeting Netting Requirements Gross Recognized Amount Gross Amounts of Netting Adjustments (1) Derivative Instruments Not Meeting Netting Requirements Total Derivative Assets and Total Derivative Liabilities Derivative Assets Interest-rate swaps Uncleared $ 82,948 $ (82,253) $ 695 Cleared 7,893 402,917 410,810 Mortgage delivery commitments $ 28 28 Total $ 411,533 Derivative Liabilities Interest-rate swaps Uncleared $ (1,321,288) $ 1,311,917 $ (9,371) Cleared (5,100) 5,100 — Mortgage delivery commitments $ (176) (176) Total $ (9,547) December 31, 2022 Derivative Instruments Meeting Netting Requirements Gross Recognized Amount Gross Amounts of Netting Adjustments (1) Derivative Instruments Not Meeting Netting Requirements Total Derivative Assets and Total Derivative Liabilities Derivative Assets Interest-rate swaps Uncleared $ 23,782 $ (23,782) $ — Cleared 23,975 406,672 430,647 CO bond firm commitments $ 50 50 Mortgage delivery commitments 47 47 Total $ 430,744 Derivative Liabilities Interest-rate swaps Uncleared $ (1,393,633) $ 1,367,995 $ (25,638) Cleared (684) 684 — Mortgage delivery commitments $ (2) (2) Total $ (25,640) _______________________ (1) Includes gross amounts of netting adjustments and cash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 [Text Block]</t>
        </is>
      </c>
      <c r="B4" s="4" t="inlineStr">
        <is>
          <t xml:space="preserve">Deposits We offer demand and overnight deposits for members and qualifying nonmembers. Members that service mortgage loans may deposit funds collected in connection with mortgage loans pending disbursement of such funds to the owners of the mortgage loans, which we classify as "other" in the following table. Table 7.1 - Deposits (dollars in thousands) June 30, 2023 December 31, 2022 Interest-bearing Demand and overnight $ 1,000,331 $ 632,635 Other — 1,867 Noninterest-bearing Other 21,642 20,985 Total deposits $ 1,021,973 $ 655,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6 Months Ended</t>
        </is>
      </c>
    </row>
    <row r="2">
      <c r="B2" s="2" t="inlineStr">
        <is>
          <t>Jun. 30, 2023</t>
        </is>
      </c>
    </row>
    <row r="3">
      <c r="A3" s="3" t="inlineStr">
        <is>
          <t>Debt Disclosure [Abstract]</t>
        </is>
      </c>
      <c r="B3" s="4" t="inlineStr">
        <is>
          <t xml:space="preserve"> </t>
        </is>
      </c>
    </row>
    <row r="4">
      <c r="A4" s="4" t="inlineStr">
        <is>
          <t>Consolidated Obligations [Text Block]</t>
        </is>
      </c>
      <c r="B4" s="4" t="inlineStr">
        <is>
          <t>Consolidated Obligations CO Bonds. CO bonds for which we have received issuance proceeds and are primarily liable were as follows: Table 8.1 - CO Bonds Outstanding by Contractual Maturity (dollars in thousands) June 30, 2023 December 31, 2022 Amount Weighted Average Rate (1) Amount Weighted Average Rate (1) Due in one year or less $ 16,586,715 4.45 % $ 10,616,385 3.15 % Due after one year through two years 8,319,620 2.75 5,321,650 1.85 Due after two years through three years 6,522,915 1.78 4,993,600 1.70 Due after three years through four years 4,706,670 1.82 5,951,355 1.10 Due after four years through five years 2,286,480 3.29 2,099,000 2.24 Thereafter 3,698,975 2.39 3,916,865 2.09 Total par value 42,121,375 3.16 % 32,898,855 2.17 % Premiums 40,715 27,902 Discounts (11,223) (8,033) Hedging adjustments (1,272,387) (1,353,181) Total $ 40,878,480 $ 31,565,543 _______________________ (1) The CO bonds' weighted-average rate excludes concession fees. Table 8.2 - CO Bonds Outstanding by Call Feature (dollars in thousands) June 30, 2023 December 31, 2022 Noncallable and nonputable $ 20,143,435 $ 15,039,805 Callable 21,977,940 17,859,050 Total par value $ 42,121,375 $ 32,898,855 Table 8.3 - CO Bonds Outstanding by Contractual Maturity or Next Call Date (dollars in thousands) June 30, 2023 December 31, 2022 Due in one year or less $ 31,513,215 $ 26,319,885 Due after one year through two years 4,314,620 1,843,150 Due after two years through three years 2,705,915 1,952,600 Due after three years through four years 1,220,170 1,370,355 Due after four years through five years 1,130,480 438,000 Thereafter 1,236,975 974,865 Total par value $ 42,121,375 $ 32,898,855 Table 8.4 - CO Bonds by Interest Rate-Payment Type (dollars in thousands) June 30, 2023 December 31, 2022 Fixed-rate $ 31,523,985 $ 22,667,605 Step-up (1) 5,992,390 6,031,250 Simple variable-rate 4,605,000 4,200,000 Total par value $ 42,121,375 $ 32,898,855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8.5 - CO Discount Notes Outstanding (dollars in thousands) Book Value Par Value Weighted Average Rate (1) June 30, 2023 $ 17,460,907 $ 17,613,723 5.09 % December 31, 2022 $ 26,975,260 $ 27,109,244 4.22 % _______________________ (1) CO discount notes' weighted-average rate represents the yield to maturity excluding concession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ordable Housing Program</t>
        </is>
      </c>
      <c r="B1" s="2" t="inlineStr">
        <is>
          <t>6 Months Ended</t>
        </is>
      </c>
    </row>
    <row r="2">
      <c r="B2" s="2" t="inlineStr">
        <is>
          <t>Jun. 30, 2023</t>
        </is>
      </c>
    </row>
    <row r="3">
      <c r="A3" s="3" t="inlineStr">
        <is>
          <t>Affordable Housing Program AHP [Abstract]</t>
        </is>
      </c>
      <c r="B3" s="4" t="inlineStr">
        <is>
          <t xml:space="preserve"> </t>
        </is>
      </c>
    </row>
    <row r="4">
      <c r="A4" s="4" t="inlineStr">
        <is>
          <t>Affordable Housing Program [Text Block]</t>
        </is>
      </c>
      <c r="B4" s="4" t="inlineStr">
        <is>
          <t xml:space="preserve">Affordable Housing Program Table 9.1 - AHP Liability (dollars in thousands) June 30, 2023 December 31, 2022 Balance at beginning of year $ 76,622 $ 70,503 AHP expense for the period 15,117 20,521 AHP voluntary contribution 2,000 5,479 AHP direct grant disbursements (6,115) (17,683) AHP subsidy for AHP advance disbursements (2,366) (3,155) Return of previously disbursed grants and subsidies — 957 Balance at end of period $ 85,258 $ 76,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6 Months Ended</t>
        </is>
      </c>
    </row>
    <row r="2">
      <c r="B2" s="2" t="inlineStr">
        <is>
          <t>Jun. 30, 2023</t>
        </is>
      </c>
    </row>
    <row r="3">
      <c r="A3" s="3" t="inlineStr">
        <is>
          <t>Banking Regulation, Total Capital [Abstract]</t>
        </is>
      </c>
      <c r="B3" s="4" t="inlineStr">
        <is>
          <t xml:space="preserve"> </t>
        </is>
      </c>
    </row>
    <row r="4">
      <c r="A4" s="4" t="inlineStr">
        <is>
          <t>Capital [Text Block]</t>
        </is>
      </c>
      <c r="B4" s="4" t="inlineStr">
        <is>
          <t>Capital We are subject to capital requirements under our capital plan, the Federal Home Loan Bank Act of 1932 (as amended, the FHLBank Act), and FHFA regulations and guidance: 1. Risk-based capital. We are required to maintain at all times permanent capital, defined as the amounts paid-in for Class B stock and retained earnings, in an amount at least equal to the sum of our credit-risk capital requirement, market-risk capital requirement, and operational-risk capital requirement, calculated in accordance with FHFA rules and regulations, referred to herein as the risk-based capital requirement. 2. Total regulatory capital. We are required to maintain at all times a total capital-to-assets ratio of at least four percent. Total regulatory capital is the sum of permanent capital, the amount of any general loss allowance if consistent with GAAP and not established for specific assets, and other amounts from sources determined by the FHFA as available to absorb losses. 3. Leverage capital. We are required to maintain at all times a leverage capital-to-assets ratio of at least five percent. Leverage capital is calculated by multiplying permanent capital by 1.5 and adding to this product all other components of total capital. The FHFA has authority to require us to maintain a greater amount of permanent capital than is required as defined by the risk-based capital requirements. Table 10.1 - Regulatory Capital Requirements (dollars in thousands) Risk-Based Capital Requirements June 30, December 31, Permanent capital Class B capital stock $ 2,006,046 $ 2,031,178 Mandatorily redeemable capital stock 5,303 10,290 Retained earnings 1,755,491 1,690,568 Total permanent capital $ 3,766,840 $ 3,732,036 Risk-based capital requirement Credit-risk capital $ 137,656 $ 130,875 Market-risk capital 439,835 225,813 Operations-risk capital 173,247 107,006 Total risk-based capital requirement $ 750,738 $ 463,694 Permanent capital in excess of risk-based capital requirement $ 3,016,102 $ 3,268,342 June 30, 2023 December 31, 2022 Required Actual Required Actual Capital Ratio Risk-based capital $ 750,738 $ 3,766,840 $ 463,694 $ 3,732,036 Total regulatory capital $ 2,531,262 $ 3,766,840 $ 2,515,902 $ 3,732,036 Total capital-to-asset ratio 4.0 % 6.0 % 4.0 % 5.9 % Leverage Ratio Leverage capital $ 3,164,077 $ 5,650,260 $ 3,144,877 $ 5,598,054 Leverage capital-to-assets ratio 5.0 % 8.9 % 5.0 % 8.9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or, for a small amount of capital stock held by former members, until the five-year redemption period applicable to their membership stock is complete. Shares of capital stock cannot be purchased or sold except between us and our members at $100 per share par value. Each member is required to purchase Class B stock equal to 0.05 percent of the value of the member's total assets measured as of December 31 of the preceding year, subject to a current minimum balance of $10 thousand and a current maximum balance of $5 million (the membership stock investment requirement), and 3.00 percent for overnight advances, 4.00 percent for all other advances, 0.25 percent for outstanding letters of credit, and 4.50 percent of the par value of certain mortgages we purchased through the MPF program (collectively, the activity-based stock-investment requirement). The sum of the membership stock investment requirement and the activity-based stock investment requirement, rounded up to the nearest whole share, represents the total stock investment requirement. Restricted Retained Earnings. At June 30, 2023, our total required contribution to the restricted retained earnings account was $694.6 million. At June 30, 2023, and December 31, 2022, restricted retained earnings totaled $426.8 million and $399.7 million, respectively. These restricted retained earnings are not available to pay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 [Text Block]</t>
        </is>
      </c>
      <c r="B4" s="4" t="inlineStr">
        <is>
          <t>Accumulated Other Comprehensive Income (Loss) Table 11.1 - Accumulated Other Comprehensive Income (Loss) (dollars in thousands) Net Unrealized Loss on Available-for-sale Securities Net Unrealized Gain (Loss) Relating to Hedging Activities Pension and Postretirement Benefits Total Balance, March 31, 2022 $ (83,273) $ (2,795) $ (2,732) $ (88,800) Other comprehensive income (loss) before reclassifications: Net unrealized (losses) gains (150,748) 22,182 — (128,566) Net actuarial loss — — (685) (685) Reclassifications from other comprehensive income to net income Amortization - hedging activities (1) — 1,455 — 1,455 Amortization - pension and postretirement benefits (2) — — 187 187 Other comprehensive (loss) income (150,748) 23,637 (498) (127,609) Balance, June 30, 2022 $ (234,021) $ 20,842 $ (3,230) $ (216,409) Balance, March 31, 2023 $ (339,627) $ 31,854 $ 1,374 $ (306,399) Other comprehensive income (loss) before reclassifications: Net unrealized (losses) gains (450) 14,302 — 13,852 Net actuarial loss — — (255) (255) Reclassifications from other comprehensive income to net income Amortization - hedging activities (1) — 1,117 — 1,117 Other comprehensive (loss) income (450) 15,419 (255) 14,714 Balance, June 30, 2023 $ (340,077) $ 47,273 $ 1,119 $ (291,685) Net Unrealized Gain (Loss) on Available-for-sale Securities Net Unrealized Gain (Loss) Relating to Hedging Activities Pension and Postretirement Benefits Total Balance, December 31, 2021 $ 58,013 $ (26,291) $ (2,755) $ 28,967 Other comprehensive income (loss) before reclassifications: Net unrealized (losses) gains (292,036) 44,240 — (247,796) Net actuarial loss — — (685) (685) Reclassifications from other comprehensive income to net income Amortization - hedging activities (1) — 2,893 — 2,893 Amortization - pension and postretirement benefits (2) — — 210 210 Reclassification of realized net loss included in net income (3) 2 — — 2 Other comprehensive (loss) income (292,034) 47,133 (475) (245,376) Balance, June 30, 2022 $ (234,021) $ 20,842 $ (3,230) $ (216,409) Balance, December 31, 2022 $ (350,281) $ 42,482 $ 1,374 $ (306,425) Other comprehensive income (loss) before reclassifications: Net unrealized gains 10,204 2,547 — 12,751 Net actuarial loss — — (255) (255) Reclassifications from other comprehensive income to net income Amortization - hedging activities (1) — 2,244 — 2,244 Other comprehensive income (loss) 10,204 4,791 (255) 14,740 Balance, June 30, 2023 $ (340,077) $ 47,273 $ 1,119 $ (291,685) _______________________ (1) Recorded in CO bond interest expense in the statement of operations. (2) Recorded in other expenses in the statement of operations. (3) Recorded in other income (loss), other, net i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3</t>
        </is>
      </c>
    </row>
    <row r="3">
      <c r="A3" s="3" t="inlineStr">
        <is>
          <t>Fair Value Disclosures [Abstract]</t>
        </is>
      </c>
      <c r="B3" s="4" t="inlineStr">
        <is>
          <t xml:space="preserve"> </t>
        </is>
      </c>
    </row>
    <row r="4">
      <c r="A4" s="4" t="inlineStr">
        <is>
          <t>Fair Value [Text Block]</t>
        </is>
      </c>
      <c r="B4" s="4" t="inlineStr">
        <is>
          <t>Fair Values A fair-value hierarchy is used to prioritize the inputs of valuation techniques used to measure fair value. A description of the application of the fair-value hierarchy, valuation techniques, and significant inputs is disclosed in Part II — Item 8 — Financial Statements and Supplementary Data — Note 15 — Fair Values in the 2022 Annual Report. There have been no material changes in the fair-value hierarchy classification of financial assets and liabilities, valuation techniques, or significant inputs during the six months ended June 30, 2023. Table 12.1 presents the carrying value, fair value, and fair value hierarchy of our financial assets and liabilities at June 30, 2023, and December 31, 2022. 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 Refer to Table 12.2 for further details about the financial assets and liabilities held at fair value on either a recurring or non-recurring basis. Table 12.1 - Fair Value Summary (dollars in thousands) June 30, 2023 Carrying Total Fair Value Level 1 Level 2 Level 3 Netting Adjustments and Cash Collateral (2) Financial instruments Assets: Cash and due from banks $ 249,690 $ 249,690 $ 249,690 $ — $ — $ — Interest-bearing deposits 1,693,881 1,693,881 1,693,881 — — — Federal funds sold 3,003,000 3,002,987 — 3,002,987 — — Loans to other FHLBanks 200,000 199,999 — 199,999 — — Trading securities (1) 1,555 1,555 — 1,555 — — Available-for-sale securities (1) 14,332,895 14,332,895 — 14,300,504 32,391 — Held-to-maturity securities 88,029 87,419 — 87,419 — — Advances 40,245,829 40,014,406 — 40,014,406 — — Mortgage loans, net 2,807,299 2,523,325 — 2,508,180 15,145 — Accrued interest receivable 168,036 168,036 — 168,036 — — Derivative assets (1) 411,533 411,533 — 90,869 — 320,664 Other assets (1) 27,073 27,073 13,161 13,912 — — Liabilities: Deposits (1,021,973) (1,021,900) — (1,021,900) — — COs: Bonds (40,878,480) (40,331,409) — (40,331,409) — — Discount notes (17,460,907) (17,454,891) — (17,454,891) — — Mandatorily redeemable capital stock (5,303) (5,303) (5,303) — — — Accrued interest payable (280,278) (280,278) — (280,278) — — Derivative liabilities (1) (9,547) (9,547) — (1,326,564) — 1,317,017 Other: Commitments to extend credit for advances — (6,247) — (6,247) — — Standby letters of credit (1,315) (1,315) — (1,315) — — December 31, 2022 Carrying Total Fair Level 1 Level 2 Level 3 Netting Adjustments and Cash Collateral (2) Financial instruments Assets: Cash and due from banks $ 7,593 $ 7,593 $ 7,593 $ — $ — $ — Interest-bearing deposits 1,485,290 1,485,290 1,485,290 — — — Federal funds sold 2,706,000 2,705,992 — 2,705,992 — — Trading securities (1) 1,507 1,507 — 1,507 — — Available-for-sale securities (1) 13,626,916 13,626,916 — 13,594,142 32,774 — Held-to-maturity securities 99,068 98,591 — 98,591 — — Advances 41,599,581 41,378,357 — 41,378,357 — — Mortgage loans, net 2,758,429 2,483,271 — 2,462,257 21,014 — Accrued interest receivable 134,268 134,268 — 134,268 — — Derivative assets (1) 430,744 430,744 — 47,854 — 382,890 Other assets (1) 25,504 25,504 11,950 13,554 — — Liabilities: Deposits (655,487) (655,425) — (655,425) — — COs: Bonds (31,565,543) (30,981,391) — (30,981,391) — — Discount notes (26,975,260) (26,972,926) — (26,972,926) — — Mandatorily redeemable capital stock (10,290) (10,290) (10,290) — — — Accrued interest payable (130,515) (130,515) — (130,515) — — Derivative liabilities (1) (25,640) (25,640) — (1,394,319) — 1,368,679 Other: Commitments to extend credit for advances — (13,327) — (13,327) — — Standby letters of credit (1,168) (1,168) — (1,168)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Fair Value Measured on a Recurring and Nonrecurring Basis. Table 12.2 - Fair Value of Assets and Liabilities Measured at Fair Value on a Recurring and Nonrecurring Basis (dollars in thousands) June 30, 2023 Level 1 Level 2 Level 3 Netting Adjustments and Cash Collateral (1) Total Assets: Carried at fair value on a recurring basis Trading securities: Corporate bonds $ — $ 1,555 $ — $ — $ 1,555 Total trading securities — 1,555 — — 1,555 Available-for-sale securities: U.S. Treasury obligations — 5,756,093 — — 5,756,093 HFA securities — — 32,391 — 32,391 Supranational institutions — 345,582 — — 345,582 U.S. government-owned corporations — 232,109 — — 232,109 GSE — 98,651 — — 98,651 U.S. government guaranteed – single-family MBS — 15,207 — — 15,207 U.S. government guaranteed – multifamily MBS — 475,020 — — 475,020 GSE – single-family MBS — 968,032 — — 968,032 GSE – multifamily MBS — 6,409,810 — — 6,409,810 Total available-for-sale securities — 14,300,504 32,391 — 14,332,895 Derivative assets: Interest-rate-exchange agreements — 90,841 — 320,664 411,505 Mortgage delivery commitments — 28 — — 28 Total derivative assets — 90,869 — 320,664 411,533 Other assets 13,161 13,912 — — 27,073 Total assets carried at fair value on a recurring basis $ 13,161 $ 14,406,840 $ 32,391 $ 320,664 $ 14,773,056 Liabilities: Carried at fair value on a recurring basis Derivative liabilities Interest-rate-exchange agreements $ — $ (1,326,388) $ — $ 1,317,017 $ (9,371) Mortgage delivery commitments — (176) — — (176) Total liabilities carried at fair value on a recurring basis $ — $ (1,326,564) $ — $ 1,317,017 $ (9,547) December 31, 2022 Level 1 Level 2 Level 3 Netting (1) Total Assets: Carried at fair value on a recurring basis Trading securities: Corporate bonds $ — $ 1,507 $ — $ — $ 1,507 Total trading securities — 1,507 — — 1,507 Available-for-sale securities: U.S. Treasury obligations — 5,723,562 — — 5,723,562 HFA securities — — 32,774 — 32,774 Supranational institutions — 350,352 — — 350,352 U.S. government-owned corporations — 227,200 — — 227,200 GSE — 97,666 — — 97,666 U.S. government guaranteed – single-family MBS — 16,148 — — 16,148 U.S. government guaranteed – multifamily MBS — 476,730 — — 476,730 GSE – single-family MBS — 765,526 — — 765,526 GSE – multifamily MBS — 5,936,958 — — 5,936,958 Total available-for-sale securities — 13,594,142 32,774 — 13,626,916 Derivative assets: Interest-rate-exchange agreements — 47,757 — 382,890 430,647 CO Bond firm commitments — 50 — — 50 Mortgage delivery commitments — 47 — — 47 Total derivative assets — 47,854 — 382,890 430,744 Other assets 11,950 13,554 — — 25,504 Total assets carried at fair value on a recurring basis $ 11,950 $ 13,657,057 $ 32,774 $ 382,890 $ 14,084,671 Carried at fair value on a nonrecurring basis (2) Mortgage loans held for portfolio $ — $ — $ 90 $ — $ 90 Total assets carried at fair value on a nonrecurring basis $ — $ — $ 90 $ — $ 90 Liabilities: Carried at fair value on a recurring basis Derivative liabilities Interest-rate-exchange agreements $ — $ (1,394,317) $ — $ 1,368,679 $ (25,638) Mortgage delivery commitments — (2) — — (2) Total liabilities carried at fair value on a recurring basis $ — $ (1,394,319) $ — $ 1,368,679 $ (25,640)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mortgage loans held for portfolio at fair value on a nonrecurring basis, that is, they are not measured at fair value on an ongoing basis but are subject to fair-value adjustments only in certain circumstances. The fair values presented are as of the date the fair value adjustment was recorded. Table 12.3 presents a reconciliation of available-for-sale securities that are measured at fair value on a recurring basis using significant unobservable inputs (Level 3) during the three and six months ended June 30, 2023 and 2022. Table 12.3 - Roll Forward of Level 3 Available-for-Sale HFA Securities (dollars in thousands) For the Three Months Ended June 30, For the Six Months Ended June 30, 2023 2022 2023 2022 Balance at beginning of period $ 33,105 $ 61,444 $ 32,774 $ 62,265 Total gains (losses) included in other comprehensive income Net unrealized gains (losses) 196 (51) 527 (872) Sales, maturities, and settlements Settlements (910) (860) (910) (860) Balance at end of period $ 32,391 $ 60,533 $ 32,391 $ 60,533 Total amount of unrealized gains (losses) for the period included in other comprehensive income relating to securities held at period end $ 196 $ (51) $ 527 $ (8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shares in Thousands, $ in Thousands</t>
        </is>
      </c>
      <c r="C1" s="2" t="inlineStr">
        <is>
          <t>Jun. 30, 2023</t>
        </is>
      </c>
      <c r="D1" s="2" t="inlineStr">
        <is>
          <t>Dec. 31, 2022</t>
        </is>
      </c>
    </row>
    <row r="2">
      <c r="A2" s="4" t="inlineStr">
        <is>
          <t>Available-for-sale securities - amortized cost</t>
        </is>
      </c>
      <c r="B2" s="4" t="inlineStr">
        <is>
          <t>[1]</t>
        </is>
      </c>
      <c r="C2" s="6" t="n">
        <v>14672972</v>
      </c>
      <c r="D2" s="6" t="n">
        <v>13977197</v>
      </c>
    </row>
    <row r="3">
      <c r="A3" s="4" t="inlineStr">
        <is>
          <t>Allowance for credit loss</t>
        </is>
      </c>
      <c r="C3" s="6" t="n">
        <v>2000</v>
      </c>
      <c r="D3" s="6" t="n">
        <v>1900</v>
      </c>
    </row>
    <row r="4">
      <c r="A4" s="4" t="inlineStr">
        <is>
          <t>Common Stock, Class B, putable shares issued</t>
        </is>
      </c>
      <c r="C4" s="5" t="n">
        <v>20060</v>
      </c>
      <c r="D4" s="5" t="n">
        <v>20312</v>
      </c>
    </row>
    <row r="5">
      <c r="A5" s="4" t="inlineStr">
        <is>
          <t>Common Stock, Class B, putable shares outstanding</t>
        </is>
      </c>
      <c r="C5" s="5" t="n">
        <v>20060</v>
      </c>
      <c r="D5" s="5" t="n">
        <v>20312</v>
      </c>
    </row>
    <row r="6">
      <c r="A6" s="3" t="inlineStr">
        <is>
          <t>ASSETS</t>
        </is>
      </c>
      <c r="C6" s="4" t="inlineStr">
        <is>
          <t xml:space="preserve"> </t>
        </is>
      </c>
      <c r="D6" s="4" t="inlineStr">
        <is>
          <t xml:space="preserve"> </t>
        </is>
      </c>
    </row>
    <row r="7">
      <c r="A7" s="4" t="inlineStr">
        <is>
          <t>Cash and due from banks</t>
        </is>
      </c>
      <c r="C7" s="6" t="n">
        <v>249690</v>
      </c>
      <c r="D7" s="6" t="n">
        <v>7593</v>
      </c>
    </row>
    <row r="8">
      <c r="A8" s="4" t="inlineStr">
        <is>
          <t>Interest-bearing deposits</t>
        </is>
      </c>
      <c r="C8" s="5" t="n">
        <v>1693881</v>
      </c>
      <c r="D8" s="5" t="n">
        <v>1485290</v>
      </c>
    </row>
    <row r="9">
      <c r="A9" s="4" t="inlineStr">
        <is>
          <t>Federal funds sold</t>
        </is>
      </c>
      <c r="C9" s="5" t="n">
        <v>3003000</v>
      </c>
      <c r="D9" s="5" t="n">
        <v>2706000</v>
      </c>
    </row>
    <row r="10">
      <c r="A10" s="4" t="inlineStr">
        <is>
          <t>Loans to other FHLBanks</t>
        </is>
      </c>
      <c r="C10" s="5" t="n">
        <v>200000</v>
      </c>
      <c r="D10" s="5" t="n">
        <v>0</v>
      </c>
    </row>
    <row r="11">
      <c r="A11" s="3" t="inlineStr">
        <is>
          <t>Investment securities:</t>
        </is>
      </c>
      <c r="C11" s="4" t="inlineStr">
        <is>
          <t xml:space="preserve"> </t>
        </is>
      </c>
      <c r="D11" s="4" t="inlineStr">
        <is>
          <t xml:space="preserve"> </t>
        </is>
      </c>
    </row>
    <row r="12">
      <c r="A12" s="4" t="inlineStr">
        <is>
          <t>Trading securities</t>
        </is>
      </c>
      <c r="C12" s="5" t="n">
        <v>1555</v>
      </c>
      <c r="D12" s="5" t="n">
        <v>1507</v>
      </c>
    </row>
    <row r="13">
      <c r="A13" s="4" t="inlineStr">
        <is>
          <t>Available-for-sale securities (amortized cost of $14,672,972 and $13,977,197 at June 30, 2023 and December 31, 2022, respectively)</t>
        </is>
      </c>
      <c r="C13" s="5" t="n">
        <v>14332895</v>
      </c>
      <c r="D13" s="5" t="n">
        <v>13626916</v>
      </c>
    </row>
    <row r="14">
      <c r="A14" s="4" t="inlineStr">
        <is>
          <t>Held-to-maturity securities</t>
        </is>
      </c>
      <c r="B14" s="4" t="inlineStr">
        <is>
          <t>[2]</t>
        </is>
      </c>
      <c r="C14" s="5" t="n">
        <v>88029</v>
      </c>
      <c r="D14" s="5" t="n">
        <v>99068</v>
      </c>
    </row>
    <row r="15">
      <c r="A15" s="4" t="inlineStr">
        <is>
          <t>Total investment securities</t>
        </is>
      </c>
      <c r="C15" s="5" t="n">
        <v>14422479</v>
      </c>
      <c r="D15" s="5" t="n">
        <v>13727491</v>
      </c>
    </row>
    <row r="16">
      <c r="A16" s="4" t="inlineStr">
        <is>
          <t>Advances</t>
        </is>
      </c>
      <c r="B16" s="4" t="inlineStr">
        <is>
          <t>[3]</t>
        </is>
      </c>
      <c r="C16" s="5" t="n">
        <v>40245829</v>
      </c>
      <c r="D16" s="5" t="n">
        <v>41599581</v>
      </c>
    </row>
    <row r="17">
      <c r="A17" s="4" t="inlineStr">
        <is>
          <t>Mortgage loans held for portfolio, net of allowance for credit losses of $2,000 and $1,900 at June 30, 2023 and December 31, 2022, respectively</t>
        </is>
      </c>
      <c r="C17" s="5" t="n">
        <v>2807299</v>
      </c>
      <c r="D17" s="5" t="n">
        <v>2758429</v>
      </c>
    </row>
    <row r="18">
      <c r="A18" s="4" t="inlineStr">
        <is>
          <t>Accrued interest receivable</t>
        </is>
      </c>
      <c r="C18" s="5" t="n">
        <v>168036</v>
      </c>
      <c r="D18" s="5" t="n">
        <v>134268</v>
      </c>
    </row>
    <row r="19">
      <c r="A19" s="4" t="inlineStr">
        <is>
          <t>Derivative assets, net</t>
        </is>
      </c>
      <c r="C19" s="5" t="n">
        <v>411533</v>
      </c>
      <c r="D19" s="5" t="n">
        <v>430744</v>
      </c>
    </row>
    <row r="20">
      <c r="A20" s="4" t="inlineStr">
        <is>
          <t>Other assets</t>
        </is>
      </c>
      <c r="C20" s="5" t="n">
        <v>79800</v>
      </c>
      <c r="D20" s="5" t="n">
        <v>48153</v>
      </c>
    </row>
    <row r="21">
      <c r="A21" s="4" t="inlineStr">
        <is>
          <t>Total Assets</t>
        </is>
      </c>
      <c r="C21" s="5" t="n">
        <v>63281547</v>
      </c>
      <c r="D21" s="5" t="n">
        <v>62897549</v>
      </c>
    </row>
    <row r="22">
      <c r="A22" s="3" t="inlineStr">
        <is>
          <t>Deposits</t>
        </is>
      </c>
      <c r="C22" s="4" t="inlineStr">
        <is>
          <t xml:space="preserve"> </t>
        </is>
      </c>
      <c r="D22" s="4" t="inlineStr">
        <is>
          <t xml:space="preserve"> </t>
        </is>
      </c>
    </row>
    <row r="23">
      <c r="A23" s="4" t="inlineStr">
        <is>
          <t>Interest-bearing</t>
        </is>
      </c>
      <c r="C23" s="5" t="n">
        <v>1000331</v>
      </c>
      <c r="D23" s="5" t="n">
        <v>634502</v>
      </c>
    </row>
    <row r="24">
      <c r="A24" s="4" t="inlineStr">
        <is>
          <t>Non-interest-bearing</t>
        </is>
      </c>
      <c r="C24" s="5" t="n">
        <v>21642</v>
      </c>
      <c r="D24" s="5" t="n">
        <v>20985</v>
      </c>
    </row>
    <row r="25">
      <c r="A25" s="4" t="inlineStr">
        <is>
          <t>Total deposits</t>
        </is>
      </c>
      <c r="C25" s="5" t="n">
        <v>1021973</v>
      </c>
      <c r="D25" s="5" t="n">
        <v>655487</v>
      </c>
    </row>
    <row r="26">
      <c r="A26" s="3" t="inlineStr">
        <is>
          <t>Consolidated obligations (COs):</t>
        </is>
      </c>
      <c r="C26" s="4" t="inlineStr">
        <is>
          <t xml:space="preserve"> </t>
        </is>
      </c>
      <c r="D26" s="4" t="inlineStr">
        <is>
          <t xml:space="preserve"> </t>
        </is>
      </c>
    </row>
    <row r="27">
      <c r="A27" s="4" t="inlineStr">
        <is>
          <t>Bonds</t>
        </is>
      </c>
      <c r="C27" s="5" t="n">
        <v>40878480</v>
      </c>
      <c r="D27" s="5" t="n">
        <v>31565543</v>
      </c>
    </row>
    <row r="28">
      <c r="A28" s="4" t="inlineStr">
        <is>
          <t>Discount notes</t>
        </is>
      </c>
      <c r="C28" s="5" t="n">
        <v>17460907</v>
      </c>
      <c r="D28" s="5" t="n">
        <v>26975260</v>
      </c>
    </row>
    <row r="29">
      <c r="A29" s="4" t="inlineStr">
        <is>
          <t>Total consolidated obligations</t>
        </is>
      </c>
      <c r="C29" s="5" t="n">
        <v>58339387</v>
      </c>
      <c r="D29" s="5" t="n">
        <v>58540803</v>
      </c>
    </row>
    <row r="30">
      <c r="A30" s="4" t="inlineStr">
        <is>
          <t>Mandatorily redeemable capital stock</t>
        </is>
      </c>
      <c r="C30" s="5" t="n">
        <v>5303</v>
      </c>
      <c r="D30" s="5" t="n">
        <v>10290</v>
      </c>
    </row>
    <row r="31">
      <c r="A31" s="4" t="inlineStr">
        <is>
          <t>Accrued interest payable</t>
        </is>
      </c>
      <c r="C31" s="5" t="n">
        <v>280278</v>
      </c>
      <c r="D31" s="5" t="n">
        <v>130515</v>
      </c>
    </row>
    <row r="32">
      <c r="A32" s="4" t="inlineStr">
        <is>
          <t>Affordable Housing Program (AHP) payable</t>
        </is>
      </c>
      <c r="C32" s="5" t="n">
        <v>85258</v>
      </c>
      <c r="D32" s="5" t="n">
        <v>76622</v>
      </c>
    </row>
    <row r="33">
      <c r="A33" s="4" t="inlineStr">
        <is>
          <t>Derivative liabilities, net</t>
        </is>
      </c>
      <c r="C33" s="5" t="n">
        <v>9547</v>
      </c>
      <c r="D33" s="5" t="n">
        <v>25640</v>
      </c>
    </row>
    <row r="34">
      <c r="A34" s="4" t="inlineStr">
        <is>
          <t>Other liabilities</t>
        </is>
      </c>
      <c r="C34" s="5" t="n">
        <v>69949</v>
      </c>
      <c r="D34" s="5" t="n">
        <v>42871</v>
      </c>
    </row>
    <row r="35">
      <c r="A35" s="4" t="inlineStr">
        <is>
          <t>Total liabilities</t>
        </is>
      </c>
      <c r="C35" s="5" t="n">
        <v>59811695</v>
      </c>
      <c r="D35" s="5" t="n">
        <v>59482228</v>
      </c>
    </row>
    <row r="36">
      <c r="A36" s="4" t="inlineStr">
        <is>
          <t>Commitments and contingencies (Note 13)</t>
        </is>
      </c>
      <c r="C36" s="4" t="inlineStr">
        <is>
          <t xml:space="preserve"> </t>
        </is>
      </c>
      <c r="D36" s="4" t="inlineStr">
        <is>
          <t xml:space="preserve"> </t>
        </is>
      </c>
    </row>
    <row r="37">
      <c r="A37" s="3" t="inlineStr">
        <is>
          <t>Capital</t>
        </is>
      </c>
      <c r="C37" s="4" t="inlineStr">
        <is>
          <t xml:space="preserve"> </t>
        </is>
      </c>
      <c r="D37" s="4" t="inlineStr">
        <is>
          <t xml:space="preserve"> </t>
        </is>
      </c>
    </row>
    <row r="38">
      <c r="A38" s="4" t="inlineStr">
        <is>
          <t>Capital stock – Class B – putable ($100 par value), 20,060 shares and 20,312 shares issued and outstanding at June 30, 2023 and December 31, 2022, respectively</t>
        </is>
      </c>
      <c r="C38" s="5" t="n">
        <v>2006046</v>
      </c>
      <c r="D38" s="5" t="n">
        <v>2031178</v>
      </c>
    </row>
    <row r="39">
      <c r="A39" s="3" t="inlineStr">
        <is>
          <t>Retained earnings:</t>
        </is>
      </c>
      <c r="C39" s="4" t="inlineStr">
        <is>
          <t xml:space="preserve"> </t>
        </is>
      </c>
      <c r="D39" s="4" t="inlineStr">
        <is>
          <t xml:space="preserve"> </t>
        </is>
      </c>
    </row>
    <row r="40">
      <c r="A40" s="4" t="inlineStr">
        <is>
          <t>Unrestricted</t>
        </is>
      </c>
      <c r="C40" s="5" t="n">
        <v>1328645</v>
      </c>
      <c r="D40" s="5" t="n">
        <v>1290873</v>
      </c>
    </row>
    <row r="41">
      <c r="A41" s="4" t="inlineStr">
        <is>
          <t>Restricted</t>
        </is>
      </c>
      <c r="C41" s="5" t="n">
        <v>426846</v>
      </c>
      <c r="D41" s="5" t="n">
        <v>399695</v>
      </c>
    </row>
    <row r="42">
      <c r="A42" s="4" t="inlineStr">
        <is>
          <t>Total retained earnings</t>
        </is>
      </c>
      <c r="C42" s="5" t="n">
        <v>1755491</v>
      </c>
      <c r="D42" s="5" t="n">
        <v>1690568</v>
      </c>
    </row>
    <row r="43">
      <c r="A43" s="4" t="inlineStr">
        <is>
          <t>Accumulated other comprehensive loss</t>
        </is>
      </c>
      <c r="C43" s="5" t="n">
        <v>-291685</v>
      </c>
      <c r="D43" s="5" t="n">
        <v>-306425</v>
      </c>
    </row>
    <row r="44">
      <c r="A44" s="4" t="inlineStr">
        <is>
          <t>Total capital</t>
        </is>
      </c>
      <c r="C44" s="5" t="n">
        <v>3469852</v>
      </c>
      <c r="D44" s="5" t="n">
        <v>3415321</v>
      </c>
    </row>
    <row r="45">
      <c r="A45" s="4" t="inlineStr">
        <is>
          <t>Total Liabilities and Capital</t>
        </is>
      </c>
      <c r="C45" s="6" t="n">
        <v>63281547</v>
      </c>
      <c r="D45" s="6" t="n">
        <v>62897549</v>
      </c>
    </row>
    <row r="46">
      <c r="A46" s="4" t="inlineStr">
        <is>
          <t>Common Class B [Member]</t>
        </is>
      </c>
      <c r="C46" s="4" t="inlineStr">
        <is>
          <t xml:space="preserve"> </t>
        </is>
      </c>
      <c r="D46" s="4" t="inlineStr">
        <is>
          <t xml:space="preserve"> </t>
        </is>
      </c>
    </row>
    <row r="47">
      <c r="A47" s="4" t="inlineStr">
        <is>
          <t>Common Stock, Class B, putable par value per share</t>
        </is>
      </c>
      <c r="C47" s="6" t="n">
        <v>100</v>
      </c>
      <c r="D47" s="6" t="n">
        <v>100</v>
      </c>
    </row>
    <row r="48"/>
    <row r="49">
      <c r="A49"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Joint and Several Liability. COs are backed by the financial resources of the 11 district Federal Home Loan Banks (the FHLBanks or the FHLBank System).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s as of each period-end presented. Based on this evaluation,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June 30, 2023, and December 31, 2022. The par amounts of other FHLBanks' outstanding COs for which we are jointly and severally liable totaled $1.3 trillion and $1.1 trillion at June 30, 2023, and December 31, 2022, respectively. See Note 8 — Consolidated Obligations for additional information. Off-Balance-Sheet Commitments Table 13.1 - Off-Balance Sheet Commitments (1) (dollars in thousands) June 30, 2023 December 31, 2022 Expire within one year Expire after one year Total Expire within one year Expire after one year Total Standby letters of credit outstanding (2) $ 8,737,974 $ 220,606 $ 8,958,580 $ 10,148,761 $ 77,521 $ 10,226,282 Commitments for unused lines of credit - advances (3) 1,138,895 — 1,138,895 1,123,269 — 1,123,269 Commitments to make additional advances 224,090 18,002 242,092 57,024 29,010 86,034 Commitments to invest in mortgage loans 44,145 — 44,145 3,454 — 3,454 Unsettled CO bonds, at par 175,500 — 175,500 172,140 — 172,140 Unsettled CO discount notes, at par — — — 32,480 — 32,480 __________________________ (1) We have determined that it is unnecessary to record any liability for credit losses on these agreements. (2) The amount of standby letters of credit outstanding excludes commitments to issue standby letters of credit that expire within one year. At June 30, 2023, and December 31, 2022, these amounts totaled $85.4 million and $22.0 million, respectively. Also, excluded are commitments to issue standby letters of credit that expire after one year totaling $22.8 million at June 30, 2023. (3) Commitments for unused line-of-credit advances are generally for periods of up to 12 months. Since many of these commitments are not expected to be drawn upon, the total commitment amount does not necessarily indicate future liquidity requirements. Standby Letters of Credit. For a fee we issue standby letters of credit on behalf of our members to support certain obligations of the members to third-party beneficiaries. These standby letters of credit are generally subject to the same collateralization and borrowing limits similar to advanc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state and local government agencies.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At June 30, 2023, the outstanding standby letters of credit issued expire no later than 2032. Currently, we offer new standby letters of credit with terms typically up to 10 years, while terms greater than 10 years may be available on an exception basis. Unearned fees for the value of the guarantees related to standby letters of credit are recorded in other liabilities and totaled $1.3 million and $1.2 million at June 30, 2023, and December 31, 2022, respectively. Commitments to Invest in Mortgage Loans. Commitments to invest in mortgage loans are generally for periods not to exceed 60 business days. Such commitments are recorded as derivatives at their fair values on the statement of condition. Pledged Collateral. We have pledged securities as collateral related to derivatives. See Note 6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6 Months Ended</t>
        </is>
      </c>
    </row>
    <row r="2">
      <c r="B2" s="2" t="inlineStr">
        <is>
          <t>Jun. 30, 2023</t>
        </is>
      </c>
    </row>
    <row r="3">
      <c r="A3" s="3" t="inlineStr">
        <is>
          <t>Transactions with Shareholders [Abstract]</t>
        </is>
      </c>
      <c r="B3" s="4" t="inlineStr">
        <is>
          <t xml:space="preserve"> </t>
        </is>
      </c>
    </row>
    <row r="4">
      <c r="A4" s="4" t="inlineStr">
        <is>
          <t>Transactions with Shareholders [Text Block]</t>
        </is>
      </c>
      <c r="B4" s="4" t="inlineStr">
        <is>
          <t xml:space="preserve">Transactions with Shareholders Shareholder Concentrations. We consider shareholder concentrations as holdings of capital stock (including mandatorily redeemable capital stock) by individual members or nonmembers in excess of 10 percent of total capital stock outstanding at each period end. Table 14.1 - Shareholder Concentrations, Balance Sheet (dollars in thousands) Capital Stock Percent Par Percent of Total Par Value Total Accrued Percent of Total June 30, 2023 Citizens Bank, N.A. $ 221,841 11.0 % $ 5,028,933 12.4 % $ 11,504 10.8 % December 31, 2022 Citizens Bank, N.A. $ 363,769 17.8 % $ 8,519,007 20.4 % $ 5,662 7.8 % Webster Bank, N.A. 221,408 10.8 5,460,552 13.1 9,942 13.6 We held sufficient collateral to support the advances to the above institutions such that we do not expect to incur any credit losses on these advances.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4.2 - Transactions with Directors' Institutions (dollars in thousands) Capital Stock Percent Par Percent of Total Par Value Total Accrued Percent of Total June 30, 2023 $ 239,027 11.9 % $ 5,351,077 13.2 % $ 12,022 11.3 % December 31, 2022 374,123 18.3 8,683,521 20.8 5,803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Subsequent EventsOn July 21, 2023, the board of directors declared a cash dividend at an annualized rate of 8.04 percent based on daily average capital stock balances outstanding during the first quarter of 2023. The dividend, including dividends classified as interest on mandatorily redeemable capital stock, amounted to $46.5 million and was paid on August 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stment, Policy [Policy Text Block]</t>
        </is>
      </c>
      <c r="B4" s="4" t="inlineStr">
        <is>
          <t>Gains and Losses on Sales. We compute gains and losses on sales of investment securities using the specific identification method and include these gains and losses in other income (loss).</t>
        </is>
      </c>
    </row>
    <row r="5">
      <c r="A5" s="4" t="inlineStr">
        <is>
          <t>Credit Loss, Financial Instrument, Policy [Policy Text Block]</t>
        </is>
      </c>
      <c r="B5" s="4" t="inlineStr">
        <is>
          <t>Allowance for Credit Losses on Available-for-Sale Securities and Held-to-Maturity SecuritiesWe evaluate available-for-sale and held-to-maturity investment securities for credit losses on a quarterly basis.</t>
        </is>
      </c>
    </row>
    <row r="6">
      <c r="A6" s="4" t="inlineStr">
        <is>
          <t>Derivatives, Policy [Policy Text Block]</t>
        </is>
      </c>
      <c r="B6" s="4" t="inlineStr">
        <is>
          <t>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Managing Credit Risk on Derivatives. We enter into derivatives that we clear (cleared derivatives) with a derivatives clearing organization (DCO), our counterparty for such derivatives. We also enter into derivatives that are not cleared (uncleared derivatives) under master-netting agreements. DeWe utilize one of two DCOs, for each cleared derivative transaction, Chicago Mercantile Exchange, Inc. (CME Inc.) or LCH Limited (LCH Ltd). Each DCO's rulebook characterizes variation margin payments as daily settlement payments, rather than as collateral. At both DCOs, posted initial margin is considered collateral.</t>
        </is>
      </c>
    </row>
    <row r="7">
      <c r="A7" s="4" t="inlineStr">
        <is>
          <t>Fair Value of Financial Instruments, Policy [Policy Text Block]</t>
        </is>
      </c>
      <c r="B7" s="4" t="inlineStr">
        <is>
          <t>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t>
        </is>
      </c>
    </row>
    <row r="8">
      <c r="A8" s="4" t="inlineStr">
        <is>
          <t>Joint and Several Liability Policy [Policy Text Block]</t>
        </is>
      </c>
      <c r="B8" s="4" t="inlineStr">
        <is>
          <t>We evaluate the financial condition of the other FHLBanks primarily based on known regulatory actions, publicly available financial information, and individual long-term credit-rating actions as of each period-en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Debt Securities, Trading, and Equity Securities, FV-NI [Table Text Block]</t>
        </is>
      </c>
      <c r="B4" s="4" t="inlineStr">
        <is>
          <t xml:space="preserve">Table 3.1 - Trading Securities by Major Security Type (dollars in thousands) June 30, 2023 December 31, 2022 Corporate bonds $ 1,555 $ 1,507 </t>
        </is>
      </c>
    </row>
    <row r="5">
      <c r="A5" s="4" t="inlineStr">
        <is>
          <t>Gain (Loss) on Securities [Table Text Block]</t>
        </is>
      </c>
      <c r="B5" s="4" t="inlineStr">
        <is>
          <t>Table 3.2 - Net Gains (Losses) on Trading Securities (dollars in thousands) For the Three Months Ended June 30, For the Six Months Ended June 30, 2023 2022 2023 2022 Net (losses) gains on trading securities held at period end $ (30) $ (252) $ 49 $ (462) Net losses on trading securities sold or matured during the period — — — (425) Net (losses) gains on trading securities $ (30) $ (252) $ 49 $ (887)</t>
        </is>
      </c>
    </row>
    <row r="6">
      <c r="A6" s="4" t="inlineStr">
        <is>
          <t>Schedule of Available-for-sale Securities Reconciliation [Table Text Block]</t>
        </is>
      </c>
      <c r="B6" s="4" t="inlineStr">
        <is>
          <t>Table 3.3 - Available-for-Sale Securities by Major Security Type (dollars in thousands) June 30, 2023 Amounts Recorded in Accumulated Other Comprehensive Income Amortized Cost (1) Unrealized Unrealized Fair United States (U.S.) Treasury obligations $ 5,759,541 $ 1,951 $ (5,399) $ 5,756,093 State housing-finance-agency obligations (HFA securities) 33,670 — (1,279) 32,391 Supranational institutions 348,545 80 (3,043) 345,582 U.S. government-owned corporations 252,516 — (20,407) 232,109 Government-sponsored enterprise (GSE) 103,628 — (4,977) 98,651 6,497,900 2,031 (35,105) 6,464,826 Mortgage-backed securities (MBS) U.S. government guaranteed – single-family 18,064 — (2,857) 15,207 U.S. government guaranteed – multifamily 526,468 — (51,448) 475,020 GSE – single-family 1,041,715 193 (73,876) 968,032 GSE – multifamily 6,588,825 2,840 (181,855) 6,409,810 8,175,072 3,033 (310,036) 7,868,069 Total $ 14,672,972 $ 5,064 $ (345,141) $ 14,332,895 December 31, 2022 Amounts Recorded in Accumulated Other Comprehensive Income Amortized Cost (1) Unrealized Unrealized Fair U.S. Treasury obligations $ 5,732,249 $ 2,784 $ (11,471) $ 5,723,562 HFA securities 34,580 — (1,806) 32,774 Supranational institutions 355,767 33 (5,448) 350,352 U.S. government-owned corporations 253,490 — (26,290) 227,200 GSE 104,530 — (6,864) 97,666 6,480,616 2,817 (51,879) 6,431,554 MBS U.S. government guaranteed – single-family 18,737 — (2,589) 16,148 U.S. government guaranteed – multifamily 531,184 — (54,454) 476,730 GSE – single-family 831,304 251 (66,029) 765,526 GSE – multifamily 6,115,356 322 (178,720) 5,936,958 7,496,581 573 (301,792) 7,195,362 Total $ 13,977,197 $ 3,390 $ (353,671) $ 13,626,916 _______________________ (1) Amortized cost of available-for-sale securities includes adjustments made to the cost basis of an investment for accretion, amortization, collection of cash, and fair-value hedge accounting adjustments. Amortized cost excludes accrued interest receivable</t>
        </is>
      </c>
    </row>
    <row r="7">
      <c r="A7" s="4" t="inlineStr">
        <is>
          <t>Debt Securities, Available-for-sale, Unrealized Loss Position, Fair Value [Table Text Block]</t>
        </is>
      </c>
      <c r="B7" s="4" t="inlineStr">
        <is>
          <t>Table 3.4 - Available-for-Sale Securities in a Continuous Unrealized Loss Position (dollars in thousands) June 30, 2023 Continuous Unrealized Loss Less than 12 Months Continuous Unrealized Loss 12 Months or More Total Fair Unrealized Fair Unrealized Fair Unrealized U.S. Treasury obligations $ 240,696 $ (154) $ 3,224,805 $ (5,245) $ 3,465,501 $ (5,399) HFA securities — — 32,391 (1,279) 32,391 (1,279) Supranational institutions — — 250,479 (3,043) 250,479 (3,043) U.S. government-owned corporations — — 232,109 (20,407) 232,109 (20,407) GSE — — 98,651 (4,977) 98,651 (4,977) 240,696 (154) 3,838,435 (34,951) 4,079,131 (35,105) MBS U.S. government guaranteed – single-family 641 (5) 14,566 (2,852) 15,207 (2,857) U.S. government guaranteed – multifamily — — 475,020 (51,448) 475,020 (51,448) GSE – single-family 301,450 (2,314) 638,864 (71,562) 940,314 (73,876) GSE – multifamily 1,201,664 (6,979) 4,525,083 (174,876) 5,726,747 (181,855) 1,503,755 (9,298) 5,653,533 (300,738) 7,157,288 (310,036) Total $ 1,744,451 $ (9,452) $ 9,491,968 $ (335,689) $ 11,236,419 $ (345,141) December 31, 2022 Continuous Unrealized Loss Less than 12 Months Continuous Unrealized Loss 12 Months or More Total Fair Unrealized Fair Unrealized Fair Unrealized U.S. Treasury obligations $ 2,792,558 $ (7,428) $ 1,077,821 $ (4,043) $ 3,870,379 $ (11,471) HFA securities 10,383 (77) 22,391 (1,729) 32,774 (1,806) Supranational institutions — — 337,485 (5,448) 337,485 (5,448) U.S. government-owned corporations — — 227,200 (26,290) 227,200 (26,290) GSE — — 97,666 (6,864) 97,666 (6,864) 2,802,941 (7,505) 1,762,563 (44,374) 4,565,504 (51,879) MBS U.S. government guaranteed – single-family 16,148 (2,589) — — 16,148 (2,589) U.S. government guaranteed – multifamily 310,447 (36,177) 166,283 (18,277) 476,730 (54,454) GSE – single-family 657,378 (52,285) 77,892 (13,744) 735,270 (66,029) GSE – multifamily 4,516,466 (124,136) 1,210,970 (54,584) 5,727,436 (178,720) 5,500,439 (215,187) 1,455,145 (86,605) 6,955,584 (301,792) Total $ 8,303,380 $ (222,692) $ 3,217,708 $ (130,979) $ 11,521,088 $ (353,671)</t>
        </is>
      </c>
    </row>
    <row r="8">
      <c r="A8" s="4" t="inlineStr">
        <is>
          <t>Investments Classified by Contractual Maturity Date [Table Text Block]</t>
        </is>
      </c>
      <c r="B8" s="4" t="inlineStr">
        <is>
          <t>Table 3.5 - Available-for-Sale Securities by Contractual Maturity (dollars in thousands) June 30, 2023 December 31, 2022 Year of Maturity Amortized Fair Amortized Fair Due in one year or less $ 254,366 $ 254,491 $ 250,015 $ 250,198 Due after one year through five years 5,670,750 5,663,213 5,011,292 4,998,056 Due after five years through 10 years 255,697 255,153 900,988 897,913 Due after 10 years 317,087 291,969 318,321 285,387 6,497,900 6,464,826 6,480,616 6,431,554 MBS (1) 8,175,072 7,868,069 7,496,581 7,195,362 Total $ 14,672,972 $ 14,332,895 $ 13,977,197 $ 13,626,916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is>
      </c>
    </row>
    <row r="9">
      <c r="A9" s="4" t="inlineStr">
        <is>
          <t>Debt Securities, Held-to-maturity [Table Text Block]</t>
        </is>
      </c>
      <c r="B9" s="4" t="inlineStr">
        <is>
          <t>Table 3.6 - Held-to-Maturity Securities by Major Security Type (dollars in thousands) June 30, 2023 Amortized Cost (1) Gross Unrecognized Holding Gains Gross Unrecognized Holding Losses Fair Value MBS U.S. government guaranteed – single-family $ 3,371 $ 12 $ — $ 3,383 GSE – single-family 84,658 358 (980) 84,036 Total $ 88,029 $ 370 $ (980) $ 87,419 December 31, 2022 Amortized Cost (1) Gross Unrecognized Holding Gains Gross Unrecognized Holding Losses Fair Value MBS U.S. government guaranteed – single-family $ 3,614 $ 29 $ — $ 3,643 GSE – single-family 95,454 420 (926) 94,948 Total $ 99,068 $ 449 $ (926) $ 98,591 _______________________ (1) Amortized cost of held-to-maturity securities includes adjustments made to the cost basis of an investment for accretion, amortization, and collection of cash. Amortized cost excludes accrued interest receivable</t>
        </is>
      </c>
    </row>
    <row r="10">
      <c r="A10" s="4" t="inlineStr">
        <is>
          <t>Realized Gain (Loss) on Investments [Table Text Block]</t>
        </is>
      </c>
      <c r="B10" s="4" t="inlineStr">
        <is>
          <t>Table 3.7 - Proceeds and Gains (Losses) from Sales of Investment Securities (dollars in thousands) For the Three Months Ended June 30, 2022 For the Six Months Ended June 30, 2022 Available-for-Sale Securities Proceeds from sale $ — $ 142,733 Amortized cost, net of allowance for credit losses — 142,735 Gross realized gains from sale $ — $ 124 Gross realized losses from sale — (126) Realized net loss from sale $ — $ (2) Held-to-Maturity Securities (1) Proceeds from sale $ — $ 10,405 Carrying value — 10,385 Gross realized gains from sale $ — $ 22 Gross realized loss from sale — (2) Realized net gain from sale $ — $ 20 _______________________ (1) Held-to-maturity securities sold had less than 15 percent of the acquired principal outstanding at the time of sale. Such sales are treated as maturities for the purposes of security classification. The sale does not impact our ability and intent to hold the remaining investments classified as held-to-maturity through their stated maturity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Tables)</t>
        </is>
      </c>
      <c r="B1" s="2" t="inlineStr">
        <is>
          <t>6 Months Ended</t>
        </is>
      </c>
    </row>
    <row r="2">
      <c r="B2" s="2" t="inlineStr">
        <is>
          <t>Jun. 30, 2023</t>
        </is>
      </c>
    </row>
    <row r="3">
      <c r="A3" s="3" t="inlineStr">
        <is>
          <t>Advances [Abstract]</t>
        </is>
      </c>
      <c r="B3" s="4" t="inlineStr">
        <is>
          <t xml:space="preserve"> </t>
        </is>
      </c>
    </row>
    <row r="4">
      <c r="A4" s="4" t="inlineStr">
        <is>
          <t>Advances [Table Text Block]</t>
        </is>
      </c>
      <c r="B4" s="4" t="inlineStr">
        <is>
          <t xml:space="preserve">Table 4.1 - Advances Outstanding by Year of Contractual Maturity (dollars in thousands) June 30, 2023 December 31, 2022 Amount Weighted Amount Weighted Overdrawn demand-deposit accounts $ 4,780 5.47 % $ 2,000 4.48 % Due in one year or less 20,698,333 5.11 24,563,604 4.26 Due after one year through two years 8,737,596 4.65 10,260,956 4.05 Due after two years through three years 3,445,631 3.14 2,034,070 2.10 Due after three years through four years 2,020,222 4.08 775,951 2.35 Due after four years through five years 3,339,362 3.32 1,775,923 3.76 Due after five years through fifteen years 2,205,472 2.86 2,377,747 2.53 Thereafter 45,391 1.50 40,525 1.41 Total par value 40,496,787 4.52 % 41,830,776 3.94 % Discounts (35,816) (34,257) Fair value of bifurcated derivatives (1) 252 400 Hedging adjustments (215,394) (197,338) Total (2) $ 40,245,829 $ 41,599,581 _________________________ (1) At June 30, 2023, and December 31, 2022, we had certain advances with embedded features that met the requirements to be separated from the host contract and designated as stand-alone derivatives. (2) Excludes accrued interest receivable of $106.3 million and $72.9 million at June 30, 2023, and December 31, 2022, respectively. Table 4.2 - Advances Outstanding by Year of Contractual Maturity or Next Call Date (dollars in thousands) June 30, 2023 December 31, 2022 Overdrawn demand-deposit accounts $ 4,780 $ 2,000 Due in one year or less 26,683,328 33,919,899 Due after one year through two years 3,647,821 1,718,681 Due after two years through three years 3,409,131 1,986,570 Due after three years through four years 1,182,472 711,351 Due after four years through five years 3,318,392 1,078,603 Due after five years through fifteen years 2,205,472 2,373,147 Thereafter 45,391 40,525 Total par value $ 40,496,787 $ 41,830,776 Table 4.3 - Advances Outstanding by Year of Contractual Maturity or Next Put Date (dollars in thousands) June 30, 2023 December 31, 2022 Overdrawn demand-deposit accounts $ 4,780 $ 2,000 Due in one year or less 25,139,254 25,751,204 Due after one year through two years 8,503,596 10,525,456 Due after two years through three years 2,502,811 2,000,070 Due after three years through four years 1,647,222 750,951 Due after four years through five years 1,571,861 1,184,423 Due after five years through fifteen years 1,081,872 1,576,147 Thereafter 45,391 40,525 Total par value $ 40,496,787 $ 41,830,776 Table 4.4 - Advances by Current Interest Rate Terms (dollars in thousands) June 30, 2023 December 31, 2022 Fixed-rate $ 33,744,012 $ 31,976,911 Variable-rate 6,752,775 9,853,865 Total par value $ 40,496,787 $ 41,830,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Portfolio (Tables)</t>
        </is>
      </c>
      <c r="B1" s="2" t="inlineStr">
        <is>
          <t>6 Months Ended</t>
        </is>
      </c>
    </row>
    <row r="2">
      <c r="B2" s="2" t="inlineStr">
        <is>
          <t>Jun. 30, 2023</t>
        </is>
      </c>
    </row>
    <row r="3">
      <c r="A3" s="3" t="inlineStr">
        <is>
          <t>Receivables [Abstract]</t>
        </is>
      </c>
      <c r="B3" s="4" t="inlineStr">
        <is>
          <t xml:space="preserve"> </t>
        </is>
      </c>
    </row>
    <row r="4">
      <c r="A4" s="4" t="inlineStr">
        <is>
          <t>Mortgage Loans Held for Portfolio [Table Text Block]</t>
        </is>
      </c>
      <c r="B4" s="4" t="inlineStr">
        <is>
          <t xml:space="preserve">Table 5.1 - Mortgage Loans Held for Portfolio (dollars in thousands) June 30, 2023 December 31, 2022 Real estate Fixed-rate 15-year single-family mortgages $ 204,841 $ 224,307 Fixed-rate 20- and 30-year single-family mortgages 2,566,098 2,496,044 Premiums 39,075 40,305 Discounts (1,747) (1,660) Deferred derivative gains, net 1,032 1,333 Total mortgage loans held for portfolio (1) 2,809,299 2,760,329 Less: allowance for credit losses (2,000) (1,900) Total mortgage loans, net of allowance for credit losses $ 2,807,299 $ 2,758,429 ________________________ (1) Excludes accrued interest receivable Table 5.2 - Mortgage Loans Held for Portfolio by Collateral/Guarantee Type (dollars in thousands) June 30, 2023 December 31, 2022 Conventional mortgage loans $ 2,615,749 $ 2,557,230 Government mortgage loans 155,190 163,121 Total par value $ 2,770,939 $ 2,720,351 </t>
        </is>
      </c>
    </row>
    <row r="5">
      <c r="A5" s="4" t="inlineStr">
        <is>
          <t>Financing Receivable Credit Quality Indicators [Table Text Block]</t>
        </is>
      </c>
      <c r="B5" s="4" t="inlineStr">
        <is>
          <t>Table 5.3 - Credit Quality Indicator for Conventional Mortgage Loans (dollars in thousands) June 30, 2023 Year of Origination Payment Status at Amortized Cost (1) Prior to 2019 2019 to 2023 Total Past due 30-59 days delinquent $ 9,333 $ 6,247 $ 15,580 Past due 60-89 days delinquent 4,116 601 4,717 Past due 90 days or more delinquent 7,151 1,596 8,747 Total past due 20,600 8,444 29,044 Total current loans 1,243,680 1,378,531 2,622,211 Total conventional mortgage loans $ 1,264,280 $ 1,386,975 $ 2,651,255 December 31, 2022 Year of Origination Payment Status at Amortized Cost (1) Prior to 2018 2018 to 2022 Total Past due 30-59 days delinquent $ 9,640 $ 9,274 $ 18,914 Past due 60-89 days delinquent 2,844 1,554 4,398 Past due 90 days or more delinquent 9,638 5,444 15,082 Total past due 22,122 16,272 38,394 Total current loans 1,161,468 1,394,290 2,555,758 Total conventional mortgage loans $ 1,183,590 $ 1,410,562 $ 2,594,152 _________________________</t>
        </is>
      </c>
    </row>
    <row r="6">
      <c r="A6" s="4" t="inlineStr">
        <is>
          <t>Amortized Cost/Recorded Investment in Delinquent Mortgage Loans [Table Text Block]</t>
        </is>
      </c>
      <c r="B6" s="4" t="inlineStr">
        <is>
          <t>Table 5.4 - Other Delinquency Statistics of Mortgage Loans (dollars in thousands) June 30, 2023 Amortized Cost in Conventional Mortgage Loans Amortized Cost in Government Mortgage Loans Total In process of foreclosure (1) $ 2,045 $ 559 $ 2,604 Serious delinquency rate (2) 0.33 % 1.41 % 0.39 % Past due 90 days or more still accruing interest $ — $ 2,229 $ 2,229 Loans on nonaccrual status (3) $ 8,747 $ — $ 8,747 December 31, 2022 Amortized Cost in Conventional Mortgage Loans Amortized Cost in Government Mortgage Loans Total In process of foreclosure (1) $ 2,898 $ 891 $ 3,789 Serious delinquency rate (2) 0.58 % 1.42 % 0.63 % Past due 90 days or more still accruing interest $ — $ 2,359 $ 2,359 Loans on nonaccrual status (3) $ 15,246 $ — $ 15,246 _______________________ (1) Includes loans where the decision of foreclosure or similar alternative such as pursuit of deed-in-lieu of foreclosure has been reported. (2) Loans that are 90 days or more past due or in the process of foreclosure expressed as a percentage of the amortized cost of the total loan portfolio class. (3) As of June 30, 2023, and December 31, 2022, $4.5 million and $8.7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t>
        </is>
      </c>
    </row>
    <row r="7">
      <c r="A7" s="4" t="inlineStr">
        <is>
          <t>Rollforward of Allowance for Credit Losses on Mortgage Loans [Table Text Block]</t>
        </is>
      </c>
      <c r="B7" s="4" t="inlineStr">
        <is>
          <t>Table 5.5 presents a roll forward of the allowance for credit losses on conventional mortgage loans for the three and six months ended June 30, 2023 and 2022. Table 5.5 - Allowance for Credit Losses on Conventional Mortgage Loans (dollars in thousands) For the Three Months Ended June 30, For the Six Months Ended June 30, 2023 2022 2023 2022 Allowance for credit losses (1) Balance, beginning of period $ 2,000 $ 1,600 $ 1,900 $ 1,700 Recoveries (charge offs) 1 (1) 7 (1) (Reduction of) provision for credit losses (1) (99) 93 (199) Balance, end of period $ 2,000 $ 1,500 $ 2,000 $ 1,500 _________________________ (1) These amounts exclude government mortgage loans because we make no allowance for credit losses based on our investments in government mortgage loans, as discussed below under — Government Mortgage Loans Held for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Instruments [Table Text Block]</t>
        </is>
      </c>
      <c r="B4" s="4" t="inlineStr">
        <is>
          <t>Table 6.1 - Fair Value of Derivative Instruments (dollars in thousands) June 30, 2023 December 31, 2022 Notional Derivative Derivative Notional Derivative Derivative Derivatives designated as hedging instruments Interest-rate swaps $ 48,364,880 $ 90,527 $ (1,325,898) $ 38,356,160 $ 47,000 $ (1,394,051) Forward-start interest-rate swaps 1,391,000 275 (360) 1,391,000 756 (40) Total derivatives designated as hedging instruments 49,755,880 90,802 (1,326,258) 39,747,160 47,756 (1,394,091) Derivatives not designated as hedging instruments Interest-rate swaps 102,000 39 (130) 107,000 1 (226) CO bond firm commitments — — — 35,000 50 — Mortgage-delivery commitments (1) 44,145 28 (176) 3,454 47 (2) Total derivatives not designated as hedging instruments 146,145 67 (306) 145,454 98 (228) Total notional amount of derivatives $ 49,902,025 $ 39,892,614 Total derivatives before netting and collateral adjustments 90,869 (1,326,564) 47,854 (1,394,319) Netting adjustments and cash collateral, including related accrued interest (2) 320,664 1,317,017 382,890 1,368,679 Derivative assets and derivative liabilities $ 411,533 $ (9,547) $ 430,744 $ (25,640)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1.6 billion and $1.8 billion at June 30, 2023, and December 31, 2022, respectively. The change in cash collateral posted is included in the net change in interest-bearing deposits in the statement of cash flows. Cash collateral received, including accrued interest, was $3.9 million at June 30, 2023.</t>
        </is>
      </c>
    </row>
    <row r="5">
      <c r="A5" s="4" t="inlineStr">
        <is>
          <t>Net Gains (Losses) on Derivatives and Hedging Activities [Table Text Block]</t>
        </is>
      </c>
      <c r="B5" s="4" t="inlineStr">
        <is>
          <t xml:space="preserve">Tables 6.2 presents the net gains (losses) on qualifying fair-value hedging relationships. Table 6.2 - Net Gains (Losses) on Fair Value Hedging Relationships (dollars in thousands) For the Three Months Ended June 30, 2023 Advances Available-for-sale Securities CO Bonds Total interest income (expense) presented on the statements of operations $ 599,883 $ 208,695 $ (493,996) Gains (losses) on fair value hedging relationships Changes in fair value: Derivatives $ 88,549 $ 209,363 $ (160,253) Hedged items (87,147) (206,139) 160,213 Net changes in fair value before price alignment interest 1,402 3,224 (40) Price alignment interest (1) (1,829) (10,299) 257 Net interest settlements on derivatives (2)(3) 43,516 114,828 (156,932) Net gains (losses) on qualifying hedging relationships 43,089 107,753 (156,715) Amortization/accretion of discontinued hedging relationships (471) — 316 Net gains (losses) on fair value hedging relationships recorded in net interest income $ 42,618 $ 107,753 $ (156,399) For the Three Months Ended June 30, 2022 Advances Available-for-sale Securities CO Bonds Total interest income (expense) presented on the statements of operations $ 69,277 $ 62,405 $ (78,242) Gains (losses) on fair value hedging relationships Changes in fair value: Derivatives $ 48,392 $ 350,986 $ (238,288) Hedged items (47,489) (334,705) 238,516 Net changes in fair value before price alignment interest 903 16,281 228 Price alignment interest (1) (185) (949) 31 Net interest settlements on derivatives (2)(3) (5,205) (21,256) 15,049 Net (losses) gains on qualifying hedging relationships (4,487) (5,924) 15,308 Amortization/accretion of discontinued hedging relationships (273) — 510 Net gains (losses) on fair value hedging relationships recorded in net interest income $ (4,760) $ (5,924) $ 15,818 For the Six Months Ended June 30, 2023 Advances Available-for-sale Securities CO Bonds Total interest income (expense) presented on the statements of operations $ 1,101,089 $ 376,375 $ (872,090) Gains (losses) on fair value hedging relationships Changes in fair value: Derivatives $ 19,963 $ (23,952) $ 81,654 Hedged items (19,629) 21,072 (81,844) Net changes in fair value before price alignment interest 334 (2,880) (190) Price alignment interest (1) (3,583) (20,357) 540 Net interest settlements on derivatives (2)(3) 71,971 212,054 (297,742) Net gains (losses) on qualifying hedging relationships 68,722 188,817 (297,392) Amortization/accretion of discontinued hedging relationships (983) — 842 Net gains (losses) on fair value hedging relationships recorded in net interest income $ 67,739 $ 188,817 $ (296,550) For the Six Months Ended June 30, 2022 Advances Available-for-sale Securities CO Bonds Total interest income (expense) presented on the statements of operations $ 103,270 $ 107,138 $ (122,142) Gains (losses) on fair value hedging relationships Changes in fair value: Derivatives $ 144,241 $ 987,668 $ (807,521) Hedged items (141,985) (957,045) 808,226 Net changes in fair value before price alignment interest 2,256 30,623 705 Price alignment interest (1) (207) (1,000) 33 Net interest settlements on derivatives (2)(3) (15,131) (58,647) 41,840 Net (losses) gains on qualifying hedging relationships (13,082) (29,024) 42,578 Amortization/accretion of discontinued hedging relationships (536) — 1,012 Net gains (losses) on fair value hedging relationships recorded in net interest income $ (13,618) $ (29,024) $ 43,590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s 6.3 presents the net gains (losses) on qualifying cash flow hedging relationships. Table 6.3 - Net Gains (Losses) on Cash Flow Hedging Relationships (dollars in thousands) For the Three Months Ended June 30, For the Six Months Ended June 30, 2023 2022 2023 2022 Forward-start interest rate swaps - CO Bonds Losses reclassified from accumulated other comprehensive loss into interest expense $ (1,117) $ (1,455) $ (2,244) $ (2,893) Gains recognized in other comprehensive income 14,302 22,182 2,547 44,240 </t>
        </is>
      </c>
    </row>
    <row r="6">
      <c r="A6" s="4" t="inlineStr">
        <is>
          <t>Gains (Losses) By Type of Hedged Item [Table Text Block]</t>
        </is>
      </c>
      <c r="B6" s="4" t="inlineStr">
        <is>
          <t>Table 6.4 - Cumulative Basis Adjustments for Fair-Value Hedges (dollars in thousands) June 30, 2023 Line Item in Statement of Condition Amortized Cost of Hedged Asset/ Liability (1) Cumulative Basis Adjustments for Active Hedging Relationships Included in Amortized Cost Cumulative Basis Adjustments for Discontinued Hedging Relationships Included in Amortized Cost Cumulative Amount of Fair Value Hedging Basis Adjustments Advances $ 8,042,136 $ (218,579) $ 3,185 $ (215,394) Available-for-sale securities 11,320,952 (1,169,183) — (1,169,183) Consolidated obligation bonds 26,257,803 (1,301,048) 28,661 (1,272,387) _______________________ (1) Includes only the amortized cost of hedged items in fair-value hedging relationships.</t>
        </is>
      </c>
    </row>
    <row r="7">
      <c r="A7" s="4" t="inlineStr">
        <is>
          <t>Impact of Variation Margin for Cleared Derivatives on the Statement of Cash Flows [Table Text Block]</t>
        </is>
      </c>
      <c r="B7" s="4" t="inlineStr">
        <is>
          <t xml:space="preserve">Table 6.5 - Impact of Variation Margin for Cleared Derivatives on the Statement of Cash Flows (dollars in thousands) Increase (Decrease) on Cash Flow Statement For the Six Months Ended June 30, 2023 2022 Operating activity - net change in derivatives and hedging activities $ 161,218 $ 1,142,853 Financing activity - net proceeds on derivatives with a financing element 15,607 107,216 Total variation margin received on cleared derivatives $ 176,825 $ 1,250,069 </t>
        </is>
      </c>
    </row>
    <row r="8">
      <c r="A8" s="4" t="inlineStr">
        <is>
          <t>Post-haircut Value of Incremental Collateral Based on Incremental Credit Rating Downgrades [Table Text Block]</t>
        </is>
      </c>
      <c r="B8" s="4" t="inlineStr">
        <is>
          <t>Table 6.6 sets forth the post-haircut value of incremental collateral that certain uncleared derivatives counterparties could have required us to deliver based on incremental credit rating downgrades at June 30, 2023. Table 6.6 - Post-Haircut Value of Incremental Collateral to be Delivered as of June 30, 2023 (dollars in thousands) Ratings Downgrade (1) From To Incremental Collateral AA+ AA or AA- $ — AA- A+, A or A- — A- below A- 72,847 _______________________ (1) Ratings are expressed in this table according to S&amp;P's conventions but include the equivalent of such rating by Moody's. If there is a split rating, the lower rating is used.</t>
        </is>
      </c>
    </row>
    <row r="9">
      <c r="A9" s="4" t="inlineStr">
        <is>
          <t>Offsetting Assets [Table Text Block]</t>
        </is>
      </c>
      <c r="B9" s="4" t="inlineStr">
        <is>
          <t>Table 6.7 presents separately the fair value of derivatives that are subject to netting due to a legal right of offset based on the terms of our master netting arrangements or similar agreements as of June 30, 2023, and December 31, 2022,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6.7 - Netting of Derivative Assets and Derivative Liabilities (dollars in thousands) June 30, 2023 Derivative Instruments Meeting Netting Requirements Gross Recognized Amount Gross Amounts of Netting Adjustments (1) Derivative Instruments Not Meeting Netting Requirements Total Derivative Assets and Total Derivative Liabilities Derivative Assets Interest-rate swaps Uncleared $ 82,948 $ (82,253) $ 695 Cleared 7,893 402,917 410,810 Mortgage delivery commitments $ 28 28 Total $ 411,533 Derivative Liabilities Interest-rate swaps Uncleared $ (1,321,288) $ 1,311,917 $ (9,371) Cleared (5,100) 5,100 — Mortgage delivery commitments $ (176) (176) Total $ (9,547) December 31, 2022 Derivative Instruments Meeting Netting Requirements Gross Recognized Amount Gross Amounts of Netting Adjustments (1) Derivative Instruments Not Meeting Netting Requirements Total Derivative Assets and Total Derivative Liabilities Derivative Assets Interest-rate swaps Uncleared $ 23,782 $ (23,782) $ — Cleared 23,975 406,672 430,647 CO bond firm commitments $ 50 50 Mortgage delivery commitments 47 47 Total $ 430,744 Derivative Liabilities Interest-rate swaps Uncleared $ (1,393,633) $ 1,367,995 $ (25,638) Cleared (684) 684 — Mortgage delivery commitments $ (2) (2) Total $ (25,640) _______________________ (1) Includes gross amounts of netting adjustments and cash collateral.</t>
        </is>
      </c>
    </row>
    <row r="10">
      <c r="A10" s="4" t="inlineStr">
        <is>
          <t>Offsetting Liabilities [Table Text Block]</t>
        </is>
      </c>
      <c r="B10" s="4" t="inlineStr">
        <is>
          <t>Table 6.7 presents separately the fair value of derivatives that are subject to netting due to a legal right of offset based on the terms of our master netting arrangements or similar agreements as of June 30, 2023, and December 31, 2022, which includes cleared and uncleared interest rate swaps, and the fair value of derivatives that are not subject to such netting, which includes mortgage delivery commitments and CO bond firm commitments. Derivatives subject to netting include any related cash collateral received from or pledged to counterparties. Table 6.7 - Netting of Derivative Assets and Derivative Liabilities (dollars in thousands) June 30, 2023 Derivative Instruments Meeting Netting Requirements Gross Recognized Amount Gross Amounts of Netting Adjustments (1) Derivative Instruments Not Meeting Netting Requirements Total Derivative Assets and Total Derivative Liabilities Derivative Assets Interest-rate swaps Uncleared $ 82,948 $ (82,253) $ 695 Cleared 7,893 402,917 410,810 Mortgage delivery commitments $ 28 28 Total $ 411,533 Derivative Liabilities Interest-rate swaps Uncleared $ (1,321,288) $ 1,311,917 $ (9,371) Cleared (5,100) 5,100 — Mortgage delivery commitments $ (176) (176) Total $ (9,547) December 31, 2022 Derivative Instruments Meeting Netting Requirements Gross Recognized Amount Gross Amounts of Netting Adjustments (1) Derivative Instruments Not Meeting Netting Requirements Total Derivative Assets and Total Derivative Liabilities Derivative Assets Interest-rate swaps Uncleared $ 23,782 $ (23,782) $ — Cleared 23,975 406,672 430,647 CO bond firm commitments $ 50 50 Mortgage delivery commitments 47 47 Total $ 430,744 Derivative Liabilities Interest-rate swaps Uncleared $ (1,393,633) $ 1,367,995 $ (25,638) Cleared (684) 684 — Mortgage delivery commitments $ (2) (2) Total $ (25,640) _______________________ (1) Includes gross amounts of netting adjustments and cash collat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Interest-bearing and Non-interest-bearing Deposits [Table Text Block]</t>
        </is>
      </c>
      <c r="B4" s="4" t="inlineStr">
        <is>
          <t xml:space="preserve">Table 7.1 - Deposits (dollars in thousands) June 30, 2023 December 31, 2022 Interest-bearing Demand and overnight $ 1,000,331 $ 632,635 Other — 1,867 Noninterest-bearing Other 21,642 20,985 Total deposits $ 1,021,973 $ 655,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6 Months Ended</t>
        </is>
      </c>
    </row>
    <row r="2">
      <c r="B2" s="2" t="inlineStr">
        <is>
          <t>Jun. 30, 2023</t>
        </is>
      </c>
    </row>
    <row r="3">
      <c r="A3" s="3" t="inlineStr">
        <is>
          <t>Debt Disclosure [Abstract]</t>
        </is>
      </c>
      <c r="B3" s="4" t="inlineStr">
        <is>
          <t xml:space="preserve"> </t>
        </is>
      </c>
    </row>
    <row r="4">
      <c r="A4" s="4" t="inlineStr">
        <is>
          <t>CO Bonds by Year of Contractual Maturity [Table Text Block]</t>
        </is>
      </c>
      <c r="B4" s="4" t="inlineStr">
        <is>
          <t xml:space="preserve">Table 8.1 - CO Bonds Outstanding by Contractual Maturity (dollars in thousands) June 30, 2023 December 31, 2022 Amount Weighted Average Rate (1) Amount Weighted Average Rate (1) Due in one year or less $ 16,586,715 4.45 % $ 10,616,385 3.15 % Due after one year through two years 8,319,620 2.75 5,321,650 1.85 Due after two years through three years 6,522,915 1.78 4,993,600 1.70 Due after three years through four years 4,706,670 1.82 5,951,355 1.10 Due after four years through five years 2,286,480 3.29 2,099,000 2.24 Thereafter 3,698,975 2.39 3,916,865 2.09 Total par value 42,121,375 3.16 % 32,898,855 2.17 % Premiums 40,715 27,902 Discounts (11,223) (8,033) Hedging adjustments (1,272,387) (1,353,181) Total $ 40,878,480 $ 31,565,543 _______________________ (1) The CO bonds' weighted-average rate excludes concession fees. Table 8.3 - CO Bonds Outstanding by Contractual Maturity or Next Call Date (dollars in thousands) June 30, 2023 December 31, 2022 Due in one year or less $ 31,513,215 $ 26,319,885 Due after one year through two years 4,314,620 1,843,150 Due after two years through three years 2,705,915 1,952,600 Due after three years through four years 1,220,170 1,370,355 Due after four years through five years 1,130,480 438,000 Thereafter 1,236,975 974,865 Total par value $ 42,121,375 $ 32,898,855 </t>
        </is>
      </c>
    </row>
    <row r="5">
      <c r="A5" s="4" t="inlineStr">
        <is>
          <t>CO Bonds Long-term Debt Instruments [Table Text Block]</t>
        </is>
      </c>
      <c r="B5" s="4" t="inlineStr">
        <is>
          <t>Table 8.2 - CO Bonds Outstanding by Call Feature (dollars in thousands) June 30, 2023 December 31, 2022 Noncallable and nonputable $ 20,143,435 $ 15,039,805 Callable 21,977,940 17,859,050 Total par value $ 42,121,375 $ 32,898,855 Table 8.4 - CO Bonds by Interest Rate-Payment Type (dollars in thousands) June 30, 2023 December 31, 2022 Fixed-rate $ 31,523,985 $ 22,667,605 Step-up (1) 5,992,390 6,031,250 Simple variable-rate 4,605,000 4,200,000 Total par value $ 42,121,375 $ 32,898,855 _______________________ (1) Step-up bonds pay interest at increasing fixed rates for specified intervals over the life of the CO bond and can be called at our option on the step-up dates.</t>
        </is>
      </c>
    </row>
    <row r="6">
      <c r="A6" s="4" t="inlineStr">
        <is>
          <t>CO Discount Notes [Table Text Block]</t>
        </is>
      </c>
      <c r="B6" s="4" t="inlineStr">
        <is>
          <t>Table 8.5 - CO Discount Notes Outstanding (dollars in thousands) Book Value Par Value Weighted Average Rate (1) June 30, 2023 $ 17,460,907 $ 17,613,723 5.09 % December 31, 2022 $ 26,975,260 $ 27,109,244 4.22 % _______________________ (1) CO discount notes' weighted-average rate represents the yield to maturity excluding concess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s of Condition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6" t="n">
        <v>87419</v>
      </c>
      <c r="C3" s="6" t="n">
        <v>98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ffordable Housing Program (Tables)</t>
        </is>
      </c>
      <c r="B1" s="2" t="inlineStr">
        <is>
          <t>6 Months Ended</t>
        </is>
      </c>
    </row>
    <row r="2">
      <c r="B2" s="2" t="inlineStr">
        <is>
          <t>Jun. 30, 2023</t>
        </is>
      </c>
    </row>
    <row r="3">
      <c r="A3" s="3" t="inlineStr">
        <is>
          <t>Affordable Housing Program AHP [Abstract]</t>
        </is>
      </c>
      <c r="B3" s="4" t="inlineStr">
        <is>
          <t xml:space="preserve"> </t>
        </is>
      </c>
    </row>
    <row r="4">
      <c r="A4" s="4" t="inlineStr">
        <is>
          <t>Roll-forward of the AHP Liability[Table Text Block]</t>
        </is>
      </c>
      <c r="B4" s="4" t="inlineStr">
        <is>
          <t xml:space="preserve">Table 9.1 - AHP Liability (dollars in thousands) June 30, 2023 December 31, 2022 Balance at beginning of year $ 76,622 $ 70,503 AHP expense for the period 15,117 20,521 AHP voluntary contribution 2,000 5,479 AHP direct grant disbursements (6,115) (17,683) AHP subsidy for AHP advance disbursements (2,366) (3,155) Return of previously disbursed grants and subsidies — 957 Balance at end of period $ 85,258 $ 76,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6 Months Ended</t>
        </is>
      </c>
    </row>
    <row r="2">
      <c r="B2" s="2" t="inlineStr">
        <is>
          <t>Jun. 30, 2023</t>
        </is>
      </c>
    </row>
    <row r="3">
      <c r="A3" s="3" t="inlineStr">
        <is>
          <t>Banking Regulation, Total Capital [Abstract]</t>
        </is>
      </c>
      <c r="B3" s="4" t="inlineStr">
        <is>
          <t xml:space="preserve"> </t>
        </is>
      </c>
    </row>
    <row r="4">
      <c r="A4" s="4" t="inlineStr">
        <is>
          <t>Compliance with Regulatory Capital Requirements [Table Text Block]</t>
        </is>
      </c>
      <c r="B4" s="4" t="inlineStr">
        <is>
          <t>Table 10.1 - Regulatory Capital Requirements (dollars in thousands) Risk-Based Capital Requirements June 30, December 31, Permanent capital Class B capital stock $ 2,006,046 $ 2,031,178 Mandatorily redeemable capital stock 5,303 10,290 Retained earnings 1,755,491 1,690,568 Total permanent capital $ 3,766,840 $ 3,732,036 Risk-based capital requirement Credit-risk capital $ 137,656 $ 130,875 Market-risk capital 439,835 225,813 Operations-risk capital 173,247 107,006 Total risk-based capital requirement $ 750,738 $ 463,694 Permanent capital in excess of risk-based capital requirement $ 3,016,102 $ 3,268,342 June 30, 2023 December 31, 2022 Required Actual Required Actual Capital Ratio Risk-based capital $ 750,738 $ 3,766,840 $ 463,694 $ 3,732,036 Total regulatory capital $ 2,531,262 $ 3,766,840 $ 2,515,902 $ 3,732,036 Total capital-to-asset ratio 4.0 % 6.0 % 4.0 % 5.9 % Leverage Ratio Leverage capital $ 3,164,077 $ 5,650,260 $ 3,144,877 $ 5,598,054 Leverage capital-to-assets ratio 5.0 % 8.9 % 5.0 % 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Loss [Table Text Block]</t>
        </is>
      </c>
      <c r="B4" s="4" t="inlineStr">
        <is>
          <t>Accumulated Other Comprehensive Income (Loss) Table 11.1 - Accumulated Other Comprehensive Income (Loss) (dollars in thousands) Net Unrealized Loss on Available-for-sale Securities Net Unrealized Gain (Loss) Relating to Hedging Activities Pension and Postretirement Benefits Total Balance, March 31, 2022 $ (83,273) $ (2,795) $ (2,732) $ (88,800) Other comprehensive income (loss) before reclassifications: Net unrealized (losses) gains (150,748) 22,182 — (128,566) Net actuarial loss — — (685) (685) Reclassifications from other comprehensive income to net income Amortization - hedging activities (1) — 1,455 — 1,455 Amortization - pension and postretirement benefits (2) — — 187 187 Other comprehensive (loss) income (150,748) 23,637 (498) (127,609) Balance, June 30, 2022 $ (234,021) $ 20,842 $ (3,230) $ (216,409) Balance, March 31, 2023 $ (339,627) $ 31,854 $ 1,374 $ (306,399) Other comprehensive income (loss) before reclassifications: Net unrealized (losses) gains (450) 14,302 — 13,852 Net actuarial loss — — (255) (255) Reclassifications from other comprehensive income to net income Amortization - hedging activities (1) — 1,117 — 1,117 Other comprehensive (loss) income (450) 15,419 (255) 14,714 Balance, June 30, 2023 $ (340,077) $ 47,273 $ 1,119 $ (291,685) Net Unrealized Gain (Loss) on Available-for-sale Securities Net Unrealized Gain (Loss) Relating to Hedging Activities Pension and Postretirement Benefits Total Balance, December 31, 2021 $ 58,013 $ (26,291) $ (2,755) $ 28,967 Other comprehensive income (loss) before reclassifications: Net unrealized (losses) gains (292,036) 44,240 — (247,796) Net actuarial loss — — (685) (685) Reclassifications from other comprehensive income to net income Amortization - hedging activities (1) — 2,893 — 2,893 Amortization - pension and postretirement benefits (2) — — 210 210 Reclassification of realized net loss included in net income (3) 2 — — 2 Other comprehensive (loss) income (292,034) 47,133 (475) (245,376) Balance, June 30, 2022 $ (234,021) $ 20,842 $ (3,230) $ (216,409) Balance, December 31, 2022 $ (350,281) $ 42,482 $ 1,374 $ (306,425) Other comprehensive income (loss) before reclassifications: Net unrealized gains 10,204 2,547 — 12,751 Net actuarial loss — — (255) (255) Reclassifications from other comprehensive income to net income Amortization - hedging activities (1) — 2,244 — 2,244 Other comprehensive income (loss) 10,204 4,791 (255) 14,740 Balance, June 30, 2023 $ (340,077) $ 47,273 $ 1,119 $ (291,685) _______________________ (1) Recorded in CO bond interest expense in the statement of operations. (2) Recorded in other expenses in the statement of operations. (3) Recorded in other income (loss), other, net in the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Table Text Block]</t>
        </is>
      </c>
      <c r="B4" s="4" t="inlineStr">
        <is>
          <t>Table 12.1 presents the carrying value, fair value, and fair value hierarchy of our financial assets and liabilities at June 30, 2023, and December 31, 2022. We record trading securities, available-for-sale securities, derivative assets, derivative liabilities, and certain other assets at fair value on a recurring basis and certain mortgage loans at fair value on a non-recurring basis. We record all other financial assets and liabilities at amortized cost. Refer to Table 12.2 for further details about the financial assets and liabilities held at fair value on either a recurring or non-recurring basis. Table 12.1 - Fair Value Summary (dollars in thousands) June 30, 2023 Carrying Total Fair Value Level 1 Level 2 Level 3 Netting Adjustments and Cash Collateral (2) Financial instruments Assets: Cash and due from banks $ 249,690 $ 249,690 $ 249,690 $ — $ — $ — Interest-bearing deposits 1,693,881 1,693,881 1,693,881 — — — Federal funds sold 3,003,000 3,002,987 — 3,002,987 — — Loans to other FHLBanks 200,000 199,999 — 199,999 — — Trading securities (1) 1,555 1,555 — 1,555 — — Available-for-sale securities (1) 14,332,895 14,332,895 — 14,300,504 32,391 — Held-to-maturity securities 88,029 87,419 — 87,419 — — Advances 40,245,829 40,014,406 — 40,014,406 — — Mortgage loans, net 2,807,299 2,523,325 — 2,508,180 15,145 — Accrued interest receivable 168,036 168,036 — 168,036 — — Derivative assets (1) 411,533 411,533 — 90,869 — 320,664 Other assets (1) 27,073 27,073 13,161 13,912 — — Liabilities: Deposits (1,021,973) (1,021,900) — (1,021,900) — — COs: Bonds (40,878,480) (40,331,409) — (40,331,409) — — Discount notes (17,460,907) (17,454,891) — (17,454,891) — — Mandatorily redeemable capital stock (5,303) (5,303) (5,303) — — — Accrued interest payable (280,278) (280,278) — (280,278) — — Derivative liabilities (1) (9,547) (9,547) — (1,326,564) — 1,317,017 Other: Commitments to extend credit for advances — (6,247) — (6,247) — — Standby letters of credit (1,315) (1,315) — (1,315) — — December 31, 2022 Carrying Total Fair Level 1 Level 2 Level 3 Netting Adjustments and Cash Collateral (2) Financial instruments Assets: Cash and due from banks $ 7,593 $ 7,593 $ 7,593 $ — $ — $ — Interest-bearing deposits 1,485,290 1,485,290 1,485,290 — — — Federal funds sold 2,706,000 2,705,992 — 2,705,992 — — Trading securities (1) 1,507 1,507 — 1,507 — — Available-for-sale securities (1) 13,626,916 13,626,916 — 13,594,142 32,774 — Held-to-maturity securities 99,068 98,591 — 98,591 — — Advances 41,599,581 41,378,357 — 41,378,357 — — Mortgage loans, net 2,758,429 2,483,271 — 2,462,257 21,014 — Accrued interest receivable 134,268 134,268 — 134,268 — — Derivative assets (1) 430,744 430,744 — 47,854 — 382,890 Other assets (1) 25,504 25,504 11,950 13,554 — — Liabilities: Deposits (655,487) (655,425) — (655,425) — — COs: Bonds (31,565,543) (30,981,391) — (30,981,391) — — Discount notes (26,975,260) (26,972,926) — (26,972,926) — — Mandatorily redeemable capital stock (10,290) (10,290) (10,290) — — — Accrued interest payable (130,515) (130,515) — (130,515) — — Derivative liabilities (1) (25,640) (25,640) — (1,394,319) — 1,368,679 Other: Commitments to extend credit for advances — (13,327) — (13,327) — — Standby letters of credit (1,168) (1,168) — (1,168)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is>
      </c>
    </row>
    <row r="5">
      <c r="A5" s="4" t="inlineStr">
        <is>
          <t>Fair Value Measured on Recurring and Nonrecurring Basis [Table Text Block]</t>
        </is>
      </c>
      <c r="B5" s="4" t="inlineStr">
        <is>
          <t>Table 12.2 - Fair Value of Assets and Liabilities Measured at Fair Value on a Recurring and Nonrecurring Basis (dollars in thousands) June 30, 2023 Level 1 Level 2 Level 3 Netting Adjustments and Cash Collateral (1) Total Assets: Carried at fair value on a recurring basis Trading securities: Corporate bonds $ — $ 1,555 $ — $ — $ 1,555 Total trading securities — 1,555 — — 1,555 Available-for-sale securities: U.S. Treasury obligations — 5,756,093 — — 5,756,093 HFA securities — — 32,391 — 32,391 Supranational institutions — 345,582 — — 345,582 U.S. government-owned corporations — 232,109 — — 232,109 GSE — 98,651 — — 98,651 U.S. government guaranteed – single-family MBS — 15,207 — — 15,207 U.S. government guaranteed – multifamily MBS — 475,020 — — 475,020 GSE – single-family MBS — 968,032 — — 968,032 GSE – multifamily MBS — 6,409,810 — — 6,409,810 Total available-for-sale securities — 14,300,504 32,391 — 14,332,895 Derivative assets: Interest-rate-exchange agreements — 90,841 — 320,664 411,505 Mortgage delivery commitments — 28 — — 28 Total derivative assets — 90,869 — 320,664 411,533 Other assets 13,161 13,912 — — 27,073 Total assets carried at fair value on a recurring basis $ 13,161 $ 14,406,840 $ 32,391 $ 320,664 $ 14,773,056 Liabilities: Carried at fair value on a recurring basis Derivative liabilities Interest-rate-exchange agreements $ — $ (1,326,388) $ — $ 1,317,017 $ (9,371) Mortgage delivery commitments — (176) — — (176) Total liabilities carried at fair value on a recurring basis $ — $ (1,326,564) $ — $ 1,317,017 $ (9,547) December 31, 2022 Level 1 Level 2 Level 3 Netting (1) Total Assets: Carried at fair value on a recurring basis Trading securities: Corporate bonds $ — $ 1,507 $ — $ — $ 1,507 Total trading securities — 1,507 — — 1,507 Available-for-sale securities: U.S. Treasury obligations — 5,723,562 — — 5,723,562 HFA securities — — 32,774 — 32,774 Supranational institutions — 350,352 — — 350,352 U.S. government-owned corporations — 227,200 — — 227,200 GSE — 97,666 — — 97,666 U.S. government guaranteed – single-family MBS — 16,148 — — 16,148 U.S. government guaranteed – multifamily MBS — 476,730 — — 476,730 GSE – single-family MBS — 765,526 — — 765,526 GSE – multifamily MBS — 5,936,958 — — 5,936,958 Total available-for-sale securities — 13,594,142 32,774 — 13,626,916 Derivative assets: Interest-rate-exchange agreements — 47,757 — 382,890 430,647 CO Bond firm commitments — 50 — — 50 Mortgage delivery commitments — 47 — — 47 Total derivative assets — 47,854 — 382,890 430,744 Other assets 11,950 13,554 — — 25,504 Total assets carried at fair value on a recurring basis $ 11,950 $ 13,657,057 $ 32,774 $ 382,890 $ 14,084,671 Carried at fair value on a nonrecurring basis (2) Mortgage loans held for portfolio $ — $ — $ 90 $ — $ 90 Total assets carried at fair value on a nonrecurring basis $ — $ — $ 90 $ — $ 90 Liabilities: Carried at fair value on a recurring basis Derivative liabilities Interest-rate-exchange agreements $ — $ (1,394,317) $ — $ 1,368,679 $ (25,638) Mortgage delivery commitments — (2) — — (2) Total liabilities carried at fair value on a recurring basis $ — $ (1,394,319) $ — $ 1,368,679 $ (25,640)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mortgage loans held for portfolio at fair value on a nonrecurring basis, that is, they are not measured at fair value on an ongoing basis but are subject to fair-value adjustments only in certain circumstances. The fair values presented are as of the date the fair value adjustment was recorded.</t>
        </is>
      </c>
    </row>
    <row r="6">
      <c r="A6" s="4" t="inlineStr">
        <is>
          <t>Fair Value, Assets Measured on Recurring Basis, Unobservable Input Reconciliation [Table Text Block]</t>
        </is>
      </c>
      <c r="B6" s="4" t="inlineStr">
        <is>
          <t>Table 12.3 presents a reconciliation of available-for-sale securities that are measured at fair value on a recurring basis using significant unobservable inputs (Level 3) during the three and six months ended June 30, 2023 and 2022. Table 12.3 - Roll Forward of Level 3 Available-for-Sale HFA Securities (dollars in thousands) For the Three Months Ended June 30, For the Six Months Ended June 30, 2023 2022 2023 2022 Balance at beginning of period $ 33,105 $ 61,444 $ 32,774 $ 62,265 Total gains (losses) included in other comprehensive income Net unrealized gains (losses) 196 (51) 527 (872) Sales, maturities, and settlements Settlements (910) (860) (910) (860) Balance at end of period $ 32,391 $ 60,533 $ 32,391 $ 60,533 Total amount of unrealized gains (losses) for the period included in other comprehensive income relating to securities held at period end $ 196 $ (51) $ 527 $ (8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ff-Balance Sheet Commitments [Table Text Block]</t>
        </is>
      </c>
      <c r="B4" s="4" t="inlineStr">
        <is>
          <t>Table 13.1 - Off-Balance Sheet Commitments (1) (dollars in thousands) June 30, 2023 December 31, 2022 Expire within one year Expire after one year Total Expire within one year Expire after one year Total Standby letters of credit outstanding (2) $ 8,737,974 $ 220,606 $ 8,958,580 $ 10,148,761 $ 77,521 $ 10,226,282 Commitments for unused lines of credit - advances (3) 1,138,895 — 1,138,895 1,123,269 — 1,123,269 Commitments to make additional advances 224,090 18,002 242,092 57,024 29,010 86,034 Commitments to invest in mortgage loans 44,145 — 44,145 3,454 — 3,454 Unsettled CO bonds, at par 175,500 — 175,500 172,140 — 172,140 Unsettled CO discount notes, at par — — — 32,480 — 32,480 __________________________ (1) We have determined that it is unnecessary to record any liability for credit losses on these agreements. (2) The amount of standby letters of credit outstanding excludes commitments to issue standby letters of credit that expire within one year. At June 30, 2023, and December 31, 2022, these amounts totaled $85.4 million and $22.0 million, respectively. Also, excluded are commitments to issue standby letters of credit that expire after one year totaling $22.8 million at June 30, 2023. (3) 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Tables)</t>
        </is>
      </c>
      <c r="B1" s="2" t="inlineStr">
        <is>
          <t>6 Months Ended</t>
        </is>
      </c>
    </row>
    <row r="2">
      <c r="B2" s="2" t="inlineStr">
        <is>
          <t>Jun. 30, 2023</t>
        </is>
      </c>
    </row>
    <row r="3">
      <c r="A3" s="3" t="inlineStr">
        <is>
          <t>Transactions with Shareholders [Abstract]</t>
        </is>
      </c>
      <c r="B3" s="4" t="inlineStr">
        <is>
          <t xml:space="preserve"> </t>
        </is>
      </c>
    </row>
    <row r="4">
      <c r="A4" s="4" t="inlineStr">
        <is>
          <t>Schedule of Transactions with Shareholders, Shareholder Concentrations Balance Sheet [Table Text Block]</t>
        </is>
      </c>
      <c r="B4" s="4" t="inlineStr">
        <is>
          <t xml:space="preserve">Table 14.1 - Shareholder Concentrations, Balance Sheet (dollars in thousands) Capital Stock Percent Par Percent of Total Par Value Total Accrued Percent of Total June 30, 2023 Citizens Bank, N.A. $ 221,841 11.0 % $ 5,028,933 12.4 % $ 11,504 10.8 % December 31, 2022 Citizens Bank, N.A. $ 363,769 17.8 % $ 8,519,007 20.4 % $ 5,662 7.8 % Webster Bank, N.A. 221,408 10.8 5,460,552 13.1 9,942 13.6 </t>
        </is>
      </c>
    </row>
    <row r="5">
      <c r="A5" s="4" t="inlineStr">
        <is>
          <t>Schedule of Transactions with Shareholders, Transactions with Directors' Financial Institutions [Table Text Block]</t>
        </is>
      </c>
      <c r="B5" s="4" t="inlineStr">
        <is>
          <t xml:space="preserve">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4.2 - Transactions with Directors' Institutions (dollars in thousands) Capital Stock Percent Par Percent of Total Par Value Total Accrued Percent of Total June 30, 2023 $ 239,027 11.9 % $ 5,351,077 13.2 % $ 12,022 11.3 % December 31, 2022 374,123 18.3 8,683,521 20.8 5,803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Jun. 30, 2023</t>
        </is>
      </c>
      <c r="C1" s="2" t="inlineStr">
        <is>
          <t>Dec. 31, 2022</t>
        </is>
      </c>
    </row>
    <row r="2">
      <c r="A2" s="4" t="inlineStr">
        <is>
          <t>Corporate bond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rading securities</t>
        </is>
      </c>
      <c r="B4" s="6" t="n">
        <v>1555</v>
      </c>
      <c r="C4" s="6" t="n">
        <v>15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Gains (Losses) on Trading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Trading, Gain (Loss) [Abstract]</t>
        </is>
      </c>
      <c r="B3" s="4" t="inlineStr">
        <is>
          <t xml:space="preserve"> </t>
        </is>
      </c>
      <c r="C3" s="4" t="inlineStr">
        <is>
          <t xml:space="preserve"> </t>
        </is>
      </c>
      <c r="D3" s="4" t="inlineStr">
        <is>
          <t xml:space="preserve"> </t>
        </is>
      </c>
      <c r="E3" s="4" t="inlineStr">
        <is>
          <t xml:space="preserve"> </t>
        </is>
      </c>
    </row>
    <row r="4">
      <c r="A4" s="4" t="inlineStr">
        <is>
          <t>Net (losses) gains on trading securities held at period end</t>
        </is>
      </c>
      <c r="B4" s="6" t="n">
        <v>-30</v>
      </c>
      <c r="C4" s="6" t="n">
        <v>-252</v>
      </c>
      <c r="D4" s="6" t="n">
        <v>49</v>
      </c>
      <c r="E4" s="6" t="n">
        <v>-462</v>
      </c>
    </row>
    <row r="5">
      <c r="A5" s="4" t="inlineStr">
        <is>
          <t>Net losses on trading securities sold or matured during the period</t>
        </is>
      </c>
      <c r="B5" s="5" t="n">
        <v>0</v>
      </c>
      <c r="C5" s="5" t="n">
        <v>0</v>
      </c>
      <c r="D5" s="5" t="n">
        <v>0</v>
      </c>
      <c r="E5" s="5" t="n">
        <v>-425</v>
      </c>
    </row>
    <row r="6">
      <c r="A6" s="4" t="inlineStr">
        <is>
          <t>Net (losses) gains on trading securities</t>
        </is>
      </c>
      <c r="B6" s="6" t="n">
        <v>-30</v>
      </c>
      <c r="C6" s="6" t="n">
        <v>-252</v>
      </c>
      <c r="D6" s="6" t="n">
        <v>49</v>
      </c>
      <c r="E6" s="6" t="n">
        <v>-8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vailable-for-Sale Securities Major Security Types (Details) - USD ($) $ in Thousands</t>
        </is>
      </c>
      <c r="C1" s="2" t="inlineStr">
        <is>
          <t>Jun. 30, 2023</t>
        </is>
      </c>
      <c r="D1" s="2" t="inlineStr">
        <is>
          <t>Dec. 31, 2022</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4672972</v>
      </c>
      <c r="D3" s="6" t="n">
        <v>13977197</v>
      </c>
    </row>
    <row r="4">
      <c r="A4" s="4" t="inlineStr">
        <is>
          <t>Unrealized Gains Amounts Recorded in Accumulated Other Comprehensive Income</t>
        </is>
      </c>
      <c r="C4" s="5" t="n">
        <v>5064</v>
      </c>
      <c r="D4" s="5" t="n">
        <v>3390</v>
      </c>
    </row>
    <row r="5">
      <c r="A5" s="4" t="inlineStr">
        <is>
          <t>Unrealized Losses Amounts Recorded in Accumulated Other Comprehensive Income</t>
        </is>
      </c>
      <c r="C5" s="5" t="n">
        <v>-345141</v>
      </c>
      <c r="D5" s="5" t="n">
        <v>-353671</v>
      </c>
    </row>
    <row r="6">
      <c r="A6" s="4" t="inlineStr">
        <is>
          <t>Available-for-sale securities Fair Value</t>
        </is>
      </c>
      <c r="C6" s="5" t="n">
        <v>14332895</v>
      </c>
      <c r="D6" s="5" t="n">
        <v>13626916</v>
      </c>
    </row>
    <row r="7">
      <c r="A7" s="4" t="inlineStr">
        <is>
          <t>Available-for-sale securities - accrued interest receivable</t>
        </is>
      </c>
      <c r="C7" s="6" t="n">
        <v>42400</v>
      </c>
      <c r="D7" s="6" t="n">
        <v>43100</v>
      </c>
    </row>
    <row r="8">
      <c r="A8" s="4" t="inlineStr">
        <is>
          <t>Debt Securities, Available-for-Sale, Accrued Interest, after Allowance for Credit Loss, Statement of Financial Position [Extensible Enumeration]</t>
        </is>
      </c>
      <c r="C8" s="4" t="inlineStr">
        <is>
          <t>Accrued interest receivable</t>
        </is>
      </c>
      <c r="D8" s="4" t="inlineStr">
        <is>
          <t>Accrued interest receivable</t>
        </is>
      </c>
    </row>
    <row r="9">
      <c r="A9" s="4" t="inlineStr">
        <is>
          <t>United States (U.S.) Treasury obligations [Member]</t>
        </is>
      </c>
      <c r="C9" s="4" t="inlineStr">
        <is>
          <t xml:space="preserve"> </t>
        </is>
      </c>
      <c r="D9" s="4" t="inlineStr">
        <is>
          <t xml:space="preserve"> </t>
        </is>
      </c>
    </row>
    <row r="10">
      <c r="A10" s="3" t="inlineStr">
        <is>
          <t>Debt Securities, Available-for-sale [Line Items]</t>
        </is>
      </c>
      <c r="C10" s="4" t="inlineStr">
        <is>
          <t xml:space="preserve"> </t>
        </is>
      </c>
      <c r="D10" s="4" t="inlineStr">
        <is>
          <t xml:space="preserve"> </t>
        </is>
      </c>
    </row>
    <row r="11">
      <c r="A11" s="4" t="inlineStr">
        <is>
          <t>Amortized Cost</t>
        </is>
      </c>
      <c r="B11" s="4" t="inlineStr">
        <is>
          <t>[1]</t>
        </is>
      </c>
      <c r="C11" s="6" t="n">
        <v>5759541</v>
      </c>
      <c r="D11" s="6" t="n">
        <v>5732249</v>
      </c>
    </row>
    <row r="12">
      <c r="A12" s="4" t="inlineStr">
        <is>
          <t>Unrealized Gains Amounts Recorded in Accumulated Other Comprehensive Income</t>
        </is>
      </c>
      <c r="C12" s="5" t="n">
        <v>1951</v>
      </c>
      <c r="D12" s="5" t="n">
        <v>2784</v>
      </c>
    </row>
    <row r="13">
      <c r="A13" s="4" t="inlineStr">
        <is>
          <t>Unrealized Losses Amounts Recorded in Accumulated Other Comprehensive Income</t>
        </is>
      </c>
      <c r="C13" s="5" t="n">
        <v>-5399</v>
      </c>
      <c r="D13" s="5" t="n">
        <v>-11471</v>
      </c>
    </row>
    <row r="14">
      <c r="A14" s="4" t="inlineStr">
        <is>
          <t>Available-for-sale securities Fair Value</t>
        </is>
      </c>
      <c r="C14" s="5" t="n">
        <v>5756093</v>
      </c>
      <c r="D14" s="5" t="n">
        <v>5723562</v>
      </c>
    </row>
    <row r="15">
      <c r="A15" s="4" t="inlineStr">
        <is>
          <t>State housing-finance-agency obligations (HFA securitie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Amortized Cost</t>
        </is>
      </c>
      <c r="B17" s="4" t="inlineStr">
        <is>
          <t>[1]</t>
        </is>
      </c>
      <c r="C17" s="5" t="n">
        <v>33670</v>
      </c>
      <c r="D17" s="5" t="n">
        <v>34580</v>
      </c>
    </row>
    <row r="18">
      <c r="A18" s="4" t="inlineStr">
        <is>
          <t>Unrealized Gains Amounts Recorded in Accumulated Other Comprehensive Income</t>
        </is>
      </c>
      <c r="C18" s="5" t="n">
        <v>0</v>
      </c>
      <c r="D18" s="5" t="n">
        <v>0</v>
      </c>
    </row>
    <row r="19">
      <c r="A19" s="4" t="inlineStr">
        <is>
          <t>Unrealized Losses Amounts Recorded in Accumulated Other Comprehensive Income</t>
        </is>
      </c>
      <c r="C19" s="5" t="n">
        <v>-1279</v>
      </c>
      <c r="D19" s="5" t="n">
        <v>-1806</v>
      </c>
    </row>
    <row r="20">
      <c r="A20" s="4" t="inlineStr">
        <is>
          <t>Available-for-sale securities Fair Value</t>
        </is>
      </c>
      <c r="C20" s="5" t="n">
        <v>32391</v>
      </c>
      <c r="D20" s="5" t="n">
        <v>32774</v>
      </c>
    </row>
    <row r="21">
      <c r="A21" s="4" t="inlineStr">
        <is>
          <t>Supranational institutions [Member]</t>
        </is>
      </c>
      <c r="C21" s="4" t="inlineStr">
        <is>
          <t xml:space="preserve"> </t>
        </is>
      </c>
      <c r="D21" s="4" t="inlineStr">
        <is>
          <t xml:space="preserve"> </t>
        </is>
      </c>
    </row>
    <row r="22">
      <c r="A22" s="3" t="inlineStr">
        <is>
          <t>Debt Securities, Available-for-sale [Line Items]</t>
        </is>
      </c>
      <c r="C22" s="4" t="inlineStr">
        <is>
          <t xml:space="preserve"> </t>
        </is>
      </c>
      <c r="D22" s="4" t="inlineStr">
        <is>
          <t xml:space="preserve"> </t>
        </is>
      </c>
    </row>
    <row r="23">
      <c r="A23" s="4" t="inlineStr">
        <is>
          <t>Amortized Cost</t>
        </is>
      </c>
      <c r="B23" s="4" t="inlineStr">
        <is>
          <t>[1]</t>
        </is>
      </c>
      <c r="C23" s="5" t="n">
        <v>348545</v>
      </c>
      <c r="D23" s="5" t="n">
        <v>355767</v>
      </c>
    </row>
    <row r="24">
      <c r="A24" s="4" t="inlineStr">
        <is>
          <t>Unrealized Gains Amounts Recorded in Accumulated Other Comprehensive Income</t>
        </is>
      </c>
      <c r="C24" s="5" t="n">
        <v>80</v>
      </c>
      <c r="D24" s="5" t="n">
        <v>33</v>
      </c>
    </row>
    <row r="25">
      <c r="A25" s="4" t="inlineStr">
        <is>
          <t>Unrealized Losses Amounts Recorded in Accumulated Other Comprehensive Income</t>
        </is>
      </c>
      <c r="C25" s="5" t="n">
        <v>-3043</v>
      </c>
      <c r="D25" s="5" t="n">
        <v>-5448</v>
      </c>
    </row>
    <row r="26">
      <c r="A26" s="4" t="inlineStr">
        <is>
          <t>Available-for-sale securities Fair Value</t>
        </is>
      </c>
      <c r="C26" s="5" t="n">
        <v>345582</v>
      </c>
      <c r="D26" s="5" t="n">
        <v>350352</v>
      </c>
    </row>
    <row r="27">
      <c r="A27" s="4" t="inlineStr">
        <is>
          <t>U.S. government-owned corporations [Member]</t>
        </is>
      </c>
      <c r="C27" s="4" t="inlineStr">
        <is>
          <t xml:space="preserve"> </t>
        </is>
      </c>
      <c r="D27" s="4" t="inlineStr">
        <is>
          <t xml:space="preserve"> </t>
        </is>
      </c>
    </row>
    <row r="28">
      <c r="A28" s="3" t="inlineStr">
        <is>
          <t>Debt Securities, Available-for-sale [Line Items]</t>
        </is>
      </c>
      <c r="C28" s="4" t="inlineStr">
        <is>
          <t xml:space="preserve"> </t>
        </is>
      </c>
      <c r="D28" s="4" t="inlineStr">
        <is>
          <t xml:space="preserve"> </t>
        </is>
      </c>
    </row>
    <row r="29">
      <c r="A29" s="4" t="inlineStr">
        <is>
          <t>Amortized Cost</t>
        </is>
      </c>
      <c r="B29" s="4" t="inlineStr">
        <is>
          <t>[1]</t>
        </is>
      </c>
      <c r="C29" s="5" t="n">
        <v>252516</v>
      </c>
      <c r="D29" s="5" t="n">
        <v>253490</v>
      </c>
    </row>
    <row r="30">
      <c r="A30" s="4" t="inlineStr">
        <is>
          <t>Unrealized Gains Amounts Recorded in Accumulated Other Comprehensive Income</t>
        </is>
      </c>
      <c r="C30" s="5" t="n">
        <v>0</v>
      </c>
      <c r="D30" s="5" t="n">
        <v>0</v>
      </c>
    </row>
    <row r="31">
      <c r="A31" s="4" t="inlineStr">
        <is>
          <t>Unrealized Losses Amounts Recorded in Accumulated Other Comprehensive Income</t>
        </is>
      </c>
      <c r="C31" s="5" t="n">
        <v>-20407</v>
      </c>
      <c r="D31" s="5" t="n">
        <v>-26290</v>
      </c>
    </row>
    <row r="32">
      <c r="A32" s="4" t="inlineStr">
        <is>
          <t>Available-for-sale securities Fair Value</t>
        </is>
      </c>
      <c r="C32" s="5" t="n">
        <v>232109</v>
      </c>
      <c r="D32" s="5" t="n">
        <v>227200</v>
      </c>
    </row>
    <row r="33">
      <c r="A33" s="4" t="inlineStr">
        <is>
          <t>Government-sponsored enterprise (GSE)[Member]</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Amortized Cost</t>
        </is>
      </c>
      <c r="B35" s="4" t="inlineStr">
        <is>
          <t>[1]</t>
        </is>
      </c>
      <c r="C35" s="5" t="n">
        <v>103628</v>
      </c>
      <c r="D35" s="5" t="n">
        <v>104530</v>
      </c>
    </row>
    <row r="36">
      <c r="A36" s="4" t="inlineStr">
        <is>
          <t>Unrealized Gains Amounts Recorded in Accumulated Other Comprehensive Income</t>
        </is>
      </c>
      <c r="C36" s="5" t="n">
        <v>0</v>
      </c>
      <c r="D36" s="5" t="n">
        <v>0</v>
      </c>
    </row>
    <row r="37">
      <c r="A37" s="4" t="inlineStr">
        <is>
          <t>Unrealized Losses Amounts Recorded in Accumulated Other Comprehensive Income</t>
        </is>
      </c>
      <c r="C37" s="5" t="n">
        <v>-4977</v>
      </c>
      <c r="D37" s="5" t="n">
        <v>-6864</v>
      </c>
    </row>
    <row r="38">
      <c r="A38" s="4" t="inlineStr">
        <is>
          <t>Available-for-sale securities Fair Value</t>
        </is>
      </c>
      <c r="C38" s="5" t="n">
        <v>98651</v>
      </c>
      <c r="D38" s="5" t="n">
        <v>97666</v>
      </c>
    </row>
    <row r="39">
      <c r="A39" s="4" t="inlineStr">
        <is>
          <t>Other Than MBS [Member]</t>
        </is>
      </c>
      <c r="C39" s="4" t="inlineStr">
        <is>
          <t xml:space="preserve"> </t>
        </is>
      </c>
      <c r="D39" s="4" t="inlineStr">
        <is>
          <t xml:space="preserve"> </t>
        </is>
      </c>
    </row>
    <row r="40">
      <c r="A40" s="3" t="inlineStr">
        <is>
          <t>Debt Securities, Available-for-sale [Line Items]</t>
        </is>
      </c>
      <c r="C40" s="4" t="inlineStr">
        <is>
          <t xml:space="preserve"> </t>
        </is>
      </c>
      <c r="D40" s="4" t="inlineStr">
        <is>
          <t xml:space="preserve"> </t>
        </is>
      </c>
    </row>
    <row r="41">
      <c r="A41" s="4" t="inlineStr">
        <is>
          <t>Amortized Cost</t>
        </is>
      </c>
      <c r="B41" s="4" t="inlineStr">
        <is>
          <t>[1]</t>
        </is>
      </c>
      <c r="C41" s="5" t="n">
        <v>6497900</v>
      </c>
      <c r="D41" s="5" t="n">
        <v>6480616</v>
      </c>
    </row>
    <row r="42">
      <c r="A42" s="4" t="inlineStr">
        <is>
          <t>Unrealized Gains Amounts Recorded in Accumulated Other Comprehensive Income</t>
        </is>
      </c>
      <c r="C42" s="5" t="n">
        <v>2031</v>
      </c>
      <c r="D42" s="5" t="n">
        <v>2817</v>
      </c>
    </row>
    <row r="43">
      <c r="A43" s="4" t="inlineStr">
        <is>
          <t>Unrealized Losses Amounts Recorded in Accumulated Other Comprehensive Income</t>
        </is>
      </c>
      <c r="C43" s="5" t="n">
        <v>-35105</v>
      </c>
      <c r="D43" s="5" t="n">
        <v>-51879</v>
      </c>
    </row>
    <row r="44">
      <c r="A44" s="4" t="inlineStr">
        <is>
          <t>Available-for-sale securities Fair Value</t>
        </is>
      </c>
      <c r="C44" s="5" t="n">
        <v>6464826</v>
      </c>
      <c r="D44" s="5" t="n">
        <v>6431554</v>
      </c>
    </row>
    <row r="45">
      <c r="A45" s="4" t="inlineStr">
        <is>
          <t>U.S. government guaranteed - single-family MBS [Member]</t>
        </is>
      </c>
      <c r="C45" s="4" t="inlineStr">
        <is>
          <t xml:space="preserve"> </t>
        </is>
      </c>
      <c r="D45" s="4" t="inlineStr">
        <is>
          <t xml:space="preserve"> </t>
        </is>
      </c>
    </row>
    <row r="46">
      <c r="A46" s="3" t="inlineStr">
        <is>
          <t>Debt Securities, Available-for-sale [Line Items]</t>
        </is>
      </c>
      <c r="C46" s="4" t="inlineStr">
        <is>
          <t xml:space="preserve"> </t>
        </is>
      </c>
      <c r="D46" s="4" t="inlineStr">
        <is>
          <t xml:space="preserve"> </t>
        </is>
      </c>
    </row>
    <row r="47">
      <c r="A47" s="4" t="inlineStr">
        <is>
          <t>Amortized Cost</t>
        </is>
      </c>
      <c r="B47" s="4" t="inlineStr">
        <is>
          <t>[1]</t>
        </is>
      </c>
      <c r="C47" s="5" t="n">
        <v>18064</v>
      </c>
      <c r="D47" s="5" t="n">
        <v>18737</v>
      </c>
    </row>
    <row r="48">
      <c r="A48" s="4" t="inlineStr">
        <is>
          <t>Unrealized Gains Amounts Recorded in Accumulated Other Comprehensive Income</t>
        </is>
      </c>
      <c r="C48" s="5" t="n">
        <v>0</v>
      </c>
      <c r="D48" s="5" t="n">
        <v>0</v>
      </c>
    </row>
    <row r="49">
      <c r="A49" s="4" t="inlineStr">
        <is>
          <t>Unrealized Losses Amounts Recorded in Accumulated Other Comprehensive Income</t>
        </is>
      </c>
      <c r="C49" s="5" t="n">
        <v>-2857</v>
      </c>
      <c r="D49" s="5" t="n">
        <v>-2589</v>
      </c>
    </row>
    <row r="50">
      <c r="A50" s="4" t="inlineStr">
        <is>
          <t>Available-for-sale securities Fair Value</t>
        </is>
      </c>
      <c r="C50" s="5" t="n">
        <v>15207</v>
      </c>
      <c r="D50" s="5" t="n">
        <v>16148</v>
      </c>
    </row>
    <row r="51">
      <c r="A51" s="4" t="inlineStr">
        <is>
          <t>U.S. government guaranteed-multifamily MBS [Member]</t>
        </is>
      </c>
      <c r="C51" s="4" t="inlineStr">
        <is>
          <t xml:space="preserve"> </t>
        </is>
      </c>
      <c r="D51" s="4" t="inlineStr">
        <is>
          <t xml:space="preserve"> </t>
        </is>
      </c>
    </row>
    <row r="52">
      <c r="A52" s="3" t="inlineStr">
        <is>
          <t>Debt Securities, Available-for-sale [Line Items]</t>
        </is>
      </c>
      <c r="C52" s="4" t="inlineStr">
        <is>
          <t xml:space="preserve"> </t>
        </is>
      </c>
      <c r="D52" s="4" t="inlineStr">
        <is>
          <t xml:space="preserve"> </t>
        </is>
      </c>
    </row>
    <row r="53">
      <c r="A53" s="4" t="inlineStr">
        <is>
          <t>Amortized Cost</t>
        </is>
      </c>
      <c r="B53" s="4" t="inlineStr">
        <is>
          <t>[1]</t>
        </is>
      </c>
      <c r="C53" s="5" t="n">
        <v>526468</v>
      </c>
      <c r="D53" s="5" t="n">
        <v>531184</v>
      </c>
    </row>
    <row r="54">
      <c r="A54" s="4" t="inlineStr">
        <is>
          <t>Unrealized Gains Amounts Recorded in Accumulated Other Comprehensive Income</t>
        </is>
      </c>
      <c r="C54" s="5" t="n">
        <v>0</v>
      </c>
      <c r="D54" s="5" t="n">
        <v>0</v>
      </c>
    </row>
    <row r="55">
      <c r="A55" s="4" t="inlineStr">
        <is>
          <t>Unrealized Losses Amounts Recorded in Accumulated Other Comprehensive Income</t>
        </is>
      </c>
      <c r="C55" s="5" t="n">
        <v>-51448</v>
      </c>
      <c r="D55" s="5" t="n">
        <v>-54454</v>
      </c>
    </row>
    <row r="56">
      <c r="A56" s="4" t="inlineStr">
        <is>
          <t>Available-for-sale securities Fair Value</t>
        </is>
      </c>
      <c r="C56" s="5" t="n">
        <v>475020</v>
      </c>
      <c r="D56" s="5" t="n">
        <v>476730</v>
      </c>
    </row>
    <row r="57">
      <c r="A57" s="4" t="inlineStr">
        <is>
          <t>MBS [Member]</t>
        </is>
      </c>
      <c r="C57" s="4" t="inlineStr">
        <is>
          <t xml:space="preserve"> </t>
        </is>
      </c>
      <c r="D57" s="4" t="inlineStr">
        <is>
          <t xml:space="preserve"> </t>
        </is>
      </c>
    </row>
    <row r="58">
      <c r="A58" s="3" t="inlineStr">
        <is>
          <t>Debt Securities, Available-for-sale [Line Items]</t>
        </is>
      </c>
      <c r="C58" s="4" t="inlineStr">
        <is>
          <t xml:space="preserve"> </t>
        </is>
      </c>
      <c r="D58" s="4" t="inlineStr">
        <is>
          <t xml:space="preserve"> </t>
        </is>
      </c>
    </row>
    <row r="59">
      <c r="A59" s="4" t="inlineStr">
        <is>
          <t>Amortized Cost</t>
        </is>
      </c>
      <c r="B59" s="4" t="inlineStr">
        <is>
          <t>[1]</t>
        </is>
      </c>
      <c r="C59" s="5" t="n">
        <v>8175072</v>
      </c>
      <c r="D59" s="5" t="n">
        <v>7496581</v>
      </c>
    </row>
    <row r="60">
      <c r="A60" s="4" t="inlineStr">
        <is>
          <t>Unrealized Gains Amounts Recorded in Accumulated Other Comprehensive Income</t>
        </is>
      </c>
      <c r="C60" s="5" t="n">
        <v>3033</v>
      </c>
      <c r="D60" s="5" t="n">
        <v>573</v>
      </c>
    </row>
    <row r="61">
      <c r="A61" s="4" t="inlineStr">
        <is>
          <t>Unrealized Losses Amounts Recorded in Accumulated Other Comprehensive Income</t>
        </is>
      </c>
      <c r="C61" s="5" t="n">
        <v>-310036</v>
      </c>
      <c r="D61" s="5" t="n">
        <v>-301792</v>
      </c>
    </row>
    <row r="62">
      <c r="A62" s="4" t="inlineStr">
        <is>
          <t>Available-for-sale securities Fair Value</t>
        </is>
      </c>
      <c r="C62" s="5" t="n">
        <v>7868069</v>
      </c>
      <c r="D62" s="5" t="n">
        <v>7195362</v>
      </c>
    </row>
    <row r="63">
      <c r="A63" s="4" t="inlineStr">
        <is>
          <t>Single Family [Member] | GSE – MBS [Member]</t>
        </is>
      </c>
      <c r="C63" s="4" t="inlineStr">
        <is>
          <t xml:space="preserve"> </t>
        </is>
      </c>
      <c r="D63" s="4" t="inlineStr">
        <is>
          <t xml:space="preserve"> </t>
        </is>
      </c>
    </row>
    <row r="64">
      <c r="A64" s="3" t="inlineStr">
        <is>
          <t>Debt Securities, Available-for-sale [Line Items]</t>
        </is>
      </c>
      <c r="C64" s="4" t="inlineStr">
        <is>
          <t xml:space="preserve"> </t>
        </is>
      </c>
      <c r="D64" s="4" t="inlineStr">
        <is>
          <t xml:space="preserve"> </t>
        </is>
      </c>
    </row>
    <row r="65">
      <c r="A65" s="4" t="inlineStr">
        <is>
          <t>Amortized Cost</t>
        </is>
      </c>
      <c r="B65" s="4" t="inlineStr">
        <is>
          <t>[1]</t>
        </is>
      </c>
      <c r="C65" s="5" t="n">
        <v>1041715</v>
      </c>
      <c r="D65" s="5" t="n">
        <v>831304</v>
      </c>
    </row>
    <row r="66">
      <c r="A66" s="4" t="inlineStr">
        <is>
          <t>Unrealized Gains Amounts Recorded in Accumulated Other Comprehensive Income</t>
        </is>
      </c>
      <c r="C66" s="5" t="n">
        <v>193</v>
      </c>
      <c r="D66" s="5" t="n">
        <v>251</v>
      </c>
    </row>
    <row r="67">
      <c r="A67" s="4" t="inlineStr">
        <is>
          <t>Unrealized Losses Amounts Recorded in Accumulated Other Comprehensive Income</t>
        </is>
      </c>
      <c r="C67" s="5" t="n">
        <v>-73876</v>
      </c>
      <c r="D67" s="5" t="n">
        <v>-66029</v>
      </c>
    </row>
    <row r="68">
      <c r="A68" s="4" t="inlineStr">
        <is>
          <t>Available-for-sale securities Fair Value</t>
        </is>
      </c>
      <c r="C68" s="5" t="n">
        <v>968032</v>
      </c>
      <c r="D68" s="5" t="n">
        <v>765526</v>
      </c>
    </row>
    <row r="69">
      <c r="A69" s="4" t="inlineStr">
        <is>
          <t>Multifamily [Member] | GSE – MBS [Member]</t>
        </is>
      </c>
      <c r="C69" s="4" t="inlineStr">
        <is>
          <t xml:space="preserve"> </t>
        </is>
      </c>
      <c r="D69" s="4" t="inlineStr">
        <is>
          <t xml:space="preserve"> </t>
        </is>
      </c>
    </row>
    <row r="70">
      <c r="A70" s="3" t="inlineStr">
        <is>
          <t>Debt Securities, Available-for-sale [Line Items]</t>
        </is>
      </c>
      <c r="C70" s="4" t="inlineStr">
        <is>
          <t xml:space="preserve"> </t>
        </is>
      </c>
      <c r="D70" s="4" t="inlineStr">
        <is>
          <t xml:space="preserve"> </t>
        </is>
      </c>
    </row>
    <row r="71">
      <c r="A71" s="4" t="inlineStr">
        <is>
          <t>Amortized Cost</t>
        </is>
      </c>
      <c r="B71" s="4" t="inlineStr">
        <is>
          <t>[1]</t>
        </is>
      </c>
      <c r="C71" s="5" t="n">
        <v>6588825</v>
      </c>
      <c r="D71" s="5" t="n">
        <v>6115356</v>
      </c>
    </row>
    <row r="72">
      <c r="A72" s="4" t="inlineStr">
        <is>
          <t>Unrealized Gains Amounts Recorded in Accumulated Other Comprehensive Income</t>
        </is>
      </c>
      <c r="C72" s="5" t="n">
        <v>2840</v>
      </c>
      <c r="D72" s="5" t="n">
        <v>322</v>
      </c>
    </row>
    <row r="73">
      <c r="A73" s="4" t="inlineStr">
        <is>
          <t>Unrealized Losses Amounts Recorded in Accumulated Other Comprehensive Income</t>
        </is>
      </c>
      <c r="C73" s="5" t="n">
        <v>-181855</v>
      </c>
      <c r="D73" s="5" t="n">
        <v>-178720</v>
      </c>
    </row>
    <row r="74">
      <c r="A74" s="4" t="inlineStr">
        <is>
          <t>Available-for-sale securities Fair Value</t>
        </is>
      </c>
      <c r="C74" s="6" t="n">
        <v>6409810</v>
      </c>
      <c r="D74" s="6" t="n">
        <v>5936958</v>
      </c>
    </row>
    <row r="75"/>
    <row r="76">
      <c r="A76"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1:B1"/>
    <mergeCell ref="A75:C75"/>
    <mergeCell ref="A76:C7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ecurities in a Continuous Unrealized Loss Position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744451</v>
      </c>
      <c r="C3" s="6" t="n">
        <v>8303380</v>
      </c>
    </row>
    <row r="4">
      <c r="A4" s="4" t="inlineStr">
        <is>
          <t>Less than 12 Months, Unrealized Losses</t>
        </is>
      </c>
      <c r="B4" s="5" t="n">
        <v>-9452</v>
      </c>
      <c r="C4" s="5" t="n">
        <v>-222692</v>
      </c>
    </row>
    <row r="5">
      <c r="A5" s="4" t="inlineStr">
        <is>
          <t>12 Months or More, Fair Value</t>
        </is>
      </c>
      <c r="B5" s="5" t="n">
        <v>9491968</v>
      </c>
      <c r="C5" s="5" t="n">
        <v>3217708</v>
      </c>
    </row>
    <row r="6">
      <c r="A6" s="4" t="inlineStr">
        <is>
          <t>12 Months or More, Unrealized Losses</t>
        </is>
      </c>
      <c r="B6" s="5" t="n">
        <v>-335689</v>
      </c>
      <c r="C6" s="5" t="n">
        <v>-130979</v>
      </c>
    </row>
    <row r="7">
      <c r="A7" s="4" t="inlineStr">
        <is>
          <t>Total Fair Value</t>
        </is>
      </c>
      <c r="B7" s="5" t="n">
        <v>11236419</v>
      </c>
      <c r="C7" s="5" t="n">
        <v>11521088</v>
      </c>
    </row>
    <row r="8">
      <c r="A8" s="4" t="inlineStr">
        <is>
          <t>Total Unrealized Losses</t>
        </is>
      </c>
      <c r="B8" s="5" t="n">
        <v>-345141</v>
      </c>
      <c r="C8" s="5" t="n">
        <v>-353671</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40696</v>
      </c>
      <c r="C11" s="5" t="n">
        <v>2792558</v>
      </c>
    </row>
    <row r="12">
      <c r="A12" s="4" t="inlineStr">
        <is>
          <t>Less than 12 Months, Unrealized Losses</t>
        </is>
      </c>
      <c r="B12" s="5" t="n">
        <v>-154</v>
      </c>
      <c r="C12" s="5" t="n">
        <v>-7428</v>
      </c>
    </row>
    <row r="13">
      <c r="A13" s="4" t="inlineStr">
        <is>
          <t>12 Months or More, Fair Value</t>
        </is>
      </c>
      <c r="B13" s="5" t="n">
        <v>3224805</v>
      </c>
      <c r="C13" s="5" t="n">
        <v>1077821</v>
      </c>
    </row>
    <row r="14">
      <c r="A14" s="4" t="inlineStr">
        <is>
          <t>12 Months or More, Unrealized Losses</t>
        </is>
      </c>
      <c r="B14" s="5" t="n">
        <v>-5245</v>
      </c>
      <c r="C14" s="5" t="n">
        <v>-4043</v>
      </c>
    </row>
    <row r="15">
      <c r="A15" s="4" t="inlineStr">
        <is>
          <t>Total Fair Value</t>
        </is>
      </c>
      <c r="B15" s="5" t="n">
        <v>3465501</v>
      </c>
      <c r="C15" s="5" t="n">
        <v>3870379</v>
      </c>
    </row>
    <row r="16">
      <c r="A16" s="4" t="inlineStr">
        <is>
          <t>Total Unrealized Losses</t>
        </is>
      </c>
      <c r="B16" s="5" t="n">
        <v>-5399</v>
      </c>
      <c r="C16" s="5" t="n">
        <v>-11471</v>
      </c>
    </row>
    <row r="17">
      <c r="A17" s="4" t="inlineStr">
        <is>
          <t>HFA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0</v>
      </c>
      <c r="C19" s="5" t="n">
        <v>10383</v>
      </c>
    </row>
    <row r="20">
      <c r="A20" s="4" t="inlineStr">
        <is>
          <t>Less than 12 Months, Unrealized Losses</t>
        </is>
      </c>
      <c r="B20" s="5" t="n">
        <v>0</v>
      </c>
      <c r="C20" s="5" t="n">
        <v>-77</v>
      </c>
    </row>
    <row r="21">
      <c r="A21" s="4" t="inlineStr">
        <is>
          <t>12 Months or More, Fair Value</t>
        </is>
      </c>
      <c r="B21" s="5" t="n">
        <v>32391</v>
      </c>
      <c r="C21" s="5" t="n">
        <v>22391</v>
      </c>
    </row>
    <row r="22">
      <c r="A22" s="4" t="inlineStr">
        <is>
          <t>12 Months or More, Unrealized Losses</t>
        </is>
      </c>
      <c r="B22" s="5" t="n">
        <v>-1279</v>
      </c>
      <c r="C22" s="5" t="n">
        <v>-1729</v>
      </c>
    </row>
    <row r="23">
      <c r="A23" s="4" t="inlineStr">
        <is>
          <t>Total Fair Value</t>
        </is>
      </c>
      <c r="B23" s="5" t="n">
        <v>32391</v>
      </c>
      <c r="C23" s="5" t="n">
        <v>32774</v>
      </c>
    </row>
    <row r="24">
      <c r="A24" s="4" t="inlineStr">
        <is>
          <t>Total Unrealized Losses</t>
        </is>
      </c>
      <c r="B24" s="5" t="n">
        <v>-1279</v>
      </c>
      <c r="C24" s="5" t="n">
        <v>-1806</v>
      </c>
    </row>
    <row r="25">
      <c r="A25" s="4" t="inlineStr">
        <is>
          <t>Supranational institu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0</v>
      </c>
      <c r="C27" s="5" t="n">
        <v>0</v>
      </c>
    </row>
    <row r="28">
      <c r="A28" s="4" t="inlineStr">
        <is>
          <t>Less than 12 Months, Unrealized Losses</t>
        </is>
      </c>
      <c r="B28" s="5" t="n">
        <v>0</v>
      </c>
      <c r="C28" s="5" t="n">
        <v>0</v>
      </c>
    </row>
    <row r="29">
      <c r="A29" s="4" t="inlineStr">
        <is>
          <t>12 Months or More, Fair Value</t>
        </is>
      </c>
      <c r="B29" s="5" t="n">
        <v>250479</v>
      </c>
      <c r="C29" s="5" t="n">
        <v>337485</v>
      </c>
    </row>
    <row r="30">
      <c r="A30" s="4" t="inlineStr">
        <is>
          <t>12 Months or More, Unrealized Losses</t>
        </is>
      </c>
      <c r="B30" s="5" t="n">
        <v>-3043</v>
      </c>
      <c r="C30" s="5" t="n">
        <v>-5448</v>
      </c>
    </row>
    <row r="31">
      <c r="A31" s="4" t="inlineStr">
        <is>
          <t>Total Fair Value</t>
        </is>
      </c>
      <c r="B31" s="5" t="n">
        <v>250479</v>
      </c>
      <c r="C31" s="5" t="n">
        <v>337485</v>
      </c>
    </row>
    <row r="32">
      <c r="A32" s="4" t="inlineStr">
        <is>
          <t>Total Unrealized Losses</t>
        </is>
      </c>
      <c r="B32" s="5" t="n">
        <v>-3043</v>
      </c>
      <c r="C32" s="5" t="n">
        <v>-5448</v>
      </c>
    </row>
    <row r="33">
      <c r="A33" s="4" t="inlineStr">
        <is>
          <t>U.S. government-owned corpor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More, Fair Value</t>
        </is>
      </c>
      <c r="B37" s="5" t="n">
        <v>232109</v>
      </c>
      <c r="C37" s="5" t="n">
        <v>227200</v>
      </c>
    </row>
    <row r="38">
      <c r="A38" s="4" t="inlineStr">
        <is>
          <t>12 Months or More, Unrealized Losses</t>
        </is>
      </c>
      <c r="B38" s="5" t="n">
        <v>-20407</v>
      </c>
      <c r="C38" s="5" t="n">
        <v>-26290</v>
      </c>
    </row>
    <row r="39">
      <c r="A39" s="4" t="inlineStr">
        <is>
          <t>Total Fair Value</t>
        </is>
      </c>
      <c r="B39" s="5" t="n">
        <v>232109</v>
      </c>
      <c r="C39" s="5" t="n">
        <v>227200</v>
      </c>
    </row>
    <row r="40">
      <c r="A40" s="4" t="inlineStr">
        <is>
          <t>Total Unrealized Losses</t>
        </is>
      </c>
      <c r="B40" s="5" t="n">
        <v>-20407</v>
      </c>
      <c r="C40" s="5" t="n">
        <v>-26290</v>
      </c>
    </row>
    <row r="41">
      <c r="A41" s="4" t="inlineStr">
        <is>
          <t>GSE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98651</v>
      </c>
      <c r="C45" s="5" t="n">
        <v>97666</v>
      </c>
    </row>
    <row r="46">
      <c r="A46" s="4" t="inlineStr">
        <is>
          <t>12 Months or More, Unrealized Losses</t>
        </is>
      </c>
      <c r="B46" s="5" t="n">
        <v>-4977</v>
      </c>
      <c r="C46" s="5" t="n">
        <v>-6864</v>
      </c>
    </row>
    <row r="47">
      <c r="A47" s="4" t="inlineStr">
        <is>
          <t>Total Fair Value</t>
        </is>
      </c>
      <c r="B47" s="5" t="n">
        <v>98651</v>
      </c>
      <c r="C47" s="5" t="n">
        <v>97666</v>
      </c>
    </row>
    <row r="48">
      <c r="A48" s="4" t="inlineStr">
        <is>
          <t>Total Unrealized Losses</t>
        </is>
      </c>
      <c r="B48" s="5" t="n">
        <v>-4977</v>
      </c>
      <c r="C48" s="5" t="n">
        <v>-6864</v>
      </c>
    </row>
    <row r="49">
      <c r="A49" s="4" t="inlineStr">
        <is>
          <t>Other Than MB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240696</v>
      </c>
      <c r="C51" s="5" t="n">
        <v>2802941</v>
      </c>
    </row>
    <row r="52">
      <c r="A52" s="4" t="inlineStr">
        <is>
          <t>Less than 12 Months, Unrealized Losses</t>
        </is>
      </c>
      <c r="B52" s="5" t="n">
        <v>-154</v>
      </c>
      <c r="C52" s="5" t="n">
        <v>-7505</v>
      </c>
    </row>
    <row r="53">
      <c r="A53" s="4" t="inlineStr">
        <is>
          <t>12 Months or More, Fair Value</t>
        </is>
      </c>
      <c r="B53" s="5" t="n">
        <v>3838435</v>
      </c>
      <c r="C53" s="5" t="n">
        <v>1762563</v>
      </c>
    </row>
    <row r="54">
      <c r="A54" s="4" t="inlineStr">
        <is>
          <t>12 Months or More, Unrealized Losses</t>
        </is>
      </c>
      <c r="B54" s="5" t="n">
        <v>-34951</v>
      </c>
      <c r="C54" s="5" t="n">
        <v>-44374</v>
      </c>
    </row>
    <row r="55">
      <c r="A55" s="4" t="inlineStr">
        <is>
          <t>Total Fair Value</t>
        </is>
      </c>
      <c r="B55" s="5" t="n">
        <v>4079131</v>
      </c>
      <c r="C55" s="5" t="n">
        <v>4565504</v>
      </c>
    </row>
    <row r="56">
      <c r="A56" s="4" t="inlineStr">
        <is>
          <t>Total Unrealized Losses</t>
        </is>
      </c>
      <c r="B56" s="5" t="n">
        <v>-35105</v>
      </c>
      <c r="C56" s="5" t="n">
        <v>-51879</v>
      </c>
    </row>
    <row r="57">
      <c r="A57" s="4" t="inlineStr">
        <is>
          <t>U.S. government guaranteed - single-family MB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641</v>
      </c>
      <c r="C59" s="5" t="n">
        <v>16148</v>
      </c>
    </row>
    <row r="60">
      <c r="A60" s="4" t="inlineStr">
        <is>
          <t>Less than 12 Months, Unrealized Losses</t>
        </is>
      </c>
      <c r="B60" s="5" t="n">
        <v>-5</v>
      </c>
      <c r="C60" s="5" t="n">
        <v>-2589</v>
      </c>
    </row>
    <row r="61">
      <c r="A61" s="4" t="inlineStr">
        <is>
          <t>12 Months or More, Fair Value</t>
        </is>
      </c>
      <c r="B61" s="5" t="n">
        <v>14566</v>
      </c>
      <c r="C61" s="5" t="n">
        <v>0</v>
      </c>
    </row>
    <row r="62">
      <c r="A62" s="4" t="inlineStr">
        <is>
          <t>12 Months or More, Unrealized Losses</t>
        </is>
      </c>
      <c r="B62" s="5" t="n">
        <v>-2852</v>
      </c>
      <c r="C62" s="5" t="n">
        <v>0</v>
      </c>
    </row>
    <row r="63">
      <c r="A63" s="4" t="inlineStr">
        <is>
          <t>Total Fair Value</t>
        </is>
      </c>
      <c r="B63" s="5" t="n">
        <v>15207</v>
      </c>
      <c r="C63" s="5" t="n">
        <v>16148</v>
      </c>
    </row>
    <row r="64">
      <c r="A64" s="4" t="inlineStr">
        <is>
          <t>Total Unrealized Losses</t>
        </is>
      </c>
      <c r="B64" s="5" t="n">
        <v>-2857</v>
      </c>
      <c r="C64" s="5" t="n">
        <v>-2589</v>
      </c>
    </row>
    <row r="65">
      <c r="A65" s="4" t="inlineStr">
        <is>
          <t>U.S. government guaranteed-multifamily MB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0</v>
      </c>
      <c r="C67" s="5" t="n">
        <v>310447</v>
      </c>
    </row>
    <row r="68">
      <c r="A68" s="4" t="inlineStr">
        <is>
          <t>Less than 12 Months, Unrealized Losses</t>
        </is>
      </c>
      <c r="B68" s="5" t="n">
        <v>0</v>
      </c>
      <c r="C68" s="5" t="n">
        <v>-36177</v>
      </c>
    </row>
    <row r="69">
      <c r="A69" s="4" t="inlineStr">
        <is>
          <t>12 Months or More, Fair Value</t>
        </is>
      </c>
      <c r="B69" s="5" t="n">
        <v>475020</v>
      </c>
      <c r="C69" s="5" t="n">
        <v>166283</v>
      </c>
    </row>
    <row r="70">
      <c r="A70" s="4" t="inlineStr">
        <is>
          <t>12 Months or More, Unrealized Losses</t>
        </is>
      </c>
      <c r="B70" s="5" t="n">
        <v>-51448</v>
      </c>
      <c r="C70" s="5" t="n">
        <v>-18277</v>
      </c>
    </row>
    <row r="71">
      <c r="A71" s="4" t="inlineStr">
        <is>
          <t>Total Fair Value</t>
        </is>
      </c>
      <c r="B71" s="5" t="n">
        <v>475020</v>
      </c>
      <c r="C71" s="5" t="n">
        <v>476730</v>
      </c>
    </row>
    <row r="72">
      <c r="A72" s="4" t="inlineStr">
        <is>
          <t>Total Unrealized Losses</t>
        </is>
      </c>
      <c r="B72" s="5" t="n">
        <v>-51448</v>
      </c>
      <c r="C72" s="5" t="n">
        <v>-54454</v>
      </c>
    </row>
    <row r="73">
      <c r="A73" s="4" t="inlineStr">
        <is>
          <t>MB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1503755</v>
      </c>
      <c r="C75" s="5" t="n">
        <v>5500439</v>
      </c>
    </row>
    <row r="76">
      <c r="A76" s="4" t="inlineStr">
        <is>
          <t>Less than 12 Months, Unrealized Losses</t>
        </is>
      </c>
      <c r="B76" s="5" t="n">
        <v>-9298</v>
      </c>
      <c r="C76" s="5" t="n">
        <v>-215187</v>
      </c>
    </row>
    <row r="77">
      <c r="A77" s="4" t="inlineStr">
        <is>
          <t>12 Months or More, Fair Value</t>
        </is>
      </c>
      <c r="B77" s="5" t="n">
        <v>5653533</v>
      </c>
      <c r="C77" s="5" t="n">
        <v>1455145</v>
      </c>
    </row>
    <row r="78">
      <c r="A78" s="4" t="inlineStr">
        <is>
          <t>12 Months or More, Unrealized Losses</t>
        </is>
      </c>
      <c r="B78" s="5" t="n">
        <v>-300738</v>
      </c>
      <c r="C78" s="5" t="n">
        <v>-86605</v>
      </c>
    </row>
    <row r="79">
      <c r="A79" s="4" t="inlineStr">
        <is>
          <t>Total Fair Value</t>
        </is>
      </c>
      <c r="B79" s="5" t="n">
        <v>7157288</v>
      </c>
      <c r="C79" s="5" t="n">
        <v>6955584</v>
      </c>
    </row>
    <row r="80">
      <c r="A80" s="4" t="inlineStr">
        <is>
          <t>Total Unrealized Losses</t>
        </is>
      </c>
      <c r="B80" s="5" t="n">
        <v>-310036</v>
      </c>
      <c r="C80" s="5" t="n">
        <v>-301792</v>
      </c>
    </row>
    <row r="81">
      <c r="A81" s="4" t="inlineStr">
        <is>
          <t>GSEs - single-family [Member] | GSE – MB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301450</v>
      </c>
      <c r="C83" s="5" t="n">
        <v>657378</v>
      </c>
    </row>
    <row r="84">
      <c r="A84" s="4" t="inlineStr">
        <is>
          <t>Less than 12 Months, Unrealized Losses</t>
        </is>
      </c>
      <c r="B84" s="5" t="n">
        <v>-2314</v>
      </c>
      <c r="C84" s="5" t="n">
        <v>-52285</v>
      </c>
    </row>
    <row r="85">
      <c r="A85" s="4" t="inlineStr">
        <is>
          <t>12 Months or More, Fair Value</t>
        </is>
      </c>
      <c r="B85" s="5" t="n">
        <v>638864</v>
      </c>
      <c r="C85" s="5" t="n">
        <v>77892</v>
      </c>
    </row>
    <row r="86">
      <c r="A86" s="4" t="inlineStr">
        <is>
          <t>12 Months or More, Unrealized Losses</t>
        </is>
      </c>
      <c r="B86" s="5" t="n">
        <v>-71562</v>
      </c>
      <c r="C86" s="5" t="n">
        <v>-13744</v>
      </c>
    </row>
    <row r="87">
      <c r="A87" s="4" t="inlineStr">
        <is>
          <t>Total Fair Value</t>
        </is>
      </c>
      <c r="B87" s="5" t="n">
        <v>940314</v>
      </c>
      <c r="C87" s="5" t="n">
        <v>735270</v>
      </c>
    </row>
    <row r="88">
      <c r="A88" s="4" t="inlineStr">
        <is>
          <t>Total Unrealized Losses</t>
        </is>
      </c>
      <c r="B88" s="5" t="n">
        <v>-73876</v>
      </c>
      <c r="C88" s="5" t="n">
        <v>-66029</v>
      </c>
    </row>
    <row r="89">
      <c r="A89" s="4" t="inlineStr">
        <is>
          <t>GSEs - multifamily [Member] | GSE – MBS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5" t="n">
        <v>1201664</v>
      </c>
      <c r="C91" s="5" t="n">
        <v>4516466</v>
      </c>
    </row>
    <row r="92">
      <c r="A92" s="4" t="inlineStr">
        <is>
          <t>Less than 12 Months, Unrealized Losses</t>
        </is>
      </c>
      <c r="B92" s="5" t="n">
        <v>-6979</v>
      </c>
      <c r="C92" s="5" t="n">
        <v>-124136</v>
      </c>
    </row>
    <row r="93">
      <c r="A93" s="4" t="inlineStr">
        <is>
          <t>12 Months or More, Fair Value</t>
        </is>
      </c>
      <c r="B93" s="5" t="n">
        <v>4525083</v>
      </c>
      <c r="C93" s="5" t="n">
        <v>1210970</v>
      </c>
    </row>
    <row r="94">
      <c r="A94" s="4" t="inlineStr">
        <is>
          <t>12 Months or More, Unrealized Losses</t>
        </is>
      </c>
      <c r="B94" s="5" t="n">
        <v>-174876</v>
      </c>
      <c r="C94" s="5" t="n">
        <v>-54584</v>
      </c>
    </row>
    <row r="95">
      <c r="A95" s="4" t="inlineStr">
        <is>
          <t>Total Fair Value</t>
        </is>
      </c>
      <c r="B95" s="5" t="n">
        <v>5726747</v>
      </c>
      <c r="C95" s="5" t="n">
        <v>5727436</v>
      </c>
    </row>
    <row r="96">
      <c r="A96" s="4" t="inlineStr">
        <is>
          <t>Total Unrealized Losses</t>
        </is>
      </c>
      <c r="B96" s="6" t="n">
        <v>-181855</v>
      </c>
      <c r="C96" s="6" t="n">
        <v>-1787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599883</v>
      </c>
      <c r="C4" s="6" t="n">
        <v>69277</v>
      </c>
      <c r="D4" s="6" t="n">
        <v>1101089</v>
      </c>
      <c r="E4" s="6" t="n">
        <v>103270</v>
      </c>
    </row>
    <row r="5">
      <c r="A5" s="4" t="inlineStr">
        <is>
          <t>Prepayment fees on advances, net</t>
        </is>
      </c>
      <c r="B5" s="5" t="n">
        <v>39</v>
      </c>
      <c r="C5" s="5" t="n">
        <v>2364</v>
      </c>
      <c r="D5" s="5" t="n">
        <v>448</v>
      </c>
      <c r="E5" s="5" t="n">
        <v>3278</v>
      </c>
    </row>
    <row r="6">
      <c r="A6" s="4" t="inlineStr">
        <is>
          <t>Interest-bearing deposits</t>
        </is>
      </c>
      <c r="B6" s="5" t="n">
        <v>34900</v>
      </c>
      <c r="C6" s="5" t="n">
        <v>2369</v>
      </c>
      <c r="D6" s="5" t="n">
        <v>67502</v>
      </c>
      <c r="E6" s="5" t="n">
        <v>2529</v>
      </c>
    </row>
    <row r="7">
      <c r="A7" s="4" t="inlineStr">
        <is>
          <t>Securities purchased under agreements to resell</t>
        </is>
      </c>
      <c r="B7" s="5" t="n">
        <v>32524</v>
      </c>
      <c r="C7" s="5" t="n">
        <v>9109</v>
      </c>
      <c r="D7" s="5" t="n">
        <v>58205</v>
      </c>
      <c r="E7" s="5" t="n">
        <v>9280</v>
      </c>
    </row>
    <row r="8">
      <c r="A8" s="4" t="inlineStr">
        <is>
          <t>Federal funds sold</t>
        </is>
      </c>
      <c r="B8" s="5" t="n">
        <v>37900</v>
      </c>
      <c r="C8" s="5" t="n">
        <v>6758</v>
      </c>
      <c r="D8" s="5" t="n">
        <v>90845</v>
      </c>
      <c r="E8" s="5" t="n">
        <v>7572</v>
      </c>
    </row>
    <row r="9">
      <c r="A9" s="3" t="inlineStr">
        <is>
          <t>Investment securities:</t>
        </is>
      </c>
      <c r="B9" s="4" t="inlineStr">
        <is>
          <t xml:space="preserve"> </t>
        </is>
      </c>
      <c r="C9" s="4" t="inlineStr">
        <is>
          <t xml:space="preserve"> </t>
        </is>
      </c>
      <c r="D9" s="4" t="inlineStr">
        <is>
          <t xml:space="preserve"> </t>
        </is>
      </c>
      <c r="E9" s="4" t="inlineStr">
        <is>
          <t xml:space="preserve"> </t>
        </is>
      </c>
    </row>
    <row r="10">
      <c r="A10" s="4" t="inlineStr">
        <is>
          <t>Trading securities</t>
        </is>
      </c>
      <c r="B10" s="5" t="n">
        <v>18</v>
      </c>
      <c r="C10" s="5" t="n">
        <v>17</v>
      </c>
      <c r="D10" s="5" t="n">
        <v>35</v>
      </c>
      <c r="E10" s="5" t="n">
        <v>551</v>
      </c>
    </row>
    <row r="11">
      <c r="A11" s="4" t="inlineStr">
        <is>
          <t>Available-for-sale securities</t>
        </is>
      </c>
      <c r="B11" s="5" t="n">
        <v>208695</v>
      </c>
      <c r="C11" s="5" t="n">
        <v>62405</v>
      </c>
      <c r="D11" s="5" t="n">
        <v>376375</v>
      </c>
      <c r="E11" s="5" t="n">
        <v>107138</v>
      </c>
    </row>
    <row r="12">
      <c r="A12" s="4" t="inlineStr">
        <is>
          <t>Held-to-maturity securities</t>
        </is>
      </c>
      <c r="B12" s="5" t="n">
        <v>1126</v>
      </c>
      <c r="C12" s="5" t="n">
        <v>683</v>
      </c>
      <c r="D12" s="5" t="n">
        <v>2188</v>
      </c>
      <c r="E12" s="5" t="n">
        <v>1279</v>
      </c>
    </row>
    <row r="13">
      <c r="A13" s="4" t="inlineStr">
        <is>
          <t>Total investment securities</t>
        </is>
      </c>
      <c r="B13" s="5" t="n">
        <v>209839</v>
      </c>
      <c r="C13" s="5" t="n">
        <v>63105</v>
      </c>
      <c r="D13" s="5" t="n">
        <v>378598</v>
      </c>
      <c r="E13" s="5" t="n">
        <v>108968</v>
      </c>
    </row>
    <row r="14">
      <c r="A14" s="4" t="inlineStr">
        <is>
          <t>Mortgage loans held for portfolio</t>
        </is>
      </c>
      <c r="B14" s="5" t="n">
        <v>21712</v>
      </c>
      <c r="C14" s="5" t="n">
        <v>21419</v>
      </c>
      <c r="D14" s="5" t="n">
        <v>42900</v>
      </c>
      <c r="E14" s="5" t="n">
        <v>42947</v>
      </c>
    </row>
    <row r="15">
      <c r="A15" s="4" t="inlineStr">
        <is>
          <t>Other</t>
        </is>
      </c>
      <c r="B15" s="5" t="n">
        <v>297</v>
      </c>
      <c r="C15" s="5" t="n">
        <v>0</v>
      </c>
      <c r="D15" s="5" t="n">
        <v>431</v>
      </c>
      <c r="E15" s="5" t="n">
        <v>0</v>
      </c>
    </row>
    <row r="16">
      <c r="A16" s="4" t="inlineStr">
        <is>
          <t>Total interest income</t>
        </is>
      </c>
      <c r="B16" s="5" t="n">
        <v>937094</v>
      </c>
      <c r="C16" s="5" t="n">
        <v>174401</v>
      </c>
      <c r="D16" s="5" t="n">
        <v>1740018</v>
      </c>
      <c r="E16" s="5" t="n">
        <v>277844</v>
      </c>
    </row>
    <row r="17">
      <c r="A17" s="3" t="inlineStr">
        <is>
          <t>Consolidated obligations:</t>
        </is>
      </c>
      <c r="B17" s="4" t="inlineStr">
        <is>
          <t xml:space="preserve"> </t>
        </is>
      </c>
      <c r="C17" s="4" t="inlineStr">
        <is>
          <t xml:space="preserve"> </t>
        </is>
      </c>
      <c r="D17" s="4" t="inlineStr">
        <is>
          <t xml:space="preserve"> </t>
        </is>
      </c>
      <c r="E17" s="4" t="inlineStr">
        <is>
          <t xml:space="preserve"> </t>
        </is>
      </c>
    </row>
    <row r="18">
      <c r="A18" s="4" t="inlineStr">
        <is>
          <t>Bonds</t>
        </is>
      </c>
      <c r="B18" s="5" t="n">
        <v>493996</v>
      </c>
      <c r="C18" s="5" t="n">
        <v>78242</v>
      </c>
      <c r="D18" s="5" t="n">
        <v>872090</v>
      </c>
      <c r="E18" s="5" t="n">
        <v>122142</v>
      </c>
    </row>
    <row r="19">
      <c r="A19" s="4" t="inlineStr">
        <is>
          <t>Discount notes</t>
        </is>
      </c>
      <c r="B19" s="5" t="n">
        <v>324842</v>
      </c>
      <c r="C19" s="5" t="n">
        <v>26109</v>
      </c>
      <c r="D19" s="5" t="n">
        <v>661525</v>
      </c>
      <c r="E19" s="5" t="n">
        <v>26716</v>
      </c>
    </row>
    <row r="20">
      <c r="A20" s="4" t="inlineStr">
        <is>
          <t>Total consolidated obligations</t>
        </is>
      </c>
      <c r="B20" s="5" t="n">
        <v>818838</v>
      </c>
      <c r="C20" s="5" t="n">
        <v>104351</v>
      </c>
      <c r="D20" s="5" t="n">
        <v>1533615</v>
      </c>
      <c r="E20" s="5" t="n">
        <v>148858</v>
      </c>
    </row>
    <row r="21">
      <c r="A21" s="4" t="inlineStr">
        <is>
          <t>Deposits</t>
        </is>
      </c>
      <c r="B21" s="5" t="n">
        <v>8405</v>
      </c>
      <c r="C21" s="5" t="n">
        <v>326</v>
      </c>
      <c r="D21" s="5" t="n">
        <v>14437</v>
      </c>
      <c r="E21" s="5" t="n">
        <v>348</v>
      </c>
    </row>
    <row r="22">
      <c r="A22" s="4" t="inlineStr">
        <is>
          <t>Mandatorily redeemable capital stock</t>
        </is>
      </c>
      <c r="B22" s="5" t="n">
        <v>104</v>
      </c>
      <c r="C22" s="5" t="n">
        <v>97</v>
      </c>
      <c r="D22" s="5" t="n">
        <v>296</v>
      </c>
      <c r="E22" s="5" t="n">
        <v>166</v>
      </c>
    </row>
    <row r="23">
      <c r="A23" s="4" t="inlineStr">
        <is>
          <t>Other borrowings</t>
        </is>
      </c>
      <c r="B23" s="5" t="n">
        <v>120</v>
      </c>
      <c r="C23" s="5" t="n">
        <v>310</v>
      </c>
      <c r="D23" s="5" t="n">
        <v>122</v>
      </c>
      <c r="E23" s="5" t="n">
        <v>313</v>
      </c>
    </row>
    <row r="24">
      <c r="A24" s="4" t="inlineStr">
        <is>
          <t>Total interest expense</t>
        </is>
      </c>
      <c r="B24" s="5" t="n">
        <v>827467</v>
      </c>
      <c r="C24" s="5" t="n">
        <v>105084</v>
      </c>
      <c r="D24" s="5" t="n">
        <v>1548470</v>
      </c>
      <c r="E24" s="5" t="n">
        <v>149685</v>
      </c>
    </row>
    <row r="25">
      <c r="A25" s="4" t="inlineStr">
        <is>
          <t>NET INTEREST INCOME</t>
        </is>
      </c>
      <c r="B25" s="5" t="n">
        <v>109627</v>
      </c>
      <c r="C25" s="5" t="n">
        <v>69317</v>
      </c>
      <c r="D25" s="5" t="n">
        <v>191548</v>
      </c>
      <c r="E25" s="5" t="n">
        <v>128159</v>
      </c>
    </row>
    <row r="26">
      <c r="A26" s="4" t="inlineStr">
        <is>
          <t>(Reduction of) provision for credit losses</t>
        </is>
      </c>
      <c r="B26" s="5" t="n">
        <v>-1</v>
      </c>
      <c r="C26" s="5" t="n">
        <v>-99</v>
      </c>
      <c r="D26" s="5" t="n">
        <v>93</v>
      </c>
      <c r="E26" s="5" t="n">
        <v>-199</v>
      </c>
    </row>
    <row r="27">
      <c r="A27" s="4" t="inlineStr">
        <is>
          <t>NET INTEREST INCOME AFTER (REDUCTION OF) PROVISION FOR CREDIT LOSSES</t>
        </is>
      </c>
      <c r="B27" s="5" t="n">
        <v>109628</v>
      </c>
      <c r="C27" s="5" t="n">
        <v>69416</v>
      </c>
      <c r="D27" s="5" t="n">
        <v>191455</v>
      </c>
      <c r="E27" s="5" t="n">
        <v>128358</v>
      </c>
    </row>
    <row r="28">
      <c r="A28" s="3" t="inlineStr">
        <is>
          <t>OTHER INCOME (LOSS)</t>
        </is>
      </c>
      <c r="B28" s="4" t="inlineStr">
        <is>
          <t xml:space="preserve"> </t>
        </is>
      </c>
      <c r="C28" s="4" t="inlineStr">
        <is>
          <t xml:space="preserve"> </t>
        </is>
      </c>
      <c r="D28" s="4" t="inlineStr">
        <is>
          <t xml:space="preserve"> </t>
        </is>
      </c>
      <c r="E28" s="4" t="inlineStr">
        <is>
          <t xml:space="preserve"> </t>
        </is>
      </c>
    </row>
    <row r="29">
      <c r="A29" s="4" t="inlineStr">
        <is>
          <t>Service fees</t>
        </is>
      </c>
      <c r="B29" s="5" t="n">
        <v>3475</v>
      </c>
      <c r="C29" s="5" t="n">
        <v>3943</v>
      </c>
      <c r="D29" s="5" t="n">
        <v>7208</v>
      </c>
      <c r="E29" s="5" t="n">
        <v>6495</v>
      </c>
    </row>
    <row r="30">
      <c r="A30" s="4" t="inlineStr">
        <is>
          <t>Loss on early extinguishment of debt</t>
        </is>
      </c>
      <c r="B30" s="5" t="n">
        <v>0</v>
      </c>
      <c r="C30" s="5" t="n">
        <v>0</v>
      </c>
      <c r="D30" s="5" t="n">
        <v>0</v>
      </c>
      <c r="E30" s="5" t="n">
        <v>-432</v>
      </c>
    </row>
    <row r="31">
      <c r="A31" s="4" t="inlineStr">
        <is>
          <t>Net (losses) gains on trading securities</t>
        </is>
      </c>
      <c r="B31" s="5" t="n">
        <v>-30</v>
      </c>
      <c r="C31" s="5" t="n">
        <v>-252</v>
      </c>
      <c r="D31" s="5" t="n">
        <v>49</v>
      </c>
      <c r="E31" s="5" t="n">
        <v>-887</v>
      </c>
    </row>
    <row r="32">
      <c r="A32" s="4" t="inlineStr">
        <is>
          <t>Net losses on derivatives</t>
        </is>
      </c>
      <c r="B32" s="5" t="n">
        <v>-416</v>
      </c>
      <c r="C32" s="5" t="n">
        <v>-114</v>
      </c>
      <c r="D32" s="5" t="n">
        <v>-349</v>
      </c>
      <c r="E32" s="5" t="n">
        <v>-787</v>
      </c>
    </row>
    <row r="33">
      <c r="A33" s="4" t="inlineStr">
        <is>
          <t>Other, net</t>
        </is>
      </c>
      <c r="B33" s="5" t="n">
        <v>611</v>
      </c>
      <c r="C33" s="5" t="n">
        <v>241</v>
      </c>
      <c r="D33" s="5" t="n">
        <v>1096</v>
      </c>
      <c r="E33" s="5" t="n">
        <v>495</v>
      </c>
    </row>
    <row r="34">
      <c r="A34" s="4" t="inlineStr">
        <is>
          <t>Total other income</t>
        </is>
      </c>
      <c r="B34" s="5" t="n">
        <v>3640</v>
      </c>
      <c r="C34" s="5" t="n">
        <v>3818</v>
      </c>
      <c r="D34" s="5" t="n">
        <v>8004</v>
      </c>
      <c r="E34" s="5" t="n">
        <v>4884</v>
      </c>
    </row>
    <row r="35">
      <c r="A35" s="3" t="inlineStr">
        <is>
          <t>OTHER EXPENSE</t>
        </is>
      </c>
      <c r="B35" s="4" t="inlineStr">
        <is>
          <t xml:space="preserve"> </t>
        </is>
      </c>
      <c r="C35" s="4" t="inlineStr">
        <is>
          <t xml:space="preserve"> </t>
        </is>
      </c>
      <c r="D35" s="4" t="inlineStr">
        <is>
          <t xml:space="preserve"> </t>
        </is>
      </c>
      <c r="E35" s="4" t="inlineStr">
        <is>
          <t xml:space="preserve"> </t>
        </is>
      </c>
    </row>
    <row r="36">
      <c r="A36" s="4" t="inlineStr">
        <is>
          <t>Compensation and benefits</t>
        </is>
      </c>
      <c r="B36" s="5" t="n">
        <v>10746</v>
      </c>
      <c r="C36" s="5" t="n">
        <v>10773</v>
      </c>
      <c r="D36" s="5" t="n">
        <v>21958</v>
      </c>
      <c r="E36" s="5" t="n">
        <v>22012</v>
      </c>
    </row>
    <row r="37">
      <c r="A37" s="4" t="inlineStr">
        <is>
          <t>Other operating expenses</t>
        </is>
      </c>
      <c r="B37" s="5" t="n">
        <v>7007</v>
      </c>
      <c r="C37" s="5" t="n">
        <v>6249</v>
      </c>
      <c r="D37" s="5" t="n">
        <v>13877</v>
      </c>
      <c r="E37" s="5" t="n">
        <v>12668</v>
      </c>
    </row>
    <row r="38">
      <c r="A38" s="4" t="inlineStr">
        <is>
          <t>Federal Housing Finance Agency (the FHFA)</t>
        </is>
      </c>
      <c r="B38" s="5" t="n">
        <v>1652</v>
      </c>
      <c r="C38" s="5" t="n">
        <v>1014</v>
      </c>
      <c r="D38" s="5" t="n">
        <v>3305</v>
      </c>
      <c r="E38" s="5" t="n">
        <v>2103</v>
      </c>
    </row>
    <row r="39">
      <c r="A39" s="4" t="inlineStr">
        <is>
          <t>Office of Finance</t>
        </is>
      </c>
      <c r="B39" s="5" t="n">
        <v>978</v>
      </c>
      <c r="C39" s="5" t="n">
        <v>1532</v>
      </c>
      <c r="D39" s="5" t="n">
        <v>2068</v>
      </c>
      <c r="E39" s="5" t="n">
        <v>2035</v>
      </c>
    </row>
    <row r="40">
      <c r="A40" s="4" t="inlineStr">
        <is>
          <t>AHP voluntary contribution</t>
        </is>
      </c>
      <c r="B40" s="5" t="n">
        <v>2000</v>
      </c>
      <c r="C40" s="5" t="n">
        <v>5455</v>
      </c>
      <c r="D40" s="5" t="n">
        <v>2000</v>
      </c>
      <c r="E40" s="5" t="n">
        <v>13980</v>
      </c>
    </row>
    <row r="41">
      <c r="A41" s="4" t="inlineStr">
        <is>
          <t>Discretionary housing and community investment programs</t>
        </is>
      </c>
      <c r="B41" s="5" t="n">
        <v>2480</v>
      </c>
      <c r="C41" s="5" t="n">
        <v>1432</v>
      </c>
      <c r="D41" s="5" t="n">
        <v>3252</v>
      </c>
      <c r="E41" s="5" t="n">
        <v>1735</v>
      </c>
    </row>
    <row r="42">
      <c r="A42" s="4" t="inlineStr">
        <is>
          <t>Other</t>
        </is>
      </c>
      <c r="B42" s="5" t="n">
        <v>1095</v>
      </c>
      <c r="C42" s="5" t="n">
        <v>1212</v>
      </c>
      <c r="D42" s="5" t="n">
        <v>2127</v>
      </c>
      <c r="E42" s="5" t="n">
        <v>2207</v>
      </c>
    </row>
    <row r="43">
      <c r="A43" s="4" t="inlineStr">
        <is>
          <t>Total other expense</t>
        </is>
      </c>
      <c r="B43" s="5" t="n">
        <v>25958</v>
      </c>
      <c r="C43" s="5" t="n">
        <v>27667</v>
      </c>
      <c r="D43" s="5" t="n">
        <v>48587</v>
      </c>
      <c r="E43" s="5" t="n">
        <v>56740</v>
      </c>
    </row>
    <row r="44">
      <c r="A44" s="4" t="inlineStr">
        <is>
          <t>INCOME BEFORE ASSESSMENTS</t>
        </is>
      </c>
      <c r="B44" s="5" t="n">
        <v>87310</v>
      </c>
      <c r="C44" s="5" t="n">
        <v>45567</v>
      </c>
      <c r="D44" s="5" t="n">
        <v>150872</v>
      </c>
      <c r="E44" s="5" t="n">
        <v>76502</v>
      </c>
    </row>
    <row r="45">
      <c r="A45" s="4" t="inlineStr">
        <is>
          <t>AHP assessments</t>
        </is>
      </c>
      <c r="B45" s="5" t="n">
        <v>8742</v>
      </c>
      <c r="C45" s="5" t="n">
        <v>4567</v>
      </c>
      <c r="D45" s="5" t="n">
        <v>15117</v>
      </c>
      <c r="E45" s="5" t="n">
        <v>7667</v>
      </c>
    </row>
    <row r="46">
      <c r="A46" s="4" t="inlineStr">
        <is>
          <t>NET INCOME</t>
        </is>
      </c>
      <c r="B46" s="6" t="n">
        <v>78568</v>
      </c>
      <c r="C46" s="6" t="n">
        <v>41000</v>
      </c>
      <c r="D46" s="6" t="n">
        <v>135755</v>
      </c>
      <c r="E46" s="6" t="n">
        <v>68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by Contractual Maturity (Details) - USD ($) $ in Thousands</t>
        </is>
      </c>
      <c r="C1" s="2" t="inlineStr">
        <is>
          <t>Jun. 30, 2023</t>
        </is>
      </c>
      <c r="D1" s="2" t="inlineStr">
        <is>
          <t>Dec. 31, 2022</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4672972</v>
      </c>
      <c r="D3" s="6" t="n">
        <v>13977197</v>
      </c>
    </row>
    <row r="4">
      <c r="A4" s="4" t="inlineStr">
        <is>
          <t>Fair Value</t>
        </is>
      </c>
      <c r="C4" s="5" t="n">
        <v>14332895</v>
      </c>
      <c r="D4" s="5" t="n">
        <v>13626916</v>
      </c>
    </row>
    <row r="5">
      <c r="A5" s="4" t="inlineStr">
        <is>
          <t>Other Than MB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ue in one year or less, amortized cost</t>
        </is>
      </c>
      <c r="C7" s="5" t="n">
        <v>254366</v>
      </c>
      <c r="D7" s="5" t="n">
        <v>250015</v>
      </c>
    </row>
    <row r="8">
      <c r="A8" s="4" t="inlineStr">
        <is>
          <t>Due in one year or less, fair value</t>
        </is>
      </c>
      <c r="C8" s="5" t="n">
        <v>254491</v>
      </c>
      <c r="D8" s="5" t="n">
        <v>250198</v>
      </c>
    </row>
    <row r="9">
      <c r="A9" s="4" t="inlineStr">
        <is>
          <t>Due after one year through five years, amortized cost</t>
        </is>
      </c>
      <c r="C9" s="5" t="n">
        <v>5670750</v>
      </c>
      <c r="D9" s="5" t="n">
        <v>5011292</v>
      </c>
    </row>
    <row r="10">
      <c r="A10" s="4" t="inlineStr">
        <is>
          <t>Due after one year through five years, fair value</t>
        </is>
      </c>
      <c r="C10" s="5" t="n">
        <v>5663213</v>
      </c>
      <c r="D10" s="5" t="n">
        <v>4998056</v>
      </c>
    </row>
    <row r="11">
      <c r="A11" s="4" t="inlineStr">
        <is>
          <t>Due after five years through 10 years, amortized cost</t>
        </is>
      </c>
      <c r="C11" s="5" t="n">
        <v>255697</v>
      </c>
      <c r="D11" s="5" t="n">
        <v>900988</v>
      </c>
    </row>
    <row r="12">
      <c r="A12" s="4" t="inlineStr">
        <is>
          <t>Due after five years through 10 years, fair value</t>
        </is>
      </c>
      <c r="C12" s="5" t="n">
        <v>255153</v>
      </c>
      <c r="D12" s="5" t="n">
        <v>897913</v>
      </c>
    </row>
    <row r="13">
      <c r="A13" s="4" t="inlineStr">
        <is>
          <t>Due after 10 years, amortized cost</t>
        </is>
      </c>
      <c r="C13" s="5" t="n">
        <v>317087</v>
      </c>
      <c r="D13" s="5" t="n">
        <v>318321</v>
      </c>
    </row>
    <row r="14">
      <c r="A14" s="4" t="inlineStr">
        <is>
          <t>Due after 10 years, fair value</t>
        </is>
      </c>
      <c r="C14" s="5" t="n">
        <v>291969</v>
      </c>
      <c r="D14" s="5" t="n">
        <v>285387</v>
      </c>
    </row>
    <row r="15">
      <c r="A15" s="4" t="inlineStr">
        <is>
          <t>Amortized Cost</t>
        </is>
      </c>
      <c r="B15" s="4" t="inlineStr">
        <is>
          <t>[1]</t>
        </is>
      </c>
      <c r="C15" s="5" t="n">
        <v>6497900</v>
      </c>
      <c r="D15" s="5" t="n">
        <v>6480616</v>
      </c>
    </row>
    <row r="16">
      <c r="A16" s="4" t="inlineStr">
        <is>
          <t>Fair Value</t>
        </is>
      </c>
      <c r="C16" s="5" t="n">
        <v>6464826</v>
      </c>
      <c r="D16" s="5" t="n">
        <v>6431554</v>
      </c>
    </row>
    <row r="17">
      <c r="A17" s="4" t="inlineStr">
        <is>
          <t>MB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Amortized Cost</t>
        </is>
      </c>
      <c r="B19" s="4" t="inlineStr">
        <is>
          <t>[1]</t>
        </is>
      </c>
      <c r="C19" s="5" t="n">
        <v>8175072</v>
      </c>
      <c r="D19" s="5" t="n">
        <v>7496581</v>
      </c>
    </row>
    <row r="20">
      <c r="A20" s="4" t="inlineStr">
        <is>
          <t>Fair Value</t>
        </is>
      </c>
      <c r="C20" s="5" t="n">
        <v>7868069</v>
      </c>
      <c r="D20" s="5" t="n">
        <v>7195362</v>
      </c>
    </row>
    <row r="21">
      <c r="A21" s="4" t="inlineStr">
        <is>
          <t>Amortized Cost MBS</t>
        </is>
      </c>
      <c r="B21" s="4" t="inlineStr">
        <is>
          <t>[2]</t>
        </is>
      </c>
      <c r="C21" s="5" t="n">
        <v>8175072</v>
      </c>
      <c r="D21" s="5" t="n">
        <v>7496581</v>
      </c>
    </row>
    <row r="22">
      <c r="A22" s="4" t="inlineStr">
        <is>
          <t>Fair Value MBS</t>
        </is>
      </c>
      <c r="B22" s="4" t="inlineStr">
        <is>
          <t>[2]</t>
        </is>
      </c>
      <c r="C22" s="6" t="n">
        <v>7868069</v>
      </c>
      <c r="D22" s="6" t="n">
        <v>7195362</v>
      </c>
    </row>
    <row r="23"/>
    <row r="24">
      <c r="A24" s="4" t="inlineStr">
        <is>
          <t>[1]Amortized cost of available-for-sale securities includes adjustments made to the cost basis of an investment for accretion, amortization, collection of cash, and fair-value hedge accounting adjustments. Amortized cost excludes accrued interest receivable</t>
        </is>
      </c>
    </row>
  </sheetData>
  <mergeCells count="3">
    <mergeCell ref="A1:B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Held-to-Maturity Securities by Major Security Type (Details) - USD ($) $ in Thousands</t>
        </is>
      </c>
      <c r="C1" s="2" t="inlineStr">
        <is>
          <t>Jun. 30, 2023</t>
        </is>
      </c>
      <c r="D1" s="2" t="inlineStr">
        <is>
          <t>Dec. 31, 2022</t>
        </is>
      </c>
    </row>
    <row r="2">
      <c r="A2" s="3" t="inlineStr">
        <is>
          <t>Schedule of Held-to-maturity Securities [Line Items]</t>
        </is>
      </c>
      <c r="C2" s="4" t="inlineStr">
        <is>
          <t xml:space="preserve"> </t>
        </is>
      </c>
      <c r="D2" s="4" t="inlineStr">
        <is>
          <t xml:space="preserve"> </t>
        </is>
      </c>
    </row>
    <row r="3">
      <c r="A3" s="4" t="inlineStr">
        <is>
          <t>Held-to-maturity fair value</t>
        </is>
      </c>
      <c r="C3" s="6" t="n">
        <v>87419</v>
      </c>
      <c r="D3" s="6" t="n">
        <v>98591</v>
      </c>
    </row>
    <row r="4">
      <c r="A4" s="4" t="inlineStr">
        <is>
          <t>Held-to-maturity securities - accrued interest receivable</t>
        </is>
      </c>
      <c r="C4" s="6" t="n">
        <v>379</v>
      </c>
      <c r="D4" s="6" t="n">
        <v>323</v>
      </c>
    </row>
    <row r="5">
      <c r="A5" s="4" t="inlineStr">
        <is>
          <t>Debt Securities, Held-to-Maturity, Accrued Interest, after Allowance for Credit Loss, Statement of Financial Position [Extensible Enumeration]</t>
        </is>
      </c>
      <c r="C5" s="4" t="inlineStr">
        <is>
          <t>Accrued interest receivable</t>
        </is>
      </c>
      <c r="D5" s="4" t="inlineStr">
        <is>
          <t>Accrued interest receivable</t>
        </is>
      </c>
    </row>
    <row r="6">
      <c r="A6" s="4" t="inlineStr">
        <is>
          <t>U.S. government guaranteed - single-family MBS [Member]</t>
        </is>
      </c>
      <c r="C6" s="4" t="inlineStr">
        <is>
          <t xml:space="preserve"> </t>
        </is>
      </c>
      <c r="D6" s="4" t="inlineStr">
        <is>
          <t xml:space="preserve"> </t>
        </is>
      </c>
    </row>
    <row r="7">
      <c r="A7" s="3" t="inlineStr">
        <is>
          <t>Schedule of Held-to-maturity Securities [Line Items]</t>
        </is>
      </c>
      <c r="C7" s="4" t="inlineStr">
        <is>
          <t xml:space="preserve"> </t>
        </is>
      </c>
      <c r="D7" s="4" t="inlineStr">
        <is>
          <t xml:space="preserve"> </t>
        </is>
      </c>
    </row>
    <row r="8">
      <c r="A8" s="4" t="inlineStr">
        <is>
          <t>Amortized cost</t>
        </is>
      </c>
      <c r="B8" s="4" t="inlineStr">
        <is>
          <t>[1]</t>
        </is>
      </c>
      <c r="C8" s="6" t="n">
        <v>3371</v>
      </c>
      <c r="D8" s="6" t="n">
        <v>3614</v>
      </c>
    </row>
    <row r="9">
      <c r="A9" s="4" t="inlineStr">
        <is>
          <t>Gross Unrecognized Holding Gains</t>
        </is>
      </c>
      <c r="C9" s="5" t="n">
        <v>12</v>
      </c>
      <c r="D9" s="5" t="n">
        <v>29</v>
      </c>
    </row>
    <row r="10">
      <c r="A10" s="4" t="inlineStr">
        <is>
          <t>Gross Unrecognized Holding Losses</t>
        </is>
      </c>
      <c r="C10" s="5" t="n">
        <v>0</v>
      </c>
      <c r="D10" s="5" t="n">
        <v>0</v>
      </c>
    </row>
    <row r="11">
      <c r="A11" s="4" t="inlineStr">
        <is>
          <t>Held-to-maturity fair value</t>
        </is>
      </c>
      <c r="C11" s="5" t="n">
        <v>3383</v>
      </c>
      <c r="D11" s="5" t="n">
        <v>3643</v>
      </c>
    </row>
    <row r="12">
      <c r="A12" s="4" t="inlineStr">
        <is>
          <t>GSE – MBS [Member] | Single Family [Member]</t>
        </is>
      </c>
      <c r="C12" s="4" t="inlineStr">
        <is>
          <t xml:space="preserve"> </t>
        </is>
      </c>
      <c r="D12" s="4" t="inlineStr">
        <is>
          <t xml:space="preserve"> </t>
        </is>
      </c>
    </row>
    <row r="13">
      <c r="A13" s="3" t="inlineStr">
        <is>
          <t>Schedule of Held-to-maturity Securities [Line Items]</t>
        </is>
      </c>
      <c r="C13" s="4" t="inlineStr">
        <is>
          <t xml:space="preserve"> </t>
        </is>
      </c>
      <c r="D13" s="4" t="inlineStr">
        <is>
          <t xml:space="preserve"> </t>
        </is>
      </c>
    </row>
    <row r="14">
      <c r="A14" s="4" t="inlineStr">
        <is>
          <t>Amortized cost</t>
        </is>
      </c>
      <c r="B14" s="4" t="inlineStr">
        <is>
          <t>[1]</t>
        </is>
      </c>
      <c r="C14" s="5" t="n">
        <v>84658</v>
      </c>
      <c r="D14" s="5" t="n">
        <v>95454</v>
      </c>
    </row>
    <row r="15">
      <c r="A15" s="4" t="inlineStr">
        <is>
          <t>Gross Unrecognized Holding Gains</t>
        </is>
      </c>
      <c r="C15" s="5" t="n">
        <v>358</v>
      </c>
      <c r="D15" s="5" t="n">
        <v>420</v>
      </c>
    </row>
    <row r="16">
      <c r="A16" s="4" t="inlineStr">
        <is>
          <t>Gross Unrecognized Holding Losses</t>
        </is>
      </c>
      <c r="C16" s="5" t="n">
        <v>-980</v>
      </c>
      <c r="D16" s="5" t="n">
        <v>-926</v>
      </c>
    </row>
    <row r="17">
      <c r="A17" s="4" t="inlineStr">
        <is>
          <t>Held-to-maturity fair value</t>
        </is>
      </c>
      <c r="C17" s="5" t="n">
        <v>84036</v>
      </c>
      <c r="D17" s="5" t="n">
        <v>94948</v>
      </c>
    </row>
    <row r="18">
      <c r="A18" s="4" t="inlineStr">
        <is>
          <t>MBS [Member]</t>
        </is>
      </c>
      <c r="C18" s="4" t="inlineStr">
        <is>
          <t xml:space="preserve"> </t>
        </is>
      </c>
      <c r="D18" s="4" t="inlineStr">
        <is>
          <t xml:space="preserve"> </t>
        </is>
      </c>
    </row>
    <row r="19">
      <c r="A19" s="3" t="inlineStr">
        <is>
          <t>Schedule of Held-to-maturity Securities [Line Items]</t>
        </is>
      </c>
      <c r="C19" s="4" t="inlineStr">
        <is>
          <t xml:space="preserve"> </t>
        </is>
      </c>
      <c r="D19" s="4" t="inlineStr">
        <is>
          <t xml:space="preserve"> </t>
        </is>
      </c>
    </row>
    <row r="20">
      <c r="A20" s="4" t="inlineStr">
        <is>
          <t>Amortized cost</t>
        </is>
      </c>
      <c r="B20" s="4" t="inlineStr">
        <is>
          <t>[1]</t>
        </is>
      </c>
      <c r="C20" s="5" t="n">
        <v>88029</v>
      </c>
      <c r="D20" s="5" t="n">
        <v>99068</v>
      </c>
    </row>
    <row r="21">
      <c r="A21" s="4" t="inlineStr">
        <is>
          <t>Gross Unrecognized Holding Gains</t>
        </is>
      </c>
      <c r="C21" s="5" t="n">
        <v>370</v>
      </c>
      <c r="D21" s="5" t="n">
        <v>449</v>
      </c>
    </row>
    <row r="22">
      <c r="A22" s="4" t="inlineStr">
        <is>
          <t>Gross Unrecognized Holding Losses</t>
        </is>
      </c>
      <c r="C22" s="5" t="n">
        <v>-980</v>
      </c>
      <c r="D22" s="5" t="n">
        <v>-926</v>
      </c>
    </row>
    <row r="23">
      <c r="A23" s="4" t="inlineStr">
        <is>
          <t>Held-to-maturity fair value</t>
        </is>
      </c>
      <c r="C23" s="6" t="n">
        <v>87419</v>
      </c>
      <c r="D23" s="6" t="n">
        <v>98591</v>
      </c>
    </row>
    <row r="24"/>
    <row r="25">
      <c r="A25" s="4" t="inlineStr">
        <is>
          <t>[1]Amortized cost of held-to-maturity securities includes adjustments made to the cost basis of an investment for accretion, amortization, and collection of cash. Amortized cost excludes accrued interest receivable</t>
        </is>
      </c>
    </row>
  </sheetData>
  <mergeCells count="3">
    <mergeCell ref="A1:B1"/>
    <mergeCell ref="A24:C24"/>
    <mergeCell ref="A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Proceeds and Gains (Losses) from Sales of Investment Securities (Details) - USD ($) $ in Thousands</t>
        </is>
      </c>
      <c r="C1" s="2" t="inlineStr">
        <is>
          <t>3 Months Ended</t>
        </is>
      </c>
      <c r="D1" s="2" t="inlineStr">
        <is>
          <t>6 Months Ended</t>
        </is>
      </c>
    </row>
    <row r="2">
      <c r="C2" s="2" t="inlineStr">
        <is>
          <t>Jun. 30, 2022</t>
        </is>
      </c>
      <c r="D2" s="2" t="inlineStr">
        <is>
          <t>Jun. 30, 2022</t>
        </is>
      </c>
    </row>
    <row r="3">
      <c r="A3" s="3" t="inlineStr">
        <is>
          <t>Debt Securities, Available-for-sale, Sale [Abstract]</t>
        </is>
      </c>
      <c r="C3" s="4" t="inlineStr">
        <is>
          <t xml:space="preserve"> </t>
        </is>
      </c>
      <c r="D3" s="4" t="inlineStr">
        <is>
          <t xml:space="preserve"> </t>
        </is>
      </c>
    </row>
    <row r="4">
      <c r="A4" s="4" t="inlineStr">
        <is>
          <t>Proceeds from sale</t>
        </is>
      </c>
      <c r="C4" s="6" t="n">
        <v>0</v>
      </c>
      <c r="D4" s="6" t="n">
        <v>142733</v>
      </c>
    </row>
    <row r="5">
      <c r="A5" s="4" t="inlineStr">
        <is>
          <t>Amortized cost, net of allowance for credit losses</t>
        </is>
      </c>
      <c r="C5" s="5" t="n">
        <v>0</v>
      </c>
      <c r="D5" s="5" t="n">
        <v>142735</v>
      </c>
    </row>
    <row r="6">
      <c r="A6" s="4" t="inlineStr">
        <is>
          <t>Gross realized gains from sale</t>
        </is>
      </c>
      <c r="C6" s="5" t="n">
        <v>0</v>
      </c>
      <c r="D6" s="5" t="n">
        <v>124</v>
      </c>
    </row>
    <row r="7">
      <c r="A7" s="4" t="inlineStr">
        <is>
          <t>Gross realized losses from sale</t>
        </is>
      </c>
      <c r="C7" s="5" t="n">
        <v>0</v>
      </c>
      <c r="D7" s="5" t="n">
        <v>-126</v>
      </c>
    </row>
    <row r="8">
      <c r="A8" s="4" t="inlineStr">
        <is>
          <t>Realized net loss from sale</t>
        </is>
      </c>
      <c r="C8" s="5" t="n">
        <v>0</v>
      </c>
      <c r="D8" s="5" t="n">
        <v>-2</v>
      </c>
    </row>
    <row r="9">
      <c r="A9" s="3" t="inlineStr">
        <is>
          <t>Debt Securities, Held-to-maturity, Sale [Abstract]</t>
        </is>
      </c>
      <c r="C9" s="4" t="inlineStr">
        <is>
          <t xml:space="preserve"> </t>
        </is>
      </c>
      <c r="D9" s="4" t="inlineStr">
        <is>
          <t xml:space="preserve"> </t>
        </is>
      </c>
    </row>
    <row r="10">
      <c r="A10" s="4" t="inlineStr">
        <is>
          <t>Proceeds from sale</t>
        </is>
      </c>
      <c r="B10" s="4" t="inlineStr">
        <is>
          <t>[1]</t>
        </is>
      </c>
      <c r="C10" s="5" t="n">
        <v>0</v>
      </c>
      <c r="D10" s="5" t="n">
        <v>10405</v>
      </c>
    </row>
    <row r="11">
      <c r="A11" s="4" t="inlineStr">
        <is>
          <t>Carrying value</t>
        </is>
      </c>
      <c r="B11" s="4" t="inlineStr">
        <is>
          <t>[1]</t>
        </is>
      </c>
      <c r="C11" s="5" t="n">
        <v>0</v>
      </c>
      <c r="D11" s="5" t="n">
        <v>10385</v>
      </c>
    </row>
    <row r="12">
      <c r="A12" s="4" t="inlineStr">
        <is>
          <t>Gross realized gains from sale</t>
        </is>
      </c>
      <c r="B12" s="4" t="inlineStr">
        <is>
          <t>[1]</t>
        </is>
      </c>
      <c r="C12" s="5" t="n">
        <v>0</v>
      </c>
      <c r="D12" s="5" t="n">
        <v>22</v>
      </c>
    </row>
    <row r="13">
      <c r="A13" s="4" t="inlineStr">
        <is>
          <t>Gross realized loss from sale</t>
        </is>
      </c>
      <c r="B13" s="4" t="inlineStr">
        <is>
          <t>[1]</t>
        </is>
      </c>
      <c r="C13" s="5" t="n">
        <v>0</v>
      </c>
      <c r="D13" s="5" t="n">
        <v>-2</v>
      </c>
    </row>
    <row r="14">
      <c r="A14" s="4" t="inlineStr">
        <is>
          <t>Realized net gain from sale</t>
        </is>
      </c>
      <c r="B14" s="4" t="inlineStr">
        <is>
          <t>[1]</t>
        </is>
      </c>
      <c r="C14" s="6" t="n">
        <v>0</v>
      </c>
      <c r="D14" s="6" t="n">
        <v>20</v>
      </c>
    </row>
    <row r="15"/>
    <row r="16">
      <c r="A16" s="4" t="inlineStr">
        <is>
          <t>[1]Held-to-maturity securities sold had less than 15 percent of the acquired principal outstanding at the time of sale. Such sales are treated as maturities for the purposes of security classification. The sale does not impact our ability and intent to hold the remaining investments classified as held-to-maturity through their stated maturity dates.</t>
        </is>
      </c>
    </row>
  </sheetData>
  <mergeCells count="3">
    <mergeCell ref="A1:B2"/>
    <mergeCell ref="A15:C15"/>
    <mergeCell ref="A16:C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arrative (Details) - USD ($) $ in Thousands</t>
        </is>
      </c>
      <c r="B1" s="2" t="inlineStr">
        <is>
          <t>6 Months Ended</t>
        </is>
      </c>
    </row>
    <row r="2">
      <c r="B2" s="2" t="inlineStr">
        <is>
          <t>Jun. 30, 2023</t>
        </is>
      </c>
      <c r="C2" s="2" t="inlineStr">
        <is>
          <t>Dec. 31, 2022</t>
        </is>
      </c>
    </row>
    <row r="3">
      <c r="A3" s="4" t="inlineStr">
        <is>
          <t>Percentage of short-term investments in interest-bearing deposits, federal funds sold assets, and loans to other FHLBanks rated below single-A</t>
        </is>
      </c>
      <c r="B3" s="7" t="n">
        <v>0</v>
      </c>
      <c r="C3" s="7" t="n">
        <v>0</v>
      </c>
    </row>
    <row r="4">
      <c r="A4" s="4" t="inlineStr">
        <is>
          <t>Allowance for credit loss</t>
        </is>
      </c>
      <c r="B4" s="6" t="n">
        <v>2000</v>
      </c>
      <c r="C4" s="6" t="n">
        <v>1900</v>
      </c>
    </row>
    <row r="5">
      <c r="A5" s="4" t="inlineStr">
        <is>
          <t>Available for-Sale securities, rated single-A or above, based on amortized cost</t>
        </is>
      </c>
      <c r="B5" s="7" t="n">
        <v>1</v>
      </c>
      <c r="C5" s="7" t="n">
        <v>1</v>
      </c>
    </row>
    <row r="6">
      <c r="A6" s="4" t="inlineStr">
        <is>
          <t>Held -to-maturity securities, rated single-A or above, based on amortized cost</t>
        </is>
      </c>
      <c r="B6" s="7" t="n">
        <v>1</v>
      </c>
      <c r="C6" s="7" t="n">
        <v>1</v>
      </c>
    </row>
    <row r="7">
      <c r="A7" s="4" t="inlineStr">
        <is>
          <t>Sale of investment securities, available-for-sale and held-to-maturity</t>
        </is>
      </c>
      <c r="B7" s="6" t="n">
        <v>0</v>
      </c>
      <c r="C7" s="4" t="inlineStr">
        <is>
          <t xml:space="preserve"> </t>
        </is>
      </c>
    </row>
    <row r="8">
      <c r="A8" s="4" t="inlineStr">
        <is>
          <t>Allowance for credit loss on available-for-sale securities</t>
        </is>
      </c>
      <c r="B8" s="5" t="n">
        <v>0</v>
      </c>
      <c r="C8" s="6" t="n">
        <v>0</v>
      </c>
    </row>
    <row r="9">
      <c r="A9" s="4" t="inlineStr">
        <is>
          <t>Allowance for credit loss on held-to-maturity securities</t>
        </is>
      </c>
      <c r="B9" s="5" t="n">
        <v>0</v>
      </c>
      <c r="C9" s="5" t="n">
        <v>0</v>
      </c>
    </row>
    <row r="10">
      <c r="A10" s="4" t="inlineStr">
        <is>
          <t>Interest bearing deposits, federal funds sold and loans to other FHLBanks [Member]</t>
        </is>
      </c>
      <c r="B10" s="4" t="inlineStr">
        <is>
          <t xml:space="preserve"> </t>
        </is>
      </c>
      <c r="C10" s="4" t="inlineStr">
        <is>
          <t xml:space="preserve"> </t>
        </is>
      </c>
    </row>
    <row r="11">
      <c r="A11" s="4" t="inlineStr">
        <is>
          <t>Allowance for credit loss</t>
        </is>
      </c>
      <c r="B11" s="6" t="n">
        <v>0</v>
      </c>
      <c r="C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 Outstanding by Year of Contractual Maturity (Details) - USD ($) $ in Thousands</t>
        </is>
      </c>
      <c r="C1" s="2" t="inlineStr">
        <is>
          <t>Jun. 30, 2023</t>
        </is>
      </c>
      <c r="D1" s="2" t="inlineStr">
        <is>
          <t>Dec. 31, 2022</t>
        </is>
      </c>
    </row>
    <row r="2">
      <c r="A2" s="3" t="inlineStr">
        <is>
          <t>Federal Home Loan Bank, Advances, Maturity, Rolling Year, Par Value [Abstract]</t>
        </is>
      </c>
      <c r="C2" s="4" t="inlineStr">
        <is>
          <t xml:space="preserve"> </t>
        </is>
      </c>
      <c r="D2" s="4" t="inlineStr">
        <is>
          <t xml:space="preserve"> </t>
        </is>
      </c>
    </row>
    <row r="3">
      <c r="A3" s="4" t="inlineStr">
        <is>
          <t>Overdrawn demand-deposit accounts</t>
        </is>
      </c>
      <c r="C3" s="6" t="n">
        <v>4780</v>
      </c>
      <c r="D3" s="6" t="n">
        <v>2000</v>
      </c>
    </row>
    <row r="4">
      <c r="A4" s="4" t="inlineStr">
        <is>
          <t>Due in one year or less</t>
        </is>
      </c>
      <c r="C4" s="5" t="n">
        <v>20698333</v>
      </c>
      <c r="D4" s="5" t="n">
        <v>24563604</v>
      </c>
    </row>
    <row r="5">
      <c r="A5" s="4" t="inlineStr">
        <is>
          <t>Due after one year through two years</t>
        </is>
      </c>
      <c r="C5" s="5" t="n">
        <v>8737596</v>
      </c>
      <c r="D5" s="5" t="n">
        <v>10260956</v>
      </c>
    </row>
    <row r="6">
      <c r="A6" s="4" t="inlineStr">
        <is>
          <t>Due after two years through three years</t>
        </is>
      </c>
      <c r="C6" s="5" t="n">
        <v>3445631</v>
      </c>
      <c r="D6" s="5" t="n">
        <v>2034070</v>
      </c>
    </row>
    <row r="7">
      <c r="A7" s="4" t="inlineStr">
        <is>
          <t>Due after three years through four years</t>
        </is>
      </c>
      <c r="C7" s="5" t="n">
        <v>2020222</v>
      </c>
      <c r="D7" s="5" t="n">
        <v>775951</v>
      </c>
    </row>
    <row r="8">
      <c r="A8" s="4" t="inlineStr">
        <is>
          <t>Due after four years through five years</t>
        </is>
      </c>
      <c r="C8" s="5" t="n">
        <v>3339362</v>
      </c>
      <c r="D8" s="5" t="n">
        <v>1775923</v>
      </c>
    </row>
    <row r="9">
      <c r="A9" s="4" t="inlineStr">
        <is>
          <t>Due after five years through fifteen years</t>
        </is>
      </c>
      <c r="C9" s="5" t="n">
        <v>2205472</v>
      </c>
      <c r="D9" s="5" t="n">
        <v>2377747</v>
      </c>
    </row>
    <row r="10">
      <c r="A10" s="4" t="inlineStr">
        <is>
          <t>Thereafter</t>
        </is>
      </c>
      <c r="C10" s="5" t="n">
        <v>45391</v>
      </c>
      <c r="D10" s="5" t="n">
        <v>40525</v>
      </c>
    </row>
    <row r="11">
      <c r="A11" s="4" t="inlineStr">
        <is>
          <t>Total par value</t>
        </is>
      </c>
      <c r="C11" s="5" t="n">
        <v>40496787</v>
      </c>
      <c r="D11" s="5" t="n">
        <v>41830776</v>
      </c>
    </row>
    <row r="12">
      <c r="A12" s="4" t="inlineStr">
        <is>
          <t>Discounts</t>
        </is>
      </c>
      <c r="C12" s="5" t="n">
        <v>-35816</v>
      </c>
      <c r="D12" s="5" t="n">
        <v>-34257</v>
      </c>
    </row>
    <row r="13">
      <c r="A13" s="4" t="inlineStr">
        <is>
          <t>Fair value of bifurcated derivatives</t>
        </is>
      </c>
      <c r="B13" s="4" t="inlineStr">
        <is>
          <t>[1]</t>
        </is>
      </c>
      <c r="C13" s="5" t="n">
        <v>252</v>
      </c>
      <c r="D13" s="5" t="n">
        <v>400</v>
      </c>
    </row>
    <row r="14">
      <c r="A14" s="4" t="inlineStr">
        <is>
          <t>Hedging adjustments</t>
        </is>
      </c>
      <c r="C14" s="5" t="n">
        <v>-215394</v>
      </c>
      <c r="D14" s="5" t="n">
        <v>-197338</v>
      </c>
    </row>
    <row r="15">
      <c r="A15" s="4" t="inlineStr">
        <is>
          <t>Total Advances</t>
        </is>
      </c>
      <c r="B15" s="4" t="inlineStr">
        <is>
          <t>[2]</t>
        </is>
      </c>
      <c r="C15" s="6" t="n">
        <v>40245829</v>
      </c>
      <c r="D15" s="6" t="n">
        <v>41599581</v>
      </c>
    </row>
    <row r="16">
      <c r="A16" s="3" t="inlineStr">
        <is>
          <t>Federal Home Loan Bank, Advances, Weighted Average Interest Rate, Rolling Year [Abstract]</t>
        </is>
      </c>
      <c r="C16" s="4" t="inlineStr">
        <is>
          <t xml:space="preserve"> </t>
        </is>
      </c>
      <c r="D16" s="4" t="inlineStr">
        <is>
          <t xml:space="preserve"> </t>
        </is>
      </c>
    </row>
    <row r="17">
      <c r="A17" s="4" t="inlineStr">
        <is>
          <t>Overdrawn demand-deposit accounts, Weighted average rate</t>
        </is>
      </c>
      <c r="C17" s="8" t="n">
        <v>0.0547</v>
      </c>
      <c r="D17" s="8" t="n">
        <v>0.0448</v>
      </c>
    </row>
    <row r="18">
      <c r="A18" s="4" t="inlineStr">
        <is>
          <t>Due in one year or less, Weighted average rate</t>
        </is>
      </c>
      <c r="C18" s="8" t="n">
        <v>0.0511</v>
      </c>
      <c r="D18" s="8" t="n">
        <v>0.0426</v>
      </c>
    </row>
    <row r="19">
      <c r="A19" s="4" t="inlineStr">
        <is>
          <t>Due after one year through two years, Weighted average rate</t>
        </is>
      </c>
      <c r="C19" s="8" t="n">
        <v>0.0465</v>
      </c>
      <c r="D19" s="8" t="n">
        <v>0.0405</v>
      </c>
    </row>
    <row r="20">
      <c r="A20" s="4" t="inlineStr">
        <is>
          <t>Due after two years through three years, Weighted average rate</t>
        </is>
      </c>
      <c r="C20" s="8" t="n">
        <v>0.0314</v>
      </c>
      <c r="D20" s="8" t="n">
        <v>0.021</v>
      </c>
    </row>
    <row r="21">
      <c r="A21" s="4" t="inlineStr">
        <is>
          <t>Due after three years through four years, Weighted average rate</t>
        </is>
      </c>
      <c r="C21" s="8" t="n">
        <v>0.0408</v>
      </c>
      <c r="D21" s="8" t="n">
        <v>0.0235</v>
      </c>
    </row>
    <row r="22">
      <c r="A22" s="4" t="inlineStr">
        <is>
          <t>Due after four years through five years, Weighted average rate</t>
        </is>
      </c>
      <c r="C22" s="8" t="n">
        <v>0.0332</v>
      </c>
      <c r="D22" s="8" t="n">
        <v>0.0376</v>
      </c>
    </row>
    <row r="23">
      <c r="A23" s="4" t="inlineStr">
        <is>
          <t>Due after five years through fifteen years, Weighted average rate</t>
        </is>
      </c>
      <c r="C23" s="8" t="n">
        <v>0.0286</v>
      </c>
      <c r="D23" s="8" t="n">
        <v>0.0253</v>
      </c>
    </row>
    <row r="24">
      <c r="A24" s="4" t="inlineStr">
        <is>
          <t>Thereafter, Weighted average rate</t>
        </is>
      </c>
      <c r="C24" s="8" t="n">
        <v>0.015</v>
      </c>
      <c r="D24" s="8" t="n">
        <v>0.0141</v>
      </c>
    </row>
    <row r="25">
      <c r="A25" s="4" t="inlineStr">
        <is>
          <t>Total Weighted average rate</t>
        </is>
      </c>
      <c r="C25" s="8" t="n">
        <v>0.0452</v>
      </c>
      <c r="D25" s="8" t="n">
        <v>0.0394</v>
      </c>
    </row>
    <row r="26">
      <c r="A26" s="4" t="inlineStr">
        <is>
          <t>Federal Home Loan Bank Advances Receivable [Member]</t>
        </is>
      </c>
      <c r="C26" s="4" t="inlineStr">
        <is>
          <t xml:space="preserve"> </t>
        </is>
      </c>
      <c r="D26" s="4" t="inlineStr">
        <is>
          <t xml:space="preserve"> </t>
        </is>
      </c>
    </row>
    <row r="27">
      <c r="A27" s="3" t="inlineStr">
        <is>
          <t>Federal Home Loan Bank, Advances, Maturity, Rolling Year, Par Value [Abstract]</t>
        </is>
      </c>
      <c r="C27" s="4" t="inlineStr">
        <is>
          <t xml:space="preserve"> </t>
        </is>
      </c>
      <c r="D27" s="4" t="inlineStr">
        <is>
          <t xml:space="preserve"> </t>
        </is>
      </c>
    </row>
    <row r="28">
      <c r="A28" s="4" t="inlineStr">
        <is>
          <t>Advances accrued interest receivable</t>
        </is>
      </c>
      <c r="C28" s="6" t="n">
        <v>106300</v>
      </c>
      <c r="D28" s="6" t="n">
        <v>72900</v>
      </c>
    </row>
    <row r="29"/>
    <row r="30">
      <c r="A30" s="4" t="inlineStr">
        <is>
          <t>[1]At June 30, 2023, and December 31, 2022, we had certain advances with embedded features that met the requirements to be separated from the host contract and designated as stand-alone derivatives.[2]Excludes accrued interest receivable of $106.3 million and $72.9 million at June 30, 2023, and December 31, 2022, respectively.</t>
        </is>
      </c>
    </row>
  </sheetData>
  <mergeCells count="3">
    <mergeCell ref="A1:B1"/>
    <mergeCell ref="A29:C29"/>
    <mergeCell ref="A30:C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Call Date (Details) - USD ($) $ in Thousands</t>
        </is>
      </c>
      <c r="B1" s="2" t="inlineStr">
        <is>
          <t>Jun. 30, 2023</t>
        </is>
      </c>
      <c r="C1" s="2" t="inlineStr">
        <is>
          <t>Dec. 31, 2022</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deposit accounts</t>
        </is>
      </c>
      <c r="B3" s="6" t="n">
        <v>4780</v>
      </c>
      <c r="C3" s="6" t="n">
        <v>2000</v>
      </c>
    </row>
    <row r="4">
      <c r="A4" s="4" t="inlineStr">
        <is>
          <t>Due in one year or less</t>
        </is>
      </c>
      <c r="B4" s="5" t="n">
        <v>26683328</v>
      </c>
      <c r="C4" s="5" t="n">
        <v>33919899</v>
      </c>
    </row>
    <row r="5">
      <c r="A5" s="4" t="inlineStr">
        <is>
          <t>Due after one year through two years</t>
        </is>
      </c>
      <c r="B5" s="5" t="n">
        <v>3647821</v>
      </c>
      <c r="C5" s="5" t="n">
        <v>1718681</v>
      </c>
    </row>
    <row r="6">
      <c r="A6" s="4" t="inlineStr">
        <is>
          <t>Due after two years through three years</t>
        </is>
      </c>
      <c r="B6" s="5" t="n">
        <v>3409131</v>
      </c>
      <c r="C6" s="5" t="n">
        <v>1986570</v>
      </c>
    </row>
    <row r="7">
      <c r="A7" s="4" t="inlineStr">
        <is>
          <t>Due after three years through four years</t>
        </is>
      </c>
      <c r="B7" s="5" t="n">
        <v>1182472</v>
      </c>
      <c r="C7" s="5" t="n">
        <v>711351</v>
      </c>
    </row>
    <row r="8">
      <c r="A8" s="4" t="inlineStr">
        <is>
          <t>Due after four years through five years</t>
        </is>
      </c>
      <c r="B8" s="5" t="n">
        <v>3318392</v>
      </c>
      <c r="C8" s="5" t="n">
        <v>1078603</v>
      </c>
    </row>
    <row r="9">
      <c r="A9" s="4" t="inlineStr">
        <is>
          <t>Due after five years through fifteen years</t>
        </is>
      </c>
      <c r="B9" s="5" t="n">
        <v>2205472</v>
      </c>
      <c r="C9" s="5" t="n">
        <v>2373147</v>
      </c>
    </row>
    <row r="10">
      <c r="A10" s="4" t="inlineStr">
        <is>
          <t>Thereafter</t>
        </is>
      </c>
      <c r="B10" s="5" t="n">
        <v>45391</v>
      </c>
      <c r="C10" s="5" t="n">
        <v>40525</v>
      </c>
    </row>
    <row r="11">
      <c r="A11" s="4" t="inlineStr">
        <is>
          <t>Total par value</t>
        </is>
      </c>
      <c r="B11" s="6" t="n">
        <v>40496787</v>
      </c>
      <c r="C11" s="6" t="n">
        <v>41830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Put Date (Details) - USD ($) $ in Thousands</t>
        </is>
      </c>
      <c r="B1" s="2" t="inlineStr">
        <is>
          <t>Jun. 30, 2023</t>
        </is>
      </c>
      <c r="C1" s="2" t="inlineStr">
        <is>
          <t>Dec. 31, 2022</t>
        </is>
      </c>
    </row>
    <row r="2">
      <c r="A2" s="3" t="inlineStr">
        <is>
          <t>Federal Home Loan Bank, Advances, Earlier of Contractual Maturity or Next Put or Convert Date, Rolling Year, Par Value [Abstract]</t>
        </is>
      </c>
      <c r="B2" s="4" t="inlineStr">
        <is>
          <t xml:space="preserve"> </t>
        </is>
      </c>
      <c r="C2" s="4" t="inlineStr">
        <is>
          <t xml:space="preserve"> </t>
        </is>
      </c>
    </row>
    <row r="3">
      <c r="A3" s="4" t="inlineStr">
        <is>
          <t>Overdrawn demand-deposit accounts</t>
        </is>
      </c>
      <c r="B3" s="6" t="n">
        <v>4780</v>
      </c>
      <c r="C3" s="6" t="n">
        <v>2000</v>
      </c>
    </row>
    <row r="4">
      <c r="A4" s="4" t="inlineStr">
        <is>
          <t>Due in one year or less</t>
        </is>
      </c>
      <c r="B4" s="5" t="n">
        <v>25139254</v>
      </c>
      <c r="C4" s="5" t="n">
        <v>25751204</v>
      </c>
    </row>
    <row r="5">
      <c r="A5" s="4" t="inlineStr">
        <is>
          <t>Due after one year through two years</t>
        </is>
      </c>
      <c r="B5" s="5" t="n">
        <v>8503596</v>
      </c>
      <c r="C5" s="5" t="n">
        <v>10525456</v>
      </c>
    </row>
    <row r="6">
      <c r="A6" s="4" t="inlineStr">
        <is>
          <t>Due after two years through three years</t>
        </is>
      </c>
      <c r="B6" s="5" t="n">
        <v>2502811</v>
      </c>
      <c r="C6" s="5" t="n">
        <v>2000070</v>
      </c>
    </row>
    <row r="7">
      <c r="A7" s="4" t="inlineStr">
        <is>
          <t>Due after three years through four years</t>
        </is>
      </c>
      <c r="B7" s="5" t="n">
        <v>1647222</v>
      </c>
      <c r="C7" s="5" t="n">
        <v>750951</v>
      </c>
    </row>
    <row r="8">
      <c r="A8" s="4" t="inlineStr">
        <is>
          <t>Due after four years through five years</t>
        </is>
      </c>
      <c r="B8" s="5" t="n">
        <v>1571861</v>
      </c>
      <c r="C8" s="5" t="n">
        <v>1184423</v>
      </c>
    </row>
    <row r="9">
      <c r="A9" s="4" t="inlineStr">
        <is>
          <t>Due after five years through fifteen years</t>
        </is>
      </c>
      <c r="B9" s="5" t="n">
        <v>1081872</v>
      </c>
      <c r="C9" s="5" t="n">
        <v>1576147</v>
      </c>
    </row>
    <row r="10">
      <c r="A10" s="4" t="inlineStr">
        <is>
          <t>Thereafter</t>
        </is>
      </c>
      <c r="B10" s="5" t="n">
        <v>45391</v>
      </c>
      <c r="C10" s="5" t="n">
        <v>40525</v>
      </c>
    </row>
    <row r="11">
      <c r="A11" s="4" t="inlineStr">
        <is>
          <t>Total par value</t>
        </is>
      </c>
      <c r="B11" s="6" t="n">
        <v>40496787</v>
      </c>
      <c r="C11" s="6" t="n">
        <v>418307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 by Current Interest Rate Terms (Details) - USD ($) $ in Thousands</t>
        </is>
      </c>
      <c r="B1" s="2" t="inlineStr">
        <is>
          <t>Jun. 30, 2023</t>
        </is>
      </c>
      <c r="C1" s="2" t="inlineStr">
        <is>
          <t>Dec. 31, 2022</t>
        </is>
      </c>
    </row>
    <row r="2">
      <c r="A2" s="3" t="inlineStr">
        <is>
          <t>Federal Home Loan Bank, Advances, Fixed Rate [Abstract]</t>
        </is>
      </c>
      <c r="B2" s="4" t="inlineStr">
        <is>
          <t xml:space="preserve"> </t>
        </is>
      </c>
      <c r="C2" s="4" t="inlineStr">
        <is>
          <t xml:space="preserve"> </t>
        </is>
      </c>
    </row>
    <row r="3">
      <c r="A3" s="4" t="inlineStr">
        <is>
          <t>Fixed-rate</t>
        </is>
      </c>
      <c r="B3" s="6" t="n">
        <v>33744012</v>
      </c>
      <c r="C3" s="6" t="n">
        <v>31976911</v>
      </c>
    </row>
    <row r="4">
      <c r="A4" s="3" t="inlineStr">
        <is>
          <t>Federal Home Loan Bank, Advances, Floating Rate [Abstract]</t>
        </is>
      </c>
      <c r="B4" s="4" t="inlineStr">
        <is>
          <t xml:space="preserve"> </t>
        </is>
      </c>
      <c r="C4" s="4" t="inlineStr">
        <is>
          <t xml:space="preserve"> </t>
        </is>
      </c>
    </row>
    <row r="5">
      <c r="A5" s="4" t="inlineStr">
        <is>
          <t>Variable-rate</t>
        </is>
      </c>
      <c r="B5" s="5" t="n">
        <v>6752775</v>
      </c>
      <c r="C5" s="5" t="n">
        <v>9853865</v>
      </c>
    </row>
    <row r="6">
      <c r="A6" s="4" t="inlineStr">
        <is>
          <t>Total par value</t>
        </is>
      </c>
      <c r="B6" s="6" t="n">
        <v>40496787</v>
      </c>
      <c r="C6" s="6" t="n">
        <v>418307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 Narratives (Details) - USD ($) $ in Thousands</t>
        </is>
      </c>
      <c r="B1" s="2" t="inlineStr">
        <is>
          <t>Jun. 30, 2023</t>
        </is>
      </c>
      <c r="C1" s="2" t="inlineStr">
        <is>
          <t>Dec. 31, 2022</t>
        </is>
      </c>
      <c r="D1" s="2" t="inlineStr">
        <is>
          <t>Jun. 30, 2022</t>
        </is>
      </c>
    </row>
    <row r="2">
      <c r="A2" s="3" t="inlineStr">
        <is>
          <t>Federal Home Loan Bank, Advances [Line Items]</t>
        </is>
      </c>
      <c r="B2" s="4" t="inlineStr">
        <is>
          <t xml:space="preserve"> </t>
        </is>
      </c>
      <c r="C2" s="4" t="inlineStr">
        <is>
          <t xml:space="preserve"> </t>
        </is>
      </c>
      <c r="D2" s="4" t="inlineStr">
        <is>
          <t xml:space="preserve"> </t>
        </is>
      </c>
    </row>
    <row r="3">
      <c r="A3" s="4" t="inlineStr">
        <is>
          <t>Allowance for credit lossed on advances</t>
        </is>
      </c>
      <c r="B3" s="6" t="n">
        <v>2000</v>
      </c>
      <c r="C3" s="6" t="n">
        <v>1900</v>
      </c>
      <c r="D3" s="4" t="inlineStr">
        <is>
          <t xml:space="preserve"> </t>
        </is>
      </c>
    </row>
    <row r="4">
      <c r="A4" s="4" t="inlineStr">
        <is>
          <t>Federal Home Loan Bank Advances Receivable [Member]</t>
        </is>
      </c>
      <c r="B4" s="4" t="inlineStr">
        <is>
          <t xml:space="preserve"> </t>
        </is>
      </c>
      <c r="C4" s="4" t="inlineStr">
        <is>
          <t xml:space="preserve"> </t>
        </is>
      </c>
      <c r="D4" s="4" t="inlineStr">
        <is>
          <t xml:space="preserve"> </t>
        </is>
      </c>
    </row>
    <row r="5">
      <c r="A5" s="3" t="inlineStr">
        <is>
          <t>Federal Home Loan Bank, Advances [Line Items]</t>
        </is>
      </c>
      <c r="B5" s="4" t="inlineStr">
        <is>
          <t xml:space="preserve"> </t>
        </is>
      </c>
      <c r="C5" s="4" t="inlineStr">
        <is>
          <t xml:space="preserve"> </t>
        </is>
      </c>
      <c r="D5" s="4" t="inlineStr">
        <is>
          <t xml:space="preserve"> </t>
        </is>
      </c>
    </row>
    <row r="6">
      <c r="A6" s="4" t="inlineStr">
        <is>
          <t>Nonaccrual status on advances</t>
        </is>
      </c>
      <c r="B6" s="5" t="n">
        <v>0</v>
      </c>
      <c r="C6" s="5" t="n">
        <v>0</v>
      </c>
      <c r="D6" s="4" t="inlineStr">
        <is>
          <t xml:space="preserve"> </t>
        </is>
      </c>
    </row>
    <row r="7">
      <c r="A7" s="4" t="inlineStr">
        <is>
          <t>Impaired advances</t>
        </is>
      </c>
      <c r="B7" s="5" t="n">
        <v>0</v>
      </c>
      <c r="C7" s="5" t="n">
        <v>0</v>
      </c>
      <c r="D7" s="4" t="inlineStr">
        <is>
          <t xml:space="preserve"> </t>
        </is>
      </c>
    </row>
    <row r="8">
      <c r="A8" s="4" t="inlineStr">
        <is>
          <t>Modifications</t>
        </is>
      </c>
      <c r="B8" s="5" t="n">
        <v>0</v>
      </c>
      <c r="C8" s="4" t="inlineStr">
        <is>
          <t xml:space="preserve"> </t>
        </is>
      </c>
      <c r="D8" s="6" t="n">
        <v>0</v>
      </c>
    </row>
    <row r="9">
      <c r="A9" s="4" t="inlineStr">
        <is>
          <t>Allowance for credit lossed on advances</t>
        </is>
      </c>
      <c r="B9" s="5" t="n">
        <v>0</v>
      </c>
      <c r="C9" s="5" t="n">
        <v>0</v>
      </c>
      <c r="D9" s="4" t="inlineStr">
        <is>
          <t xml:space="preserve"> </t>
        </is>
      </c>
    </row>
    <row r="10">
      <c r="A10" s="4" t="inlineStr">
        <is>
          <t>Federal Home Loan Bank Advances Receivable [Member] | Financial Asset, Past Due [Member]</t>
        </is>
      </c>
      <c r="B10" s="4" t="inlineStr">
        <is>
          <t xml:space="preserve"> </t>
        </is>
      </c>
      <c r="C10" s="4" t="inlineStr">
        <is>
          <t xml:space="preserve"> </t>
        </is>
      </c>
      <c r="D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row>
    <row r="12">
      <c r="A12" s="4" t="inlineStr">
        <is>
          <t>Past due advances</t>
        </is>
      </c>
      <c r="B12" s="6" t="n">
        <v>0</v>
      </c>
      <c r="C12" s="6" t="n">
        <v>0</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row>
    <row r="15">
      <c r="A15" s="4" t="inlineStr">
        <is>
          <t>Interest rates of advances outstanding</t>
        </is>
      </c>
      <c r="B15" s="7" t="n">
        <v>0</v>
      </c>
      <c r="C15" s="7" t="n">
        <v>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Federal Home Loan Bank, Advances [Line Items]</t>
        </is>
      </c>
      <c r="B17" s="4" t="inlineStr">
        <is>
          <t xml:space="preserve"> </t>
        </is>
      </c>
      <c r="C17" s="4" t="inlineStr">
        <is>
          <t xml:space="preserve"> </t>
        </is>
      </c>
      <c r="D17" s="4" t="inlineStr">
        <is>
          <t xml:space="preserve"> </t>
        </is>
      </c>
    </row>
    <row r="18">
      <c r="A18" s="4" t="inlineStr">
        <is>
          <t>Interest rates of advances outstanding</t>
        </is>
      </c>
      <c r="B18" s="8" t="n">
        <v>0.0623</v>
      </c>
      <c r="C18" s="8" t="n">
        <v>0.0623</v>
      </c>
      <c r="D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Mortgage Loans Held for Portfolio (Details) - USD ($) $ in Thousands</t>
        </is>
      </c>
      <c r="C1" s="2" t="inlineStr">
        <is>
          <t>6 Months Ended</t>
        </is>
      </c>
    </row>
    <row r="2">
      <c r="C2" s="2" t="inlineStr">
        <is>
          <t>Jun. 30, 2023</t>
        </is>
      </c>
      <c r="D2" s="2" t="inlineStr">
        <is>
          <t>Dec. 31, 2022</t>
        </is>
      </c>
    </row>
    <row r="3">
      <c r="A3" s="3" t="inlineStr">
        <is>
          <t>Accounts, Notes, Loans and Financing Receivable [Line Items]</t>
        </is>
      </c>
      <c r="C3" s="4" t="inlineStr">
        <is>
          <t xml:space="preserve"> </t>
        </is>
      </c>
      <c r="D3" s="4" t="inlineStr">
        <is>
          <t xml:space="preserve"> </t>
        </is>
      </c>
    </row>
    <row r="4">
      <c r="A4" s="4" t="inlineStr">
        <is>
          <t>Less: Allowance for credit losses</t>
        </is>
      </c>
      <c r="C4" s="6" t="n">
        <v>-2000</v>
      </c>
      <c r="D4" s="6" t="n">
        <v>-1900</v>
      </c>
    </row>
    <row r="5">
      <c r="A5" s="4" t="inlineStr">
        <is>
          <t>Total mortgage loans, net of allowance for credit losses</t>
        </is>
      </c>
      <c r="C5" s="6" t="n">
        <v>2807299</v>
      </c>
      <c r="D5" s="6" t="n">
        <v>2758429</v>
      </c>
    </row>
    <row r="6">
      <c r="A6" s="4" t="inlineStr">
        <is>
          <t>Financing Receivable, Accrued Interest, after Allowance for Credit Loss, Statement of Financial Position [Extensible Enumeration]</t>
        </is>
      </c>
      <c r="C6" s="4" t="inlineStr">
        <is>
          <t>Accrued interest receivable</t>
        </is>
      </c>
      <c r="D6" s="4" t="inlineStr">
        <is>
          <t>Accrued interest receivable</t>
        </is>
      </c>
    </row>
    <row r="7">
      <c r="A7" s="4" t="inlineStr">
        <is>
          <t>Fixed-rate 15-year single-family mortgages</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Original contractual terms</t>
        </is>
      </c>
      <c r="C9" s="4" t="inlineStr">
        <is>
          <t>15 years</t>
        </is>
      </c>
      <c r="D9" s="4" t="inlineStr">
        <is>
          <t xml:space="preserve"> </t>
        </is>
      </c>
    </row>
    <row r="10">
      <c r="A10" s="4" t="inlineStr">
        <is>
          <t>Fixed-rate 20- and 30-year single-family mortgages | Minimum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Original contractual terms</t>
        </is>
      </c>
      <c r="C12" s="4" t="inlineStr">
        <is>
          <t>20 years</t>
        </is>
      </c>
      <c r="D12" s="4" t="inlineStr">
        <is>
          <t xml:space="preserve"> </t>
        </is>
      </c>
    </row>
    <row r="13">
      <c r="A13" s="4" t="inlineStr">
        <is>
          <t>Fixed-rate 20- and 30-year single-family mortgages | Maximum [Member]</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Original contractual terms</t>
        </is>
      </c>
      <c r="C15" s="4" t="inlineStr">
        <is>
          <t>30 years</t>
        </is>
      </c>
      <c r="D15" s="4" t="inlineStr">
        <is>
          <t xml:space="preserve"> </t>
        </is>
      </c>
    </row>
    <row r="16">
      <c r="A16" s="4" t="inlineStr">
        <is>
          <t>Residential Portfolio Segment</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Par Value</t>
        </is>
      </c>
      <c r="C18" s="6" t="n">
        <v>2770939</v>
      </c>
      <c r="D18" s="6" t="n">
        <v>2720351</v>
      </c>
    </row>
    <row r="19">
      <c r="A19" s="4" t="inlineStr">
        <is>
          <t>Premiums</t>
        </is>
      </c>
      <c r="C19" s="5" t="n">
        <v>39075</v>
      </c>
      <c r="D19" s="5" t="n">
        <v>40305</v>
      </c>
    </row>
    <row r="20">
      <c r="A20" s="4" t="inlineStr">
        <is>
          <t>Discounts</t>
        </is>
      </c>
      <c r="C20" s="5" t="n">
        <v>-1747</v>
      </c>
      <c r="D20" s="5" t="n">
        <v>-1660</v>
      </c>
    </row>
    <row r="21">
      <c r="A21" s="4" t="inlineStr">
        <is>
          <t>Deferred derivative gains, net</t>
        </is>
      </c>
      <c r="C21" s="5" t="n">
        <v>1032</v>
      </c>
      <c r="D21" s="5" t="n">
        <v>1333</v>
      </c>
    </row>
    <row r="22">
      <c r="A22" s="4" t="inlineStr">
        <is>
          <t>Total mortgage loans held for portfolio</t>
        </is>
      </c>
      <c r="B22" s="4" t="inlineStr">
        <is>
          <t>[1]</t>
        </is>
      </c>
      <c r="C22" s="5" t="n">
        <v>2809299</v>
      </c>
      <c r="D22" s="5" t="n">
        <v>2760329</v>
      </c>
    </row>
    <row r="23">
      <c r="A23" s="4" t="inlineStr">
        <is>
          <t>Less: Allowance for credit losses</t>
        </is>
      </c>
      <c r="C23" s="5" t="n">
        <v>-2000</v>
      </c>
      <c r="D23" s="5" t="n">
        <v>-1900</v>
      </c>
    </row>
    <row r="24">
      <c r="A24" s="4" t="inlineStr">
        <is>
          <t>Total mortgage loans, net of allowance for credit losses</t>
        </is>
      </c>
      <c r="C24" s="5" t="n">
        <v>2807299</v>
      </c>
      <c r="D24" s="5" t="n">
        <v>2758429</v>
      </c>
    </row>
    <row r="25">
      <c r="A25" s="4" t="inlineStr">
        <is>
          <t>Mortgage loans held for portfolio, accrued interest receivable</t>
        </is>
      </c>
      <c r="C25" s="5" t="n">
        <v>14700</v>
      </c>
      <c r="D25" s="5" t="n">
        <v>14300</v>
      </c>
    </row>
    <row r="26">
      <c r="A26" s="4" t="inlineStr">
        <is>
          <t>Single Family [Member] | Fixed-rate 15-year single-family mortgages</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Par Value</t>
        </is>
      </c>
      <c r="C28" s="5" t="n">
        <v>204841</v>
      </c>
      <c r="D28" s="5" t="n">
        <v>224307</v>
      </c>
    </row>
    <row r="29">
      <c r="A29" s="4" t="inlineStr">
        <is>
          <t>Single Family [Member] | Fixed-rate 20- and 30-year single-family mortgages</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Par Value</t>
        </is>
      </c>
      <c r="C31" s="6" t="n">
        <v>2566098</v>
      </c>
      <c r="D31" s="6" t="n">
        <v>2496044</v>
      </c>
    </row>
    <row r="32"/>
    <row r="33">
      <c r="A33" s="4" t="inlineStr">
        <is>
          <t>[1] Excludes accrued interest receivable</t>
        </is>
      </c>
    </row>
  </sheetData>
  <mergeCells count="3">
    <mergeCell ref="A1:B2"/>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568</v>
      </c>
      <c r="C4" s="6" t="n">
        <v>41000</v>
      </c>
      <c r="D4" s="6" t="n">
        <v>135755</v>
      </c>
      <c r="E4" s="6" t="n">
        <v>6883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securities</t>
        </is>
      </c>
      <c r="B6" s="5" t="n">
        <v>-450</v>
      </c>
      <c r="C6" s="5" t="n">
        <v>-150748</v>
      </c>
      <c r="D6" s="5" t="n">
        <v>10204</v>
      </c>
      <c r="E6" s="5" t="n">
        <v>-292034</v>
      </c>
    </row>
    <row r="7">
      <c r="A7" s="4" t="inlineStr">
        <is>
          <t>Net unrealized gains relating to hedging activities</t>
        </is>
      </c>
      <c r="B7" s="5" t="n">
        <v>15419</v>
      </c>
      <c r="C7" s="5" t="n">
        <v>23637</v>
      </c>
      <c r="D7" s="5" t="n">
        <v>4791</v>
      </c>
      <c r="E7" s="5" t="n">
        <v>47133</v>
      </c>
    </row>
    <row r="8">
      <c r="A8" s="4" t="inlineStr">
        <is>
          <t>Pension and postretirement benefits</t>
        </is>
      </c>
      <c r="B8" s="5" t="n">
        <v>-255</v>
      </c>
      <c r="C8" s="5" t="n">
        <v>-498</v>
      </c>
      <c r="D8" s="5" t="n">
        <v>-255</v>
      </c>
      <c r="E8" s="5" t="n">
        <v>-475</v>
      </c>
    </row>
    <row r="9">
      <c r="A9" s="4" t="inlineStr">
        <is>
          <t>Total other comprehensive income (loss)</t>
        </is>
      </c>
      <c r="B9" s="5" t="n">
        <v>14714</v>
      </c>
      <c r="C9" s="5" t="n">
        <v>-127609</v>
      </c>
      <c r="D9" s="5" t="n">
        <v>14740</v>
      </c>
      <c r="E9" s="5" t="n">
        <v>-245376</v>
      </c>
    </row>
    <row r="10">
      <c r="A10" s="4" t="inlineStr">
        <is>
          <t>Comprehensive income (loss)</t>
        </is>
      </c>
      <c r="B10" s="6" t="n">
        <v>93282</v>
      </c>
      <c r="C10" s="6" t="n">
        <v>-86609</v>
      </c>
      <c r="D10" s="6" t="n">
        <v>150495</v>
      </c>
      <c r="E10" s="6" t="n">
        <v>-1765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by Collateral/Guarantee Type (Details) - Residential Portfolio Segment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ar Value</t>
        </is>
      </c>
      <c r="B3" s="6" t="n">
        <v>2770939</v>
      </c>
      <c r="C3" s="6" t="n">
        <v>2720351</v>
      </c>
    </row>
    <row r="4">
      <c r="A4" s="4" t="inlineStr">
        <is>
          <t>Government Mortgage Loan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 Value</t>
        </is>
      </c>
      <c r="B6" s="5" t="n">
        <v>155190</v>
      </c>
      <c r="C6" s="5" t="n">
        <v>163121</v>
      </c>
    </row>
    <row r="7">
      <c r="A7" s="4" t="inlineStr">
        <is>
          <t>Conventional Mortgag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ar Value</t>
        </is>
      </c>
      <c r="B9" s="6" t="n">
        <v>2615749</v>
      </c>
      <c r="C9" s="6" t="n">
        <v>25572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Indicator for Conventional Mortgage Loans (Details) - Conventional Mortgage Loans [Member] - USD ($) $ in Thousands</t>
        </is>
      </c>
      <c r="C1" s="2" t="inlineStr">
        <is>
          <t>Jun.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Originated five or more years before latest fiscal year</t>
        </is>
      </c>
      <c r="B3" s="4" t="inlineStr">
        <is>
          <t>[1]</t>
        </is>
      </c>
      <c r="C3" s="6" t="n">
        <v>1264280</v>
      </c>
      <c r="D3" s="6" t="n">
        <v>1183590</v>
      </c>
    </row>
    <row r="4">
      <c r="A4" s="4" t="inlineStr">
        <is>
          <t>Originated current fiscal year and preceding four fiscal years</t>
        </is>
      </c>
      <c r="B4" s="4" t="inlineStr">
        <is>
          <t>[1]</t>
        </is>
      </c>
      <c r="C4" s="5" t="n">
        <v>1386975</v>
      </c>
      <c r="D4" s="5" t="n">
        <v>1410562</v>
      </c>
    </row>
    <row r="5">
      <c r="A5" s="4" t="inlineStr">
        <is>
          <t>Total mortgage loans held for portfolio</t>
        </is>
      </c>
      <c r="B5" s="4" t="inlineStr">
        <is>
          <t>[1]</t>
        </is>
      </c>
      <c r="C5" s="5" t="n">
        <v>2651255</v>
      </c>
      <c r="D5" s="5" t="n">
        <v>2594152</v>
      </c>
    </row>
    <row r="6">
      <c r="A6" s="4" t="inlineStr">
        <is>
          <t>Past due 30-59 days delinquent [Member]</t>
        </is>
      </c>
      <c r="C6" s="4" t="inlineStr">
        <is>
          <t xml:space="preserve"> </t>
        </is>
      </c>
      <c r="D6" s="4" t="inlineStr">
        <is>
          <t xml:space="preserve"> </t>
        </is>
      </c>
    </row>
    <row r="7">
      <c r="A7" s="3" t="inlineStr">
        <is>
          <t>Financing Receivable, Credit Quality Indicator [Line Items]</t>
        </is>
      </c>
      <c r="C7" s="4" t="inlineStr">
        <is>
          <t xml:space="preserve"> </t>
        </is>
      </c>
      <c r="D7" s="4" t="inlineStr">
        <is>
          <t xml:space="preserve"> </t>
        </is>
      </c>
    </row>
    <row r="8">
      <c r="A8" s="4" t="inlineStr">
        <is>
          <t>Originated five or more years before latest fiscal year</t>
        </is>
      </c>
      <c r="B8" s="4" t="inlineStr">
        <is>
          <t>[1]</t>
        </is>
      </c>
      <c r="C8" s="5" t="n">
        <v>9333</v>
      </c>
      <c r="D8" s="5" t="n">
        <v>9640</v>
      </c>
    </row>
    <row r="9">
      <c r="A9" s="4" t="inlineStr">
        <is>
          <t>Originated current fiscal year and preceding four fiscal years</t>
        </is>
      </c>
      <c r="B9" s="4" t="inlineStr">
        <is>
          <t>[1]</t>
        </is>
      </c>
      <c r="C9" s="5" t="n">
        <v>6247</v>
      </c>
      <c r="D9" s="5" t="n">
        <v>9274</v>
      </c>
    </row>
    <row r="10">
      <c r="A10" s="4" t="inlineStr">
        <is>
          <t>Total mortgage loans held for portfolio</t>
        </is>
      </c>
      <c r="B10" s="4" t="inlineStr">
        <is>
          <t>[1]</t>
        </is>
      </c>
      <c r="C10" s="5" t="n">
        <v>15580</v>
      </c>
      <c r="D10" s="5" t="n">
        <v>18914</v>
      </c>
    </row>
    <row r="11">
      <c r="A11" s="4" t="inlineStr">
        <is>
          <t>Past due 60-89 days delinquent [Member]</t>
        </is>
      </c>
      <c r="C11" s="4" t="inlineStr">
        <is>
          <t xml:space="preserve"> </t>
        </is>
      </c>
      <c r="D11" s="4" t="inlineStr">
        <is>
          <t xml:space="preserve"> </t>
        </is>
      </c>
    </row>
    <row r="12">
      <c r="A12" s="3" t="inlineStr">
        <is>
          <t>Financing Receivable, Credit Quality Indicator [Line Items]</t>
        </is>
      </c>
      <c r="C12" s="4" t="inlineStr">
        <is>
          <t xml:space="preserve"> </t>
        </is>
      </c>
      <c r="D12" s="4" t="inlineStr">
        <is>
          <t xml:space="preserve"> </t>
        </is>
      </c>
    </row>
    <row r="13">
      <c r="A13" s="4" t="inlineStr">
        <is>
          <t>Originated five or more years before latest fiscal year</t>
        </is>
      </c>
      <c r="B13" s="4" t="inlineStr">
        <is>
          <t>[1]</t>
        </is>
      </c>
      <c r="C13" s="5" t="n">
        <v>4116</v>
      </c>
      <c r="D13" s="5" t="n">
        <v>2844</v>
      </c>
    </row>
    <row r="14">
      <c r="A14" s="4" t="inlineStr">
        <is>
          <t>Originated current fiscal year and preceding four fiscal years</t>
        </is>
      </c>
      <c r="B14" s="4" t="inlineStr">
        <is>
          <t>[1]</t>
        </is>
      </c>
      <c r="C14" s="5" t="n">
        <v>601</v>
      </c>
      <c r="D14" s="5" t="n">
        <v>1554</v>
      </c>
    </row>
    <row r="15">
      <c r="A15" s="4" t="inlineStr">
        <is>
          <t>Total mortgage loans held for portfolio</t>
        </is>
      </c>
      <c r="B15" s="4" t="inlineStr">
        <is>
          <t>[1]</t>
        </is>
      </c>
      <c r="C15" s="5" t="n">
        <v>4717</v>
      </c>
      <c r="D15" s="5" t="n">
        <v>4398</v>
      </c>
    </row>
    <row r="16">
      <c r="A16" s="4" t="inlineStr">
        <is>
          <t>Past due 90 days or more delinquent [Member]</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Originated five or more years before latest fiscal year</t>
        </is>
      </c>
      <c r="B18" s="4" t="inlineStr">
        <is>
          <t>[1]</t>
        </is>
      </c>
      <c r="C18" s="5" t="n">
        <v>7151</v>
      </c>
      <c r="D18" s="5" t="n">
        <v>9638</v>
      </c>
    </row>
    <row r="19">
      <c r="A19" s="4" t="inlineStr">
        <is>
          <t>Originated current fiscal year and preceding four fiscal years</t>
        </is>
      </c>
      <c r="B19" s="4" t="inlineStr">
        <is>
          <t>[1]</t>
        </is>
      </c>
      <c r="C19" s="5" t="n">
        <v>1596</v>
      </c>
      <c r="D19" s="5" t="n">
        <v>5444</v>
      </c>
    </row>
    <row r="20">
      <c r="A20" s="4" t="inlineStr">
        <is>
          <t>Total mortgage loans held for portfolio</t>
        </is>
      </c>
      <c r="B20" s="4" t="inlineStr">
        <is>
          <t>[1]</t>
        </is>
      </c>
      <c r="C20" s="5" t="n">
        <v>8747</v>
      </c>
      <c r="D20" s="5" t="n">
        <v>15082</v>
      </c>
    </row>
    <row r="21">
      <c r="A21" s="4" t="inlineStr">
        <is>
          <t>Total past due</t>
        </is>
      </c>
      <c r="C21" s="4" t="inlineStr">
        <is>
          <t xml:space="preserve"> </t>
        </is>
      </c>
      <c r="D21" s="4" t="inlineStr">
        <is>
          <t xml:space="preserve"> </t>
        </is>
      </c>
    </row>
    <row r="22">
      <c r="A22" s="3" t="inlineStr">
        <is>
          <t>Financing Receivable, Credit Quality Indicator [Line Items]</t>
        </is>
      </c>
      <c r="C22" s="4" t="inlineStr">
        <is>
          <t xml:space="preserve"> </t>
        </is>
      </c>
      <c r="D22" s="4" t="inlineStr">
        <is>
          <t xml:space="preserve"> </t>
        </is>
      </c>
    </row>
    <row r="23">
      <c r="A23" s="4" t="inlineStr">
        <is>
          <t>Originated five or more years before latest fiscal year</t>
        </is>
      </c>
      <c r="B23" s="4" t="inlineStr">
        <is>
          <t>[1]</t>
        </is>
      </c>
      <c r="C23" s="5" t="n">
        <v>20600</v>
      </c>
      <c r="D23" s="5" t="n">
        <v>22122</v>
      </c>
    </row>
    <row r="24">
      <c r="A24" s="4" t="inlineStr">
        <is>
          <t>Originated current fiscal year and preceding four fiscal years</t>
        </is>
      </c>
      <c r="B24" s="4" t="inlineStr">
        <is>
          <t>[1]</t>
        </is>
      </c>
      <c r="C24" s="5" t="n">
        <v>8444</v>
      </c>
      <c r="D24" s="5" t="n">
        <v>16272</v>
      </c>
    </row>
    <row r="25">
      <c r="A25" s="4" t="inlineStr">
        <is>
          <t>Total mortgage loans held for portfolio</t>
        </is>
      </c>
      <c r="B25" s="4" t="inlineStr">
        <is>
          <t>[1]</t>
        </is>
      </c>
      <c r="C25" s="5" t="n">
        <v>29044</v>
      </c>
      <c r="D25" s="5" t="n">
        <v>38394</v>
      </c>
    </row>
    <row r="26">
      <c r="A26" s="4" t="inlineStr">
        <is>
          <t>Total current loan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Originated five or more years before latest fiscal year</t>
        </is>
      </c>
      <c r="B28" s="4" t="inlineStr">
        <is>
          <t>[1]</t>
        </is>
      </c>
      <c r="C28" s="5" t="n">
        <v>1243680</v>
      </c>
      <c r="D28" s="5" t="n">
        <v>1161468</v>
      </c>
    </row>
    <row r="29">
      <c r="A29" s="4" t="inlineStr">
        <is>
          <t>Originated current fiscal year and preceding four fiscal years</t>
        </is>
      </c>
      <c r="B29" s="4" t="inlineStr">
        <is>
          <t>[1]</t>
        </is>
      </c>
      <c r="C29" s="5" t="n">
        <v>1378531</v>
      </c>
      <c r="D29" s="5" t="n">
        <v>1394290</v>
      </c>
    </row>
    <row r="30">
      <c r="A30" s="4" t="inlineStr">
        <is>
          <t>Total mortgage loans held for portfolio</t>
        </is>
      </c>
      <c r="B30" s="4" t="inlineStr">
        <is>
          <t>[1]</t>
        </is>
      </c>
      <c r="C30" s="6" t="n">
        <v>2622211</v>
      </c>
      <c r="D30" s="6" t="n">
        <v>2555758</v>
      </c>
    </row>
    <row r="31"/>
    <row r="32">
      <c r="A32" s="4" t="inlineStr">
        <is>
          <t>[1]Amortized cost excludes accrued interest receivable.</t>
        </is>
      </c>
    </row>
  </sheetData>
  <mergeCells count="3">
    <mergeCell ref="A1:B1"/>
    <mergeCell ref="A31:C31"/>
    <mergeCell ref="A32:C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Delinquency Statistics of Mortgage Loans (Details) - USD ($) $ in Thousands</t>
        </is>
      </c>
      <c r="C1" s="2" t="inlineStr">
        <is>
          <t>Jun. 30, 2023</t>
        </is>
      </c>
      <c r="D1" s="2" t="inlineStr">
        <is>
          <t>Dec. 31, 2022</t>
        </is>
      </c>
    </row>
    <row r="2">
      <c r="A2" s="3" t="inlineStr">
        <is>
          <t>Mortgage Loans Past Due [Line Items]</t>
        </is>
      </c>
      <c r="C2" s="4" t="inlineStr">
        <is>
          <t xml:space="preserve"> </t>
        </is>
      </c>
      <c r="D2" s="4" t="inlineStr">
        <is>
          <t xml:space="preserve"> </t>
        </is>
      </c>
    </row>
    <row r="3">
      <c r="A3" s="4" t="inlineStr">
        <is>
          <t>In process of foreclosure</t>
        </is>
      </c>
      <c r="B3" s="4" t="inlineStr">
        <is>
          <t>[1]</t>
        </is>
      </c>
      <c r="C3" s="6" t="n">
        <v>2604</v>
      </c>
      <c r="D3" s="6" t="n">
        <v>3789</v>
      </c>
    </row>
    <row r="4">
      <c r="A4" s="4" t="inlineStr">
        <is>
          <t>Residential Portfolio Segment</t>
        </is>
      </c>
      <c r="C4" s="4" t="inlineStr">
        <is>
          <t xml:space="preserve"> </t>
        </is>
      </c>
      <c r="D4" s="4" t="inlineStr">
        <is>
          <t xml:space="preserve"> </t>
        </is>
      </c>
    </row>
    <row r="5">
      <c r="A5" s="3" t="inlineStr">
        <is>
          <t>Mortgage Loans Past Due [Line Items]</t>
        </is>
      </c>
      <c r="C5" s="4" t="inlineStr">
        <is>
          <t xml:space="preserve"> </t>
        </is>
      </c>
      <c r="D5" s="4" t="inlineStr">
        <is>
          <t xml:space="preserve"> </t>
        </is>
      </c>
    </row>
    <row r="6">
      <c r="A6" s="4" t="inlineStr">
        <is>
          <t>Past due 90 days or more still accruing interest</t>
        </is>
      </c>
      <c r="C6" s="5" t="n">
        <v>2229</v>
      </c>
      <c r="D6" s="5" t="n">
        <v>2359</v>
      </c>
    </row>
    <row r="7">
      <c r="A7" s="4" t="inlineStr">
        <is>
          <t>Loans on nonaccrual status</t>
        </is>
      </c>
      <c r="B7" s="4" t="inlineStr">
        <is>
          <t>[2]</t>
        </is>
      </c>
      <c r="C7" s="6" t="n">
        <v>8747</v>
      </c>
      <c r="D7" s="6" t="n">
        <v>15246</v>
      </c>
    </row>
    <row r="8">
      <c r="A8" s="4" t="inlineStr">
        <is>
          <t>Past due 90 days or more delinquent [Member] | Residential Portfolio Segment</t>
        </is>
      </c>
      <c r="C8" s="4" t="inlineStr">
        <is>
          <t xml:space="preserve"> </t>
        </is>
      </c>
      <c r="D8" s="4" t="inlineStr">
        <is>
          <t xml:space="preserve"> </t>
        </is>
      </c>
    </row>
    <row r="9">
      <c r="A9" s="3" t="inlineStr">
        <is>
          <t>Mortgage Loans Past Due [Line Items]</t>
        </is>
      </c>
      <c r="C9" s="4" t="inlineStr">
        <is>
          <t xml:space="preserve"> </t>
        </is>
      </c>
      <c r="D9" s="4" t="inlineStr">
        <is>
          <t xml:space="preserve"> </t>
        </is>
      </c>
    </row>
    <row r="10">
      <c r="A10" s="4" t="inlineStr">
        <is>
          <t>Serious delinquency rate</t>
        </is>
      </c>
      <c r="B10" s="4" t="inlineStr">
        <is>
          <t>[3]</t>
        </is>
      </c>
      <c r="C10" s="8" t="n">
        <v>0.0039</v>
      </c>
      <c r="D10" s="8" t="n">
        <v>0.0063</v>
      </c>
    </row>
    <row r="11">
      <c r="A11" s="4" t="inlineStr">
        <is>
          <t>Recorded Investment in Government Mortgage Loans [Member]</t>
        </is>
      </c>
      <c r="C11" s="4" t="inlineStr">
        <is>
          <t xml:space="preserve"> </t>
        </is>
      </c>
      <c r="D11" s="4" t="inlineStr">
        <is>
          <t xml:space="preserve"> </t>
        </is>
      </c>
    </row>
    <row r="12">
      <c r="A12" s="3" t="inlineStr">
        <is>
          <t>Mortgage Loans Past Due [Line Items]</t>
        </is>
      </c>
      <c r="C12" s="4" t="inlineStr">
        <is>
          <t xml:space="preserve"> </t>
        </is>
      </c>
      <c r="D12" s="4" t="inlineStr">
        <is>
          <t xml:space="preserve"> </t>
        </is>
      </c>
    </row>
    <row r="13">
      <c r="A13" s="4" t="inlineStr">
        <is>
          <t>In process of foreclosure</t>
        </is>
      </c>
      <c r="B13" s="4" t="inlineStr">
        <is>
          <t>[1]</t>
        </is>
      </c>
      <c r="C13" s="6" t="n">
        <v>559</v>
      </c>
      <c r="D13" s="6" t="n">
        <v>891</v>
      </c>
    </row>
    <row r="14">
      <c r="A14" s="4" t="inlineStr">
        <is>
          <t>Recorded Investment in Government Mortgage Loans [Member] | Residential Portfolio Segment</t>
        </is>
      </c>
      <c r="C14" s="4" t="inlineStr">
        <is>
          <t xml:space="preserve"> </t>
        </is>
      </c>
      <c r="D14" s="4" t="inlineStr">
        <is>
          <t xml:space="preserve"> </t>
        </is>
      </c>
    </row>
    <row r="15">
      <c r="A15" s="3" t="inlineStr">
        <is>
          <t>Mortgage Loans Past Due [Line Items]</t>
        </is>
      </c>
      <c r="C15" s="4" t="inlineStr">
        <is>
          <t xml:space="preserve"> </t>
        </is>
      </c>
      <c r="D15" s="4" t="inlineStr">
        <is>
          <t xml:space="preserve"> </t>
        </is>
      </c>
    </row>
    <row r="16">
      <c r="A16" s="4" t="inlineStr">
        <is>
          <t>Past due 90 days or more still accruing interest</t>
        </is>
      </c>
      <c r="C16" s="5" t="n">
        <v>2229</v>
      </c>
      <c r="D16" s="5" t="n">
        <v>2359</v>
      </c>
    </row>
    <row r="17">
      <c r="A17" s="4" t="inlineStr">
        <is>
          <t>Loans on nonaccrual status</t>
        </is>
      </c>
      <c r="B17" s="4" t="inlineStr">
        <is>
          <t>[2]</t>
        </is>
      </c>
      <c r="C17" s="6" t="n">
        <v>0</v>
      </c>
      <c r="D17" s="6" t="n">
        <v>0</v>
      </c>
    </row>
    <row r="18">
      <c r="A18" s="4" t="inlineStr">
        <is>
          <t>Recorded Investment in Government Mortgage Loans [Member] | Past due 90 days or more delinquent [Member] | Residential Portfolio Segment</t>
        </is>
      </c>
      <c r="C18" s="4" t="inlineStr">
        <is>
          <t xml:space="preserve"> </t>
        </is>
      </c>
      <c r="D18" s="4" t="inlineStr">
        <is>
          <t xml:space="preserve"> </t>
        </is>
      </c>
    </row>
    <row r="19">
      <c r="A19" s="3" t="inlineStr">
        <is>
          <t>Mortgage Loans Past Due [Line Items]</t>
        </is>
      </c>
      <c r="C19" s="4" t="inlineStr">
        <is>
          <t xml:space="preserve"> </t>
        </is>
      </c>
      <c r="D19" s="4" t="inlineStr">
        <is>
          <t xml:space="preserve"> </t>
        </is>
      </c>
    </row>
    <row r="20">
      <c r="A20" s="4" t="inlineStr">
        <is>
          <t>Serious delinquency rate</t>
        </is>
      </c>
      <c r="B20" s="4" t="inlineStr">
        <is>
          <t>[3]</t>
        </is>
      </c>
      <c r="C20" s="8" t="n">
        <v>0.0141</v>
      </c>
      <c r="D20" s="8" t="n">
        <v>0.0142</v>
      </c>
    </row>
    <row r="21">
      <c r="A21" s="4" t="inlineStr">
        <is>
          <t>Recorded Investment in Conventional Mortgage Loans [Member]</t>
        </is>
      </c>
      <c r="C21" s="4" t="inlineStr">
        <is>
          <t xml:space="preserve"> </t>
        </is>
      </c>
      <c r="D21" s="4" t="inlineStr">
        <is>
          <t xml:space="preserve"> </t>
        </is>
      </c>
    </row>
    <row r="22">
      <c r="A22" s="3" t="inlineStr">
        <is>
          <t>Mortgage Loans Past Due [Line Items]</t>
        </is>
      </c>
      <c r="C22" s="4" t="inlineStr">
        <is>
          <t xml:space="preserve"> </t>
        </is>
      </c>
      <c r="D22" s="4" t="inlineStr">
        <is>
          <t xml:space="preserve"> </t>
        </is>
      </c>
    </row>
    <row r="23">
      <c r="A23" s="4" t="inlineStr">
        <is>
          <t>In process of foreclosure</t>
        </is>
      </c>
      <c r="B23" s="4" t="inlineStr">
        <is>
          <t>[1]</t>
        </is>
      </c>
      <c r="C23" s="6" t="n">
        <v>2045</v>
      </c>
      <c r="D23" s="6" t="n">
        <v>2898</v>
      </c>
    </row>
    <row r="24">
      <c r="A24" s="4" t="inlineStr">
        <is>
          <t>Mortgage loans on non-accrual status with no allowance for credit losses</t>
        </is>
      </c>
      <c r="C24" s="5" t="n">
        <v>4500</v>
      </c>
      <c r="D24" s="5" t="n">
        <v>8700</v>
      </c>
    </row>
    <row r="25">
      <c r="A25" s="4" t="inlineStr">
        <is>
          <t>Recorded Investment in Conventional Mortgage Loans [Member] | Residential Portfolio Segment</t>
        </is>
      </c>
      <c r="C25" s="4" t="inlineStr">
        <is>
          <t xml:space="preserve"> </t>
        </is>
      </c>
      <c r="D25" s="4" t="inlineStr">
        <is>
          <t xml:space="preserve"> </t>
        </is>
      </c>
    </row>
    <row r="26">
      <c r="A26" s="3" t="inlineStr">
        <is>
          <t>Mortgage Loans Past Due [Line Items]</t>
        </is>
      </c>
      <c r="C26" s="4" t="inlineStr">
        <is>
          <t xml:space="preserve"> </t>
        </is>
      </c>
      <c r="D26" s="4" t="inlineStr">
        <is>
          <t xml:space="preserve"> </t>
        </is>
      </c>
    </row>
    <row r="27">
      <c r="A27" s="4" t="inlineStr">
        <is>
          <t>Past due 90 days or more still accruing interest</t>
        </is>
      </c>
      <c r="C27" s="5" t="n">
        <v>0</v>
      </c>
      <c r="D27" s="5" t="n">
        <v>0</v>
      </c>
    </row>
    <row r="28">
      <c r="A28" s="4" t="inlineStr">
        <is>
          <t>Loans on nonaccrual status</t>
        </is>
      </c>
      <c r="B28" s="4" t="inlineStr">
        <is>
          <t>[2]</t>
        </is>
      </c>
      <c r="C28" s="6" t="n">
        <v>8747</v>
      </c>
      <c r="D28" s="6" t="n">
        <v>15246</v>
      </c>
    </row>
    <row r="29">
      <c r="A29" s="4" t="inlineStr">
        <is>
          <t>Recorded Investment in Conventional Mortgage Loans [Member] | Past due 90 days or more delinquent [Member] | Residential Portfolio Segment</t>
        </is>
      </c>
      <c r="C29" s="4" t="inlineStr">
        <is>
          <t xml:space="preserve"> </t>
        </is>
      </c>
      <c r="D29" s="4" t="inlineStr">
        <is>
          <t xml:space="preserve"> </t>
        </is>
      </c>
    </row>
    <row r="30">
      <c r="A30" s="3" t="inlineStr">
        <is>
          <t>Mortgage Loans Past Due [Line Items]</t>
        </is>
      </c>
      <c r="C30" s="4" t="inlineStr">
        <is>
          <t xml:space="preserve"> </t>
        </is>
      </c>
      <c r="D30" s="4" t="inlineStr">
        <is>
          <t xml:space="preserve"> </t>
        </is>
      </c>
    </row>
    <row r="31">
      <c r="A31" s="4" t="inlineStr">
        <is>
          <t>Serious delinquency rate</t>
        </is>
      </c>
      <c r="B31" s="4" t="inlineStr">
        <is>
          <t>[3]</t>
        </is>
      </c>
      <c r="C31" s="8" t="n">
        <v>0.0033</v>
      </c>
      <c r="D31" s="8" t="n">
        <v>0.0058</v>
      </c>
    </row>
    <row r="32"/>
    <row r="33">
      <c r="A33" s="4" t="inlineStr">
        <is>
          <t>[1]Includes loans where the decision of foreclosure or similar alternative such as pursuit of deed-in-lieu of foreclosure has been reported.[2]As of June 30, 2023, and December 31, 2022, $4.5 million and $8.7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3]Loans that are 90 days or more past due or in the process of foreclosure expressed as a percentage of the amortized cost of the total loan portfolio class.</t>
        </is>
      </c>
    </row>
  </sheetData>
  <mergeCells count="3">
    <mergeCell ref="A1:B1"/>
    <mergeCell ref="A32:C32"/>
    <mergeCell ref="A33:C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llowance for Credit Losses on Conventional Mortgage Loan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4" t="inlineStr">
        <is>
          <t xml:space="preserve"> </t>
        </is>
      </c>
      <c r="D4" s="4" t="inlineStr">
        <is>
          <t xml:space="preserve"> </t>
        </is>
      </c>
      <c r="E4" s="6" t="n">
        <v>1900</v>
      </c>
      <c r="F4" s="4" t="inlineStr">
        <is>
          <t xml:space="preserve"> </t>
        </is>
      </c>
    </row>
    <row r="5">
      <c r="A5" s="4" t="inlineStr">
        <is>
          <t>Balance, end of period</t>
        </is>
      </c>
      <c r="C5" s="6" t="n">
        <v>2000</v>
      </c>
      <c r="D5" s="4" t="inlineStr">
        <is>
          <t xml:space="preserve"> </t>
        </is>
      </c>
      <c r="E5" s="5" t="n">
        <v>2000</v>
      </c>
      <c r="F5" s="4" t="inlineStr">
        <is>
          <t xml:space="preserve"> </t>
        </is>
      </c>
    </row>
    <row r="6">
      <c r="A6" s="4" t="inlineStr">
        <is>
          <t>Residential Portfolio Segment</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C7" s="4" t="inlineStr">
        <is>
          <t xml:space="preserve"> </t>
        </is>
      </c>
      <c r="D7" s="4" t="inlineStr">
        <is>
          <t xml:space="preserve"> </t>
        </is>
      </c>
      <c r="E7" s="4" t="inlineStr">
        <is>
          <t xml:space="preserve"> </t>
        </is>
      </c>
      <c r="F7" s="4" t="inlineStr">
        <is>
          <t xml:space="preserve"> </t>
        </is>
      </c>
    </row>
    <row r="8">
      <c r="A8" s="4" t="inlineStr">
        <is>
          <t>Balance, beginning of period</t>
        </is>
      </c>
      <c r="C8" s="4" t="inlineStr">
        <is>
          <t xml:space="preserve"> </t>
        </is>
      </c>
      <c r="D8" s="4" t="inlineStr">
        <is>
          <t xml:space="preserve"> </t>
        </is>
      </c>
      <c r="E8" s="5" t="n">
        <v>1900</v>
      </c>
      <c r="F8" s="4" t="inlineStr">
        <is>
          <t xml:space="preserve"> </t>
        </is>
      </c>
    </row>
    <row r="9">
      <c r="A9" s="4" t="inlineStr">
        <is>
          <t>Balance, end of period</t>
        </is>
      </c>
      <c r="C9" s="5" t="n">
        <v>2000</v>
      </c>
      <c r="D9" s="4" t="inlineStr">
        <is>
          <t xml:space="preserve"> </t>
        </is>
      </c>
      <c r="E9" s="5" t="n">
        <v>2000</v>
      </c>
      <c r="F9" s="4" t="inlineStr">
        <is>
          <t xml:space="preserve"> </t>
        </is>
      </c>
    </row>
    <row r="10">
      <c r="A10" s="4" t="inlineStr">
        <is>
          <t>Conventional Mortgage Loans [Member] | Residential Portfolio Segment</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4" t="inlineStr">
        <is>
          <t>[1]</t>
        </is>
      </c>
      <c r="C12" s="5" t="n">
        <v>2000</v>
      </c>
      <c r="D12" s="6" t="n">
        <v>1600</v>
      </c>
      <c r="E12" s="5" t="n">
        <v>1900</v>
      </c>
      <c r="F12" s="6" t="n">
        <v>1700</v>
      </c>
    </row>
    <row r="13">
      <c r="A13" s="4" t="inlineStr">
        <is>
          <t>Recoveries (charges offs)</t>
        </is>
      </c>
      <c r="B13" s="4" t="inlineStr">
        <is>
          <t>[1]</t>
        </is>
      </c>
      <c r="C13" s="5" t="n">
        <v>1</v>
      </c>
      <c r="D13" s="5" t="n">
        <v>-1</v>
      </c>
      <c r="E13" s="5" t="n">
        <v>7</v>
      </c>
      <c r="F13" s="5" t="n">
        <v>-1</v>
      </c>
    </row>
    <row r="14">
      <c r="A14" s="4" t="inlineStr">
        <is>
          <t>(Reduction of) provision for credit losses</t>
        </is>
      </c>
      <c r="B14" s="4" t="inlineStr">
        <is>
          <t>[1]</t>
        </is>
      </c>
      <c r="C14" s="5" t="n">
        <v>-1</v>
      </c>
      <c r="D14" s="5" t="n">
        <v>-99</v>
      </c>
      <c r="E14" s="5" t="n">
        <v>93</v>
      </c>
      <c r="F14" s="5" t="n">
        <v>-199</v>
      </c>
    </row>
    <row r="15">
      <c r="A15" s="4" t="inlineStr">
        <is>
          <t>Balance, end of period</t>
        </is>
      </c>
      <c r="B15" s="4" t="inlineStr">
        <is>
          <t>[1]</t>
        </is>
      </c>
      <c r="C15" s="6" t="n">
        <v>2000</v>
      </c>
      <c r="D15" s="6" t="n">
        <v>1500</v>
      </c>
      <c r="E15" s="6" t="n">
        <v>2000</v>
      </c>
      <c r="F15" s="6" t="n">
        <v>1500</v>
      </c>
    </row>
    <row r="16"/>
    <row r="17">
      <c r="A17" s="4" t="inlineStr">
        <is>
          <t>[1]These amounts exclude government mortgage loans because we make no allowance for credit losses based on our investments in government mortgage loans, as discussed below under — Government Mortgage Loans Held for Portfolio.</t>
        </is>
      </c>
    </row>
  </sheetData>
  <mergeCells count="5">
    <mergeCell ref="A1:B2"/>
    <mergeCell ref="C1:D1"/>
    <mergeCell ref="E1:F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Narrative (Details) - USD ($) $ in Thousands</t>
        </is>
      </c>
      <c r="C1" s="2" t="inlineStr">
        <is>
          <t>Jun.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Allowance for credit losses - mortgage loans held for portfolio</t>
        </is>
      </c>
      <c r="C3" s="6" t="n">
        <v>2000</v>
      </c>
      <c r="D3" s="6" t="n">
        <v>1900</v>
      </c>
    </row>
    <row r="4">
      <c r="A4" s="4" t="inlineStr">
        <is>
          <t>Residential Portfolio Segment</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Allowance for credit losses - mortgage loans held for portfolio</t>
        </is>
      </c>
      <c r="C6" s="5" t="n">
        <v>2000</v>
      </c>
      <c r="D6" s="5" t="n">
        <v>1900</v>
      </c>
    </row>
    <row r="7">
      <c r="A7" s="4" t="inlineStr">
        <is>
          <t>Government mortgage loans placed on non-accrual status</t>
        </is>
      </c>
      <c r="B7" s="4" t="inlineStr">
        <is>
          <t>[1]</t>
        </is>
      </c>
      <c r="C7" s="5" t="n">
        <v>8747</v>
      </c>
      <c r="D7" s="5" t="n">
        <v>15246</v>
      </c>
    </row>
    <row r="8">
      <c r="A8" s="4" t="inlineStr">
        <is>
          <t>Government Mortgage Loans [Member] | Residential Portfolio Segment</t>
        </is>
      </c>
      <c r="C8" s="4" t="inlineStr">
        <is>
          <t xml:space="preserve"> </t>
        </is>
      </c>
      <c r="D8" s="4" t="inlineStr">
        <is>
          <t xml:space="preserve"> </t>
        </is>
      </c>
    </row>
    <row r="9">
      <c r="A9" s="3" t="inlineStr">
        <is>
          <t>Financing Receivable, Credit Quality Indicator [Line Items]</t>
        </is>
      </c>
      <c r="C9" s="4" t="inlineStr">
        <is>
          <t xml:space="preserve"> </t>
        </is>
      </c>
      <c r="D9" s="4" t="inlineStr">
        <is>
          <t xml:space="preserve"> </t>
        </is>
      </c>
    </row>
    <row r="10">
      <c r="A10" s="4" t="inlineStr">
        <is>
          <t>Allowance for credit losses - mortgage loans held for portfolio</t>
        </is>
      </c>
      <c r="C10" s="5" t="n">
        <v>0</v>
      </c>
      <c r="D10" s="5" t="n">
        <v>0</v>
      </c>
    </row>
    <row r="11">
      <c r="A11" s="4" t="inlineStr">
        <is>
          <t>Government mortgage loans placed on non-accrual status</t>
        </is>
      </c>
      <c r="B11" s="4" t="inlineStr">
        <is>
          <t>[1]</t>
        </is>
      </c>
      <c r="C11" s="6" t="n">
        <v>0</v>
      </c>
      <c r="D11" s="6" t="n">
        <v>0</v>
      </c>
    </row>
    <row r="12"/>
    <row r="13">
      <c r="A13" s="4" t="inlineStr">
        <is>
          <t>[1]As of June 30, 2023, and December 31, 2022, $4.5 million and $8.7 million, respectively, of conventional mortgage loans on nonaccrual status did not have an associated allowance for credit losses because either these loans were charged off or the fair value of the underlying collateral, including any credit enhancements, is greater than the amortized cost of the loans.</t>
        </is>
      </c>
    </row>
  </sheetData>
  <mergeCells count="3">
    <mergeCell ref="A1:B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Derivative, Notional Amount</t>
        </is>
      </c>
      <c r="C3" s="6" t="n">
        <v>49902025</v>
      </c>
      <c r="D3" s="6" t="n">
        <v>39892614</v>
      </c>
    </row>
    <row r="4">
      <c r="A4" s="4" t="inlineStr">
        <is>
          <t>Derivative Assets, before netting and collateral adjustments</t>
        </is>
      </c>
      <c r="C4" s="5" t="n">
        <v>90869</v>
      </c>
      <c r="D4" s="5" t="n">
        <v>47854</v>
      </c>
    </row>
    <row r="5">
      <c r="A5" s="4" t="inlineStr">
        <is>
          <t>Derivative Liabilities, before netting and collateral adjustments</t>
        </is>
      </c>
      <c r="C5" s="5" t="n">
        <v>-1326564</v>
      </c>
      <c r="D5" s="5" t="n">
        <v>-1394319</v>
      </c>
    </row>
    <row r="6">
      <c r="A6" s="4" t="inlineStr">
        <is>
          <t>Derivative Asset, netting adjustments and cash collateral including related accrued interest</t>
        </is>
      </c>
      <c r="B6" s="4" t="inlineStr">
        <is>
          <t>[1],[2]</t>
        </is>
      </c>
      <c r="C6" s="5" t="n">
        <v>320664</v>
      </c>
      <c r="D6" s="5" t="n">
        <v>382890</v>
      </c>
    </row>
    <row r="7">
      <c r="A7" s="4" t="inlineStr">
        <is>
          <t>Derivative Liability, netting adjustments and cash collateral including related accrued interest</t>
        </is>
      </c>
      <c r="B7" s="4" t="inlineStr">
        <is>
          <t>[1],[2]</t>
        </is>
      </c>
      <c r="C7" s="5" t="n">
        <v>1317017</v>
      </c>
      <c r="D7" s="5" t="n">
        <v>1368679</v>
      </c>
    </row>
    <row r="8">
      <c r="A8" s="4" t="inlineStr">
        <is>
          <t>Derivative assets</t>
        </is>
      </c>
      <c r="C8" s="5" t="n">
        <v>411533</v>
      </c>
      <c r="D8" s="5" t="n">
        <v>430744</v>
      </c>
    </row>
    <row r="9">
      <c r="A9" s="4" t="inlineStr">
        <is>
          <t>Derivative liabilities</t>
        </is>
      </c>
      <c r="C9" s="5" t="n">
        <v>-9547</v>
      </c>
      <c r="D9" s="5" t="n">
        <v>-25640</v>
      </c>
    </row>
    <row r="10">
      <c r="A10" s="4" t="inlineStr">
        <is>
          <t>Cash collateral and related accrued interest posted</t>
        </is>
      </c>
      <c r="C10" s="5" t="n">
        <v>1600000</v>
      </c>
      <c r="D10" s="5" t="n">
        <v>1800000</v>
      </c>
    </row>
    <row r="11">
      <c r="A11" s="4" t="inlineStr">
        <is>
          <t>Cash collateral and related accrued interest received</t>
        </is>
      </c>
      <c r="C11" s="5" t="n">
        <v>3900</v>
      </c>
      <c r="D11" s="4" t="inlineStr">
        <is>
          <t xml:space="preserve"> </t>
        </is>
      </c>
    </row>
    <row r="12">
      <c r="A12" s="4" t="inlineStr">
        <is>
          <t>COs - bond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Assets, before netting and collateral adjustments</t>
        </is>
      </c>
      <c r="C14" s="4" t="inlineStr">
        <is>
          <t xml:space="preserve"> </t>
        </is>
      </c>
      <c r="D14" s="5" t="n">
        <v>50</v>
      </c>
    </row>
    <row r="15">
      <c r="A15" s="4" t="inlineStr">
        <is>
          <t>Derivative assets</t>
        </is>
      </c>
      <c r="C15" s="4" t="inlineStr">
        <is>
          <t xml:space="preserve"> </t>
        </is>
      </c>
      <c r="D15" s="5" t="n">
        <v>50</v>
      </c>
    </row>
    <row r="16">
      <c r="A16" s="4" t="inlineStr">
        <is>
          <t>Designated as Hedging Instrument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Derivative, Notional Amount</t>
        </is>
      </c>
      <c r="C18" s="5" t="n">
        <v>49755880</v>
      </c>
      <c r="D18" s="5" t="n">
        <v>39747160</v>
      </c>
    </row>
    <row r="19">
      <c r="A19" s="4" t="inlineStr">
        <is>
          <t>Derivative Assets, before netting and collateral adjustments</t>
        </is>
      </c>
      <c r="C19" s="5" t="n">
        <v>90802</v>
      </c>
      <c r="D19" s="5" t="n">
        <v>47756</v>
      </c>
    </row>
    <row r="20">
      <c r="A20" s="4" t="inlineStr">
        <is>
          <t>Derivative Liabilities, before netting and collateral adjustments</t>
        </is>
      </c>
      <c r="C20" s="5" t="n">
        <v>-1326258</v>
      </c>
      <c r="D20" s="5" t="n">
        <v>-1394091</v>
      </c>
    </row>
    <row r="21">
      <c r="A21" s="4" t="inlineStr">
        <is>
          <t>Designated as Hedging Instrument [Member] | Interest-rate swap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Notional Amount</t>
        </is>
      </c>
      <c r="C23" s="5" t="n">
        <v>48364880</v>
      </c>
      <c r="D23" s="5" t="n">
        <v>38356160</v>
      </c>
    </row>
    <row r="24">
      <c r="A24" s="4" t="inlineStr">
        <is>
          <t>Derivative Assets, before netting and collateral adjustments</t>
        </is>
      </c>
      <c r="C24" s="5" t="n">
        <v>90527</v>
      </c>
      <c r="D24" s="5" t="n">
        <v>47000</v>
      </c>
    </row>
    <row r="25">
      <c r="A25" s="4" t="inlineStr">
        <is>
          <t>Derivative Liabilities, before netting and collateral adjustments</t>
        </is>
      </c>
      <c r="C25" s="5" t="n">
        <v>-1325898</v>
      </c>
      <c r="D25" s="5" t="n">
        <v>-1394051</v>
      </c>
    </row>
    <row r="26">
      <c r="A26" s="4" t="inlineStr">
        <is>
          <t>Designated as Hedging Instrument [Member] | Forward-start interest-rate swap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Notional Amount</t>
        </is>
      </c>
      <c r="C28" s="5" t="n">
        <v>1391000</v>
      </c>
      <c r="D28" s="5" t="n">
        <v>1391000</v>
      </c>
    </row>
    <row r="29">
      <c r="A29" s="4" t="inlineStr">
        <is>
          <t>Derivative Assets, before netting and collateral adjustments</t>
        </is>
      </c>
      <c r="C29" s="5" t="n">
        <v>275</v>
      </c>
      <c r="D29" s="5" t="n">
        <v>756</v>
      </c>
    </row>
    <row r="30">
      <c r="A30" s="4" t="inlineStr">
        <is>
          <t>Derivative Liabilities, before netting and collateral adjustments</t>
        </is>
      </c>
      <c r="C30" s="5" t="n">
        <v>-360</v>
      </c>
      <c r="D30" s="5" t="n">
        <v>-40</v>
      </c>
    </row>
    <row r="31">
      <c r="A31" s="4" t="inlineStr">
        <is>
          <t>Not Designated as Hedging Instrument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Notional Amount</t>
        </is>
      </c>
      <c r="C33" s="5" t="n">
        <v>146145</v>
      </c>
      <c r="D33" s="5" t="n">
        <v>145454</v>
      </c>
    </row>
    <row r="34">
      <c r="A34" s="4" t="inlineStr">
        <is>
          <t>Derivative Assets, before netting and collateral adjustments</t>
        </is>
      </c>
      <c r="C34" s="5" t="n">
        <v>67</v>
      </c>
      <c r="D34" s="5" t="n">
        <v>98</v>
      </c>
    </row>
    <row r="35">
      <c r="A35" s="4" t="inlineStr">
        <is>
          <t>Derivative Liabilities, before netting and collateral adjustments</t>
        </is>
      </c>
      <c r="C35" s="5" t="n">
        <v>-306</v>
      </c>
      <c r="D35" s="5" t="n">
        <v>-228</v>
      </c>
    </row>
    <row r="36">
      <c r="A36" s="4" t="inlineStr">
        <is>
          <t>Not Designated as Hedging Instrument [Member] | Interest-rate swap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Notional Amount</t>
        </is>
      </c>
      <c r="C38" s="5" t="n">
        <v>102000</v>
      </c>
      <c r="D38" s="5" t="n">
        <v>107000</v>
      </c>
    </row>
    <row r="39">
      <c r="A39" s="4" t="inlineStr">
        <is>
          <t>Derivative Assets, before netting and collateral adjustments</t>
        </is>
      </c>
      <c r="C39" s="5" t="n">
        <v>39</v>
      </c>
      <c r="D39" s="5" t="n">
        <v>1</v>
      </c>
    </row>
    <row r="40">
      <c r="A40" s="4" t="inlineStr">
        <is>
          <t>Derivative Liabilities, before netting and collateral adjustments</t>
        </is>
      </c>
      <c r="C40" s="5" t="n">
        <v>-130</v>
      </c>
      <c r="D40" s="5" t="n">
        <v>-226</v>
      </c>
    </row>
    <row r="41">
      <c r="A41" s="4" t="inlineStr">
        <is>
          <t>Not Designated as Hedging Instrument [Member] | COs - bond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Notional Amount</t>
        </is>
      </c>
      <c r="C43" s="5" t="n">
        <v>0</v>
      </c>
      <c r="D43" s="5" t="n">
        <v>35000</v>
      </c>
    </row>
    <row r="44">
      <c r="A44" s="4" t="inlineStr">
        <is>
          <t>Derivative Assets, before netting and collateral adjustments</t>
        </is>
      </c>
      <c r="C44" s="5" t="n">
        <v>0</v>
      </c>
      <c r="D44" s="5" t="n">
        <v>50</v>
      </c>
    </row>
    <row r="45">
      <c r="A45" s="4" t="inlineStr">
        <is>
          <t>Derivative Liabilities, before netting and collateral adjustments</t>
        </is>
      </c>
      <c r="C45" s="5" t="n">
        <v>0</v>
      </c>
      <c r="D45" s="5" t="n">
        <v>0</v>
      </c>
    </row>
    <row r="46">
      <c r="A46" s="4" t="inlineStr">
        <is>
          <t>Mortgage Receivable [Member] | Mortgage-delivery commitment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Derivative Assets, before netting and collateral adjustments</t>
        </is>
      </c>
      <c r="C48" s="5" t="n">
        <v>28</v>
      </c>
      <c r="D48" s="5" t="n">
        <v>47</v>
      </c>
    </row>
    <row r="49">
      <c r="A49" s="4" t="inlineStr">
        <is>
          <t>Derivative Liabilities, before netting and collateral adjustments</t>
        </is>
      </c>
      <c r="C49" s="5" t="n">
        <v>-176</v>
      </c>
      <c r="D49" s="5" t="n">
        <v>-2</v>
      </c>
    </row>
    <row r="50">
      <c r="A50" s="4" t="inlineStr">
        <is>
          <t>Derivative assets</t>
        </is>
      </c>
      <c r="C50" s="5" t="n">
        <v>28</v>
      </c>
      <c r="D50" s="5" t="n">
        <v>47</v>
      </c>
    </row>
    <row r="51">
      <c r="A51" s="4" t="inlineStr">
        <is>
          <t>Derivative liabilities</t>
        </is>
      </c>
      <c r="C51" s="5" t="n">
        <v>-176</v>
      </c>
      <c r="D51" s="5" t="n">
        <v>-2</v>
      </c>
    </row>
    <row r="52">
      <c r="A52" s="4" t="inlineStr">
        <is>
          <t>Mortgage Receivable [Member] | Not Designated as Hedging Instrument [Member] | Mortgage-delivery commitments [Member]</t>
        </is>
      </c>
      <c r="C52" s="4" t="inlineStr">
        <is>
          <t xml:space="preserve"> </t>
        </is>
      </c>
      <c r="D52" s="4" t="inlineStr">
        <is>
          <t xml:space="preserve"> </t>
        </is>
      </c>
    </row>
    <row r="53">
      <c r="A53" s="3" t="inlineStr">
        <is>
          <t>Derivatives, Fair Value [Line Items]</t>
        </is>
      </c>
      <c r="C53" s="4" t="inlineStr">
        <is>
          <t xml:space="preserve"> </t>
        </is>
      </c>
      <c r="D53" s="4" t="inlineStr">
        <is>
          <t xml:space="preserve"> </t>
        </is>
      </c>
    </row>
    <row r="54">
      <c r="A54" s="4" t="inlineStr">
        <is>
          <t>Derivative, Notional Amount</t>
        </is>
      </c>
      <c r="B54" s="4" t="inlineStr">
        <is>
          <t>[3]</t>
        </is>
      </c>
      <c r="C54" s="5" t="n">
        <v>44145</v>
      </c>
      <c r="D54" s="5" t="n">
        <v>3454</v>
      </c>
    </row>
    <row r="55">
      <c r="A55" s="4" t="inlineStr">
        <is>
          <t>Derivative Assets, before netting and collateral adjustments</t>
        </is>
      </c>
      <c r="B55" s="4" t="inlineStr">
        <is>
          <t>[3]</t>
        </is>
      </c>
      <c r="C55" s="5" t="n">
        <v>28</v>
      </c>
      <c r="D55" s="5" t="n">
        <v>47</v>
      </c>
    </row>
    <row r="56">
      <c r="A56" s="4" t="inlineStr">
        <is>
          <t>Derivative Liabilities, before netting and collateral adjustments</t>
        </is>
      </c>
      <c r="B56" s="4" t="inlineStr">
        <is>
          <t>[3]</t>
        </is>
      </c>
      <c r="C56" s="6" t="n">
        <v>-176</v>
      </c>
      <c r="D56" s="6" t="n">
        <v>-2</v>
      </c>
    </row>
    <row r="57"/>
    <row r="58">
      <c r="A58" s="4" t="inlineStr">
        <is>
          <t>[1]Amounts represent the effect of master-netting agreements intended to allow us to settle positive and negative positions with the same counterparty. Cash collateral posted, including accrued interest, was $1.6 billion and $1.8 billion at June 30, 2023, and December 31, 2022, respectively. The change in cash collateral posted is included in the net change in interest-bearing deposits in the statement of cash flows. Cash collateral received, including accrued interest, was $3.9 million at June 30, 2023.[2]These amounts represent the effect of master-netting agreements intended to allow us to settle positive and negative positions and also cash collateral and related accrued interest held or placed with the same clearing member and/or counterparty.[3]Mortgage-delivery commitments are classified as derivatives with changes in fair value recorded in other income.</t>
        </is>
      </c>
    </row>
  </sheetData>
  <mergeCells count="3">
    <mergeCell ref="A1:B1"/>
    <mergeCell ref="A57:C57"/>
    <mergeCell ref="A58:C5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and Impact on Interest Income/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Interest income on advances</t>
        </is>
      </c>
      <c r="C4" s="6" t="n">
        <v>599883</v>
      </c>
      <c r="D4" s="6" t="n">
        <v>69277</v>
      </c>
      <c r="E4" s="6" t="n">
        <v>1101089</v>
      </c>
      <c r="F4" s="6" t="n">
        <v>103270</v>
      </c>
    </row>
    <row r="5">
      <c r="A5" s="4" t="inlineStr">
        <is>
          <t>Interest income on available-for-sale securities</t>
        </is>
      </c>
      <c r="C5" s="5" t="n">
        <v>208695</v>
      </c>
      <c r="D5" s="5" t="n">
        <v>62405</v>
      </c>
      <c r="E5" s="5" t="n">
        <v>376375</v>
      </c>
      <c r="F5" s="5" t="n">
        <v>107138</v>
      </c>
    </row>
    <row r="6">
      <c r="A6" s="4" t="inlineStr">
        <is>
          <t>Interest expense on consolidated obligations bonds</t>
        </is>
      </c>
      <c r="C6" s="5" t="n">
        <v>-493996</v>
      </c>
      <c r="D6" s="5" t="n">
        <v>-78242</v>
      </c>
      <c r="E6" s="5" t="n">
        <v>-872090</v>
      </c>
      <c r="F6" s="5" t="n">
        <v>-122142</v>
      </c>
    </row>
    <row r="7">
      <c r="A7" s="4" t="inlineStr">
        <is>
          <t>Advances [Member] | Interest Rate Contract [Member]</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Net changes in fair value before price alignment interest</t>
        </is>
      </c>
      <c r="C9" s="5" t="n">
        <v>1402</v>
      </c>
      <c r="D9" s="5" t="n">
        <v>903</v>
      </c>
      <c r="E9" s="5" t="n">
        <v>334</v>
      </c>
      <c r="F9" s="5" t="n">
        <v>2256</v>
      </c>
    </row>
    <row r="10">
      <c r="A10" s="4" t="inlineStr">
        <is>
          <t>Advances [Member] | Interest Rate Contract [Member] | Interest Income [Member]</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c r="F11" s="4" t="inlineStr">
        <is>
          <t xml:space="preserve"> </t>
        </is>
      </c>
    </row>
    <row r="12">
      <c r="A12" s="4" t="inlineStr">
        <is>
          <t>Derivatives</t>
        </is>
      </c>
      <c r="C12" s="5" t="n">
        <v>88549</v>
      </c>
      <c r="D12" s="5" t="n">
        <v>48392</v>
      </c>
      <c r="E12" s="5" t="n">
        <v>19963</v>
      </c>
      <c r="F12" s="5" t="n">
        <v>144241</v>
      </c>
    </row>
    <row r="13">
      <c r="A13" s="4" t="inlineStr">
        <is>
          <t>Hedged items</t>
        </is>
      </c>
      <c r="C13" s="5" t="n">
        <v>-87147</v>
      </c>
      <c r="D13" s="5" t="n">
        <v>-47489</v>
      </c>
      <c r="E13" s="5" t="n">
        <v>-19629</v>
      </c>
      <c r="F13" s="5" t="n">
        <v>-141985</v>
      </c>
    </row>
    <row r="14">
      <c r="A14" s="4" t="inlineStr">
        <is>
          <t>Price alignment interest</t>
        </is>
      </c>
      <c r="B14" s="4" t="inlineStr">
        <is>
          <t>[1]</t>
        </is>
      </c>
      <c r="C14" s="5" t="n">
        <v>-1829</v>
      </c>
      <c r="D14" s="5" t="n">
        <v>-185</v>
      </c>
      <c r="E14" s="5" t="n">
        <v>-3583</v>
      </c>
      <c r="F14" s="5" t="n">
        <v>-207</v>
      </c>
    </row>
    <row r="15">
      <c r="A15" s="4" t="inlineStr">
        <is>
          <t>Net interest settlements on derivatives</t>
        </is>
      </c>
      <c r="B15" s="4" t="inlineStr">
        <is>
          <t>[2],[3]</t>
        </is>
      </c>
      <c r="C15" s="5" t="n">
        <v>43516</v>
      </c>
      <c r="D15" s="5" t="n">
        <v>-5205</v>
      </c>
      <c r="E15" s="5" t="n">
        <v>71971</v>
      </c>
      <c r="F15" s="5" t="n">
        <v>-15131</v>
      </c>
    </row>
    <row r="16">
      <c r="A16" s="4" t="inlineStr">
        <is>
          <t>Net gains (losses) on qualifying fair-value hedging relationships</t>
        </is>
      </c>
      <c r="C16" s="5" t="n">
        <v>43089</v>
      </c>
      <c r="D16" s="5" t="n">
        <v>-4487</v>
      </c>
      <c r="E16" s="5" t="n">
        <v>68722</v>
      </c>
      <c r="F16" s="5" t="n">
        <v>-13082</v>
      </c>
    </row>
    <row r="17">
      <c r="A17" s="4" t="inlineStr">
        <is>
          <t>Amortization/accretion of discontinued hedging relationships</t>
        </is>
      </c>
      <c r="C17" s="5" t="n">
        <v>-471</v>
      </c>
      <c r="D17" s="5" t="n">
        <v>-273</v>
      </c>
      <c r="E17" s="5" t="n">
        <v>-983</v>
      </c>
      <c r="F17" s="5" t="n">
        <v>-536</v>
      </c>
    </row>
    <row r="18">
      <c r="A18" s="4" t="inlineStr">
        <is>
          <t>Net gains (losses) on derivatives and hedging activities recorded in net interest income</t>
        </is>
      </c>
      <c r="C18" s="5" t="n">
        <v>42618</v>
      </c>
      <c r="D18" s="5" t="n">
        <v>-4760</v>
      </c>
      <c r="E18" s="5" t="n">
        <v>67739</v>
      </c>
      <c r="F18" s="5" t="n">
        <v>-13618</v>
      </c>
    </row>
    <row r="19">
      <c r="A19" s="4" t="inlineStr">
        <is>
          <t>Available-for-sale Securities [Member] | Interest Rate Contract [Member]</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c r="F20" s="4" t="inlineStr">
        <is>
          <t xml:space="preserve"> </t>
        </is>
      </c>
    </row>
    <row r="21">
      <c r="A21" s="4" t="inlineStr">
        <is>
          <t>Net changes in fair value before price alignment interest</t>
        </is>
      </c>
      <c r="C21" s="5" t="n">
        <v>3224</v>
      </c>
      <c r="D21" s="5" t="n">
        <v>16281</v>
      </c>
      <c r="E21" s="5" t="n">
        <v>-2880</v>
      </c>
      <c r="F21" s="5" t="n">
        <v>30623</v>
      </c>
    </row>
    <row r="22">
      <c r="A22" s="4" t="inlineStr">
        <is>
          <t>Available-for-sale Securities [Member] | Interest Rate Contract [Member] | Interest Income [Member]</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C23" s="4" t="inlineStr">
        <is>
          <t xml:space="preserve"> </t>
        </is>
      </c>
      <c r="D23" s="4" t="inlineStr">
        <is>
          <t xml:space="preserve"> </t>
        </is>
      </c>
      <c r="E23" s="4" t="inlineStr">
        <is>
          <t xml:space="preserve"> </t>
        </is>
      </c>
      <c r="F23" s="4" t="inlineStr">
        <is>
          <t xml:space="preserve"> </t>
        </is>
      </c>
    </row>
    <row r="24">
      <c r="A24" s="4" t="inlineStr">
        <is>
          <t>Derivatives</t>
        </is>
      </c>
      <c r="C24" s="5" t="n">
        <v>209363</v>
      </c>
      <c r="D24" s="5" t="n">
        <v>350986</v>
      </c>
      <c r="E24" s="5" t="n">
        <v>-23952</v>
      </c>
      <c r="F24" s="5" t="n">
        <v>987668</v>
      </c>
    </row>
    <row r="25">
      <c r="A25" s="4" t="inlineStr">
        <is>
          <t>Hedged items</t>
        </is>
      </c>
      <c r="C25" s="5" t="n">
        <v>-206139</v>
      </c>
      <c r="D25" s="5" t="n">
        <v>-334705</v>
      </c>
      <c r="E25" s="5" t="n">
        <v>21072</v>
      </c>
      <c r="F25" s="5" t="n">
        <v>-957045</v>
      </c>
    </row>
    <row r="26">
      <c r="A26" s="4" t="inlineStr">
        <is>
          <t>Price alignment interest</t>
        </is>
      </c>
      <c r="B26" s="4" t="inlineStr">
        <is>
          <t>[1]</t>
        </is>
      </c>
      <c r="C26" s="5" t="n">
        <v>-10299</v>
      </c>
      <c r="D26" s="5" t="n">
        <v>-949</v>
      </c>
      <c r="E26" s="5" t="n">
        <v>-20357</v>
      </c>
      <c r="F26" s="5" t="n">
        <v>-1000</v>
      </c>
    </row>
    <row r="27">
      <c r="A27" s="4" t="inlineStr">
        <is>
          <t>Net interest settlements on derivatives</t>
        </is>
      </c>
      <c r="B27" s="4" t="inlineStr">
        <is>
          <t>[2],[3]</t>
        </is>
      </c>
      <c r="C27" s="5" t="n">
        <v>114828</v>
      </c>
      <c r="D27" s="5" t="n">
        <v>-21256</v>
      </c>
      <c r="E27" s="5" t="n">
        <v>212054</v>
      </c>
      <c r="F27" s="5" t="n">
        <v>-58647</v>
      </c>
    </row>
    <row r="28">
      <c r="A28" s="4" t="inlineStr">
        <is>
          <t>Net gains (losses) on qualifying fair-value hedging relationships</t>
        </is>
      </c>
      <c r="C28" s="5" t="n">
        <v>107753</v>
      </c>
      <c r="D28" s="5" t="n">
        <v>-5924</v>
      </c>
      <c r="E28" s="5" t="n">
        <v>188817</v>
      </c>
      <c r="F28" s="5" t="n">
        <v>-29024</v>
      </c>
    </row>
    <row r="29">
      <c r="A29" s="4" t="inlineStr">
        <is>
          <t>Amortization/accretion of discontinued hedging relationships</t>
        </is>
      </c>
      <c r="C29" s="5" t="n">
        <v>0</v>
      </c>
      <c r="D29" s="5" t="n">
        <v>0</v>
      </c>
      <c r="E29" s="5" t="n">
        <v>0</v>
      </c>
      <c r="F29" s="5" t="n">
        <v>0</v>
      </c>
    </row>
    <row r="30">
      <c r="A30" s="4" t="inlineStr">
        <is>
          <t>Net gains (losses) on derivatives and hedging activities recorded in net interest income</t>
        </is>
      </c>
      <c r="C30" s="5" t="n">
        <v>107753</v>
      </c>
      <c r="D30" s="5" t="n">
        <v>-5924</v>
      </c>
      <c r="E30" s="5" t="n">
        <v>188817</v>
      </c>
      <c r="F30" s="5" t="n">
        <v>-29024</v>
      </c>
    </row>
    <row r="31">
      <c r="A31" s="4" t="inlineStr">
        <is>
          <t>COs - bonds [Member] | Interest Rate Contract [Member]</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C32" s="4" t="inlineStr">
        <is>
          <t xml:space="preserve"> </t>
        </is>
      </c>
      <c r="D32" s="4" t="inlineStr">
        <is>
          <t xml:space="preserve"> </t>
        </is>
      </c>
      <c r="E32" s="4" t="inlineStr">
        <is>
          <t xml:space="preserve"> </t>
        </is>
      </c>
      <c r="F32" s="4" t="inlineStr">
        <is>
          <t xml:space="preserve"> </t>
        </is>
      </c>
    </row>
    <row r="33">
      <c r="A33" s="4" t="inlineStr">
        <is>
          <t>Net changes in fair value before price alignment interest</t>
        </is>
      </c>
      <c r="C33" s="5" t="n">
        <v>-40</v>
      </c>
      <c r="D33" s="5" t="n">
        <v>228</v>
      </c>
      <c r="E33" s="5" t="n">
        <v>-190</v>
      </c>
      <c r="F33" s="5" t="n">
        <v>705</v>
      </c>
    </row>
    <row r="34">
      <c r="A34" s="4" t="inlineStr">
        <is>
          <t>COs - bonds [Member] | Interest Rate Contract [Member] | Interest Expense [Member]</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C35" s="4" t="inlineStr">
        <is>
          <t xml:space="preserve"> </t>
        </is>
      </c>
      <c r="D35" s="4" t="inlineStr">
        <is>
          <t xml:space="preserve"> </t>
        </is>
      </c>
      <c r="E35" s="4" t="inlineStr">
        <is>
          <t xml:space="preserve"> </t>
        </is>
      </c>
      <c r="F35" s="4" t="inlineStr">
        <is>
          <t xml:space="preserve"> </t>
        </is>
      </c>
    </row>
    <row r="36">
      <c r="A36" s="4" t="inlineStr">
        <is>
          <t>Derivatives</t>
        </is>
      </c>
      <c r="C36" s="5" t="n">
        <v>-160253</v>
      </c>
      <c r="D36" s="5" t="n">
        <v>-238288</v>
      </c>
      <c r="E36" s="5" t="n">
        <v>81654</v>
      </c>
      <c r="F36" s="5" t="n">
        <v>-807521</v>
      </c>
    </row>
    <row r="37">
      <c r="A37" s="4" t="inlineStr">
        <is>
          <t>Hedged items</t>
        </is>
      </c>
      <c r="C37" s="5" t="n">
        <v>160213</v>
      </c>
      <c r="D37" s="5" t="n">
        <v>238516</v>
      </c>
      <c r="E37" s="5" t="n">
        <v>-81844</v>
      </c>
      <c r="F37" s="5" t="n">
        <v>808226</v>
      </c>
    </row>
    <row r="38">
      <c r="A38" s="4" t="inlineStr">
        <is>
          <t>Price alignment interest</t>
        </is>
      </c>
      <c r="B38" s="4" t="inlineStr">
        <is>
          <t>[1]</t>
        </is>
      </c>
      <c r="C38" s="5" t="n">
        <v>257</v>
      </c>
      <c r="D38" s="5" t="n">
        <v>31</v>
      </c>
      <c r="E38" s="5" t="n">
        <v>540</v>
      </c>
      <c r="F38" s="5" t="n">
        <v>33</v>
      </c>
    </row>
    <row r="39">
      <c r="A39" s="4" t="inlineStr">
        <is>
          <t>Net interest settlements on derivatives</t>
        </is>
      </c>
      <c r="B39" s="4" t="inlineStr">
        <is>
          <t>[2],[3]</t>
        </is>
      </c>
      <c r="C39" s="5" t="n">
        <v>-156932</v>
      </c>
      <c r="D39" s="5" t="n">
        <v>15049</v>
      </c>
      <c r="E39" s="5" t="n">
        <v>-297742</v>
      </c>
      <c r="F39" s="5" t="n">
        <v>41840</v>
      </c>
    </row>
    <row r="40">
      <c r="A40" s="4" t="inlineStr">
        <is>
          <t>Net gains (losses) on qualifying fair-value hedging relationships</t>
        </is>
      </c>
      <c r="C40" s="5" t="n">
        <v>-156715</v>
      </c>
      <c r="D40" s="5" t="n">
        <v>15308</v>
      </c>
      <c r="E40" s="5" t="n">
        <v>-297392</v>
      </c>
      <c r="F40" s="5" t="n">
        <v>42578</v>
      </c>
    </row>
    <row r="41">
      <c r="A41" s="4" t="inlineStr">
        <is>
          <t>Amortization/accretion of discontinued hedging relationships</t>
        </is>
      </c>
      <c r="C41" s="5" t="n">
        <v>316</v>
      </c>
      <c r="D41" s="5" t="n">
        <v>510</v>
      </c>
      <c r="E41" s="5" t="n">
        <v>842</v>
      </c>
      <c r="F41" s="5" t="n">
        <v>1012</v>
      </c>
    </row>
    <row r="42">
      <c r="A42" s="4" t="inlineStr">
        <is>
          <t>Net gains (losses) on derivatives and hedging activities recorded in net interest income</t>
        </is>
      </c>
      <c r="C42" s="6" t="n">
        <v>-156399</v>
      </c>
      <c r="D42" s="6" t="n">
        <v>15818</v>
      </c>
      <c r="E42" s="6" t="n">
        <v>-296550</v>
      </c>
      <c r="F42" s="6" t="n">
        <v>43590</v>
      </c>
    </row>
    <row r="43"/>
    <row r="44">
      <c r="A44" s="4" t="inlineStr">
        <is>
          <t>[1]Relates to derivatives for which variation margin payments are characterized as daily settled contracts.[2]Excludes the interest income/expense of the respective hedged items recorded in net interest income.[3]Represents interest income/expense on derivatives in qualifying fair-value hedging relationships. Net interest settlements on derivatives that are not in qualifying fair-value hedging relationships are reported in other income.</t>
        </is>
      </c>
    </row>
  </sheetData>
  <mergeCells count="5">
    <mergeCell ref="A1:B2"/>
    <mergeCell ref="C1:D1"/>
    <mergeCell ref="E1:F1"/>
    <mergeCell ref="A43:E43"/>
    <mergeCell ref="A44:E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Cash Flow Hedging Relationships (Details) - Forward-start interest rate swaps [Member] - COs - bonds [Member] - Designated as Hedging Instrument [Member] - Cash Flow Hedging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xpense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Losses reclassified from accumulated other comprehensive loss into interest expense</t>
        </is>
      </c>
      <c r="B5" s="6" t="n">
        <v>-1117</v>
      </c>
      <c r="C5" s="6" t="n">
        <v>-1455</v>
      </c>
      <c r="D5" s="6" t="n">
        <v>-2244</v>
      </c>
      <c r="E5" s="6" t="n">
        <v>-2893</v>
      </c>
    </row>
    <row r="6">
      <c r="A6" s="4" t="inlineStr">
        <is>
          <t>Other Comprehensive Income (Loss)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s recognized in other comprehensive income</t>
        </is>
      </c>
      <c r="B8" s="6" t="n">
        <v>14302</v>
      </c>
      <c r="C8" s="6" t="n">
        <v>22182</v>
      </c>
      <c r="D8" s="6" t="n">
        <v>2547</v>
      </c>
      <c r="E8" s="6" t="n">
        <v>442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and Hedging Activities Cumulative Basis Adjustments for Fair Value Hedges (Details) $ in Thousands</t>
        </is>
      </c>
      <c r="B1" s="2" t="inlineStr">
        <is>
          <t>Jun. 30, 2023 USD ($)</t>
        </is>
      </c>
    </row>
    <row r="2">
      <c r="A2" s="4" t="inlineStr">
        <is>
          <t>Advances [Member]</t>
        </is>
      </c>
      <c r="B2" s="4" t="inlineStr">
        <is>
          <t xml:space="preserve"> </t>
        </is>
      </c>
    </row>
    <row r="3">
      <c r="A3" s="3" t="inlineStr">
        <is>
          <t>Derivatives, Fair Value [Line Items]</t>
        </is>
      </c>
      <c r="B3" s="4" t="inlineStr">
        <is>
          <t xml:space="preserve"> </t>
        </is>
      </c>
    </row>
    <row r="4">
      <c r="A4" s="4" t="inlineStr">
        <is>
          <t>Amortized Cost of Hedged Asset/(Liability)</t>
        </is>
      </c>
      <c r="B4" s="6" t="n">
        <v>8042136</v>
      </c>
      <c r="C4" s="4" t="inlineStr">
        <is>
          <t>[1]</t>
        </is>
      </c>
    </row>
    <row r="5">
      <c r="A5" s="4" t="inlineStr">
        <is>
          <t>Cumulative Basis Adjustments for Active Hedging Relationships Included in Amortized Cost</t>
        </is>
      </c>
      <c r="B5" s="5" t="n">
        <v>-218579</v>
      </c>
    </row>
    <row r="6">
      <c r="A6" s="4" t="inlineStr">
        <is>
          <t>Cumulative Basis Adjustments for Discontinued Hedging Relationships Included in Amortized Cost</t>
        </is>
      </c>
      <c r="B6" s="5" t="n">
        <v>3185</v>
      </c>
    </row>
    <row r="7">
      <c r="A7" s="4" t="inlineStr">
        <is>
          <t>Cumulative Amount of Fair Value Hedging Basis Adjustments</t>
        </is>
      </c>
      <c r="B7" s="5" t="n">
        <v>-215394</v>
      </c>
    </row>
    <row r="8">
      <c r="A8" s="4" t="inlineStr">
        <is>
          <t>Available-for-sale Securities [Member]</t>
        </is>
      </c>
      <c r="B8" s="4" t="inlineStr">
        <is>
          <t xml:space="preserve"> </t>
        </is>
      </c>
    </row>
    <row r="9">
      <c r="A9" s="3" t="inlineStr">
        <is>
          <t>Derivatives, Fair Value [Line Items]</t>
        </is>
      </c>
      <c r="B9" s="4" t="inlineStr">
        <is>
          <t xml:space="preserve"> </t>
        </is>
      </c>
    </row>
    <row r="10">
      <c r="A10" s="4" t="inlineStr">
        <is>
          <t>Amortized Cost of Hedged Asset/(Liability)</t>
        </is>
      </c>
      <c r="B10" s="5" t="n">
        <v>11320952</v>
      </c>
      <c r="C10" s="4" t="inlineStr">
        <is>
          <t>[1]</t>
        </is>
      </c>
    </row>
    <row r="11">
      <c r="A11" s="4" t="inlineStr">
        <is>
          <t>Cumulative Basis Adjustments for Active Hedging Relationships Included in Amortized Cost</t>
        </is>
      </c>
      <c r="B11" s="5" t="n">
        <v>-1169183</v>
      </c>
    </row>
    <row r="12">
      <c r="A12" s="4" t="inlineStr">
        <is>
          <t>Cumulative Basis Adjustments for Discontinued Hedging Relationships Included in Amortized Cost</t>
        </is>
      </c>
      <c r="B12" s="5" t="n">
        <v>0</v>
      </c>
    </row>
    <row r="13">
      <c r="A13" s="4" t="inlineStr">
        <is>
          <t>Cumulative Amount of Fair Value Hedging Basis Adjustments</t>
        </is>
      </c>
      <c r="B13" s="5" t="n">
        <v>-1169183</v>
      </c>
    </row>
    <row r="14">
      <c r="A14" s="4" t="inlineStr">
        <is>
          <t>COs - bonds [Member]</t>
        </is>
      </c>
      <c r="B14" s="4" t="inlineStr">
        <is>
          <t xml:space="preserve"> </t>
        </is>
      </c>
    </row>
    <row r="15">
      <c r="A15" s="3" t="inlineStr">
        <is>
          <t>Derivatives, Fair Value [Line Items]</t>
        </is>
      </c>
      <c r="B15" s="4" t="inlineStr">
        <is>
          <t xml:space="preserve"> </t>
        </is>
      </c>
    </row>
    <row r="16">
      <c r="A16" s="4" t="inlineStr">
        <is>
          <t>Amortized Cost of Hedged Asset/(Liability)</t>
        </is>
      </c>
      <c r="B16" s="5" t="n">
        <v>26257803</v>
      </c>
      <c r="C16" s="4" t="inlineStr">
        <is>
          <t>[1]</t>
        </is>
      </c>
    </row>
    <row r="17">
      <c r="A17" s="4" t="inlineStr">
        <is>
          <t>Basis Adjustments for Active Hedging Relationships Included in Amortized Cost</t>
        </is>
      </c>
      <c r="B17" s="5" t="n">
        <v>-1301048</v>
      </c>
    </row>
    <row r="18">
      <c r="A18" s="4" t="inlineStr">
        <is>
          <t>Basis Adjustments for Discontinued Hedging Relationships Included in Amortized Cost</t>
        </is>
      </c>
      <c r="B18" s="5" t="n">
        <v>28661</v>
      </c>
    </row>
    <row r="19">
      <c r="A19" s="4" t="inlineStr">
        <is>
          <t>Cumulative Amount of Fair Value Hedging Basis Adjustments</t>
        </is>
      </c>
      <c r="B19" s="6" t="n">
        <v>-1272387</v>
      </c>
    </row>
    <row r="20"/>
    <row r="21">
      <c r="A21" s="4" t="inlineStr">
        <is>
          <t>[1]Includes only the amortized cost of hedged items in fair-value hedging relationships.</t>
        </is>
      </c>
    </row>
  </sheetData>
  <mergeCells count="3">
    <mergeCell ref="B1:C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Variation Margin for Cleared Derivatives on the Statement of Cash Flow (Details) - USD ($) $ in Thousands</t>
        </is>
      </c>
      <c r="B1" s="2" t="inlineStr">
        <is>
          <t>6 Months Ended</t>
        </is>
      </c>
    </row>
    <row r="2">
      <c r="B2" s="2" t="inlineStr">
        <is>
          <t>Jun. 30, 2023</t>
        </is>
      </c>
      <c r="C2" s="2" t="inlineStr">
        <is>
          <t>Jun. 30, 2022</t>
        </is>
      </c>
    </row>
    <row r="3">
      <c r="A3" s="3" t="inlineStr">
        <is>
          <t>Derivative [Line Items]</t>
        </is>
      </c>
      <c r="B3" s="4" t="inlineStr">
        <is>
          <t xml:space="preserve"> </t>
        </is>
      </c>
      <c r="C3" s="4" t="inlineStr">
        <is>
          <t xml:space="preserve"> </t>
        </is>
      </c>
    </row>
    <row r="4">
      <c r="A4" s="4" t="inlineStr">
        <is>
          <t>Financing activity - net proceeds on derivatives with a financing element</t>
        </is>
      </c>
      <c r="B4" s="6" t="n">
        <v>-7202</v>
      </c>
      <c r="C4" s="6" t="n">
        <v>-94558</v>
      </c>
    </row>
    <row r="5">
      <c r="A5" s="4" t="inlineStr">
        <is>
          <t>Cleared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perating activity - net change in derivatives and hedging activities</t>
        </is>
      </c>
      <c r="B7" s="5" t="n">
        <v>161218</v>
      </c>
      <c r="C7" s="5" t="n">
        <v>1142853</v>
      </c>
    </row>
    <row r="8">
      <c r="A8" s="4" t="inlineStr">
        <is>
          <t>Financing activity - net proceeds on derivatives with a financing element</t>
        </is>
      </c>
      <c r="B8" s="5" t="n">
        <v>15607</v>
      </c>
      <c r="C8" s="5" t="n">
        <v>107216</v>
      </c>
    </row>
    <row r="9">
      <c r="A9" s="4" t="inlineStr">
        <is>
          <t>Total variation margin received on cleared derivatives</t>
        </is>
      </c>
      <c r="B9" s="6" t="n">
        <v>176825</v>
      </c>
      <c r="C9" s="6" t="n">
        <v>12500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3814747</v>
      </c>
      <c r="C4" s="6" t="n">
        <v>2411787</v>
      </c>
      <c r="D4" s="6" t="n">
        <v>3415321</v>
      </c>
      <c r="E4" s="6" t="n">
        <v>2531011</v>
      </c>
    </row>
    <row r="5">
      <c r="A5" s="4" t="inlineStr">
        <is>
          <t>Comprehensive income (loss)</t>
        </is>
      </c>
      <c r="B5" s="5" t="n">
        <v>93282</v>
      </c>
      <c r="C5" s="5" t="n">
        <v>-86609</v>
      </c>
      <c r="D5" s="5" t="n">
        <v>150495</v>
      </c>
      <c r="E5" s="5" t="n">
        <v>-176541</v>
      </c>
    </row>
    <row r="6">
      <c r="A6" s="4" t="inlineStr">
        <is>
          <t>Proceeds from issuance of capital stock</t>
        </is>
      </c>
      <c r="B6" s="5" t="n">
        <v>1081798</v>
      </c>
      <c r="C6" s="5" t="n">
        <v>1939415</v>
      </c>
      <c r="D6" s="5" t="n">
        <v>2762692</v>
      </c>
      <c r="E6" s="5" t="n">
        <v>2061275</v>
      </c>
    </row>
    <row r="7">
      <c r="A7" s="4" t="inlineStr">
        <is>
          <t>Repurchase of capital stock</t>
        </is>
      </c>
      <c r="B7" s="5" t="n">
        <v>-1479865</v>
      </c>
      <c r="C7" s="5" t="n">
        <v>-1302693</v>
      </c>
      <c r="D7" s="5" t="n">
        <v>-2787543</v>
      </c>
      <c r="E7" s="5" t="n">
        <v>-1448709</v>
      </c>
    </row>
    <row r="8">
      <c r="A8" s="4" t="inlineStr">
        <is>
          <t>Shares reclassified to mandatorily redeemable capital stock</t>
        </is>
      </c>
      <c r="B8" s="5" t="n">
        <v>-281</v>
      </c>
      <c r="C8" s="5" t="n">
        <v>-8961</v>
      </c>
      <c r="D8" s="5" t="n">
        <v>-281</v>
      </c>
      <c r="E8" s="5" t="n">
        <v>-8961</v>
      </c>
    </row>
    <row r="9">
      <c r="A9" s="4" t="inlineStr">
        <is>
          <t>Cash dividends on capital stock</t>
        </is>
      </c>
      <c r="B9" s="5" t="n">
        <v>-39829</v>
      </c>
      <c r="C9" s="5" t="n">
        <v>-4927</v>
      </c>
      <c r="D9" s="5" t="n">
        <v>-70832</v>
      </c>
      <c r="E9" s="5" t="n">
        <v>-10063</v>
      </c>
    </row>
    <row r="10">
      <c r="A10" s="4" t="inlineStr">
        <is>
          <t>Period end</t>
        </is>
      </c>
      <c r="B10" s="5" t="n">
        <v>3469852</v>
      </c>
      <c r="C10" s="5" t="n">
        <v>2948012</v>
      </c>
      <c r="D10" s="5" t="n">
        <v>3469852</v>
      </c>
      <c r="E10" s="5" t="n">
        <v>2948012</v>
      </c>
    </row>
    <row r="11">
      <c r="A11" s="4" t="inlineStr">
        <is>
          <t>Retained Earnings, Unrestricted</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of period</t>
        </is>
      </c>
      <c r="B13" s="5" t="n">
        <v>1305619</v>
      </c>
      <c r="C13" s="5" t="n">
        <v>1202685</v>
      </c>
      <c r="D13" s="5" t="n">
        <v>1290873</v>
      </c>
      <c r="E13" s="5" t="n">
        <v>1179986</v>
      </c>
    </row>
    <row r="14">
      <c r="A14" s="4" t="inlineStr">
        <is>
          <t>Comprehensive income (loss)</t>
        </is>
      </c>
      <c r="B14" s="5" t="n">
        <v>62855</v>
      </c>
      <c r="C14" s="5" t="n">
        <v>32800</v>
      </c>
      <c r="D14" s="5" t="n">
        <v>108604</v>
      </c>
      <c r="E14" s="5" t="n">
        <v>60635</v>
      </c>
    </row>
    <row r="15">
      <c r="A15" s="4" t="inlineStr">
        <is>
          <t>Cash dividends on capital stock</t>
        </is>
      </c>
      <c r="B15" s="5" t="n">
        <v>-39829</v>
      </c>
      <c r="C15" s="5" t="n">
        <v>-4927</v>
      </c>
      <c r="D15" s="5" t="n">
        <v>-70832</v>
      </c>
      <c r="E15" s="5" t="n">
        <v>-10063</v>
      </c>
    </row>
    <row r="16">
      <c r="A16" s="4" t="inlineStr">
        <is>
          <t>Period end</t>
        </is>
      </c>
      <c r="B16" s="5" t="n">
        <v>1328645</v>
      </c>
      <c r="C16" s="5" t="n">
        <v>1230558</v>
      </c>
      <c r="D16" s="5" t="n">
        <v>1328645</v>
      </c>
      <c r="E16" s="5" t="n">
        <v>1230558</v>
      </c>
    </row>
    <row r="17">
      <c r="A17" s="4" t="inlineStr">
        <is>
          <t>Retained Earnings, Restricted</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of period</t>
        </is>
      </c>
      <c r="B19" s="5" t="n">
        <v>411133</v>
      </c>
      <c r="C19" s="5" t="n">
        <v>368420</v>
      </c>
      <c r="D19" s="5" t="n">
        <v>399695</v>
      </c>
      <c r="E19" s="5" t="n">
        <v>368420</v>
      </c>
    </row>
    <row r="20">
      <c r="A20" s="4" t="inlineStr">
        <is>
          <t>Comprehensive income (loss)</t>
        </is>
      </c>
      <c r="B20" s="5" t="n">
        <v>15713</v>
      </c>
      <c r="C20" s="5" t="n">
        <v>8200</v>
      </c>
      <c r="D20" s="5" t="n">
        <v>27151</v>
      </c>
      <c r="E20" s="5" t="n">
        <v>8200</v>
      </c>
    </row>
    <row r="21">
      <c r="A21" s="4" t="inlineStr">
        <is>
          <t>Period end</t>
        </is>
      </c>
      <c r="B21" s="5" t="n">
        <v>426846</v>
      </c>
      <c r="C21" s="5" t="n">
        <v>376620</v>
      </c>
      <c r="D21" s="5" t="n">
        <v>426846</v>
      </c>
      <c r="E21" s="5" t="n">
        <v>376620</v>
      </c>
    </row>
    <row r="22">
      <c r="A22" s="4" t="inlineStr">
        <is>
          <t>Retained Earnings, Total</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of period</t>
        </is>
      </c>
      <c r="B24" s="5" t="n">
        <v>1716752</v>
      </c>
      <c r="C24" s="5" t="n">
        <v>1571105</v>
      </c>
      <c r="D24" s="5" t="n">
        <v>1690568</v>
      </c>
      <c r="E24" s="5" t="n">
        <v>1548406</v>
      </c>
    </row>
    <row r="25">
      <c r="A25" s="4" t="inlineStr">
        <is>
          <t>Comprehensive income (loss)</t>
        </is>
      </c>
      <c r="B25" s="5" t="n">
        <v>78568</v>
      </c>
      <c r="C25" s="5" t="n">
        <v>41000</v>
      </c>
      <c r="D25" s="5" t="n">
        <v>135755</v>
      </c>
      <c r="E25" s="5" t="n">
        <v>68835</v>
      </c>
    </row>
    <row r="26">
      <c r="A26" s="4" t="inlineStr">
        <is>
          <t>Cash dividends on capital stock</t>
        </is>
      </c>
      <c r="B26" s="5" t="n">
        <v>-39829</v>
      </c>
      <c r="C26" s="5" t="n">
        <v>-4927</v>
      </c>
      <c r="D26" s="5" t="n">
        <v>-70832</v>
      </c>
      <c r="E26" s="5" t="n">
        <v>-10063</v>
      </c>
    </row>
    <row r="27">
      <c r="A27" s="4" t="inlineStr">
        <is>
          <t>Period end</t>
        </is>
      </c>
      <c r="B27" s="5" t="n">
        <v>1755491</v>
      </c>
      <c r="C27" s="5" t="n">
        <v>1607178</v>
      </c>
      <c r="D27" s="5" t="n">
        <v>1755491</v>
      </c>
      <c r="E27" s="5" t="n">
        <v>1607178</v>
      </c>
    </row>
    <row r="28">
      <c r="A28" s="4" t="inlineStr">
        <is>
          <t>Accumulated Other Comprehensive (Loss) Income</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306399</v>
      </c>
      <c r="C30" s="5" t="n">
        <v>-88800</v>
      </c>
      <c r="D30" s="5" t="n">
        <v>-306425</v>
      </c>
      <c r="E30" s="5" t="n">
        <v>28967</v>
      </c>
    </row>
    <row r="31">
      <c r="A31" s="4" t="inlineStr">
        <is>
          <t>Comprehensive income (loss)</t>
        </is>
      </c>
      <c r="B31" s="5" t="n">
        <v>14714</v>
      </c>
      <c r="C31" s="5" t="n">
        <v>-127609</v>
      </c>
      <c r="D31" s="5" t="n">
        <v>14740</v>
      </c>
      <c r="E31" s="5" t="n">
        <v>-245376</v>
      </c>
    </row>
    <row r="32">
      <c r="A32" s="4" t="inlineStr">
        <is>
          <t>Period end</t>
        </is>
      </c>
      <c r="B32" s="6" t="n">
        <v>-291685</v>
      </c>
      <c r="C32" s="6" t="n">
        <v>-216409</v>
      </c>
      <c r="D32" s="6" t="n">
        <v>-291685</v>
      </c>
      <c r="E32" s="6" t="n">
        <v>-216409</v>
      </c>
    </row>
    <row r="33">
      <c r="A33" s="4" t="inlineStr">
        <is>
          <t>Common Class B [Member] | Capital Stock Class B - Putable</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of period, shares</t>
        </is>
      </c>
      <c r="B35" s="5" t="n">
        <v>24044</v>
      </c>
      <c r="C35" s="5" t="n">
        <v>9295</v>
      </c>
      <c r="D35" s="5" t="n">
        <v>20312</v>
      </c>
      <c r="E35" s="5" t="n">
        <v>9536</v>
      </c>
    </row>
    <row r="36">
      <c r="A36" s="4" t="inlineStr">
        <is>
          <t>Beginning of period</t>
        </is>
      </c>
      <c r="B36" s="6" t="n">
        <v>2404394</v>
      </c>
      <c r="C36" s="6" t="n">
        <v>929482</v>
      </c>
      <c r="D36" s="6" t="n">
        <v>2031178</v>
      </c>
      <c r="E36" s="6" t="n">
        <v>953638</v>
      </c>
    </row>
    <row r="37">
      <c r="A37" s="4" t="inlineStr">
        <is>
          <t>Proceeds from issuance of capital stock, shares</t>
        </is>
      </c>
      <c r="B37" s="5" t="n">
        <v>10818</v>
      </c>
      <c r="C37" s="5" t="n">
        <v>19394</v>
      </c>
      <c r="D37" s="5" t="n">
        <v>27627</v>
      </c>
      <c r="E37" s="5" t="n">
        <v>20613</v>
      </c>
    </row>
    <row r="38">
      <c r="A38" s="4" t="inlineStr">
        <is>
          <t>Proceeds from issuance of capital stock</t>
        </is>
      </c>
      <c r="B38" s="6" t="n">
        <v>1081798</v>
      </c>
      <c r="C38" s="6" t="n">
        <v>1939415</v>
      </c>
      <c r="D38" s="6" t="n">
        <v>2762692</v>
      </c>
      <c r="E38" s="6" t="n">
        <v>2061275</v>
      </c>
    </row>
    <row r="39">
      <c r="A39" s="4" t="inlineStr">
        <is>
          <t>Repurchase of capital stock, shares</t>
        </is>
      </c>
      <c r="B39" s="5" t="n">
        <v>-14799</v>
      </c>
      <c r="C39" s="5" t="n">
        <v>-13027</v>
      </c>
      <c r="D39" s="5" t="n">
        <v>-27876</v>
      </c>
      <c r="E39" s="5" t="n">
        <v>-14487</v>
      </c>
    </row>
    <row r="40">
      <c r="A40" s="4" t="inlineStr">
        <is>
          <t>Repurchase of capital stock</t>
        </is>
      </c>
      <c r="B40" s="6" t="n">
        <v>-1479865</v>
      </c>
      <c r="C40" s="6" t="n">
        <v>-1302693</v>
      </c>
      <c r="D40" s="6" t="n">
        <v>-2787543</v>
      </c>
      <c r="E40" s="6" t="n">
        <v>-1448709</v>
      </c>
    </row>
    <row r="41">
      <c r="A41" s="4" t="inlineStr">
        <is>
          <t>Shares reclassified to mandatorily redeemable capital stock, shares</t>
        </is>
      </c>
      <c r="B41" s="5" t="n">
        <v>-3</v>
      </c>
      <c r="C41" s="5" t="n">
        <v>-90</v>
      </c>
      <c r="D41" s="5" t="n">
        <v>-3</v>
      </c>
      <c r="E41" s="5" t="n">
        <v>-90</v>
      </c>
    </row>
    <row r="42">
      <c r="A42" s="4" t="inlineStr">
        <is>
          <t>Shares reclassified to mandatorily redeemable capital stock</t>
        </is>
      </c>
      <c r="B42" s="6" t="n">
        <v>-281</v>
      </c>
      <c r="C42" s="6" t="n">
        <v>-8961</v>
      </c>
      <c r="D42" s="6" t="n">
        <v>-281</v>
      </c>
      <c r="E42" s="6" t="n">
        <v>-8961</v>
      </c>
    </row>
    <row r="43">
      <c r="A43" s="4" t="inlineStr">
        <is>
          <t>Period end, shares</t>
        </is>
      </c>
      <c r="B43" s="5" t="n">
        <v>20060</v>
      </c>
      <c r="C43" s="5" t="n">
        <v>15572</v>
      </c>
      <c r="D43" s="5" t="n">
        <v>20060</v>
      </c>
      <c r="E43" s="5" t="n">
        <v>15572</v>
      </c>
    </row>
    <row r="44">
      <c r="A44" s="4" t="inlineStr">
        <is>
          <t>Period end</t>
        </is>
      </c>
      <c r="B44" s="6" t="n">
        <v>2006046</v>
      </c>
      <c r="C44" s="6" t="n">
        <v>1557243</v>
      </c>
      <c r="D44" s="6" t="n">
        <v>2006046</v>
      </c>
      <c r="E44" s="6" t="n">
        <v>15572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 of Derivative Instruments With or Without Legal Rights of Offset (Details) - USD ($) $ in Thousands</t>
        </is>
      </c>
      <c r="C1" s="2" t="inlineStr">
        <is>
          <t>Jun. 30, 2023</t>
        </is>
      </c>
      <c r="D1" s="2" t="inlineStr">
        <is>
          <t>Dec. 31, 2022</t>
        </is>
      </c>
    </row>
    <row r="2">
      <c r="A2" s="3" t="inlineStr">
        <is>
          <t>Offsetting Assets [Line Items]</t>
        </is>
      </c>
      <c r="C2" s="4" t="inlineStr">
        <is>
          <t xml:space="preserve"> </t>
        </is>
      </c>
      <c r="D2" s="4" t="inlineStr">
        <is>
          <t xml:space="preserve"> </t>
        </is>
      </c>
    </row>
    <row r="3">
      <c r="A3" s="4" t="inlineStr">
        <is>
          <t>Derivative Assets, Netting Adjustments and Cash Collateral</t>
        </is>
      </c>
      <c r="B3" s="4" t="inlineStr">
        <is>
          <t>[1],[2]</t>
        </is>
      </c>
      <c r="C3" s="6" t="n">
        <v>320664</v>
      </c>
      <c r="D3" s="6" t="n">
        <v>382890</v>
      </c>
    </row>
    <row r="4">
      <c r="A4" s="4" t="inlineStr">
        <is>
          <t>Derivative liability, Netting Adjustments and Cash Collateral</t>
        </is>
      </c>
      <c r="B4" s="4" t="inlineStr">
        <is>
          <t>[1],[2]</t>
        </is>
      </c>
      <c r="C4" s="5" t="n">
        <v>1317017</v>
      </c>
      <c r="D4" s="5" t="n">
        <v>1368679</v>
      </c>
    </row>
    <row r="5">
      <c r="A5" s="4" t="inlineStr">
        <is>
          <t>Derivative Assets, before netting and collateral adjustments</t>
        </is>
      </c>
      <c r="C5" s="5" t="n">
        <v>90869</v>
      </c>
      <c r="D5" s="5" t="n">
        <v>47854</v>
      </c>
    </row>
    <row r="6">
      <c r="A6" s="4" t="inlineStr">
        <is>
          <t>Derivative Liabilities, before netting and collateral adjustments</t>
        </is>
      </c>
      <c r="C6" s="5" t="n">
        <v>-1326564</v>
      </c>
      <c r="D6" s="5" t="n">
        <v>-1394319</v>
      </c>
    </row>
    <row r="7">
      <c r="A7" s="4" t="inlineStr">
        <is>
          <t>Derivative assets</t>
        </is>
      </c>
      <c r="C7" s="5" t="n">
        <v>411533</v>
      </c>
      <c r="D7" s="5" t="n">
        <v>430744</v>
      </c>
    </row>
    <row r="8">
      <c r="A8" s="4" t="inlineStr">
        <is>
          <t>Derivative liabilities</t>
        </is>
      </c>
      <c r="C8" s="5" t="n">
        <v>-9547</v>
      </c>
      <c r="D8" s="5" t="n">
        <v>-25640</v>
      </c>
    </row>
    <row r="9">
      <c r="A9" s="4" t="inlineStr">
        <is>
          <t>Unsettled CO bonds, at par [Member]</t>
        </is>
      </c>
      <c r="C9" s="4" t="inlineStr">
        <is>
          <t xml:space="preserve"> </t>
        </is>
      </c>
      <c r="D9" s="4" t="inlineStr">
        <is>
          <t xml:space="preserve"> </t>
        </is>
      </c>
    </row>
    <row r="10">
      <c r="A10" s="3" t="inlineStr">
        <is>
          <t>Offsetting Assets [Line Items]</t>
        </is>
      </c>
      <c r="C10" s="4" t="inlineStr">
        <is>
          <t xml:space="preserve"> </t>
        </is>
      </c>
      <c r="D10" s="4" t="inlineStr">
        <is>
          <t xml:space="preserve"> </t>
        </is>
      </c>
    </row>
    <row r="11">
      <c r="A11" s="4" t="inlineStr">
        <is>
          <t>Derivative Assets, before netting and collateral adjustments</t>
        </is>
      </c>
      <c r="C11" s="4" t="inlineStr">
        <is>
          <t xml:space="preserve"> </t>
        </is>
      </c>
      <c r="D11" s="5" t="n">
        <v>50</v>
      </c>
    </row>
    <row r="12">
      <c r="A12" s="4" t="inlineStr">
        <is>
          <t>Derivative assets</t>
        </is>
      </c>
      <c r="C12" s="4" t="inlineStr">
        <is>
          <t xml:space="preserve"> </t>
        </is>
      </c>
      <c r="D12" s="5" t="n">
        <v>50</v>
      </c>
    </row>
    <row r="13">
      <c r="A13" s="4" t="inlineStr">
        <is>
          <t>Uncleared derivatives [Member] | Interest-rate swaps [Member]</t>
        </is>
      </c>
      <c r="C13" s="4" t="inlineStr">
        <is>
          <t xml:space="preserve"> </t>
        </is>
      </c>
      <c r="D13" s="4" t="inlineStr">
        <is>
          <t xml:space="preserve"> </t>
        </is>
      </c>
    </row>
    <row r="14">
      <c r="A14" s="3" t="inlineStr">
        <is>
          <t>Offsetting Assets [Line Items]</t>
        </is>
      </c>
      <c r="C14" s="4" t="inlineStr">
        <is>
          <t xml:space="preserve"> </t>
        </is>
      </c>
      <c r="D14" s="4" t="inlineStr">
        <is>
          <t xml:space="preserve"> </t>
        </is>
      </c>
    </row>
    <row r="15">
      <c r="A15" s="4" t="inlineStr">
        <is>
          <t>Derivative Asset, total gross recognized amount</t>
        </is>
      </c>
      <c r="C15" s="5" t="n">
        <v>82948</v>
      </c>
      <c r="D15" s="5" t="n">
        <v>23782</v>
      </c>
    </row>
    <row r="16">
      <c r="A16" s="4" t="inlineStr">
        <is>
          <t>Derivative Liability, total gross recognized amount</t>
        </is>
      </c>
      <c r="C16" s="5" t="n">
        <v>-1321288</v>
      </c>
      <c r="D16" s="5" t="n">
        <v>-1393633</v>
      </c>
    </row>
    <row r="17">
      <c r="A17" s="4" t="inlineStr">
        <is>
          <t>Derivative Assets, Netting Adjustments and Cash Collateral</t>
        </is>
      </c>
      <c r="B17" s="4" t="inlineStr">
        <is>
          <t>[3]</t>
        </is>
      </c>
      <c r="C17" s="5" t="n">
        <v>-82253</v>
      </c>
      <c r="D17" s="5" t="n">
        <v>-23782</v>
      </c>
    </row>
    <row r="18">
      <c r="A18" s="4" t="inlineStr">
        <is>
          <t>Derivative liability, Netting Adjustments and Cash Collateral</t>
        </is>
      </c>
      <c r="B18" s="4" t="inlineStr">
        <is>
          <t>[3]</t>
        </is>
      </c>
      <c r="C18" s="5" t="n">
        <v>1311917</v>
      </c>
      <c r="D18" s="5" t="n">
        <v>1367995</v>
      </c>
    </row>
    <row r="19">
      <c r="A19" s="4" t="inlineStr">
        <is>
          <t>Derivative assets</t>
        </is>
      </c>
      <c r="C19" s="5" t="n">
        <v>695</v>
      </c>
      <c r="D19" s="5" t="n">
        <v>0</v>
      </c>
    </row>
    <row r="20">
      <c r="A20" s="4" t="inlineStr">
        <is>
          <t>Derivative liabilities</t>
        </is>
      </c>
      <c r="C20" s="5" t="n">
        <v>-9371</v>
      </c>
      <c r="D20" s="5" t="n">
        <v>-25638</v>
      </c>
    </row>
    <row r="21">
      <c r="A21" s="4" t="inlineStr">
        <is>
          <t>Cleared derivatives [Member] | Interest-rate swaps [Member]</t>
        </is>
      </c>
      <c r="C21" s="4" t="inlineStr">
        <is>
          <t xml:space="preserve"> </t>
        </is>
      </c>
      <c r="D21" s="4" t="inlineStr">
        <is>
          <t xml:space="preserve"> </t>
        </is>
      </c>
    </row>
    <row r="22">
      <c r="A22" s="3" t="inlineStr">
        <is>
          <t>Offsetting Assets [Line Items]</t>
        </is>
      </c>
      <c r="C22" s="4" t="inlineStr">
        <is>
          <t xml:space="preserve"> </t>
        </is>
      </c>
      <c r="D22" s="4" t="inlineStr">
        <is>
          <t xml:space="preserve"> </t>
        </is>
      </c>
    </row>
    <row r="23">
      <c r="A23" s="4" t="inlineStr">
        <is>
          <t>Derivative Asset, total gross recognized amount</t>
        </is>
      </c>
      <c r="C23" s="5" t="n">
        <v>7893</v>
      </c>
      <c r="D23" s="5" t="n">
        <v>23975</v>
      </c>
    </row>
    <row r="24">
      <c r="A24" s="4" t="inlineStr">
        <is>
          <t>Derivative Liability, total gross recognized amount</t>
        </is>
      </c>
      <c r="C24" s="5" t="n">
        <v>-5100</v>
      </c>
      <c r="D24" s="5" t="n">
        <v>-684</v>
      </c>
    </row>
    <row r="25">
      <c r="A25" s="4" t="inlineStr">
        <is>
          <t>Derivative Assets, Netting Adjustments and Cash Collateral</t>
        </is>
      </c>
      <c r="B25" s="4" t="inlineStr">
        <is>
          <t>[3]</t>
        </is>
      </c>
      <c r="C25" s="5" t="n">
        <v>402917</v>
      </c>
      <c r="D25" s="5" t="n">
        <v>406672</v>
      </c>
    </row>
    <row r="26">
      <c r="A26" s="4" t="inlineStr">
        <is>
          <t>Derivative liability, Netting Adjustments and Cash Collateral</t>
        </is>
      </c>
      <c r="B26" s="4" t="inlineStr">
        <is>
          <t>[3]</t>
        </is>
      </c>
      <c r="C26" s="5" t="n">
        <v>5100</v>
      </c>
      <c r="D26" s="5" t="n">
        <v>684</v>
      </c>
    </row>
    <row r="27">
      <c r="A27" s="4" t="inlineStr">
        <is>
          <t>Derivative assets</t>
        </is>
      </c>
      <c r="C27" s="5" t="n">
        <v>410810</v>
      </c>
      <c r="D27" s="5" t="n">
        <v>430647</v>
      </c>
    </row>
    <row r="28">
      <c r="A28" s="4" t="inlineStr">
        <is>
          <t>Derivative liabilities</t>
        </is>
      </c>
      <c r="C28" s="5" t="n">
        <v>0</v>
      </c>
      <c r="D28" s="5" t="n">
        <v>0</v>
      </c>
    </row>
    <row r="29">
      <c r="A29" s="4" t="inlineStr">
        <is>
          <t>Mortgage Receivable [Member] | Mortgage-delivery commitments [Member]</t>
        </is>
      </c>
      <c r="C29" s="4" t="inlineStr">
        <is>
          <t xml:space="preserve"> </t>
        </is>
      </c>
      <c r="D29" s="4" t="inlineStr">
        <is>
          <t xml:space="preserve"> </t>
        </is>
      </c>
    </row>
    <row r="30">
      <c r="A30" s="3" t="inlineStr">
        <is>
          <t>Offsetting Assets [Line Items]</t>
        </is>
      </c>
      <c r="C30" s="4" t="inlineStr">
        <is>
          <t xml:space="preserve"> </t>
        </is>
      </c>
      <c r="D30" s="4" t="inlineStr">
        <is>
          <t xml:space="preserve"> </t>
        </is>
      </c>
    </row>
    <row r="31">
      <c r="A31" s="4" t="inlineStr">
        <is>
          <t>Derivative Assets, before netting and collateral adjustments</t>
        </is>
      </c>
      <c r="C31" s="5" t="n">
        <v>28</v>
      </c>
      <c r="D31" s="5" t="n">
        <v>47</v>
      </c>
    </row>
    <row r="32">
      <c r="A32" s="4" t="inlineStr">
        <is>
          <t>Derivative Liabilities, before netting and collateral adjustments</t>
        </is>
      </c>
      <c r="C32" s="5" t="n">
        <v>-176</v>
      </c>
      <c r="D32" s="5" t="n">
        <v>-2</v>
      </c>
    </row>
    <row r="33">
      <c r="A33" s="4" t="inlineStr">
        <is>
          <t>Derivative assets</t>
        </is>
      </c>
      <c r="C33" s="5" t="n">
        <v>28</v>
      </c>
      <c r="D33" s="5" t="n">
        <v>47</v>
      </c>
    </row>
    <row r="34">
      <c r="A34" s="4" t="inlineStr">
        <is>
          <t>Derivative liabilities</t>
        </is>
      </c>
      <c r="C34" s="6" t="n">
        <v>-176</v>
      </c>
      <c r="D34" s="6" t="n">
        <v>-2</v>
      </c>
    </row>
    <row r="35"/>
    <row r="36">
      <c r="A36" s="4" t="inlineStr">
        <is>
          <t>[1]Amounts represent the effect of master-netting agreements intended to allow us to settle positive and negative positions with the same counterparty. Cash collateral posted, including accrued interest, was $1.6 billion and $1.8 billion at June 30, 2023, and December 31, 2022, respectively. The change in cash collateral posted is included in the net change in interest-bearing deposits in the statement of cash flows. Cash collateral received, including accrued interest, was $3.9 million at June 30, 2023.[2]These amounts represent the effect of master-netting agreements intended to allow us to settle positive and negative positions and also cash collateral and related accrued interest held or placed with the same clearing member and/or counterparty.[3]Includes gross amounts of netting adjustments and cash collateral.</t>
        </is>
      </c>
    </row>
  </sheetData>
  <mergeCells count="3">
    <mergeCell ref="A1:B1"/>
    <mergeCell ref="A35:C35"/>
    <mergeCell ref="A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Narratives (Details) - USD ($)</t>
        </is>
      </c>
      <c r="C1" s="2" t="inlineStr">
        <is>
          <t>6 Months Ended</t>
        </is>
      </c>
    </row>
    <row r="2">
      <c r="C2" s="2" t="inlineStr">
        <is>
          <t>Jun. 30, 2023</t>
        </is>
      </c>
      <c r="D2" s="2" t="inlineStr">
        <is>
          <t>Jun. 30, 2022</t>
        </is>
      </c>
    </row>
    <row r="3">
      <c r="A3" s="3" t="inlineStr">
        <is>
          <t>Derivative [Line Items]</t>
        </is>
      </c>
      <c r="C3" s="4" t="inlineStr">
        <is>
          <t xml:space="preserve"> </t>
        </is>
      </c>
      <c r="D3" s="4" t="inlineStr">
        <is>
          <t xml:space="preserve"> </t>
        </is>
      </c>
    </row>
    <row r="4">
      <c r="A4" s="4" t="inlineStr">
        <is>
          <t>Reclassifications from accumulated other comprehensive loss into earnings as a result of the discontinuance of cash-flow hedges</t>
        </is>
      </c>
      <c r="C4" s="6" t="n">
        <v>0</v>
      </c>
      <c r="D4" s="6" t="n">
        <v>0</v>
      </c>
    </row>
    <row r="5">
      <c r="A5" s="4" t="inlineStr">
        <is>
          <t>Maximum length of time which we are hedging our exposure to the variability in future cash flows for forecasted transactions</t>
        </is>
      </c>
      <c r="C5" s="4" t="inlineStr">
        <is>
          <t>6 years</t>
        </is>
      </c>
      <c r="D5" s="4" t="inlineStr">
        <is>
          <t xml:space="preserve"> </t>
        </is>
      </c>
    </row>
    <row r="6">
      <c r="A6" s="4" t="inlineStr">
        <is>
          <t>Deferred net losses on derivatives accumulated in other comprehensive loss related to cash flow hedges expected to be reclassified to earnings during the next 12 months</t>
        </is>
      </c>
      <c r="C6" s="6" t="n">
        <v>4100000</v>
      </c>
      <c r="D6" s="4" t="inlineStr">
        <is>
          <t xml:space="preserve"> </t>
        </is>
      </c>
    </row>
    <row r="7">
      <c r="A7" s="4" t="inlineStr">
        <is>
          <t>Aggregate fair value of all uncleared derivatives in a net-liability position (before cash collateral and related accrued interest)</t>
        </is>
      </c>
      <c r="C7" s="5" t="n">
        <v>1200000000</v>
      </c>
      <c r="D7" s="4" t="inlineStr">
        <is>
          <t xml:space="preserve"> </t>
        </is>
      </c>
    </row>
    <row r="8">
      <c r="A8" s="4" t="inlineStr">
        <is>
          <t>Post-haircut value of collateral already posted</t>
        </is>
      </c>
      <c r="C8" s="5" t="n">
        <v>1200000000</v>
      </c>
      <c r="D8" s="4" t="inlineStr">
        <is>
          <t xml:space="preserve"> </t>
        </is>
      </c>
    </row>
    <row r="9">
      <c r="A9" s="4" t="inlineStr">
        <is>
          <t>Rating Downgrade from AAPlus to AA or AAMinu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Incremental collateral</t>
        </is>
      </c>
      <c r="B11" s="4" t="inlineStr">
        <is>
          <t>[1]</t>
        </is>
      </c>
      <c r="C11" s="5" t="n">
        <v>0</v>
      </c>
      <c r="D11" s="4" t="inlineStr">
        <is>
          <t xml:space="preserve"> </t>
        </is>
      </c>
    </row>
    <row r="12">
      <c r="A12" s="4" t="inlineStr">
        <is>
          <t>Rating Downgrade From AAMinus to APlus, A or AMinus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Incremental collateral</t>
        </is>
      </c>
      <c r="B14" s="4" t="inlineStr">
        <is>
          <t>[1]</t>
        </is>
      </c>
      <c r="C14" s="5" t="n">
        <v>0</v>
      </c>
      <c r="D14" s="4" t="inlineStr">
        <is>
          <t xml:space="preserve"> </t>
        </is>
      </c>
    </row>
    <row r="15">
      <c r="A15" s="4" t="inlineStr">
        <is>
          <t>Rating Downgrade From AMinus to below AMinu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Incremental collateral</t>
        </is>
      </c>
      <c r="B17" s="4" t="inlineStr">
        <is>
          <t>[1]</t>
        </is>
      </c>
      <c r="C17" s="6" t="n">
        <v>72847000</v>
      </c>
      <c r="D17" s="4" t="inlineStr">
        <is>
          <t xml:space="preserve"> </t>
        </is>
      </c>
    </row>
    <row r="18"/>
    <row r="19">
      <c r="A19" s="4" t="inlineStr">
        <is>
          <t>[1]Ratings are expressed in this table according to S&amp;amp;P's conventions but include the equivalent of such rating by Moody's. If there is a split rating, the lower rating is used.</t>
        </is>
      </c>
    </row>
  </sheetData>
  <mergeCells count="4">
    <mergeCell ref="A1:B2"/>
    <mergeCell ref="C1:D1"/>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Interest-bearing deposits demand and overnight</t>
        </is>
      </c>
      <c r="B3" s="6" t="n">
        <v>1000331</v>
      </c>
      <c r="C3" s="6" t="n">
        <v>632635</v>
      </c>
    </row>
    <row r="4">
      <c r="A4" s="4" t="inlineStr">
        <is>
          <t>Interest-bearing deposits other</t>
        </is>
      </c>
      <c r="B4" s="5" t="n">
        <v>0</v>
      </c>
      <c r="C4" s="5" t="n">
        <v>1867</v>
      </c>
    </row>
    <row r="5">
      <c r="A5" s="4" t="inlineStr">
        <is>
          <t>Non-interest bearing deposits other</t>
        </is>
      </c>
      <c r="B5" s="5" t="n">
        <v>21642</v>
      </c>
      <c r="C5" s="5" t="n">
        <v>20985</v>
      </c>
    </row>
    <row r="6">
      <c r="A6" s="4" t="inlineStr">
        <is>
          <t>Total deposits</t>
        </is>
      </c>
      <c r="B6" s="6" t="n">
        <v>1021973</v>
      </c>
      <c r="C6" s="6" t="n">
        <v>6554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Outstanding by Contractual Maturity (Details) - USD ($) $ in Thousands</t>
        </is>
      </c>
      <c r="C1" s="2" t="inlineStr">
        <is>
          <t>Jun. 30, 2023</t>
        </is>
      </c>
      <c r="D1" s="2" t="inlineStr">
        <is>
          <t>Dec. 31, 2022</t>
        </is>
      </c>
    </row>
    <row r="2">
      <c r="A2" s="3" t="inlineStr">
        <is>
          <t>Schedule of Short-term and Long-term Debt [Line Items]</t>
        </is>
      </c>
      <c r="C2" s="4" t="inlineStr">
        <is>
          <t xml:space="preserve"> </t>
        </is>
      </c>
      <c r="D2" s="4" t="inlineStr">
        <is>
          <t xml:space="preserve"> </t>
        </is>
      </c>
    </row>
    <row r="3">
      <c r="A3" s="4" t="inlineStr">
        <is>
          <t>Due in one year or less, weighted average rate</t>
        </is>
      </c>
      <c r="B3" s="4" t="inlineStr">
        <is>
          <t>[1]</t>
        </is>
      </c>
      <c r="C3" s="8" t="n">
        <v>0.0445</v>
      </c>
      <c r="D3" s="8" t="n">
        <v>0.0315</v>
      </c>
    </row>
    <row r="4">
      <c r="A4" s="4" t="inlineStr">
        <is>
          <t>Due after one year through two years, weighted average rate</t>
        </is>
      </c>
      <c r="B4" s="4" t="inlineStr">
        <is>
          <t>[1]</t>
        </is>
      </c>
      <c r="C4" s="8" t="n">
        <v>0.0275</v>
      </c>
      <c r="D4" s="8" t="n">
        <v>0.0185</v>
      </c>
    </row>
    <row r="5">
      <c r="A5" s="4" t="inlineStr">
        <is>
          <t>Due after two years through three years, weighted average rate</t>
        </is>
      </c>
      <c r="B5" s="4" t="inlineStr">
        <is>
          <t>[1]</t>
        </is>
      </c>
      <c r="C5" s="8" t="n">
        <v>0.0178</v>
      </c>
      <c r="D5" s="8" t="n">
        <v>0.017</v>
      </c>
    </row>
    <row r="6">
      <c r="A6" s="4" t="inlineStr">
        <is>
          <t>Due after three years through four years, weighted average rate</t>
        </is>
      </c>
      <c r="B6" s="4" t="inlineStr">
        <is>
          <t>[1]</t>
        </is>
      </c>
      <c r="C6" s="8" t="n">
        <v>0.0182</v>
      </c>
      <c r="D6" s="8" t="n">
        <v>0.011</v>
      </c>
    </row>
    <row r="7">
      <c r="A7" s="4" t="inlineStr">
        <is>
          <t>Due after four years through five years, weighted average rate</t>
        </is>
      </c>
      <c r="B7" s="4" t="inlineStr">
        <is>
          <t>[1]</t>
        </is>
      </c>
      <c r="C7" s="8" t="n">
        <v>0.0329</v>
      </c>
      <c r="D7" s="8" t="n">
        <v>0.0224</v>
      </c>
    </row>
    <row r="8">
      <c r="A8" s="4" t="inlineStr">
        <is>
          <t>Thereafter, weighted average rate</t>
        </is>
      </c>
      <c r="B8" s="4" t="inlineStr">
        <is>
          <t>[1]</t>
        </is>
      </c>
      <c r="C8" s="8" t="n">
        <v>0.0239</v>
      </c>
      <c r="D8" s="8" t="n">
        <v>0.0209</v>
      </c>
    </row>
    <row r="9">
      <c r="A9" s="4" t="inlineStr">
        <is>
          <t>Total par value</t>
        </is>
      </c>
      <c r="C9" s="6" t="n">
        <v>42121375</v>
      </c>
      <c r="D9" s="6" t="n">
        <v>32898855</v>
      </c>
    </row>
    <row r="10">
      <c r="A10" s="4" t="inlineStr">
        <is>
          <t>Hedging adjustments</t>
        </is>
      </c>
      <c r="C10" s="5" t="n">
        <v>-1272387</v>
      </c>
      <c r="D10" s="5" t="n">
        <v>-1353181</v>
      </c>
    </row>
    <row r="11">
      <c r="A11" s="4" t="inlineStr">
        <is>
          <t>Total</t>
        </is>
      </c>
      <c r="C11" s="5" t="n">
        <v>40878480</v>
      </c>
      <c r="D11" s="5" t="n">
        <v>31565543</v>
      </c>
    </row>
    <row r="12">
      <c r="A12" s="4" t="inlineStr">
        <is>
          <t>COs - bonds [Member]</t>
        </is>
      </c>
      <c r="C12" s="4" t="inlineStr">
        <is>
          <t xml:space="preserve"> </t>
        </is>
      </c>
      <c r="D12" s="4" t="inlineStr">
        <is>
          <t xml:space="preserve"> </t>
        </is>
      </c>
    </row>
    <row r="13">
      <c r="A13" s="3" t="inlineStr">
        <is>
          <t>Schedule of Short-term and Long-term Debt [Line Items]</t>
        </is>
      </c>
      <c r="C13" s="4" t="inlineStr">
        <is>
          <t xml:space="preserve"> </t>
        </is>
      </c>
      <c r="D13" s="4" t="inlineStr">
        <is>
          <t xml:space="preserve"> </t>
        </is>
      </c>
    </row>
    <row r="14">
      <c r="A14" s="4" t="inlineStr">
        <is>
          <t>Due in one year or less</t>
        </is>
      </c>
      <c r="C14" s="5" t="n">
        <v>16586715</v>
      </c>
      <c r="D14" s="5" t="n">
        <v>10616385</v>
      </c>
    </row>
    <row r="15">
      <c r="A15" s="4" t="inlineStr">
        <is>
          <t>Due after one year through two years</t>
        </is>
      </c>
      <c r="C15" s="5" t="n">
        <v>8319620</v>
      </c>
      <c r="D15" s="5" t="n">
        <v>5321650</v>
      </c>
    </row>
    <row r="16">
      <c r="A16" s="4" t="inlineStr">
        <is>
          <t>Due after two years through three years</t>
        </is>
      </c>
      <c r="C16" s="5" t="n">
        <v>6522915</v>
      </c>
      <c r="D16" s="5" t="n">
        <v>4993600</v>
      </c>
    </row>
    <row r="17">
      <c r="A17" s="4" t="inlineStr">
        <is>
          <t>Due after three years through four years</t>
        </is>
      </c>
      <c r="C17" s="5" t="n">
        <v>4706670</v>
      </c>
      <c r="D17" s="5" t="n">
        <v>5951355</v>
      </c>
    </row>
    <row r="18">
      <c r="A18" s="4" t="inlineStr">
        <is>
          <t>Due after four years through five years</t>
        </is>
      </c>
      <c r="C18" s="5" t="n">
        <v>2286480</v>
      </c>
      <c r="D18" s="5" t="n">
        <v>2099000</v>
      </c>
    </row>
    <row r="19">
      <c r="A19" s="4" t="inlineStr">
        <is>
          <t>Thereafter</t>
        </is>
      </c>
      <c r="C19" s="5" t="n">
        <v>3698975</v>
      </c>
      <c r="D19" s="5" t="n">
        <v>3916865</v>
      </c>
    </row>
    <row r="20">
      <c r="A20" s="4" t="inlineStr">
        <is>
          <t>Total par value</t>
        </is>
      </c>
      <c r="C20" s="6" t="n">
        <v>42121375</v>
      </c>
      <c r="D20" s="6" t="n">
        <v>32898855</v>
      </c>
    </row>
    <row r="21">
      <c r="A21" s="4" t="inlineStr">
        <is>
          <t>Total par value, weighted average rate</t>
        </is>
      </c>
      <c r="B21" s="4" t="inlineStr">
        <is>
          <t>[1]</t>
        </is>
      </c>
      <c r="C21" s="8" t="n">
        <v>0.0316</v>
      </c>
      <c r="D21" s="8" t="n">
        <v>0.0217</v>
      </c>
    </row>
    <row r="22">
      <c r="A22" s="4" t="inlineStr">
        <is>
          <t>Premiums</t>
        </is>
      </c>
      <c r="C22" s="6" t="n">
        <v>40715</v>
      </c>
      <c r="D22" s="6" t="n">
        <v>27902</v>
      </c>
    </row>
    <row r="23">
      <c r="A23" s="4" t="inlineStr">
        <is>
          <t>Discounts</t>
        </is>
      </c>
      <c r="C23" s="6" t="n">
        <v>-11223</v>
      </c>
      <c r="D23" s="6" t="n">
        <v>-8033</v>
      </c>
    </row>
    <row r="24"/>
    <row r="25">
      <c r="A25" s="4" t="inlineStr">
        <is>
          <t>[1]The CO bonds' weighted-average rate excludes concession fees.</t>
        </is>
      </c>
    </row>
  </sheetData>
  <mergeCells count="3">
    <mergeCell ref="A1:B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 Bonds Outstanding by Call Featur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42121375</v>
      </c>
      <c r="C3" s="6" t="n">
        <v>32898855</v>
      </c>
    </row>
    <row r="4">
      <c r="A4" s="4" t="inlineStr">
        <is>
          <t>Noncallable and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5" t="n">
        <v>20143435</v>
      </c>
      <c r="C6" s="5" t="n">
        <v>15039805</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21977940</v>
      </c>
      <c r="C9" s="6" t="n">
        <v>178590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Contractual Maturity or Next Call Dat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ar value</t>
        </is>
      </c>
      <c r="B3" s="6" t="n">
        <v>42121375</v>
      </c>
      <c r="C3" s="6" t="n">
        <v>32898855</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31513215</v>
      </c>
      <c r="C6" s="5" t="n">
        <v>26319885</v>
      </c>
    </row>
    <row r="7">
      <c r="A7" s="4" t="inlineStr">
        <is>
          <t>Due after one year through two years</t>
        </is>
      </c>
      <c r="B7" s="5" t="n">
        <v>4314620</v>
      </c>
      <c r="C7" s="5" t="n">
        <v>1843150</v>
      </c>
    </row>
    <row r="8">
      <c r="A8" s="4" t="inlineStr">
        <is>
          <t>Due after two years through three years</t>
        </is>
      </c>
      <c r="B8" s="5" t="n">
        <v>2705915</v>
      </c>
      <c r="C8" s="5" t="n">
        <v>1952600</v>
      </c>
    </row>
    <row r="9">
      <c r="A9" s="4" t="inlineStr">
        <is>
          <t>Due after three years through four years</t>
        </is>
      </c>
      <c r="B9" s="5" t="n">
        <v>1220170</v>
      </c>
      <c r="C9" s="5" t="n">
        <v>1370355</v>
      </c>
    </row>
    <row r="10">
      <c r="A10" s="4" t="inlineStr">
        <is>
          <t>Due after four years through five years</t>
        </is>
      </c>
      <c r="B10" s="5" t="n">
        <v>1130480</v>
      </c>
      <c r="C10" s="5" t="n">
        <v>438000</v>
      </c>
    </row>
    <row r="11">
      <c r="A11" s="4" t="inlineStr">
        <is>
          <t>Thereafter</t>
        </is>
      </c>
      <c r="B11" s="5" t="n">
        <v>1236975</v>
      </c>
      <c r="C11" s="5" t="n">
        <v>974865</v>
      </c>
    </row>
    <row r="12">
      <c r="A12" s="4" t="inlineStr">
        <is>
          <t>Total par value</t>
        </is>
      </c>
      <c r="B12" s="6" t="n">
        <v>42121375</v>
      </c>
      <c r="C12" s="6" t="n">
        <v>32898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by Interest Rate-Payment Type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Total par value</t>
        </is>
      </c>
      <c r="C3" s="6" t="n">
        <v>42121375</v>
      </c>
      <c r="D3" s="6" t="n">
        <v>32898855</v>
      </c>
    </row>
    <row r="4">
      <c r="A4" s="4" t="inlineStr">
        <is>
          <t>Fixed-rate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par value</t>
        </is>
      </c>
      <c r="C6" s="5" t="n">
        <v>31523985</v>
      </c>
      <c r="D6" s="5" t="n">
        <v>22667605</v>
      </c>
    </row>
    <row r="7">
      <c r="A7" s="4" t="inlineStr">
        <is>
          <t>Step-up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ar value</t>
        </is>
      </c>
      <c r="B9" s="4" t="inlineStr">
        <is>
          <t>[1]</t>
        </is>
      </c>
      <c r="C9" s="5" t="n">
        <v>5992390</v>
      </c>
      <c r="D9" s="5" t="n">
        <v>6031250</v>
      </c>
    </row>
    <row r="10">
      <c r="A10" s="4" t="inlineStr">
        <is>
          <t>Simple variable-rate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ar value</t>
        </is>
      </c>
      <c r="C12" s="6" t="n">
        <v>4605000</v>
      </c>
      <c r="D12" s="6" t="n">
        <v>4200000</v>
      </c>
    </row>
    <row r="13"/>
    <row r="14">
      <c r="A14" s="4" t="inlineStr">
        <is>
          <t>[1]Step-up bonds pay interest at increasing fixed rates for specified intervals over the life of the CO bond and can be called at our option on the step-up dates.</t>
        </is>
      </c>
    </row>
  </sheetData>
  <mergeCells count="3">
    <mergeCell ref="A1:B1"/>
    <mergeCell ref="A13:C13"/>
    <mergeCell ref="A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Discount Notes Outstanding (Details) - USD ($) $ in Thousands</t>
        </is>
      </c>
      <c r="C1" s="2" t="inlineStr">
        <is>
          <t>Jun. 30, 2023</t>
        </is>
      </c>
      <c r="D1" s="2" t="inlineStr">
        <is>
          <t>Dec. 31, 2022</t>
        </is>
      </c>
    </row>
    <row r="2">
      <c r="A2" s="3" t="inlineStr">
        <is>
          <t>Debt Disclosure [Abstract]</t>
        </is>
      </c>
      <c r="C2" s="4" t="inlineStr">
        <is>
          <t xml:space="preserve"> </t>
        </is>
      </c>
      <c r="D2" s="4" t="inlineStr">
        <is>
          <t xml:space="preserve"> </t>
        </is>
      </c>
    </row>
    <row r="3">
      <c r="A3" s="4" t="inlineStr">
        <is>
          <t>Federal Home Loan Bank, Consolidated Obligations, Discount Notes</t>
        </is>
      </c>
      <c r="C3" s="6" t="n">
        <v>17460907</v>
      </c>
      <c r="D3" s="6" t="n">
        <v>26975260</v>
      </c>
    </row>
    <row r="4">
      <c r="A4" s="4" t="inlineStr">
        <is>
          <t>Par value</t>
        </is>
      </c>
      <c r="C4" s="6" t="n">
        <v>17613723</v>
      </c>
      <c r="D4" s="6" t="n">
        <v>27109244</v>
      </c>
    </row>
    <row r="5">
      <c r="A5" s="4" t="inlineStr">
        <is>
          <t>Weighted Average Rate</t>
        </is>
      </c>
      <c r="B5" s="4" t="inlineStr">
        <is>
          <t>[1]</t>
        </is>
      </c>
      <c r="C5" s="8" t="n">
        <v>0.0509</v>
      </c>
      <c r="D5" s="8" t="n">
        <v>0.0422</v>
      </c>
    </row>
    <row r="6"/>
    <row r="7">
      <c r="A7" s="4" t="inlineStr">
        <is>
          <t>[1]CO discount notes' weighted-average rate represents the yield to maturity excluding concession fees.</t>
        </is>
      </c>
    </row>
  </sheetData>
  <mergeCells count="3">
    <mergeCell ref="A1:B1"/>
    <mergeCell ref="A6:C6"/>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Affordable Housing Program Narrativ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ffordable Housing Progra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4" t="inlineStr">
        <is>
          <t xml:space="preserve"> </t>
        </is>
      </c>
      <c r="D4" s="6" t="n">
        <v>76622</v>
      </c>
      <c r="E4" s="6" t="n">
        <v>70503</v>
      </c>
      <c r="F4" s="6" t="n">
        <v>70503</v>
      </c>
    </row>
    <row r="5">
      <c r="A5" s="4" t="inlineStr">
        <is>
          <t>AHP expense for the period</t>
        </is>
      </c>
      <c r="B5" s="6" t="n">
        <v>8742</v>
      </c>
      <c r="C5" s="6" t="n">
        <v>4567</v>
      </c>
      <c r="D5" s="5" t="n">
        <v>15117</v>
      </c>
      <c r="E5" s="5" t="n">
        <v>7667</v>
      </c>
      <c r="F5" s="5" t="n">
        <v>20521</v>
      </c>
    </row>
    <row r="6">
      <c r="A6" s="4" t="inlineStr">
        <is>
          <t>AHP voluntary contribution</t>
        </is>
      </c>
      <c r="B6" s="5" t="n">
        <v>2000</v>
      </c>
      <c r="C6" s="6" t="n">
        <v>5455</v>
      </c>
      <c r="D6" s="5" t="n">
        <v>2000</v>
      </c>
      <c r="E6" s="5" t="n">
        <v>13980</v>
      </c>
      <c r="F6" s="5" t="n">
        <v>5479</v>
      </c>
    </row>
    <row r="7">
      <c r="A7" s="4" t="inlineStr">
        <is>
          <t>AHP direct grant disbursements</t>
        </is>
      </c>
      <c r="B7" s="4" t="inlineStr">
        <is>
          <t xml:space="preserve"> </t>
        </is>
      </c>
      <c r="C7" s="4" t="inlineStr">
        <is>
          <t xml:space="preserve"> </t>
        </is>
      </c>
      <c r="D7" s="5" t="n">
        <v>-6115</v>
      </c>
      <c r="E7" s="6" t="n">
        <v>-6708</v>
      </c>
      <c r="F7" s="5" t="n">
        <v>-17683</v>
      </c>
    </row>
    <row r="8">
      <c r="A8" s="4" t="inlineStr">
        <is>
          <t>AHP subsidy for AHP advance disbursements</t>
        </is>
      </c>
      <c r="B8" s="4" t="inlineStr">
        <is>
          <t xml:space="preserve"> </t>
        </is>
      </c>
      <c r="C8" s="4" t="inlineStr">
        <is>
          <t xml:space="preserve"> </t>
        </is>
      </c>
      <c r="D8" s="5" t="n">
        <v>-2366</v>
      </c>
      <c r="E8" s="4" t="inlineStr">
        <is>
          <t xml:space="preserve"> </t>
        </is>
      </c>
      <c r="F8" s="5" t="n">
        <v>-3155</v>
      </c>
    </row>
    <row r="9">
      <c r="A9" s="4" t="inlineStr">
        <is>
          <t>Return of previously disbursed grants and subsidies</t>
        </is>
      </c>
      <c r="B9" s="4" t="inlineStr">
        <is>
          <t xml:space="preserve"> </t>
        </is>
      </c>
      <c r="C9" s="4" t="inlineStr">
        <is>
          <t xml:space="preserve"> </t>
        </is>
      </c>
      <c r="D9" s="5" t="n">
        <v>0</v>
      </c>
      <c r="E9" s="4" t="inlineStr">
        <is>
          <t xml:space="preserve"> </t>
        </is>
      </c>
      <c r="F9" s="5" t="n">
        <v>957</v>
      </c>
    </row>
    <row r="10">
      <c r="A10" s="4" t="inlineStr">
        <is>
          <t>Balance at end of period</t>
        </is>
      </c>
      <c r="B10" s="6" t="n">
        <v>85258</v>
      </c>
      <c r="C10" s="4" t="inlineStr">
        <is>
          <t xml:space="preserve"> </t>
        </is>
      </c>
      <c r="D10" s="6" t="n">
        <v>85258</v>
      </c>
      <c r="E10" s="4" t="inlineStr">
        <is>
          <t xml:space="preserve"> </t>
        </is>
      </c>
      <c r="F10" s="6" t="n">
        <v>766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Capital Requirements (Details) - USD ($) $ in Thousands</t>
        </is>
      </c>
      <c r="B1" s="2" t="inlineStr">
        <is>
          <t>Jun. 30, 2023</t>
        </is>
      </c>
      <c r="C1" s="2" t="inlineStr">
        <is>
          <t>Dec. 31, 2022</t>
        </is>
      </c>
    </row>
    <row r="2">
      <c r="A2" s="3" t="inlineStr">
        <is>
          <t>Banking Regulation, Total Capital [Abstract]</t>
        </is>
      </c>
      <c r="B2" s="4" t="inlineStr">
        <is>
          <t xml:space="preserve"> </t>
        </is>
      </c>
      <c r="C2" s="4" t="inlineStr">
        <is>
          <t xml:space="preserve"> </t>
        </is>
      </c>
    </row>
    <row r="3">
      <c r="A3" s="4" t="inlineStr">
        <is>
          <t>Capital-to-asset ratio, Required</t>
        </is>
      </c>
      <c r="B3" s="7" t="n">
        <v>0.04</v>
      </c>
      <c r="C3" s="7" t="n">
        <v>0.04</v>
      </c>
    </row>
    <row r="4">
      <c r="A4" s="4" t="inlineStr">
        <is>
          <t>Leverage capital-to-assets ratio, Required</t>
        </is>
      </c>
      <c r="B4" s="7" t="n">
        <v>0.05</v>
      </c>
      <c r="C4" s="7" t="n">
        <v>0.05</v>
      </c>
    </row>
    <row r="5">
      <c r="A5" s="4" t="inlineStr">
        <is>
          <t>Multiplier for Determining Permanent Capital in Leverage Capital Calculation</t>
        </is>
      </c>
      <c r="B5" s="9" t="n">
        <v>1.5</v>
      </c>
      <c r="C5" s="4" t="inlineStr">
        <is>
          <t xml:space="preserve"> </t>
        </is>
      </c>
    </row>
    <row r="6">
      <c r="A6" s="4" t="inlineStr">
        <is>
          <t>Class B capital stock</t>
        </is>
      </c>
      <c r="B6" s="6" t="n">
        <v>2006046</v>
      </c>
      <c r="C6" s="6" t="n">
        <v>2031178</v>
      </c>
    </row>
    <row r="7">
      <c r="A7" s="4" t="inlineStr">
        <is>
          <t>Mandatorily redeemable capital stock</t>
        </is>
      </c>
      <c r="B7" s="5" t="n">
        <v>5303</v>
      </c>
      <c r="C7" s="5" t="n">
        <v>10290</v>
      </c>
    </row>
    <row r="8">
      <c r="A8" s="4" t="inlineStr">
        <is>
          <t>Retained earnings</t>
        </is>
      </c>
      <c r="B8" s="5" t="n">
        <v>1755491</v>
      </c>
      <c r="C8" s="5" t="n">
        <v>1690568</v>
      </c>
    </row>
    <row r="9">
      <c r="A9" s="4" t="inlineStr">
        <is>
          <t>Total permanent capital</t>
        </is>
      </c>
      <c r="B9" s="5" t="n">
        <v>3766840</v>
      </c>
      <c r="C9" s="5" t="n">
        <v>3732036</v>
      </c>
    </row>
    <row r="10">
      <c r="A10" s="4" t="inlineStr">
        <is>
          <t>Credit-risk capital</t>
        </is>
      </c>
      <c r="B10" s="5" t="n">
        <v>137656</v>
      </c>
      <c r="C10" s="5" t="n">
        <v>130875</v>
      </c>
    </row>
    <row r="11">
      <c r="A11" s="4" t="inlineStr">
        <is>
          <t>Market-risk capital</t>
        </is>
      </c>
      <c r="B11" s="5" t="n">
        <v>439835</v>
      </c>
      <c r="C11" s="5" t="n">
        <v>225813</v>
      </c>
    </row>
    <row r="12">
      <c r="A12" s="4" t="inlineStr">
        <is>
          <t>Operations-risk capital</t>
        </is>
      </c>
      <c r="B12" s="5" t="n">
        <v>173247</v>
      </c>
      <c r="C12" s="5" t="n">
        <v>107006</v>
      </c>
    </row>
    <row r="13">
      <c r="A13" s="4" t="inlineStr">
        <is>
          <t>Total risk-based capital requirement</t>
        </is>
      </c>
      <c r="B13" s="5" t="n">
        <v>750738</v>
      </c>
      <c r="C13" s="5" t="n">
        <v>463694</v>
      </c>
    </row>
    <row r="14">
      <c r="A14" s="4" t="inlineStr">
        <is>
          <t>Permanent capital in excess of risk-based capital requirement</t>
        </is>
      </c>
      <c r="B14" s="5" t="n">
        <v>3016102</v>
      </c>
      <c r="C14" s="5" t="n">
        <v>3268342</v>
      </c>
    </row>
    <row r="15">
      <c r="A15" s="4" t="inlineStr">
        <is>
          <t>Regulatory capital, Required</t>
        </is>
      </c>
      <c r="B15" s="5" t="n">
        <v>2531262</v>
      </c>
      <c r="C15" s="5" t="n">
        <v>2515902</v>
      </c>
    </row>
    <row r="16">
      <c r="A16" s="4" t="inlineStr">
        <is>
          <t>Leverage capital, Required</t>
        </is>
      </c>
      <c r="B16" s="5" t="n">
        <v>3164077</v>
      </c>
      <c r="C16" s="5" t="n">
        <v>3144877</v>
      </c>
    </row>
    <row r="17">
      <c r="A17" s="4" t="inlineStr">
        <is>
          <t>Risk-based capital, Actual</t>
        </is>
      </c>
      <c r="B17" s="5" t="n">
        <v>3766840</v>
      </c>
      <c r="C17" s="5" t="n">
        <v>3732036</v>
      </c>
    </row>
    <row r="18">
      <c r="A18" s="4" t="inlineStr">
        <is>
          <t>Regulatory capital, Actual</t>
        </is>
      </c>
      <c r="B18" s="6" t="n">
        <v>3766840</v>
      </c>
      <c r="C18" s="6" t="n">
        <v>3732036</v>
      </c>
    </row>
    <row r="19">
      <c r="A19" s="4" t="inlineStr">
        <is>
          <t>Capital-to-asset ratio, Actual</t>
        </is>
      </c>
      <c r="B19" s="7" t="n">
        <v>0.06</v>
      </c>
      <c r="C19" s="8" t="n">
        <v>0.059</v>
      </c>
    </row>
    <row r="20">
      <c r="A20" s="4" t="inlineStr">
        <is>
          <t>Leverage capital, Actual</t>
        </is>
      </c>
      <c r="B20" s="6" t="n">
        <v>5650260</v>
      </c>
      <c r="C20" s="6" t="n">
        <v>5598054</v>
      </c>
    </row>
    <row r="21">
      <c r="A21" s="4" t="inlineStr">
        <is>
          <t>Leverage capital-to-assets ratio, Actual</t>
        </is>
      </c>
      <c r="B21" s="8" t="n">
        <v>0.089</v>
      </c>
      <c r="C21" s="8" t="n">
        <v>0.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35755</v>
      </c>
      <c r="E4" s="6" t="n">
        <v>6883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accretion)</t>
        </is>
      </c>
      <c r="B6" s="4" t="inlineStr">
        <is>
          <t xml:space="preserve"> </t>
        </is>
      </c>
      <c r="C6" s="4" t="inlineStr">
        <is>
          <t xml:space="preserve"> </t>
        </is>
      </c>
      <c r="D6" s="5" t="n">
        <v>37464</v>
      </c>
      <c r="E6" s="5" t="n">
        <v>-21913</v>
      </c>
      <c r="F6" s="4" t="inlineStr">
        <is>
          <t xml:space="preserve"> </t>
        </is>
      </c>
    </row>
    <row r="7">
      <c r="A7" s="4" t="inlineStr">
        <is>
          <t>Provision for (reduction of) credit losses</t>
        </is>
      </c>
      <c r="B7" s="6" t="n">
        <v>-1</v>
      </c>
      <c r="C7" s="6" t="n">
        <v>-99</v>
      </c>
      <c r="D7" s="5" t="n">
        <v>93</v>
      </c>
      <c r="E7" s="5" t="n">
        <v>-199</v>
      </c>
      <c r="F7" s="4" t="inlineStr">
        <is>
          <t xml:space="preserve"> </t>
        </is>
      </c>
    </row>
    <row r="8">
      <c r="A8" s="4" t="inlineStr">
        <is>
          <t>Net change in derivatives and hedging activities</t>
        </is>
      </c>
      <c r="B8" s="4" t="inlineStr">
        <is>
          <t xml:space="preserve"> </t>
        </is>
      </c>
      <c r="C8" s="4" t="inlineStr">
        <is>
          <t xml:space="preserve"> </t>
        </is>
      </c>
      <c r="D8" s="5" t="n">
        <v>-33770</v>
      </c>
      <c r="E8" s="5" t="n">
        <v>1126266</v>
      </c>
      <c r="F8" s="4" t="inlineStr">
        <is>
          <t xml:space="preserve"> </t>
        </is>
      </c>
    </row>
    <row r="9">
      <c r="A9" s="4" t="inlineStr">
        <is>
          <t>Loss on early extinguishment of debt</t>
        </is>
      </c>
      <c r="B9" s="5" t="n">
        <v>0</v>
      </c>
      <c r="C9" s="5" t="n">
        <v>0</v>
      </c>
      <c r="D9" s="5" t="n">
        <v>0</v>
      </c>
      <c r="E9" s="5" t="n">
        <v>432</v>
      </c>
      <c r="F9" s="4" t="inlineStr">
        <is>
          <t xml:space="preserve"> </t>
        </is>
      </c>
    </row>
    <row r="10">
      <c r="A10" s="4" t="inlineStr">
        <is>
          <t>Other adjustments, net</t>
        </is>
      </c>
      <c r="B10" s="4" t="inlineStr">
        <is>
          <t xml:space="preserve"> </t>
        </is>
      </c>
      <c r="C10" s="4" t="inlineStr">
        <is>
          <t xml:space="preserve"> </t>
        </is>
      </c>
      <c r="D10" s="5" t="n">
        <v>3716</v>
      </c>
      <c r="E10" s="5" t="n">
        <v>2170</v>
      </c>
      <c r="F10" s="4" t="inlineStr">
        <is>
          <t xml:space="preserve"> </t>
        </is>
      </c>
    </row>
    <row r="11">
      <c r="A11" s="3" t="inlineStr">
        <is>
          <t>Net change i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 value of trading securities</t>
        </is>
      </c>
      <c r="B12" s="4" t="inlineStr">
        <is>
          <t xml:space="preserve"> </t>
        </is>
      </c>
      <c r="C12" s="4" t="inlineStr">
        <is>
          <t xml:space="preserve"> </t>
        </is>
      </c>
      <c r="D12" s="5" t="n">
        <v>-49</v>
      </c>
      <c r="E12" s="5" t="n">
        <v>887</v>
      </c>
      <c r="F12" s="4" t="inlineStr">
        <is>
          <t xml:space="preserve"> </t>
        </is>
      </c>
    </row>
    <row r="13">
      <c r="A13" s="4" t="inlineStr">
        <is>
          <t>Accrued interest receivable</t>
        </is>
      </c>
      <c r="B13" s="4" t="inlineStr">
        <is>
          <t xml:space="preserve"> </t>
        </is>
      </c>
      <c r="C13" s="4" t="inlineStr">
        <is>
          <t xml:space="preserve"> </t>
        </is>
      </c>
      <c r="D13" s="5" t="n">
        <v>-33768</v>
      </c>
      <c r="E13" s="5" t="n">
        <v>-17007</v>
      </c>
      <c r="F13" s="4" t="inlineStr">
        <is>
          <t xml:space="preserve"> </t>
        </is>
      </c>
    </row>
    <row r="14">
      <c r="A14" s="4" t="inlineStr">
        <is>
          <t>Other assets</t>
        </is>
      </c>
      <c r="B14" s="4" t="inlineStr">
        <is>
          <t xml:space="preserve"> </t>
        </is>
      </c>
      <c r="C14" s="4" t="inlineStr">
        <is>
          <t xml:space="preserve"> </t>
        </is>
      </c>
      <c r="D14" s="5" t="n">
        <v>-1297</v>
      </c>
      <c r="E14" s="5" t="n">
        <v>3805</v>
      </c>
      <c r="F14" s="4" t="inlineStr">
        <is>
          <t xml:space="preserve"> </t>
        </is>
      </c>
    </row>
    <row r="15">
      <c r="A15" s="4" t="inlineStr">
        <is>
          <t>Accrued interest payable</t>
        </is>
      </c>
      <c r="B15" s="4" t="inlineStr">
        <is>
          <t xml:space="preserve"> </t>
        </is>
      </c>
      <c r="C15" s="4" t="inlineStr">
        <is>
          <t xml:space="preserve"> </t>
        </is>
      </c>
      <c r="D15" s="5" t="n">
        <v>149771</v>
      </c>
      <c r="E15" s="5" t="n">
        <v>25754</v>
      </c>
      <c r="F15" s="4" t="inlineStr">
        <is>
          <t xml:space="preserve"> </t>
        </is>
      </c>
    </row>
    <row r="16">
      <c r="A16" s="4" t="inlineStr">
        <is>
          <t>Other liabilities</t>
        </is>
      </c>
      <c r="B16" s="4" t="inlineStr">
        <is>
          <t xml:space="preserve"> </t>
        </is>
      </c>
      <c r="C16" s="4" t="inlineStr">
        <is>
          <t xml:space="preserve"> </t>
        </is>
      </c>
      <c r="D16" s="5" t="n">
        <v>10321</v>
      </c>
      <c r="E16" s="5" t="n">
        <v>5202</v>
      </c>
      <c r="F16" s="4" t="inlineStr">
        <is>
          <t xml:space="preserve"> </t>
        </is>
      </c>
    </row>
    <row r="17">
      <c r="A17" s="4" t="inlineStr">
        <is>
          <t>Total adjustments</t>
        </is>
      </c>
      <c r="B17" s="4" t="inlineStr">
        <is>
          <t xml:space="preserve"> </t>
        </is>
      </c>
      <c r="C17" s="4" t="inlineStr">
        <is>
          <t xml:space="preserve"> </t>
        </is>
      </c>
      <c r="D17" s="5" t="n">
        <v>132481</v>
      </c>
      <c r="E17" s="5" t="n">
        <v>1125397</v>
      </c>
      <c r="F17" s="4" t="inlineStr">
        <is>
          <t xml:space="preserve"> </t>
        </is>
      </c>
    </row>
    <row r="18">
      <c r="A18" s="4" t="inlineStr">
        <is>
          <t>Net cash provided by operating activities</t>
        </is>
      </c>
      <c r="B18" s="4" t="inlineStr">
        <is>
          <t xml:space="preserve"> </t>
        </is>
      </c>
      <c r="C18" s="4" t="inlineStr">
        <is>
          <t xml:space="preserve"> </t>
        </is>
      </c>
      <c r="D18" s="5" t="n">
        <v>268236</v>
      </c>
      <c r="E18" s="5" t="n">
        <v>1194232</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bearing deposits</t>
        </is>
      </c>
      <c r="B20" s="4" t="inlineStr">
        <is>
          <t xml:space="preserve"> </t>
        </is>
      </c>
      <c r="C20" s="4" t="inlineStr">
        <is>
          <t xml:space="preserve"> </t>
        </is>
      </c>
      <c r="D20" s="5" t="n">
        <v>-98124</v>
      </c>
      <c r="E20" s="5" t="n">
        <v>-1228327</v>
      </c>
      <c r="F20" s="4" t="inlineStr">
        <is>
          <t xml:space="preserve"> </t>
        </is>
      </c>
    </row>
    <row r="21">
      <c r="A21" s="4" t="inlineStr">
        <is>
          <t>Securities purchased under agreements to resell</t>
        </is>
      </c>
      <c r="B21" s="4" t="inlineStr">
        <is>
          <t xml:space="preserve"> </t>
        </is>
      </c>
      <c r="C21" s="4" t="inlineStr">
        <is>
          <t xml:space="preserve"> </t>
        </is>
      </c>
      <c r="D21" s="5" t="n">
        <v>0</v>
      </c>
      <c r="E21" s="5" t="n">
        <v>-10450000</v>
      </c>
      <c r="F21" s="4" t="inlineStr">
        <is>
          <t xml:space="preserve"> </t>
        </is>
      </c>
    </row>
    <row r="22">
      <c r="A22" s="4" t="inlineStr">
        <is>
          <t>Federal funds sold</t>
        </is>
      </c>
      <c r="B22" s="4" t="inlineStr">
        <is>
          <t xml:space="preserve"> </t>
        </is>
      </c>
      <c r="C22" s="4" t="inlineStr">
        <is>
          <t xml:space="preserve"> </t>
        </is>
      </c>
      <c r="D22" s="5" t="n">
        <v>-297000</v>
      </c>
      <c r="E22" s="5" t="n">
        <v>-1054000</v>
      </c>
      <c r="F22" s="4" t="inlineStr">
        <is>
          <t xml:space="preserve"> </t>
        </is>
      </c>
    </row>
    <row r="23">
      <c r="A23" s="4" t="inlineStr">
        <is>
          <t>Loans to other FHLBanks</t>
        </is>
      </c>
      <c r="B23" s="4" t="inlineStr">
        <is>
          <t xml:space="preserve"> </t>
        </is>
      </c>
      <c r="C23" s="4" t="inlineStr">
        <is>
          <t xml:space="preserve"> </t>
        </is>
      </c>
      <c r="D23" s="5" t="n">
        <v>-200000</v>
      </c>
      <c r="E23" s="5" t="n">
        <v>0</v>
      </c>
      <c r="F23" s="4" t="inlineStr">
        <is>
          <t xml:space="preserve"> </t>
        </is>
      </c>
    </row>
    <row r="24">
      <c r="A24" s="3" t="inlineStr">
        <is>
          <t>Trading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t>
        </is>
      </c>
      <c r="B25" s="4" t="inlineStr">
        <is>
          <t xml:space="preserve"> </t>
        </is>
      </c>
      <c r="C25" s="4" t="inlineStr">
        <is>
          <t xml:space="preserve"> </t>
        </is>
      </c>
      <c r="D25" s="5" t="n">
        <v>0</v>
      </c>
      <c r="E25" s="5" t="n">
        <v>500000</v>
      </c>
      <c r="F25" s="4" t="inlineStr">
        <is>
          <t xml:space="preserve"> </t>
        </is>
      </c>
    </row>
    <row r="26">
      <c r="A26" s="3" t="inlineStr">
        <is>
          <t>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t>
        </is>
      </c>
      <c r="B27" s="4" t="inlineStr">
        <is>
          <t xml:space="preserve"> </t>
        </is>
      </c>
      <c r="C27" s="4" t="inlineStr">
        <is>
          <t xml:space="preserve"> </t>
        </is>
      </c>
      <c r="D27" s="5" t="n">
        <v>160276</v>
      </c>
      <c r="E27" s="5" t="n">
        <v>382354</v>
      </c>
      <c r="F27" s="4" t="inlineStr">
        <is>
          <t xml:space="preserve"> </t>
        </is>
      </c>
    </row>
    <row r="28">
      <c r="A28" s="4" t="inlineStr">
        <is>
          <t>Purchases</t>
        </is>
      </c>
      <c r="B28" s="4" t="inlineStr">
        <is>
          <t xml:space="preserve"> </t>
        </is>
      </c>
      <c r="C28" s="4" t="inlineStr">
        <is>
          <t xml:space="preserve"> </t>
        </is>
      </c>
      <c r="D28" s="5" t="n">
        <v>-820961</v>
      </c>
      <c r="E28" s="5" t="n">
        <v>-2205484</v>
      </c>
      <c r="F28" s="4" t="inlineStr">
        <is>
          <t xml:space="preserve"> </t>
        </is>
      </c>
    </row>
    <row r="29">
      <c r="A29" s="3" t="inlineStr">
        <is>
          <t>Held-to-maturity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t>
        </is>
      </c>
      <c r="B30" s="4" t="inlineStr">
        <is>
          <t xml:space="preserve"> </t>
        </is>
      </c>
      <c r="C30" s="4" t="inlineStr">
        <is>
          <t xml:space="preserve"> </t>
        </is>
      </c>
      <c r="D30" s="5" t="n">
        <v>10918</v>
      </c>
      <c r="E30" s="5" t="n">
        <v>32920</v>
      </c>
      <c r="F30" s="4" t="inlineStr">
        <is>
          <t xml:space="preserve"> </t>
        </is>
      </c>
    </row>
    <row r="31">
      <c r="A31" s="3" t="inlineStr">
        <is>
          <t>Advances to memb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id</t>
        </is>
      </c>
      <c r="B32" s="4" t="inlineStr">
        <is>
          <t xml:space="preserve"> </t>
        </is>
      </c>
      <c r="C32" s="4" t="inlineStr">
        <is>
          <t xml:space="preserve"> </t>
        </is>
      </c>
      <c r="D32" s="5" t="n">
        <v>565412053</v>
      </c>
      <c r="E32" s="5" t="n">
        <v>114877033</v>
      </c>
      <c r="F32" s="4" t="inlineStr">
        <is>
          <t xml:space="preserve"> </t>
        </is>
      </c>
    </row>
    <row r="33">
      <c r="A33" s="4" t="inlineStr">
        <is>
          <t>Originated</t>
        </is>
      </c>
      <c r="B33" s="4" t="inlineStr">
        <is>
          <t xml:space="preserve"> </t>
        </is>
      </c>
      <c r="C33" s="4" t="inlineStr">
        <is>
          <t xml:space="preserve"> </t>
        </is>
      </c>
      <c r="D33" s="5" t="n">
        <v>-564078065</v>
      </c>
      <c r="E33" s="5" t="n">
        <v>-133007490</v>
      </c>
      <c r="F33" s="4" t="inlineStr">
        <is>
          <t xml:space="preserve"> </t>
        </is>
      </c>
    </row>
    <row r="34">
      <c r="A34" s="3" t="inlineStr">
        <is>
          <t>Mortgage loans held for portfolio:</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t>
        </is>
      </c>
      <c r="B35" s="4" t="inlineStr">
        <is>
          <t xml:space="preserve"> </t>
        </is>
      </c>
      <c r="C35" s="4" t="inlineStr">
        <is>
          <t xml:space="preserve"> </t>
        </is>
      </c>
      <c r="D35" s="5" t="n">
        <v>109277</v>
      </c>
      <c r="E35" s="5" t="n">
        <v>276785</v>
      </c>
      <c r="F35" s="4" t="inlineStr">
        <is>
          <t xml:space="preserve"> </t>
        </is>
      </c>
    </row>
    <row r="36">
      <c r="A36" s="4" t="inlineStr">
        <is>
          <t>Purchases</t>
        </is>
      </c>
      <c r="B36" s="4" t="inlineStr">
        <is>
          <t xml:space="preserve"> </t>
        </is>
      </c>
      <c r="C36" s="4" t="inlineStr">
        <is>
          <t xml:space="preserve"> </t>
        </is>
      </c>
      <c r="D36" s="5" t="n">
        <v>-160759</v>
      </c>
      <c r="E36" s="5" t="n">
        <v>-60013</v>
      </c>
      <c r="F36" s="4" t="inlineStr">
        <is>
          <t xml:space="preserve"> </t>
        </is>
      </c>
    </row>
    <row r="37">
      <c r="A37" s="4" t="inlineStr">
        <is>
          <t>Other investing activities, net</t>
        </is>
      </c>
      <c r="B37" s="4" t="inlineStr">
        <is>
          <t xml:space="preserve"> </t>
        </is>
      </c>
      <c r="C37" s="4" t="inlineStr">
        <is>
          <t xml:space="preserve"> </t>
        </is>
      </c>
      <c r="D37" s="5" t="n">
        <v>-4265</v>
      </c>
      <c r="E37" s="5" t="n">
        <v>-86</v>
      </c>
      <c r="F37" s="4" t="inlineStr">
        <is>
          <t xml:space="preserve"> </t>
        </is>
      </c>
    </row>
    <row r="38">
      <c r="A38" s="4" t="inlineStr">
        <is>
          <t>Net cash provided by (used in) investing activities</t>
        </is>
      </c>
      <c r="B38" s="4" t="inlineStr">
        <is>
          <t xml:space="preserve"> </t>
        </is>
      </c>
      <c r="C38" s="4" t="inlineStr">
        <is>
          <t xml:space="preserve"> </t>
        </is>
      </c>
      <c r="D38" s="5" t="n">
        <v>33350</v>
      </c>
      <c r="E38" s="5" t="n">
        <v>-31936308</v>
      </c>
      <c r="F38" s="4" t="inlineStr">
        <is>
          <t xml:space="preserve"> </t>
        </is>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change in deposits</t>
        </is>
      </c>
      <c r="B40" s="4" t="inlineStr">
        <is>
          <t xml:space="preserve"> </t>
        </is>
      </c>
      <c r="C40" s="4" t="inlineStr">
        <is>
          <t xml:space="preserve"> </t>
        </is>
      </c>
      <c r="D40" s="5" t="n">
        <v>370356</v>
      </c>
      <c r="E40" s="5" t="n">
        <v>182427</v>
      </c>
      <c r="F40" s="4" t="inlineStr">
        <is>
          <t xml:space="preserve"> </t>
        </is>
      </c>
    </row>
    <row r="41">
      <c r="A41" s="4" t="inlineStr">
        <is>
          <t>Net proceeds on derivatives with a financing element</t>
        </is>
      </c>
      <c r="B41" s="4" t="inlineStr">
        <is>
          <t xml:space="preserve"> </t>
        </is>
      </c>
      <c r="C41" s="4" t="inlineStr">
        <is>
          <t xml:space="preserve"> </t>
        </is>
      </c>
      <c r="D41" s="5" t="n">
        <v>7202</v>
      </c>
      <c r="E41" s="5" t="n">
        <v>94558</v>
      </c>
      <c r="F41" s="4" t="inlineStr">
        <is>
          <t xml:space="preserve"> </t>
        </is>
      </c>
    </row>
    <row r="42">
      <c r="A42" s="3" t="inlineStr">
        <is>
          <t>Net proceeds from issuance of consolidated oblig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unt notes</t>
        </is>
      </c>
      <c r="B43" s="4" t="inlineStr">
        <is>
          <t xml:space="preserve"> </t>
        </is>
      </c>
      <c r="C43" s="4" t="inlineStr">
        <is>
          <t xml:space="preserve"> </t>
        </is>
      </c>
      <c r="D43" s="5" t="n">
        <v>75735199</v>
      </c>
      <c r="E43" s="5" t="n">
        <v>121903886</v>
      </c>
      <c r="F43" s="4" t="inlineStr">
        <is>
          <t xml:space="preserve"> </t>
        </is>
      </c>
    </row>
    <row r="44">
      <c r="A44" s="4" t="inlineStr">
        <is>
          <t>Bonds</t>
        </is>
      </c>
      <c r="B44" s="4" t="inlineStr">
        <is>
          <t xml:space="preserve"> </t>
        </is>
      </c>
      <c r="C44" s="4" t="inlineStr">
        <is>
          <t xml:space="preserve"> </t>
        </is>
      </c>
      <c r="D44" s="5" t="n">
        <v>23979780</v>
      </c>
      <c r="E44" s="5" t="n">
        <v>10444334</v>
      </c>
      <c r="F44" s="4" t="inlineStr">
        <is>
          <t xml:space="preserve"> </t>
        </is>
      </c>
    </row>
    <row r="45">
      <c r="A45" s="3" t="inlineStr">
        <is>
          <t>Payments for maturing and retiring consolidated oblig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count notes</t>
        </is>
      </c>
      <c r="B46" s="4" t="inlineStr">
        <is>
          <t xml:space="preserve"> </t>
        </is>
      </c>
      <c r="C46" s="4" t="inlineStr">
        <is>
          <t xml:space="preserve"> </t>
        </is>
      </c>
      <c r="D46" s="5" t="n">
        <v>-85311668</v>
      </c>
      <c r="E46" s="5" t="n">
        <v>-99096517</v>
      </c>
      <c r="F46" s="4" t="inlineStr">
        <is>
          <t xml:space="preserve"> </t>
        </is>
      </c>
    </row>
    <row r="47">
      <c r="A47" s="4" t="inlineStr">
        <is>
          <t>Bonds</t>
        </is>
      </c>
      <c r="B47" s="4" t="inlineStr">
        <is>
          <t xml:space="preserve"> </t>
        </is>
      </c>
      <c r="C47" s="4" t="inlineStr">
        <is>
          <t xml:space="preserve"> </t>
        </is>
      </c>
      <c r="D47" s="5" t="n">
        <v>-14739385</v>
      </c>
      <c r="E47" s="5" t="n">
        <v>-3516301</v>
      </c>
      <c r="F47" s="4" t="inlineStr">
        <is>
          <t xml:space="preserve"> </t>
        </is>
      </c>
    </row>
    <row r="48">
      <c r="A48" s="4" t="inlineStr">
        <is>
          <t>Payment of financing lease</t>
        </is>
      </c>
      <c r="B48" s="4" t="inlineStr">
        <is>
          <t xml:space="preserve"> </t>
        </is>
      </c>
      <c r="C48" s="4" t="inlineStr">
        <is>
          <t xml:space="preserve"> </t>
        </is>
      </c>
      <c r="D48" s="5" t="n">
        <v>-22</v>
      </c>
      <c r="E48" s="5" t="n">
        <v>-22</v>
      </c>
      <c r="F48" s="4" t="inlineStr">
        <is>
          <t xml:space="preserve"> </t>
        </is>
      </c>
    </row>
    <row r="49">
      <c r="A49" s="4" t="inlineStr">
        <is>
          <t>Proceeds from issuance of capital stock</t>
        </is>
      </c>
      <c r="B49" s="4" t="inlineStr">
        <is>
          <t xml:space="preserve"> </t>
        </is>
      </c>
      <c r="C49" s="4" t="inlineStr">
        <is>
          <t xml:space="preserve"> </t>
        </is>
      </c>
      <c r="D49" s="5" t="n">
        <v>2762692</v>
      </c>
      <c r="E49" s="5" t="n">
        <v>2061275</v>
      </c>
      <c r="F49" s="4" t="inlineStr">
        <is>
          <t xml:space="preserve"> </t>
        </is>
      </c>
    </row>
    <row r="50">
      <c r="A50" s="4" t="inlineStr">
        <is>
          <t>Payments for repurchase of capital stock</t>
        </is>
      </c>
      <c r="B50" s="4" t="inlineStr">
        <is>
          <t xml:space="preserve"> </t>
        </is>
      </c>
      <c r="C50" s="4" t="inlineStr">
        <is>
          <t xml:space="preserve"> </t>
        </is>
      </c>
      <c r="D50" s="5" t="n">
        <v>-2787543</v>
      </c>
      <c r="E50" s="5" t="n">
        <v>-1448709</v>
      </c>
      <c r="F50" s="4" t="inlineStr">
        <is>
          <t xml:space="preserve"> </t>
        </is>
      </c>
    </row>
    <row r="51">
      <c r="A51" s="4" t="inlineStr">
        <is>
          <t>Payments for redemption of mandatorily redeemable capital stock</t>
        </is>
      </c>
      <c r="B51" s="4" t="inlineStr">
        <is>
          <t xml:space="preserve"> </t>
        </is>
      </c>
      <c r="C51" s="4" t="inlineStr">
        <is>
          <t xml:space="preserve"> </t>
        </is>
      </c>
      <c r="D51" s="5" t="n">
        <v>-5268</v>
      </c>
      <c r="E51" s="5" t="n">
        <v>-11820</v>
      </c>
      <c r="F51" s="4" t="inlineStr">
        <is>
          <t xml:space="preserve"> </t>
        </is>
      </c>
    </row>
    <row r="52">
      <c r="A52" s="4" t="inlineStr">
        <is>
          <t>Cash dividends paid</t>
        </is>
      </c>
      <c r="B52" s="4" t="inlineStr">
        <is>
          <t xml:space="preserve"> </t>
        </is>
      </c>
      <c r="C52" s="4" t="inlineStr">
        <is>
          <t xml:space="preserve"> </t>
        </is>
      </c>
      <c r="D52" s="5" t="n">
        <v>-70832</v>
      </c>
      <c r="E52" s="5" t="n">
        <v>-10063</v>
      </c>
      <c r="F52" s="4" t="inlineStr">
        <is>
          <t xml:space="preserve"> </t>
        </is>
      </c>
    </row>
    <row r="53">
      <c r="A53" s="4" t="inlineStr">
        <is>
          <t>Net cash (used in) provided by financing activities</t>
        </is>
      </c>
      <c r="B53" s="4" t="inlineStr">
        <is>
          <t xml:space="preserve"> </t>
        </is>
      </c>
      <c r="C53" s="4" t="inlineStr">
        <is>
          <t xml:space="preserve"> </t>
        </is>
      </c>
      <c r="D53" s="5" t="n">
        <v>-59489</v>
      </c>
      <c r="E53" s="5" t="n">
        <v>30603048</v>
      </c>
      <c r="F53" s="4" t="inlineStr">
        <is>
          <t xml:space="preserve"> </t>
        </is>
      </c>
    </row>
    <row r="54">
      <c r="A54" s="4" t="inlineStr">
        <is>
          <t>Net increase (decrease) in cash and due from banks</t>
        </is>
      </c>
      <c r="B54" s="4" t="inlineStr">
        <is>
          <t xml:space="preserve"> </t>
        </is>
      </c>
      <c r="C54" s="4" t="inlineStr">
        <is>
          <t xml:space="preserve"> </t>
        </is>
      </c>
      <c r="D54" s="5" t="n">
        <v>242097</v>
      </c>
      <c r="E54" s="5" t="n">
        <v>-139028</v>
      </c>
      <c r="F54" s="4" t="inlineStr">
        <is>
          <t xml:space="preserve"> </t>
        </is>
      </c>
    </row>
    <row r="55">
      <c r="A55" s="4" t="inlineStr">
        <is>
          <t>Cash and due from banks at beginning of the period</t>
        </is>
      </c>
      <c r="B55" s="4" t="inlineStr">
        <is>
          <t xml:space="preserve"> </t>
        </is>
      </c>
      <c r="C55" s="4" t="inlineStr">
        <is>
          <t xml:space="preserve"> </t>
        </is>
      </c>
      <c r="D55" s="5" t="n">
        <v>7593</v>
      </c>
      <c r="E55" s="5" t="n">
        <v>204993</v>
      </c>
      <c r="F55" s="6" t="n">
        <v>204993</v>
      </c>
    </row>
    <row r="56">
      <c r="A56" s="4" t="inlineStr">
        <is>
          <t>Cash and due from banks at end of the period</t>
        </is>
      </c>
      <c r="B56" s="6" t="n">
        <v>249690</v>
      </c>
      <c r="C56" s="6" t="n">
        <v>65965</v>
      </c>
      <c r="D56" s="5" t="n">
        <v>249690</v>
      </c>
      <c r="E56" s="5" t="n">
        <v>65965</v>
      </c>
      <c r="F56" s="5" t="n">
        <v>7593</v>
      </c>
    </row>
    <row r="57">
      <c r="A57" s="3" t="inlineStr">
        <is>
          <t>Supplemental disclos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paid</t>
        </is>
      </c>
      <c r="B58" s="4" t="inlineStr">
        <is>
          <t xml:space="preserve"> </t>
        </is>
      </c>
      <c r="C58" s="4" t="inlineStr">
        <is>
          <t xml:space="preserve"> </t>
        </is>
      </c>
      <c r="D58" s="5" t="n">
        <v>1368888</v>
      </c>
      <c r="E58" s="5" t="n">
        <v>122494</v>
      </c>
      <c r="F58" s="4" t="inlineStr">
        <is>
          <t xml:space="preserve"> </t>
        </is>
      </c>
    </row>
    <row r="59">
      <c r="A59" s="4" t="inlineStr">
        <is>
          <t>AHP payments</t>
        </is>
      </c>
      <c r="B59" s="4" t="inlineStr">
        <is>
          <t xml:space="preserve"> </t>
        </is>
      </c>
      <c r="C59" s="4" t="inlineStr">
        <is>
          <t xml:space="preserve"> </t>
        </is>
      </c>
      <c r="D59" s="5" t="n">
        <v>6115</v>
      </c>
      <c r="E59" s="5" t="n">
        <v>6708</v>
      </c>
      <c r="F59" s="6" t="n">
        <v>17683</v>
      </c>
    </row>
    <row r="60">
      <c r="A60" s="4" t="inlineStr">
        <is>
          <t>Noncash transfers of mortgage loans held for portfolio to other assets</t>
        </is>
      </c>
      <c r="B60" s="4" t="inlineStr">
        <is>
          <t xml:space="preserve"> </t>
        </is>
      </c>
      <c r="C60" s="4" t="inlineStr">
        <is>
          <t xml:space="preserve"> </t>
        </is>
      </c>
      <c r="D60" s="5" t="n">
        <v>92</v>
      </c>
      <c r="E60" s="5" t="n">
        <v>306</v>
      </c>
      <c r="F60" s="4" t="inlineStr">
        <is>
          <t xml:space="preserve"> </t>
        </is>
      </c>
    </row>
    <row r="61">
      <c r="A61" s="4" t="inlineStr">
        <is>
          <t>Noncash lease liabilities arising from obtaining right-of-use assets</t>
        </is>
      </c>
      <c r="B61" s="4" t="inlineStr">
        <is>
          <t xml:space="preserve"> </t>
        </is>
      </c>
      <c r="C61" s="4" t="inlineStr">
        <is>
          <t xml:space="preserve"> </t>
        </is>
      </c>
      <c r="D61" s="6" t="n">
        <v>26314</v>
      </c>
      <c r="E61" s="6" t="n">
        <v>0</v>
      </c>
      <c r="F6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Narratives (Details) - USD ($) $ / shares in Units, $ in Thousands</t>
        </is>
      </c>
      <c r="B1" s="2" t="inlineStr">
        <is>
          <t>Jun. 30, 2023</t>
        </is>
      </c>
      <c r="C1" s="2" t="inlineStr">
        <is>
          <t>Dec. 31, 2022</t>
        </is>
      </c>
    </row>
    <row r="2">
      <c r="A2" s="4" t="inlineStr">
        <is>
          <t>Contribution requirement - restricted retained earnings</t>
        </is>
      </c>
      <c r="B2" s="6" t="n">
        <v>694600</v>
      </c>
      <c r="C2" s="4" t="inlineStr">
        <is>
          <t xml:space="preserve"> </t>
        </is>
      </c>
    </row>
    <row r="3">
      <c r="A3" s="4" t="inlineStr">
        <is>
          <t>Restricted retained earnings</t>
        </is>
      </c>
      <c r="B3" s="6" t="n">
        <v>426846</v>
      </c>
      <c r="C3" s="6" t="n">
        <v>399695</v>
      </c>
    </row>
    <row r="4">
      <c r="A4" s="4" t="inlineStr">
        <is>
          <t>Certain member assets eligible to secure advances [Member]</t>
        </is>
      </c>
      <c r="B4" s="4" t="inlineStr">
        <is>
          <t xml:space="preserve"> </t>
        </is>
      </c>
      <c r="C4" s="4" t="inlineStr">
        <is>
          <t xml:space="preserve"> </t>
        </is>
      </c>
    </row>
    <row r="5">
      <c r="A5" s="4" t="inlineStr">
        <is>
          <t>Class B stock purchase requirement</t>
        </is>
      </c>
      <c r="B5" s="8" t="n">
        <v>0.0005</v>
      </c>
      <c r="C5" s="4" t="inlineStr">
        <is>
          <t xml:space="preserve"> </t>
        </is>
      </c>
    </row>
    <row r="6">
      <c r="A6" s="4" t="inlineStr">
        <is>
          <t>Overnight advances [Member]</t>
        </is>
      </c>
      <c r="B6" s="4" t="inlineStr">
        <is>
          <t xml:space="preserve"> </t>
        </is>
      </c>
      <c r="C6" s="4" t="inlineStr">
        <is>
          <t xml:space="preserve"> </t>
        </is>
      </c>
    </row>
    <row r="7">
      <c r="A7" s="4" t="inlineStr">
        <is>
          <t>Class B stock purchase requirement</t>
        </is>
      </c>
      <c r="B7" s="7" t="n">
        <v>0.03</v>
      </c>
      <c r="C7" s="4" t="inlineStr">
        <is>
          <t xml:space="preserve"> </t>
        </is>
      </c>
    </row>
    <row r="8">
      <c r="A8" s="4" t="inlineStr">
        <is>
          <t>All other advances greater than overnight [Member]</t>
        </is>
      </c>
      <c r="B8" s="4" t="inlineStr">
        <is>
          <t xml:space="preserve"> </t>
        </is>
      </c>
      <c r="C8" s="4" t="inlineStr">
        <is>
          <t xml:space="preserve"> </t>
        </is>
      </c>
    </row>
    <row r="9">
      <c r="A9" s="4" t="inlineStr">
        <is>
          <t>Class B stock purchase requirement</t>
        </is>
      </c>
      <c r="B9" s="7" t="n">
        <v>0.04</v>
      </c>
      <c r="C9" s="4" t="inlineStr">
        <is>
          <t xml:space="preserve"> </t>
        </is>
      </c>
    </row>
    <row r="10">
      <c r="A10" s="4" t="inlineStr">
        <is>
          <t>Outstanding letters of credit [Member]</t>
        </is>
      </c>
      <c r="B10" s="4" t="inlineStr">
        <is>
          <t xml:space="preserve"> </t>
        </is>
      </c>
      <c r="C10" s="4" t="inlineStr">
        <is>
          <t xml:space="preserve"> </t>
        </is>
      </c>
    </row>
    <row r="11">
      <c r="A11" s="4" t="inlineStr">
        <is>
          <t>Class B stock purchase requirement</t>
        </is>
      </c>
      <c r="B11" s="8" t="n">
        <v>0.0025</v>
      </c>
      <c r="C11" s="4" t="inlineStr">
        <is>
          <t xml:space="preserve"> </t>
        </is>
      </c>
    </row>
    <row r="12">
      <c r="A12" s="4" t="inlineStr">
        <is>
          <t>Unpaid principal balance of mortgage purchased through MPF program</t>
        </is>
      </c>
      <c r="B12" s="4" t="inlineStr">
        <is>
          <t xml:space="preserve"> </t>
        </is>
      </c>
      <c r="C12" s="4" t="inlineStr">
        <is>
          <t xml:space="preserve"> </t>
        </is>
      </c>
    </row>
    <row r="13">
      <c r="A13" s="4" t="inlineStr">
        <is>
          <t>Class B stock purchase requirement</t>
        </is>
      </c>
      <c r="B13" s="8" t="n">
        <v>0.045</v>
      </c>
      <c r="C13" s="4" t="inlineStr">
        <is>
          <t xml:space="preserve"> </t>
        </is>
      </c>
    </row>
    <row r="14">
      <c r="A14" s="4" t="inlineStr">
        <is>
          <t>Common Class B [Member]</t>
        </is>
      </c>
      <c r="B14" s="4" t="inlineStr">
        <is>
          <t xml:space="preserve"> </t>
        </is>
      </c>
      <c r="C14" s="4" t="inlineStr">
        <is>
          <t xml:space="preserve"> </t>
        </is>
      </c>
    </row>
    <row r="15">
      <c r="A15" s="4" t="inlineStr">
        <is>
          <t>Common Stock, Class B, putable par value per share</t>
        </is>
      </c>
      <c r="B15" s="6" t="n">
        <v>100</v>
      </c>
      <c r="C15" s="6" t="n">
        <v>100</v>
      </c>
    </row>
    <row r="16">
      <c r="A16" s="4" t="inlineStr">
        <is>
          <t>Minimum [Member]</t>
        </is>
      </c>
      <c r="B16" s="4" t="inlineStr">
        <is>
          <t xml:space="preserve"> </t>
        </is>
      </c>
      <c r="C16" s="4" t="inlineStr">
        <is>
          <t xml:space="preserve"> </t>
        </is>
      </c>
    </row>
    <row r="17">
      <c r="A17" s="4" t="inlineStr">
        <is>
          <t>Class B Stock Purchase Requirement Amount</t>
        </is>
      </c>
      <c r="B17" s="6" t="n">
        <v>10</v>
      </c>
      <c r="C17" s="4" t="inlineStr">
        <is>
          <t xml:space="preserve"> </t>
        </is>
      </c>
    </row>
    <row r="18">
      <c r="A18" s="4" t="inlineStr">
        <is>
          <t>Maximum [Member]</t>
        </is>
      </c>
      <c r="B18" s="4" t="inlineStr">
        <is>
          <t xml:space="preserve"> </t>
        </is>
      </c>
      <c r="C18" s="4" t="inlineStr">
        <is>
          <t xml:space="preserve"> </t>
        </is>
      </c>
    </row>
    <row r="19">
      <c r="A19" s="4" t="inlineStr">
        <is>
          <t>Class B Stock Purchase Requirement Amount</t>
        </is>
      </c>
      <c r="B19" s="6" t="n">
        <v>5000</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Accumulated Other Comprehensive Loss (Details) - USD ($) $ in Thousand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Accumulated Other Comprehensive Income (Loss) Before Tax1 [Roll Forward]</t>
        </is>
      </c>
      <c r="C3" s="4" t="inlineStr">
        <is>
          <t xml:space="preserve"> </t>
        </is>
      </c>
      <c r="E3" s="4" t="inlineStr">
        <is>
          <t xml:space="preserve"> </t>
        </is>
      </c>
      <c r="G3" s="4" t="inlineStr">
        <is>
          <t xml:space="preserve"> </t>
        </is>
      </c>
      <c r="H3" s="4" t="inlineStr">
        <is>
          <t xml:space="preserve"> </t>
        </is>
      </c>
    </row>
    <row r="4">
      <c r="A4" s="4" t="inlineStr">
        <is>
          <t>Beginning of period</t>
        </is>
      </c>
      <c r="C4" s="6" t="n">
        <v>3814747</v>
      </c>
      <c r="E4" s="6" t="n">
        <v>2411787</v>
      </c>
      <c r="G4" s="6" t="n">
        <v>3415321</v>
      </c>
      <c r="H4" s="6" t="n">
        <v>2531011</v>
      </c>
    </row>
    <row r="5">
      <c r="A5" s="4" t="inlineStr">
        <is>
          <t>Total other comprehensive income (loss)</t>
        </is>
      </c>
      <c r="C5" s="5" t="n">
        <v>14714</v>
      </c>
      <c r="E5" s="5" t="n">
        <v>-127609</v>
      </c>
      <c r="G5" s="5" t="n">
        <v>14740</v>
      </c>
      <c r="H5" s="5" t="n">
        <v>-245376</v>
      </c>
    </row>
    <row r="6">
      <c r="A6" s="4" t="inlineStr">
        <is>
          <t>Period end</t>
        </is>
      </c>
      <c r="C6" s="5" t="n">
        <v>3469852</v>
      </c>
      <c r="E6" s="5" t="n">
        <v>2948012</v>
      </c>
      <c r="G6" s="5" t="n">
        <v>3469852</v>
      </c>
      <c r="H6" s="5" t="n">
        <v>2948012</v>
      </c>
    </row>
    <row r="7">
      <c r="A7" s="4" t="inlineStr">
        <is>
          <t>Net Unrealized Gain (Loss) Relating to Hedging Activities [Member]</t>
        </is>
      </c>
      <c r="C7" s="4" t="inlineStr">
        <is>
          <t xml:space="preserve"> </t>
        </is>
      </c>
      <c r="E7" s="4" t="inlineStr">
        <is>
          <t xml:space="preserve"> </t>
        </is>
      </c>
      <c r="G7" s="4" t="inlineStr">
        <is>
          <t xml:space="preserve"> </t>
        </is>
      </c>
      <c r="H7" s="4" t="inlineStr">
        <is>
          <t xml:space="preserve"> </t>
        </is>
      </c>
    </row>
    <row r="8">
      <c r="A8" s="3" t="inlineStr">
        <is>
          <t>Accumulated Other Comprehensive Income (Loss) Before Tax1 [Roll Forward]</t>
        </is>
      </c>
      <c r="C8" s="4" t="inlineStr">
        <is>
          <t xml:space="preserve"> </t>
        </is>
      </c>
      <c r="E8" s="4" t="inlineStr">
        <is>
          <t xml:space="preserve"> </t>
        </is>
      </c>
      <c r="G8" s="4" t="inlineStr">
        <is>
          <t xml:space="preserve"> </t>
        </is>
      </c>
      <c r="H8" s="4" t="inlineStr">
        <is>
          <t xml:space="preserve"> </t>
        </is>
      </c>
    </row>
    <row r="9">
      <c r="A9" s="4" t="inlineStr">
        <is>
          <t>Beginning of period</t>
        </is>
      </c>
      <c r="C9" s="5" t="n">
        <v>31854</v>
      </c>
      <c r="E9" s="5" t="n">
        <v>-2795</v>
      </c>
      <c r="G9" s="5" t="n">
        <v>42482</v>
      </c>
      <c r="H9" s="5" t="n">
        <v>-26291</v>
      </c>
    </row>
    <row r="10">
      <c r="A10" s="4" t="inlineStr">
        <is>
          <t>Net unrealized (losses) gains</t>
        </is>
      </c>
      <c r="C10" s="5" t="n">
        <v>14302</v>
      </c>
      <c r="E10" s="5" t="n">
        <v>22182</v>
      </c>
      <c r="G10" s="5" t="n">
        <v>2547</v>
      </c>
      <c r="H10" s="5" t="n">
        <v>44240</v>
      </c>
    </row>
    <row r="11">
      <c r="A11" s="4" t="inlineStr">
        <is>
          <t>Net actuarial loss</t>
        </is>
      </c>
      <c r="C11" s="5" t="n">
        <v>0</v>
      </c>
      <c r="E11" s="5" t="n">
        <v>0</v>
      </c>
      <c r="G11" s="5" t="n">
        <v>0</v>
      </c>
      <c r="H11" s="5" t="n">
        <v>0</v>
      </c>
    </row>
    <row r="12">
      <c r="A12" s="4" t="inlineStr">
        <is>
          <t>Amortization - hedging activities</t>
        </is>
      </c>
      <c r="B12" s="4" t="inlineStr">
        <is>
          <t>[1]</t>
        </is>
      </c>
      <c r="C12" s="5" t="n">
        <v>1117</v>
      </c>
      <c r="E12" s="5" t="n">
        <v>1455</v>
      </c>
      <c r="G12" s="5" t="n">
        <v>2244</v>
      </c>
      <c r="H12" s="5" t="n">
        <v>2893</v>
      </c>
    </row>
    <row r="13">
      <c r="A13" s="4" t="inlineStr">
        <is>
          <t>Amortization - pension and postretirement benefits</t>
        </is>
      </c>
      <c r="B13" s="4" t="inlineStr">
        <is>
          <t>[2]</t>
        </is>
      </c>
      <c r="C13" s="4" t="inlineStr">
        <is>
          <t xml:space="preserve"> </t>
        </is>
      </c>
      <c r="E13" s="5" t="n">
        <v>0</v>
      </c>
      <c r="G13" s="4" t="inlineStr">
        <is>
          <t xml:space="preserve"> </t>
        </is>
      </c>
      <c r="H13" s="5" t="n">
        <v>0</v>
      </c>
    </row>
    <row r="14">
      <c r="A14" s="4" t="inlineStr">
        <is>
          <t>Reclassification of realized net loss included in net income</t>
        </is>
      </c>
      <c r="B14" s="4" t="inlineStr">
        <is>
          <t>[3]</t>
        </is>
      </c>
      <c r="C14" s="4" t="inlineStr">
        <is>
          <t xml:space="preserve"> </t>
        </is>
      </c>
      <c r="E14" s="4" t="inlineStr">
        <is>
          <t xml:space="preserve"> </t>
        </is>
      </c>
      <c r="G14" s="4" t="inlineStr">
        <is>
          <t xml:space="preserve"> </t>
        </is>
      </c>
      <c r="H14" s="5" t="n">
        <v>0</v>
      </c>
    </row>
    <row r="15">
      <c r="A15" s="4" t="inlineStr">
        <is>
          <t>Total other comprehensive income (loss)</t>
        </is>
      </c>
      <c r="C15" s="5" t="n">
        <v>15419</v>
      </c>
      <c r="E15" s="5" t="n">
        <v>23637</v>
      </c>
      <c r="G15" s="5" t="n">
        <v>4791</v>
      </c>
      <c r="H15" s="5" t="n">
        <v>47133</v>
      </c>
    </row>
    <row r="16">
      <c r="A16" s="4" t="inlineStr">
        <is>
          <t>Period end</t>
        </is>
      </c>
      <c r="C16" s="5" t="n">
        <v>47273</v>
      </c>
      <c r="E16" s="5" t="n">
        <v>20842</v>
      </c>
      <c r="G16" s="5" t="n">
        <v>47273</v>
      </c>
      <c r="H16" s="5" t="n">
        <v>20842</v>
      </c>
    </row>
    <row r="17">
      <c r="A17" s="4" t="inlineStr">
        <is>
          <t>Pension and Postretirement Benefits [Member]</t>
        </is>
      </c>
      <c r="C17" s="4" t="inlineStr">
        <is>
          <t xml:space="preserve"> </t>
        </is>
      </c>
      <c r="E17" s="4" t="inlineStr">
        <is>
          <t xml:space="preserve"> </t>
        </is>
      </c>
      <c r="G17" s="4" t="inlineStr">
        <is>
          <t xml:space="preserve"> </t>
        </is>
      </c>
      <c r="H17" s="4" t="inlineStr">
        <is>
          <t xml:space="preserve"> </t>
        </is>
      </c>
    </row>
    <row r="18">
      <c r="A18" s="3" t="inlineStr">
        <is>
          <t>Accumulated Other Comprehensive Income (Loss) Before Tax1 [Roll Forward]</t>
        </is>
      </c>
      <c r="C18" s="4" t="inlineStr">
        <is>
          <t xml:space="preserve"> </t>
        </is>
      </c>
      <c r="E18" s="4" t="inlineStr">
        <is>
          <t xml:space="preserve"> </t>
        </is>
      </c>
      <c r="G18" s="4" t="inlineStr">
        <is>
          <t xml:space="preserve"> </t>
        </is>
      </c>
      <c r="H18" s="4" t="inlineStr">
        <is>
          <t xml:space="preserve"> </t>
        </is>
      </c>
    </row>
    <row r="19">
      <c r="A19" s="4" t="inlineStr">
        <is>
          <t>Beginning of period</t>
        </is>
      </c>
      <c r="C19" s="5" t="n">
        <v>1374</v>
      </c>
      <c r="E19" s="5" t="n">
        <v>-2732</v>
      </c>
      <c r="G19" s="5" t="n">
        <v>1374</v>
      </c>
      <c r="H19" s="5" t="n">
        <v>-2755</v>
      </c>
    </row>
    <row r="20">
      <c r="A20" s="4" t="inlineStr">
        <is>
          <t>Net unrealized (losses) gains</t>
        </is>
      </c>
      <c r="C20" s="5" t="n">
        <v>0</v>
      </c>
      <c r="E20" s="5" t="n">
        <v>0</v>
      </c>
      <c r="G20" s="5" t="n">
        <v>0</v>
      </c>
      <c r="H20" s="5" t="n">
        <v>0</v>
      </c>
    </row>
    <row r="21">
      <c r="A21" s="4" t="inlineStr">
        <is>
          <t>Net actuarial loss</t>
        </is>
      </c>
      <c r="C21" s="5" t="n">
        <v>-255</v>
      </c>
      <c r="E21" s="5" t="n">
        <v>-685</v>
      </c>
      <c r="G21" s="5" t="n">
        <v>-255</v>
      </c>
      <c r="H21" s="5" t="n">
        <v>-685</v>
      </c>
    </row>
    <row r="22">
      <c r="A22" s="4" t="inlineStr">
        <is>
          <t>Amortization - hedging activities</t>
        </is>
      </c>
      <c r="B22" s="4" t="inlineStr">
        <is>
          <t>[1]</t>
        </is>
      </c>
      <c r="C22" s="5" t="n">
        <v>0</v>
      </c>
      <c r="E22" s="5" t="n">
        <v>0</v>
      </c>
      <c r="G22" s="5" t="n">
        <v>0</v>
      </c>
      <c r="H22" s="5" t="n">
        <v>0</v>
      </c>
    </row>
    <row r="23">
      <c r="A23" s="4" t="inlineStr">
        <is>
          <t>Amortization - pension and postretirement benefits</t>
        </is>
      </c>
      <c r="B23" s="4" t="inlineStr">
        <is>
          <t>[2]</t>
        </is>
      </c>
      <c r="C23" s="4" t="inlineStr">
        <is>
          <t xml:space="preserve"> </t>
        </is>
      </c>
      <c r="E23" s="5" t="n">
        <v>187</v>
      </c>
      <c r="G23" s="4" t="inlineStr">
        <is>
          <t xml:space="preserve"> </t>
        </is>
      </c>
      <c r="H23" s="5" t="n">
        <v>210</v>
      </c>
    </row>
    <row r="24">
      <c r="A24" s="4" t="inlineStr">
        <is>
          <t>Reclassification of realized net loss included in net income</t>
        </is>
      </c>
      <c r="B24" s="4" t="inlineStr">
        <is>
          <t>[3]</t>
        </is>
      </c>
      <c r="C24" s="4" t="inlineStr">
        <is>
          <t xml:space="preserve"> </t>
        </is>
      </c>
      <c r="E24" s="4" t="inlineStr">
        <is>
          <t xml:space="preserve"> </t>
        </is>
      </c>
      <c r="G24" s="4" t="inlineStr">
        <is>
          <t xml:space="preserve"> </t>
        </is>
      </c>
      <c r="H24" s="5" t="n">
        <v>0</v>
      </c>
    </row>
    <row r="25">
      <c r="A25" s="4" t="inlineStr">
        <is>
          <t>Total other comprehensive income (loss)</t>
        </is>
      </c>
      <c r="C25" s="5" t="n">
        <v>-255</v>
      </c>
      <c r="E25" s="5" t="n">
        <v>-498</v>
      </c>
      <c r="G25" s="5" t="n">
        <v>-255</v>
      </c>
      <c r="H25" s="5" t="n">
        <v>-475</v>
      </c>
    </row>
    <row r="26">
      <c r="A26" s="4" t="inlineStr">
        <is>
          <t>Period end</t>
        </is>
      </c>
      <c r="C26" s="5" t="n">
        <v>1119</v>
      </c>
      <c r="E26" s="5" t="n">
        <v>-3230</v>
      </c>
      <c r="G26" s="5" t="n">
        <v>1119</v>
      </c>
      <c r="H26" s="5" t="n">
        <v>-3230</v>
      </c>
    </row>
    <row r="27">
      <c r="A27" s="4" t="inlineStr">
        <is>
          <t>Total [Member]</t>
        </is>
      </c>
      <c r="C27" s="4" t="inlineStr">
        <is>
          <t xml:space="preserve"> </t>
        </is>
      </c>
      <c r="E27" s="4" t="inlineStr">
        <is>
          <t xml:space="preserve"> </t>
        </is>
      </c>
      <c r="G27" s="4" t="inlineStr">
        <is>
          <t xml:space="preserve"> </t>
        </is>
      </c>
      <c r="H27" s="4" t="inlineStr">
        <is>
          <t xml:space="preserve"> </t>
        </is>
      </c>
    </row>
    <row r="28">
      <c r="A28" s="3" t="inlineStr">
        <is>
          <t>Accumulated Other Comprehensive Income (Loss) Before Tax1 [Roll Forward]</t>
        </is>
      </c>
      <c r="C28" s="4" t="inlineStr">
        <is>
          <t xml:space="preserve"> </t>
        </is>
      </c>
      <c r="E28" s="4" t="inlineStr">
        <is>
          <t xml:space="preserve"> </t>
        </is>
      </c>
      <c r="G28" s="4" t="inlineStr">
        <is>
          <t xml:space="preserve"> </t>
        </is>
      </c>
      <c r="H28" s="4" t="inlineStr">
        <is>
          <t xml:space="preserve"> </t>
        </is>
      </c>
    </row>
    <row r="29">
      <c r="A29" s="4" t="inlineStr">
        <is>
          <t>Beginning of period</t>
        </is>
      </c>
      <c r="C29" s="5" t="n">
        <v>-306399</v>
      </c>
      <c r="E29" s="5" t="n">
        <v>-88800</v>
      </c>
      <c r="G29" s="5" t="n">
        <v>-306425</v>
      </c>
      <c r="H29" s="5" t="n">
        <v>28967</v>
      </c>
    </row>
    <row r="30">
      <c r="A30" s="4" t="inlineStr">
        <is>
          <t>Net unrealized (losses) gains</t>
        </is>
      </c>
      <c r="C30" s="5" t="n">
        <v>13852</v>
      </c>
      <c r="E30" s="5" t="n">
        <v>-128566</v>
      </c>
      <c r="G30" s="5" t="n">
        <v>12751</v>
      </c>
      <c r="H30" s="5" t="n">
        <v>-247796</v>
      </c>
    </row>
    <row r="31">
      <c r="A31" s="4" t="inlineStr">
        <is>
          <t>Net actuarial loss</t>
        </is>
      </c>
      <c r="C31" s="5" t="n">
        <v>-255</v>
      </c>
      <c r="E31" s="5" t="n">
        <v>-685</v>
      </c>
      <c r="G31" s="5" t="n">
        <v>-255</v>
      </c>
      <c r="H31" s="5" t="n">
        <v>-685</v>
      </c>
    </row>
    <row r="32">
      <c r="A32" s="4" t="inlineStr">
        <is>
          <t>Amortization - hedging activities</t>
        </is>
      </c>
      <c r="C32" s="5" t="n">
        <v>1117</v>
      </c>
      <c r="D32" s="4" t="inlineStr">
        <is>
          <t>[1]</t>
        </is>
      </c>
      <c r="E32" s="5" t="n">
        <v>1455</v>
      </c>
      <c r="F32" s="4" t="inlineStr">
        <is>
          <t>[1]</t>
        </is>
      </c>
      <c r="G32" s="5" t="n">
        <v>2244</v>
      </c>
      <c r="H32" s="5" t="n">
        <v>2893</v>
      </c>
      <c r="I32" s="4" t="inlineStr">
        <is>
          <t>[1]</t>
        </is>
      </c>
    </row>
    <row r="33">
      <c r="A33" s="4" t="inlineStr">
        <is>
          <t>Amortization - pension and postretirement benefits</t>
        </is>
      </c>
      <c r="B33" s="4" t="inlineStr">
        <is>
          <t>[2]</t>
        </is>
      </c>
      <c r="C33" s="4" t="inlineStr">
        <is>
          <t xml:space="preserve"> </t>
        </is>
      </c>
      <c r="E33" s="5" t="n">
        <v>187</v>
      </c>
      <c r="G33" s="4" t="inlineStr">
        <is>
          <t xml:space="preserve"> </t>
        </is>
      </c>
      <c r="H33" s="5" t="n">
        <v>210</v>
      </c>
    </row>
    <row r="34">
      <c r="A34" s="4" t="inlineStr">
        <is>
          <t>Reclassification of realized net loss included in net income</t>
        </is>
      </c>
      <c r="B34" s="4" t="inlineStr">
        <is>
          <t>[3]</t>
        </is>
      </c>
      <c r="C34" s="4" t="inlineStr">
        <is>
          <t xml:space="preserve"> </t>
        </is>
      </c>
      <c r="E34" s="4" t="inlineStr">
        <is>
          <t xml:space="preserve"> </t>
        </is>
      </c>
      <c r="G34" s="4" t="inlineStr">
        <is>
          <t xml:space="preserve"> </t>
        </is>
      </c>
      <c r="H34" s="5" t="n">
        <v>2</v>
      </c>
    </row>
    <row r="35">
      <c r="A35" s="4" t="inlineStr">
        <is>
          <t>Total other comprehensive income (loss)</t>
        </is>
      </c>
      <c r="C35" s="5" t="n">
        <v>14714</v>
      </c>
      <c r="E35" s="5" t="n">
        <v>-127609</v>
      </c>
      <c r="G35" s="5" t="n">
        <v>14740</v>
      </c>
      <c r="H35" s="5" t="n">
        <v>-245376</v>
      </c>
    </row>
    <row r="36">
      <c r="A36" s="4" t="inlineStr">
        <is>
          <t>Period end</t>
        </is>
      </c>
      <c r="C36" s="5" t="n">
        <v>-291685</v>
      </c>
      <c r="E36" s="5" t="n">
        <v>-216409</v>
      </c>
      <c r="G36" s="5" t="n">
        <v>-291685</v>
      </c>
      <c r="H36" s="5" t="n">
        <v>-216409</v>
      </c>
    </row>
    <row r="37">
      <c r="A37" s="4" t="inlineStr">
        <is>
          <t>Available-for-sale Securities [Member] | Net Unrealized Gain (Loss) on Available-for-Sale Securities [Member]</t>
        </is>
      </c>
      <c r="C37" s="4" t="inlineStr">
        <is>
          <t xml:space="preserve"> </t>
        </is>
      </c>
      <c r="E37" s="4" t="inlineStr">
        <is>
          <t xml:space="preserve"> </t>
        </is>
      </c>
      <c r="G37" s="4" t="inlineStr">
        <is>
          <t xml:space="preserve"> </t>
        </is>
      </c>
      <c r="H37" s="4" t="inlineStr">
        <is>
          <t xml:space="preserve"> </t>
        </is>
      </c>
    </row>
    <row r="38">
      <c r="A38" s="3" t="inlineStr">
        <is>
          <t>Accumulated Other Comprehensive Income (Loss) Before Tax1 [Roll Forward]</t>
        </is>
      </c>
      <c r="C38" s="4" t="inlineStr">
        <is>
          <t xml:space="preserve"> </t>
        </is>
      </c>
      <c r="E38" s="4" t="inlineStr">
        <is>
          <t xml:space="preserve"> </t>
        </is>
      </c>
      <c r="G38" s="4" t="inlineStr">
        <is>
          <t xml:space="preserve"> </t>
        </is>
      </c>
      <c r="H38" s="4" t="inlineStr">
        <is>
          <t xml:space="preserve"> </t>
        </is>
      </c>
    </row>
    <row r="39">
      <c r="A39" s="4" t="inlineStr">
        <is>
          <t>Beginning of period</t>
        </is>
      </c>
      <c r="C39" s="5" t="n">
        <v>-339627</v>
      </c>
      <c r="E39" s="5" t="n">
        <v>-83273</v>
      </c>
      <c r="G39" s="5" t="n">
        <v>-350281</v>
      </c>
      <c r="H39" s="5" t="n">
        <v>58013</v>
      </c>
    </row>
    <row r="40">
      <c r="A40" s="4" t="inlineStr">
        <is>
          <t>Net unrealized (losses) gains</t>
        </is>
      </c>
      <c r="C40" s="5" t="n">
        <v>-450</v>
      </c>
      <c r="E40" s="5" t="n">
        <v>-150748</v>
      </c>
      <c r="G40" s="5" t="n">
        <v>10204</v>
      </c>
      <c r="H40" s="5" t="n">
        <v>-292036</v>
      </c>
    </row>
    <row r="41">
      <c r="A41" s="4" t="inlineStr">
        <is>
          <t>Net actuarial loss</t>
        </is>
      </c>
      <c r="C41" s="5" t="n">
        <v>0</v>
      </c>
      <c r="E41" s="5" t="n">
        <v>0</v>
      </c>
      <c r="G41" s="5" t="n">
        <v>0</v>
      </c>
      <c r="H41" s="5" t="n">
        <v>0</v>
      </c>
    </row>
    <row r="42">
      <c r="A42" s="4" t="inlineStr">
        <is>
          <t>Amortization - hedging activities</t>
        </is>
      </c>
      <c r="B42" s="4" t="inlineStr">
        <is>
          <t>[1]</t>
        </is>
      </c>
      <c r="C42" s="5" t="n">
        <v>0</v>
      </c>
      <c r="E42" s="5" t="n">
        <v>0</v>
      </c>
      <c r="G42" s="5" t="n">
        <v>0</v>
      </c>
      <c r="H42" s="5" t="n">
        <v>0</v>
      </c>
    </row>
    <row r="43">
      <c r="A43" s="4" t="inlineStr">
        <is>
          <t>Amortization - pension and postretirement benefits</t>
        </is>
      </c>
      <c r="B43" s="4" t="inlineStr">
        <is>
          <t>[2]</t>
        </is>
      </c>
      <c r="C43" s="4" t="inlineStr">
        <is>
          <t xml:space="preserve"> </t>
        </is>
      </c>
      <c r="E43" s="5" t="n">
        <v>0</v>
      </c>
      <c r="G43" s="4" t="inlineStr">
        <is>
          <t xml:space="preserve"> </t>
        </is>
      </c>
      <c r="H43" s="5" t="n">
        <v>0</v>
      </c>
    </row>
    <row r="44">
      <c r="A44" s="4" t="inlineStr">
        <is>
          <t>Reclassification of realized net loss included in net income</t>
        </is>
      </c>
      <c r="B44" s="4" t="inlineStr">
        <is>
          <t>[3]</t>
        </is>
      </c>
      <c r="C44" s="4" t="inlineStr">
        <is>
          <t xml:space="preserve"> </t>
        </is>
      </c>
      <c r="E44" s="4" t="inlineStr">
        <is>
          <t xml:space="preserve"> </t>
        </is>
      </c>
      <c r="G44" s="4" t="inlineStr">
        <is>
          <t xml:space="preserve"> </t>
        </is>
      </c>
      <c r="H44" s="5" t="n">
        <v>2</v>
      </c>
    </row>
    <row r="45">
      <c r="A45" s="4" t="inlineStr">
        <is>
          <t>Total other comprehensive income (loss)</t>
        </is>
      </c>
      <c r="C45" s="5" t="n">
        <v>-450</v>
      </c>
      <c r="E45" s="5" t="n">
        <v>-150748</v>
      </c>
      <c r="G45" s="5" t="n">
        <v>10204</v>
      </c>
      <c r="H45" s="5" t="n">
        <v>-292034</v>
      </c>
    </row>
    <row r="46">
      <c r="A46" s="4" t="inlineStr">
        <is>
          <t>Period end</t>
        </is>
      </c>
      <c r="C46" s="6" t="n">
        <v>-340077</v>
      </c>
      <c r="E46" s="6" t="n">
        <v>-234021</v>
      </c>
      <c r="G46" s="6" t="n">
        <v>-340077</v>
      </c>
      <c r="H46" s="6" t="n">
        <v>-234021</v>
      </c>
    </row>
    <row r="47"/>
    <row r="48">
      <c r="A48" s="4" t="inlineStr">
        <is>
          <t>[1]Recorded in CO bond interest expense in the statement of operations.[2]Recorded in other expenses in the statement of operations[3]Recorded in other income (loss), other, net in the statement of operations</t>
        </is>
      </c>
    </row>
  </sheetData>
  <mergeCells count="8">
    <mergeCell ref="A1:B2"/>
    <mergeCell ref="C1:F1"/>
    <mergeCell ref="G1:I1"/>
    <mergeCell ref="C2:D2"/>
    <mergeCell ref="E2:F2"/>
    <mergeCell ref="H2:I2"/>
    <mergeCell ref="A47:H47"/>
    <mergeCell ref="A48:H4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Carrying Value and Fair Value of Financial Instruments (Details) - USD ($) $ in Thousands</t>
        </is>
      </c>
      <c r="C1" s="2" t="inlineStr">
        <is>
          <t>Jun.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due from banks</t>
        </is>
      </c>
      <c r="C3" s="6" t="n">
        <v>249690</v>
      </c>
      <c r="D3" s="6" t="n">
        <v>7593</v>
      </c>
    </row>
    <row r="4">
      <c r="A4" s="4" t="inlineStr">
        <is>
          <t>Available-for-sale securities Fair Value</t>
        </is>
      </c>
      <c r="C4" s="5" t="n">
        <v>14332895</v>
      </c>
      <c r="D4" s="5" t="n">
        <v>13626916</v>
      </c>
    </row>
    <row r="5">
      <c r="A5" s="4" t="inlineStr">
        <is>
          <t>Held-to-Maturity Securities Carrying Value</t>
        </is>
      </c>
      <c r="B5" s="4" t="inlineStr">
        <is>
          <t>[1]</t>
        </is>
      </c>
      <c r="C5" s="5" t="n">
        <v>88029</v>
      </c>
      <c r="D5" s="5" t="n">
        <v>99068</v>
      </c>
    </row>
    <row r="6">
      <c r="A6" s="4" t="inlineStr">
        <is>
          <t>Held-to-maturity fair value</t>
        </is>
      </c>
      <c r="C6" s="5" t="n">
        <v>87419</v>
      </c>
      <c r="D6" s="5" t="n">
        <v>98591</v>
      </c>
    </row>
    <row r="7">
      <c r="A7" s="4" t="inlineStr">
        <is>
          <t>Loans to other FHLBanks</t>
        </is>
      </c>
      <c r="C7" s="5" t="n">
        <v>200000</v>
      </c>
      <c r="D7" s="5" t="n">
        <v>0</v>
      </c>
    </row>
    <row r="8">
      <c r="A8" s="4" t="inlineStr">
        <is>
          <t>Accrued interest receivable</t>
        </is>
      </c>
      <c r="C8" s="5" t="n">
        <v>168036</v>
      </c>
      <c r="D8" s="5" t="n">
        <v>134268</v>
      </c>
    </row>
    <row r="9">
      <c r="A9" s="4" t="inlineStr">
        <is>
          <t>Derivative assets</t>
        </is>
      </c>
      <c r="C9" s="5" t="n">
        <v>411533</v>
      </c>
      <c r="D9" s="5" t="n">
        <v>430744</v>
      </c>
    </row>
    <row r="10">
      <c r="A10" s="4" t="inlineStr">
        <is>
          <t>Derivative Assets, Netting Adjustments and Cash Collateral</t>
        </is>
      </c>
      <c r="B10" s="4" t="inlineStr">
        <is>
          <t>[2],[3]</t>
        </is>
      </c>
      <c r="C10" s="5" t="n">
        <v>320664</v>
      </c>
      <c r="D10" s="5" t="n">
        <v>382890</v>
      </c>
    </row>
    <row r="11">
      <c r="A11" s="4" t="inlineStr">
        <is>
          <t>Mandatorily redeemable capital stock</t>
        </is>
      </c>
      <c r="C11" s="5" t="n">
        <v>-5303</v>
      </c>
      <c r="D11" s="5" t="n">
        <v>-10290</v>
      </c>
    </row>
    <row r="12">
      <c r="A12" s="4" t="inlineStr">
        <is>
          <t>Accrued interest payable</t>
        </is>
      </c>
      <c r="C12" s="5" t="n">
        <v>-280278</v>
      </c>
      <c r="D12" s="5" t="n">
        <v>-130515</v>
      </c>
    </row>
    <row r="13">
      <c r="A13" s="4" t="inlineStr">
        <is>
          <t>Derivative liabilities</t>
        </is>
      </c>
      <c r="C13" s="5" t="n">
        <v>-9547</v>
      </c>
      <c r="D13" s="5" t="n">
        <v>-25640</v>
      </c>
    </row>
    <row r="14">
      <c r="A14" s="4" t="inlineStr">
        <is>
          <t>Derivative liability, Netting Adjustments and Cash Collateral</t>
        </is>
      </c>
      <c r="B14" s="4" t="inlineStr">
        <is>
          <t>[2],[3]</t>
        </is>
      </c>
      <c r="C14" s="5" t="n">
        <v>1317017</v>
      </c>
      <c r="D14" s="5" t="n">
        <v>1368679</v>
      </c>
    </row>
    <row r="15">
      <c r="A15" s="4" t="inlineStr">
        <is>
          <t>Level 1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Cash and due from banks</t>
        </is>
      </c>
      <c r="C17" s="5" t="n">
        <v>249690</v>
      </c>
      <c r="D17" s="5" t="n">
        <v>7593</v>
      </c>
    </row>
    <row r="18">
      <c r="A18" s="4" t="inlineStr">
        <is>
          <t>Interest-bearing deposits</t>
        </is>
      </c>
      <c r="C18" s="5" t="n">
        <v>1693881</v>
      </c>
      <c r="D18" s="5" t="n">
        <v>1485290</v>
      </c>
    </row>
    <row r="19">
      <c r="A19" s="4" t="inlineStr">
        <is>
          <t>Federal funds sold</t>
        </is>
      </c>
      <c r="C19" s="5" t="n">
        <v>0</v>
      </c>
      <c r="D19" s="5" t="n">
        <v>0</v>
      </c>
    </row>
    <row r="20">
      <c r="A20" s="4" t="inlineStr">
        <is>
          <t>Trading securities</t>
        </is>
      </c>
      <c r="B20" s="4" t="inlineStr">
        <is>
          <t>[4]</t>
        </is>
      </c>
      <c r="C20" s="5" t="n">
        <v>0</v>
      </c>
      <c r="D20" s="5" t="n">
        <v>0</v>
      </c>
    </row>
    <row r="21">
      <c r="A21" s="4" t="inlineStr">
        <is>
          <t>Available-for-sale securities Fair Value</t>
        </is>
      </c>
      <c r="B21" s="4" t="inlineStr">
        <is>
          <t>[4]</t>
        </is>
      </c>
      <c r="C21" s="5" t="n">
        <v>0</v>
      </c>
      <c r="D21" s="5" t="n">
        <v>0</v>
      </c>
    </row>
    <row r="22">
      <c r="A22" s="4" t="inlineStr">
        <is>
          <t>Held-to-maturity fair value</t>
        </is>
      </c>
      <c r="C22" s="5" t="n">
        <v>0</v>
      </c>
      <c r="D22" s="5" t="n">
        <v>0</v>
      </c>
    </row>
    <row r="23">
      <c r="A23" s="4" t="inlineStr">
        <is>
          <t>Advances</t>
        </is>
      </c>
      <c r="C23" s="5" t="n">
        <v>0</v>
      </c>
      <c r="D23" s="5" t="n">
        <v>0</v>
      </c>
    </row>
    <row r="24">
      <c r="A24" s="4" t="inlineStr">
        <is>
          <t>Mortgage loans, net</t>
        </is>
      </c>
      <c r="C24" s="5" t="n">
        <v>0</v>
      </c>
      <c r="D24" s="5" t="n">
        <v>0</v>
      </c>
    </row>
    <row r="25">
      <c r="A25" s="4" t="inlineStr">
        <is>
          <t>Loans to other FHLBanks</t>
        </is>
      </c>
      <c r="C25" s="5" t="n">
        <v>0</v>
      </c>
      <c r="D25" s="4" t="inlineStr">
        <is>
          <t xml:space="preserve"> </t>
        </is>
      </c>
    </row>
    <row r="26">
      <c r="A26" s="4" t="inlineStr">
        <is>
          <t>Accrued interest receivable</t>
        </is>
      </c>
      <c r="C26" s="5" t="n">
        <v>0</v>
      </c>
      <c r="D26" s="5" t="n">
        <v>0</v>
      </c>
    </row>
    <row r="27">
      <c r="A27" s="4" t="inlineStr">
        <is>
          <t>Derivative assets</t>
        </is>
      </c>
      <c r="B27" s="4" t="inlineStr">
        <is>
          <t>[4]</t>
        </is>
      </c>
      <c r="C27" s="5" t="n">
        <v>0</v>
      </c>
      <c r="D27" s="5" t="n">
        <v>0</v>
      </c>
    </row>
    <row r="28">
      <c r="A28" s="4" t="inlineStr">
        <is>
          <t>Other assets</t>
        </is>
      </c>
      <c r="B28" s="4" t="inlineStr">
        <is>
          <t>[4]</t>
        </is>
      </c>
      <c r="C28" s="5" t="n">
        <v>13161</v>
      </c>
      <c r="D28" s="5" t="n">
        <v>11950</v>
      </c>
    </row>
    <row r="29">
      <c r="A29" s="4" t="inlineStr">
        <is>
          <t>Deposits</t>
        </is>
      </c>
      <c r="C29" s="5" t="n">
        <v>0</v>
      </c>
      <c r="D29" s="5" t="n">
        <v>0</v>
      </c>
    </row>
    <row r="30">
      <c r="A30" s="4" t="inlineStr">
        <is>
          <t>Mandatorily redeemable capital stock</t>
        </is>
      </c>
      <c r="C30" s="5" t="n">
        <v>-5303</v>
      </c>
      <c r="D30" s="5" t="n">
        <v>-10290</v>
      </c>
    </row>
    <row r="31">
      <c r="A31" s="4" t="inlineStr">
        <is>
          <t>Accrued interest payable</t>
        </is>
      </c>
      <c r="C31" s="5" t="n">
        <v>0</v>
      </c>
      <c r="D31" s="5" t="n">
        <v>0</v>
      </c>
    </row>
    <row r="32">
      <c r="A32" s="4" t="inlineStr">
        <is>
          <t>Derivative liabilities</t>
        </is>
      </c>
      <c r="B32" s="4" t="inlineStr">
        <is>
          <t>[4]</t>
        </is>
      </c>
      <c r="C32" s="5" t="n">
        <v>0</v>
      </c>
      <c r="D32" s="5" t="n">
        <v>0</v>
      </c>
    </row>
    <row r="33">
      <c r="A33" s="4" t="inlineStr">
        <is>
          <t>Level 1 [Member] | Commitments to extend credit for advances [Member]</t>
        </is>
      </c>
      <c r="C33" s="4" t="inlineStr">
        <is>
          <t xml:space="preserve"> </t>
        </is>
      </c>
      <c r="D33" s="4" t="inlineStr">
        <is>
          <t xml:space="preserve"> </t>
        </is>
      </c>
    </row>
    <row r="34">
      <c r="A34" s="3" t="inlineStr">
        <is>
          <t>Fair Value, Balance Sheet Grouping, Financial Statement Captions [Line Items]</t>
        </is>
      </c>
      <c r="C34" s="4" t="inlineStr">
        <is>
          <t xml:space="preserve"> </t>
        </is>
      </c>
      <c r="D34" s="4" t="inlineStr">
        <is>
          <t xml:space="preserve"> </t>
        </is>
      </c>
    </row>
    <row r="35">
      <c r="A35" s="4" t="inlineStr">
        <is>
          <t>Other</t>
        </is>
      </c>
      <c r="C35" s="5" t="n">
        <v>0</v>
      </c>
      <c r="D35" s="5" t="n">
        <v>0</v>
      </c>
    </row>
    <row r="36">
      <c r="A36" s="4" t="inlineStr">
        <is>
          <t>Level 1 [Member] | Standby Letters of Credit [Member]</t>
        </is>
      </c>
      <c r="C36" s="4" t="inlineStr">
        <is>
          <t xml:space="preserve"> </t>
        </is>
      </c>
      <c r="D36" s="4" t="inlineStr">
        <is>
          <t xml:space="preserve"> </t>
        </is>
      </c>
    </row>
    <row r="37">
      <c r="A37" s="3" t="inlineStr">
        <is>
          <t>Fair Value, Balance Sheet Grouping, Financial Statement Captions [Line Items]</t>
        </is>
      </c>
      <c r="C37" s="4" t="inlineStr">
        <is>
          <t xml:space="preserve"> </t>
        </is>
      </c>
      <c r="D37" s="4" t="inlineStr">
        <is>
          <t xml:space="preserve"> </t>
        </is>
      </c>
    </row>
    <row r="38">
      <c r="A38" s="4" t="inlineStr">
        <is>
          <t>Other</t>
        </is>
      </c>
      <c r="C38" s="5" t="n">
        <v>0</v>
      </c>
      <c r="D38" s="5" t="n">
        <v>0</v>
      </c>
    </row>
    <row r="39">
      <c r="A39" s="4" t="inlineStr">
        <is>
          <t>Level 1 [Member] | COs - Discount notes [Member]</t>
        </is>
      </c>
      <c r="C39" s="4" t="inlineStr">
        <is>
          <t xml:space="preserve"> </t>
        </is>
      </c>
      <c r="D39" s="4" t="inlineStr">
        <is>
          <t xml:space="preserve"> </t>
        </is>
      </c>
    </row>
    <row r="40">
      <c r="A40" s="3" t="inlineStr">
        <is>
          <t>Fair Value, Balance Sheet Grouping, Financial Statement Captions [Line Items]</t>
        </is>
      </c>
      <c r="C40" s="4" t="inlineStr">
        <is>
          <t xml:space="preserve"> </t>
        </is>
      </c>
      <c r="D40" s="4" t="inlineStr">
        <is>
          <t xml:space="preserve"> </t>
        </is>
      </c>
    </row>
    <row r="41">
      <c r="A41" s="4" t="inlineStr">
        <is>
          <t>CO Discount notes</t>
        </is>
      </c>
      <c r="C41" s="5" t="n">
        <v>0</v>
      </c>
      <c r="D41" s="5" t="n">
        <v>0</v>
      </c>
    </row>
    <row r="42">
      <c r="A42" s="4" t="inlineStr">
        <is>
          <t>Level 2 [Member]</t>
        </is>
      </c>
      <c r="C42" s="4" t="inlineStr">
        <is>
          <t xml:space="preserve"> </t>
        </is>
      </c>
      <c r="D42" s="4" t="inlineStr">
        <is>
          <t xml:space="preserve"> </t>
        </is>
      </c>
    </row>
    <row r="43">
      <c r="A43" s="3" t="inlineStr">
        <is>
          <t>Fair Value, Balance Sheet Grouping, Financial Statement Captions [Line Items]</t>
        </is>
      </c>
      <c r="C43" s="4" t="inlineStr">
        <is>
          <t xml:space="preserve"> </t>
        </is>
      </c>
      <c r="D43" s="4" t="inlineStr">
        <is>
          <t xml:space="preserve"> </t>
        </is>
      </c>
    </row>
    <row r="44">
      <c r="A44" s="4" t="inlineStr">
        <is>
          <t>Cash and due from banks</t>
        </is>
      </c>
      <c r="C44" s="5" t="n">
        <v>0</v>
      </c>
      <c r="D44" s="5" t="n">
        <v>0</v>
      </c>
    </row>
    <row r="45">
      <c r="A45" s="4" t="inlineStr">
        <is>
          <t>Interest-bearing deposits</t>
        </is>
      </c>
      <c r="C45" s="5" t="n">
        <v>0</v>
      </c>
      <c r="D45" s="5" t="n">
        <v>0</v>
      </c>
    </row>
    <row r="46">
      <c r="A46" s="4" t="inlineStr">
        <is>
          <t>Federal funds sold</t>
        </is>
      </c>
      <c r="C46" s="5" t="n">
        <v>3002987</v>
      </c>
      <c r="D46" s="5" t="n">
        <v>2705992</v>
      </c>
    </row>
    <row r="47">
      <c r="A47" s="4" t="inlineStr">
        <is>
          <t>Trading securities</t>
        </is>
      </c>
      <c r="B47" s="4" t="inlineStr">
        <is>
          <t>[4]</t>
        </is>
      </c>
      <c r="C47" s="5" t="n">
        <v>1555</v>
      </c>
      <c r="D47" s="5" t="n">
        <v>1507</v>
      </c>
    </row>
    <row r="48">
      <c r="A48" s="4" t="inlineStr">
        <is>
          <t>Available-for-sale securities Fair Value</t>
        </is>
      </c>
      <c r="B48" s="4" t="inlineStr">
        <is>
          <t>[4]</t>
        </is>
      </c>
      <c r="C48" s="5" t="n">
        <v>14300504</v>
      </c>
      <c r="D48" s="5" t="n">
        <v>13594142</v>
      </c>
    </row>
    <row r="49">
      <c r="A49" s="4" t="inlineStr">
        <is>
          <t>Held-to-maturity fair value</t>
        </is>
      </c>
      <c r="C49" s="5" t="n">
        <v>87419</v>
      </c>
      <c r="D49" s="5" t="n">
        <v>98591</v>
      </c>
    </row>
    <row r="50">
      <c r="A50" s="4" t="inlineStr">
        <is>
          <t>Advances</t>
        </is>
      </c>
      <c r="C50" s="5" t="n">
        <v>40014406</v>
      </c>
      <c r="D50" s="5" t="n">
        <v>41378357</v>
      </c>
    </row>
    <row r="51">
      <c r="A51" s="4" t="inlineStr">
        <is>
          <t>Mortgage loans, net</t>
        </is>
      </c>
      <c r="C51" s="5" t="n">
        <v>2508180</v>
      </c>
      <c r="D51" s="5" t="n">
        <v>2462257</v>
      </c>
    </row>
    <row r="52">
      <c r="A52" s="4" t="inlineStr">
        <is>
          <t>Loans to other FHLBanks</t>
        </is>
      </c>
      <c r="C52" s="5" t="n">
        <v>199999</v>
      </c>
      <c r="D52" s="4" t="inlineStr">
        <is>
          <t xml:space="preserve"> </t>
        </is>
      </c>
    </row>
    <row r="53">
      <c r="A53" s="4" t="inlineStr">
        <is>
          <t>Accrued interest receivable</t>
        </is>
      </c>
      <c r="C53" s="5" t="n">
        <v>168036</v>
      </c>
      <c r="D53" s="5" t="n">
        <v>134268</v>
      </c>
    </row>
    <row r="54">
      <c r="A54" s="4" t="inlineStr">
        <is>
          <t>Derivative assets</t>
        </is>
      </c>
      <c r="B54" s="4" t="inlineStr">
        <is>
          <t>[4]</t>
        </is>
      </c>
      <c r="C54" s="5" t="n">
        <v>90869</v>
      </c>
      <c r="D54" s="5" t="n">
        <v>47854</v>
      </c>
    </row>
    <row r="55">
      <c r="A55" s="4" t="inlineStr">
        <is>
          <t>Other assets</t>
        </is>
      </c>
      <c r="B55" s="4" t="inlineStr">
        <is>
          <t>[4]</t>
        </is>
      </c>
      <c r="C55" s="5" t="n">
        <v>13912</v>
      </c>
      <c r="D55" s="5" t="n">
        <v>13554</v>
      </c>
    </row>
    <row r="56">
      <c r="A56" s="4" t="inlineStr">
        <is>
          <t>Deposits</t>
        </is>
      </c>
      <c r="C56" s="5" t="n">
        <v>-1021900</v>
      </c>
      <c r="D56" s="5" t="n">
        <v>-655425</v>
      </c>
    </row>
    <row r="57">
      <c r="A57" s="4" t="inlineStr">
        <is>
          <t>Mandatorily redeemable capital stock</t>
        </is>
      </c>
      <c r="C57" s="5" t="n">
        <v>0</v>
      </c>
      <c r="D57" s="5" t="n">
        <v>0</v>
      </c>
    </row>
    <row r="58">
      <c r="A58" s="4" t="inlineStr">
        <is>
          <t>Accrued interest payable</t>
        </is>
      </c>
      <c r="C58" s="5" t="n">
        <v>-280278</v>
      </c>
      <c r="D58" s="5" t="n">
        <v>-130515</v>
      </c>
    </row>
    <row r="59">
      <c r="A59" s="4" t="inlineStr">
        <is>
          <t>Derivative liabilities</t>
        </is>
      </c>
      <c r="B59" s="4" t="inlineStr">
        <is>
          <t>[4]</t>
        </is>
      </c>
      <c r="C59" s="5" t="n">
        <v>-1326564</v>
      </c>
      <c r="D59" s="5" t="n">
        <v>-1394319</v>
      </c>
    </row>
    <row r="60">
      <c r="A60" s="4" t="inlineStr">
        <is>
          <t>Level 2 [Member] | Commitments to extend credit for advances [Member]</t>
        </is>
      </c>
      <c r="C60" s="4" t="inlineStr">
        <is>
          <t xml:space="preserve"> </t>
        </is>
      </c>
      <c r="D60" s="4" t="inlineStr">
        <is>
          <t xml:space="preserve"> </t>
        </is>
      </c>
    </row>
    <row r="61">
      <c r="A61" s="3" t="inlineStr">
        <is>
          <t>Fair Value, Balance Sheet Grouping, Financial Statement Captions [Line Items]</t>
        </is>
      </c>
      <c r="C61" s="4" t="inlineStr">
        <is>
          <t xml:space="preserve"> </t>
        </is>
      </c>
      <c r="D61" s="4" t="inlineStr">
        <is>
          <t xml:space="preserve"> </t>
        </is>
      </c>
    </row>
    <row r="62">
      <c r="A62" s="4" t="inlineStr">
        <is>
          <t>Other</t>
        </is>
      </c>
      <c r="C62" s="5" t="n">
        <v>-6247</v>
      </c>
      <c r="D62" s="5" t="n">
        <v>-13327</v>
      </c>
    </row>
    <row r="63">
      <c r="A63" s="4" t="inlineStr">
        <is>
          <t>Level 2 [Member] | Standby Letters of Credit [Member]</t>
        </is>
      </c>
      <c r="C63" s="4" t="inlineStr">
        <is>
          <t xml:space="preserve"> </t>
        </is>
      </c>
      <c r="D63" s="4" t="inlineStr">
        <is>
          <t xml:space="preserve"> </t>
        </is>
      </c>
    </row>
    <row r="64">
      <c r="A64" s="3" t="inlineStr">
        <is>
          <t>Fair Value, Balance Sheet Grouping, Financial Statement Captions [Line Items]</t>
        </is>
      </c>
      <c r="C64" s="4" t="inlineStr">
        <is>
          <t xml:space="preserve"> </t>
        </is>
      </c>
      <c r="D64" s="4" t="inlineStr">
        <is>
          <t xml:space="preserve"> </t>
        </is>
      </c>
    </row>
    <row r="65">
      <c r="A65" s="4" t="inlineStr">
        <is>
          <t>Other</t>
        </is>
      </c>
      <c r="C65" s="5" t="n">
        <v>-1315</v>
      </c>
      <c r="D65" s="5" t="n">
        <v>-1168</v>
      </c>
    </row>
    <row r="66">
      <c r="A66" s="4" t="inlineStr">
        <is>
          <t>Level 2 [Member] | COs - Discount notes [Member]</t>
        </is>
      </c>
      <c r="C66" s="4" t="inlineStr">
        <is>
          <t xml:space="preserve"> </t>
        </is>
      </c>
      <c r="D66" s="4" t="inlineStr">
        <is>
          <t xml:space="preserve"> </t>
        </is>
      </c>
    </row>
    <row r="67">
      <c r="A67" s="3" t="inlineStr">
        <is>
          <t>Fair Value, Balance Sheet Grouping, Financial Statement Captions [Line Items]</t>
        </is>
      </c>
      <c r="C67" s="4" t="inlineStr">
        <is>
          <t xml:space="preserve"> </t>
        </is>
      </c>
      <c r="D67" s="4" t="inlineStr">
        <is>
          <t xml:space="preserve"> </t>
        </is>
      </c>
    </row>
    <row r="68">
      <c r="A68" s="4" t="inlineStr">
        <is>
          <t>CO Discount notes</t>
        </is>
      </c>
      <c r="C68" s="5" t="n">
        <v>-17454891</v>
      </c>
      <c r="D68" s="5" t="n">
        <v>-26972926</v>
      </c>
    </row>
    <row r="69">
      <c r="A69" s="4" t="inlineStr">
        <is>
          <t>Level 3 [Member]</t>
        </is>
      </c>
      <c r="C69" s="4" t="inlineStr">
        <is>
          <t xml:space="preserve"> </t>
        </is>
      </c>
      <c r="D69" s="4" t="inlineStr">
        <is>
          <t xml:space="preserve"> </t>
        </is>
      </c>
    </row>
    <row r="70">
      <c r="A70" s="3" t="inlineStr">
        <is>
          <t>Fair Value, Balance Sheet Grouping, Financial Statement Captions [Line Items]</t>
        </is>
      </c>
      <c r="C70" s="4" t="inlineStr">
        <is>
          <t xml:space="preserve"> </t>
        </is>
      </c>
      <c r="D70" s="4" t="inlineStr">
        <is>
          <t xml:space="preserve"> </t>
        </is>
      </c>
    </row>
    <row r="71">
      <c r="A71" s="4" t="inlineStr">
        <is>
          <t>Cash and due from banks</t>
        </is>
      </c>
      <c r="C71" s="5" t="n">
        <v>0</v>
      </c>
      <c r="D71" s="5" t="n">
        <v>0</v>
      </c>
    </row>
    <row r="72">
      <c r="A72" s="4" t="inlineStr">
        <is>
          <t>Interest-bearing deposits</t>
        </is>
      </c>
      <c r="C72" s="5" t="n">
        <v>0</v>
      </c>
      <c r="D72" s="5" t="n">
        <v>0</v>
      </c>
    </row>
    <row r="73">
      <c r="A73" s="4" t="inlineStr">
        <is>
          <t>Federal funds sold</t>
        </is>
      </c>
      <c r="C73" s="5" t="n">
        <v>0</v>
      </c>
      <c r="D73" s="5" t="n">
        <v>0</v>
      </c>
    </row>
    <row r="74">
      <c r="A74" s="4" t="inlineStr">
        <is>
          <t>Trading securities</t>
        </is>
      </c>
      <c r="B74" s="4" t="inlineStr">
        <is>
          <t>[4]</t>
        </is>
      </c>
      <c r="C74" s="5" t="n">
        <v>0</v>
      </c>
      <c r="D74" s="5" t="n">
        <v>0</v>
      </c>
    </row>
    <row r="75">
      <c r="A75" s="4" t="inlineStr">
        <is>
          <t>Available-for-sale securities Fair Value</t>
        </is>
      </c>
      <c r="B75" s="4" t="inlineStr">
        <is>
          <t>[4]</t>
        </is>
      </c>
      <c r="C75" s="5" t="n">
        <v>32391</v>
      </c>
      <c r="D75" s="5" t="n">
        <v>32774</v>
      </c>
    </row>
    <row r="76">
      <c r="A76" s="4" t="inlineStr">
        <is>
          <t>Held-to-maturity fair value</t>
        </is>
      </c>
      <c r="C76" s="5" t="n">
        <v>0</v>
      </c>
      <c r="D76" s="5" t="n">
        <v>0</v>
      </c>
    </row>
    <row r="77">
      <c r="A77" s="4" t="inlineStr">
        <is>
          <t>Advances</t>
        </is>
      </c>
      <c r="C77" s="5" t="n">
        <v>0</v>
      </c>
      <c r="D77" s="5" t="n">
        <v>0</v>
      </c>
    </row>
    <row r="78">
      <c r="A78" s="4" t="inlineStr">
        <is>
          <t>Mortgage loans, net</t>
        </is>
      </c>
      <c r="C78" s="5" t="n">
        <v>15145</v>
      </c>
      <c r="D78" s="5" t="n">
        <v>21014</v>
      </c>
    </row>
    <row r="79">
      <c r="A79" s="4" t="inlineStr">
        <is>
          <t>Loans to other FHLBanks</t>
        </is>
      </c>
      <c r="C79" s="5" t="n">
        <v>0</v>
      </c>
      <c r="D79" s="4" t="inlineStr">
        <is>
          <t xml:space="preserve"> </t>
        </is>
      </c>
    </row>
    <row r="80">
      <c r="A80" s="4" t="inlineStr">
        <is>
          <t>Accrued interest receivable</t>
        </is>
      </c>
      <c r="C80" s="5" t="n">
        <v>0</v>
      </c>
      <c r="D80" s="5" t="n">
        <v>0</v>
      </c>
    </row>
    <row r="81">
      <c r="A81" s="4" t="inlineStr">
        <is>
          <t>Derivative assets</t>
        </is>
      </c>
      <c r="B81" s="4" t="inlineStr">
        <is>
          <t>[4]</t>
        </is>
      </c>
      <c r="C81" s="5" t="n">
        <v>0</v>
      </c>
      <c r="D81" s="5" t="n">
        <v>0</v>
      </c>
    </row>
    <row r="82">
      <c r="A82" s="4" t="inlineStr">
        <is>
          <t>Other assets</t>
        </is>
      </c>
      <c r="B82" s="4" t="inlineStr">
        <is>
          <t>[4]</t>
        </is>
      </c>
      <c r="C82" s="5" t="n">
        <v>0</v>
      </c>
      <c r="D82" s="5" t="n">
        <v>0</v>
      </c>
    </row>
    <row r="83">
      <c r="A83" s="4" t="inlineStr">
        <is>
          <t>Deposits</t>
        </is>
      </c>
      <c r="C83" s="5" t="n">
        <v>0</v>
      </c>
      <c r="D83" s="5" t="n">
        <v>0</v>
      </c>
    </row>
    <row r="84">
      <c r="A84" s="4" t="inlineStr">
        <is>
          <t>Mandatorily redeemable capital stock</t>
        </is>
      </c>
      <c r="C84" s="5" t="n">
        <v>0</v>
      </c>
      <c r="D84" s="5" t="n">
        <v>0</v>
      </c>
    </row>
    <row r="85">
      <c r="A85" s="4" t="inlineStr">
        <is>
          <t>Accrued interest payable</t>
        </is>
      </c>
      <c r="C85" s="5" t="n">
        <v>0</v>
      </c>
      <c r="D85" s="5" t="n">
        <v>0</v>
      </c>
    </row>
    <row r="86">
      <c r="A86" s="4" t="inlineStr">
        <is>
          <t>Derivative liabilities</t>
        </is>
      </c>
      <c r="B86" s="4" t="inlineStr">
        <is>
          <t>[4]</t>
        </is>
      </c>
      <c r="C86" s="5" t="n">
        <v>0</v>
      </c>
      <c r="D86" s="5" t="n">
        <v>0</v>
      </c>
    </row>
    <row r="87">
      <c r="A87" s="4" t="inlineStr">
        <is>
          <t>Level 3 [Member] | Commitments to extend credit for advances [Member]</t>
        </is>
      </c>
      <c r="C87" s="4" t="inlineStr">
        <is>
          <t xml:space="preserve"> </t>
        </is>
      </c>
      <c r="D87" s="4" t="inlineStr">
        <is>
          <t xml:space="preserve"> </t>
        </is>
      </c>
    </row>
    <row r="88">
      <c r="A88" s="3" t="inlineStr">
        <is>
          <t>Fair Value, Balance Sheet Grouping, Financial Statement Captions [Line Items]</t>
        </is>
      </c>
      <c r="C88" s="4" t="inlineStr">
        <is>
          <t xml:space="preserve"> </t>
        </is>
      </c>
      <c r="D88" s="4" t="inlineStr">
        <is>
          <t xml:space="preserve"> </t>
        </is>
      </c>
    </row>
    <row r="89">
      <c r="A89" s="4" t="inlineStr">
        <is>
          <t>Other</t>
        </is>
      </c>
      <c r="C89" s="5" t="n">
        <v>0</v>
      </c>
      <c r="D89" s="5" t="n">
        <v>0</v>
      </c>
    </row>
    <row r="90">
      <c r="A90" s="4" t="inlineStr">
        <is>
          <t>Level 3 [Member] | Standby Letters of Credit [Member]</t>
        </is>
      </c>
      <c r="C90" s="4" t="inlineStr">
        <is>
          <t xml:space="preserve"> </t>
        </is>
      </c>
      <c r="D90" s="4" t="inlineStr">
        <is>
          <t xml:space="preserve"> </t>
        </is>
      </c>
    </row>
    <row r="91">
      <c r="A91" s="3" t="inlineStr">
        <is>
          <t>Fair Value, Balance Sheet Grouping, Financial Statement Captions [Line Items]</t>
        </is>
      </c>
      <c r="C91" s="4" t="inlineStr">
        <is>
          <t xml:space="preserve"> </t>
        </is>
      </c>
      <c r="D91" s="4" t="inlineStr">
        <is>
          <t xml:space="preserve"> </t>
        </is>
      </c>
    </row>
    <row r="92">
      <c r="A92" s="4" t="inlineStr">
        <is>
          <t>Other</t>
        </is>
      </c>
      <c r="C92" s="5" t="n">
        <v>0</v>
      </c>
      <c r="D92" s="5" t="n">
        <v>0</v>
      </c>
    </row>
    <row r="93">
      <c r="A93" s="4" t="inlineStr">
        <is>
          <t>Level 3 [Member] | COs - Discount notes [Member]</t>
        </is>
      </c>
      <c r="C93" s="4" t="inlineStr">
        <is>
          <t xml:space="preserve"> </t>
        </is>
      </c>
      <c r="D93" s="4" t="inlineStr">
        <is>
          <t xml:space="preserve"> </t>
        </is>
      </c>
    </row>
    <row r="94">
      <c r="A94" s="3" t="inlineStr">
        <is>
          <t>Fair Value, Balance Sheet Grouping, Financial Statement Captions [Line Items]</t>
        </is>
      </c>
      <c r="C94" s="4" t="inlineStr">
        <is>
          <t xml:space="preserve"> </t>
        </is>
      </c>
      <c r="D94" s="4" t="inlineStr">
        <is>
          <t xml:space="preserve"> </t>
        </is>
      </c>
    </row>
    <row r="95">
      <c r="A95" s="4" t="inlineStr">
        <is>
          <t>CO Discount notes</t>
        </is>
      </c>
      <c r="C95" s="5" t="n">
        <v>0</v>
      </c>
      <c r="D95" s="5" t="n">
        <v>0</v>
      </c>
    </row>
    <row r="96">
      <c r="A96" s="4" t="inlineStr">
        <is>
          <t>Carrying Value [Member]</t>
        </is>
      </c>
      <c r="C96" s="4" t="inlineStr">
        <is>
          <t xml:space="preserve"> </t>
        </is>
      </c>
      <c r="D96" s="4" t="inlineStr">
        <is>
          <t xml:space="preserve"> </t>
        </is>
      </c>
    </row>
    <row r="97">
      <c r="A97" s="3" t="inlineStr">
        <is>
          <t>Fair Value, Balance Sheet Grouping, Financial Statement Captions [Line Items]</t>
        </is>
      </c>
      <c r="C97" s="4" t="inlineStr">
        <is>
          <t xml:space="preserve"> </t>
        </is>
      </c>
      <c r="D97" s="4" t="inlineStr">
        <is>
          <t xml:space="preserve"> </t>
        </is>
      </c>
    </row>
    <row r="98">
      <c r="A98" s="4" t="inlineStr">
        <is>
          <t>Cash and due from banks</t>
        </is>
      </c>
      <c r="C98" s="5" t="n">
        <v>249690</v>
      </c>
      <c r="D98" s="5" t="n">
        <v>7593</v>
      </c>
    </row>
    <row r="99">
      <c r="A99" s="4" t="inlineStr">
        <is>
          <t>Interest-bearing deposits</t>
        </is>
      </c>
      <c r="C99" s="5" t="n">
        <v>1693881</v>
      </c>
      <c r="D99" s="5" t="n">
        <v>1485290</v>
      </c>
    </row>
    <row r="100">
      <c r="A100" s="4" t="inlineStr">
        <is>
          <t>Federal funds sold</t>
        </is>
      </c>
      <c r="C100" s="5" t="n">
        <v>3003000</v>
      </c>
      <c r="D100" s="5" t="n">
        <v>2706000</v>
      </c>
    </row>
    <row r="101">
      <c r="A101" s="4" t="inlineStr">
        <is>
          <t>Trading securities</t>
        </is>
      </c>
      <c r="B101" s="4" t="inlineStr">
        <is>
          <t>[4]</t>
        </is>
      </c>
      <c r="C101" s="5" t="n">
        <v>1555</v>
      </c>
      <c r="D101" s="5" t="n">
        <v>1507</v>
      </c>
    </row>
    <row r="102">
      <c r="A102" s="4" t="inlineStr">
        <is>
          <t>Available-for-sale securities Fair Value</t>
        </is>
      </c>
      <c r="B102" s="4" t="inlineStr">
        <is>
          <t>[4]</t>
        </is>
      </c>
      <c r="C102" s="5" t="n">
        <v>14332895</v>
      </c>
      <c r="D102" s="5" t="n">
        <v>13626916</v>
      </c>
    </row>
    <row r="103">
      <c r="A103" s="4" t="inlineStr">
        <is>
          <t>Held-to-Maturity Securities Carrying Value</t>
        </is>
      </c>
      <c r="C103" s="5" t="n">
        <v>88029</v>
      </c>
      <c r="D103" s="5" t="n">
        <v>99068</v>
      </c>
    </row>
    <row r="104">
      <c r="A104" s="4" t="inlineStr">
        <is>
          <t>Advances</t>
        </is>
      </c>
      <c r="C104" s="5" t="n">
        <v>40245829</v>
      </c>
      <c r="D104" s="5" t="n">
        <v>41599581</v>
      </c>
    </row>
    <row r="105">
      <c r="A105" s="4" t="inlineStr">
        <is>
          <t>Mortgage loans, net</t>
        </is>
      </c>
      <c r="C105" s="5" t="n">
        <v>2807299</v>
      </c>
      <c r="D105" s="5" t="n">
        <v>2758429</v>
      </c>
    </row>
    <row r="106">
      <c r="A106" s="4" t="inlineStr">
        <is>
          <t>Loans to other FHLBanks</t>
        </is>
      </c>
      <c r="C106" s="5" t="n">
        <v>200000</v>
      </c>
      <c r="D106" s="4" t="inlineStr">
        <is>
          <t xml:space="preserve"> </t>
        </is>
      </c>
    </row>
    <row r="107">
      <c r="A107" s="4" t="inlineStr">
        <is>
          <t>Accrued interest receivable</t>
        </is>
      </c>
      <c r="C107" s="5" t="n">
        <v>168036</v>
      </c>
      <c r="D107" s="5" t="n">
        <v>134268</v>
      </c>
    </row>
    <row r="108">
      <c r="A108" s="4" t="inlineStr">
        <is>
          <t>Derivative assets</t>
        </is>
      </c>
      <c r="B108" s="4" t="inlineStr">
        <is>
          <t>[4]</t>
        </is>
      </c>
      <c r="C108" s="5" t="n">
        <v>411533</v>
      </c>
      <c r="D108" s="5" t="n">
        <v>430744</v>
      </c>
    </row>
    <row r="109">
      <c r="A109" s="4" t="inlineStr">
        <is>
          <t>Other assets</t>
        </is>
      </c>
      <c r="B109" s="4" t="inlineStr">
        <is>
          <t>[4]</t>
        </is>
      </c>
      <c r="C109" s="5" t="n">
        <v>27073</v>
      </c>
      <c r="D109" s="5" t="n">
        <v>25504</v>
      </c>
    </row>
    <row r="110">
      <c r="A110" s="4" t="inlineStr">
        <is>
          <t>Deposits</t>
        </is>
      </c>
      <c r="C110" s="5" t="n">
        <v>-1021973</v>
      </c>
      <c r="D110" s="5" t="n">
        <v>-655487</v>
      </c>
    </row>
    <row r="111">
      <c r="A111" s="4" t="inlineStr">
        <is>
          <t>Mandatorily redeemable capital stock</t>
        </is>
      </c>
      <c r="C111" s="5" t="n">
        <v>-5303</v>
      </c>
      <c r="D111" s="5" t="n">
        <v>-10290</v>
      </c>
    </row>
    <row r="112">
      <c r="A112" s="4" t="inlineStr">
        <is>
          <t>Accrued interest payable</t>
        </is>
      </c>
      <c r="C112" s="5" t="n">
        <v>-280278</v>
      </c>
      <c r="D112" s="5" t="n">
        <v>-130515</v>
      </c>
    </row>
    <row r="113">
      <c r="A113" s="4" t="inlineStr">
        <is>
          <t>Derivative liabilities</t>
        </is>
      </c>
      <c r="B113" s="4" t="inlineStr">
        <is>
          <t>[4]</t>
        </is>
      </c>
      <c r="C113" s="5" t="n">
        <v>-9547</v>
      </c>
      <c r="D113" s="5" t="n">
        <v>-25640</v>
      </c>
    </row>
    <row r="114">
      <c r="A114" s="4" t="inlineStr">
        <is>
          <t>Carrying Value [Member] | Commitments to extend credit for advances [Member]</t>
        </is>
      </c>
      <c r="C114" s="4" t="inlineStr">
        <is>
          <t xml:space="preserve"> </t>
        </is>
      </c>
      <c r="D114" s="4" t="inlineStr">
        <is>
          <t xml:space="preserve"> </t>
        </is>
      </c>
    </row>
    <row r="115">
      <c r="A115" s="3" t="inlineStr">
        <is>
          <t>Fair Value, Balance Sheet Grouping, Financial Statement Captions [Line Items]</t>
        </is>
      </c>
      <c r="C115" s="4" t="inlineStr">
        <is>
          <t xml:space="preserve"> </t>
        </is>
      </c>
      <c r="D115" s="4" t="inlineStr">
        <is>
          <t xml:space="preserve"> </t>
        </is>
      </c>
    </row>
    <row r="116">
      <c r="A116" s="4" t="inlineStr">
        <is>
          <t>Other</t>
        </is>
      </c>
      <c r="C116" s="5" t="n">
        <v>0</v>
      </c>
      <c r="D116" s="5" t="n">
        <v>0</v>
      </c>
    </row>
    <row r="117">
      <c r="A117" s="4" t="inlineStr">
        <is>
          <t>Carrying Value [Member] | Standby Letters of Credit [Member]</t>
        </is>
      </c>
      <c r="C117" s="4" t="inlineStr">
        <is>
          <t xml:space="preserve"> </t>
        </is>
      </c>
      <c r="D117" s="4" t="inlineStr">
        <is>
          <t xml:space="preserve"> </t>
        </is>
      </c>
    </row>
    <row r="118">
      <c r="A118" s="3" t="inlineStr">
        <is>
          <t>Fair Value, Balance Sheet Grouping, Financial Statement Captions [Line Items]</t>
        </is>
      </c>
      <c r="C118" s="4" t="inlineStr">
        <is>
          <t xml:space="preserve"> </t>
        </is>
      </c>
      <c r="D118" s="4" t="inlineStr">
        <is>
          <t xml:space="preserve"> </t>
        </is>
      </c>
    </row>
    <row r="119">
      <c r="A119" s="4" t="inlineStr">
        <is>
          <t>Other</t>
        </is>
      </c>
      <c r="C119" s="5" t="n">
        <v>-1315</v>
      </c>
      <c r="D119" s="5" t="n">
        <v>-1168</v>
      </c>
    </row>
    <row r="120">
      <c r="A120" s="4" t="inlineStr">
        <is>
          <t>Carrying Value [Member] | COs - Discount notes [Member]</t>
        </is>
      </c>
      <c r="C120" s="4" t="inlineStr">
        <is>
          <t xml:space="preserve"> </t>
        </is>
      </c>
      <c r="D120" s="4" t="inlineStr">
        <is>
          <t xml:space="preserve"> </t>
        </is>
      </c>
    </row>
    <row r="121">
      <c r="A121" s="3" t="inlineStr">
        <is>
          <t>Fair Value, Balance Sheet Grouping, Financial Statement Captions [Line Items]</t>
        </is>
      </c>
      <c r="C121" s="4" t="inlineStr">
        <is>
          <t xml:space="preserve"> </t>
        </is>
      </c>
      <c r="D121" s="4" t="inlineStr">
        <is>
          <t xml:space="preserve"> </t>
        </is>
      </c>
    </row>
    <row r="122">
      <c r="A122" s="4" t="inlineStr">
        <is>
          <t>CO Discount notes</t>
        </is>
      </c>
      <c r="C122" s="5" t="n">
        <v>-17460907</v>
      </c>
      <c r="D122" s="5" t="n">
        <v>-26975260</v>
      </c>
    </row>
    <row r="123">
      <c r="A123" s="4" t="inlineStr">
        <is>
          <t>Total Fair Value [Member]</t>
        </is>
      </c>
      <c r="C123" s="4" t="inlineStr">
        <is>
          <t xml:space="preserve"> </t>
        </is>
      </c>
      <c r="D123" s="4" t="inlineStr">
        <is>
          <t xml:space="preserve"> </t>
        </is>
      </c>
    </row>
    <row r="124">
      <c r="A124" s="3" t="inlineStr">
        <is>
          <t>Fair Value, Balance Sheet Grouping, Financial Statement Captions [Line Items]</t>
        </is>
      </c>
      <c r="C124" s="4" t="inlineStr">
        <is>
          <t xml:space="preserve"> </t>
        </is>
      </c>
      <c r="D124" s="4" t="inlineStr">
        <is>
          <t xml:space="preserve"> </t>
        </is>
      </c>
    </row>
    <row r="125">
      <c r="A125" s="4" t="inlineStr">
        <is>
          <t>Cash and due from banks</t>
        </is>
      </c>
      <c r="C125" s="5" t="n">
        <v>249690</v>
      </c>
      <c r="D125" s="5" t="n">
        <v>7593</v>
      </c>
    </row>
    <row r="126">
      <c r="A126" s="4" t="inlineStr">
        <is>
          <t>Interest-bearing deposits</t>
        </is>
      </c>
      <c r="C126" s="5" t="n">
        <v>1693881</v>
      </c>
      <c r="D126" s="5" t="n">
        <v>1485290</v>
      </c>
    </row>
    <row r="127">
      <c r="A127" s="4" t="inlineStr">
        <is>
          <t>Federal funds sold</t>
        </is>
      </c>
      <c r="C127" s="5" t="n">
        <v>3002987</v>
      </c>
      <c r="D127" s="5" t="n">
        <v>2705992</v>
      </c>
    </row>
    <row r="128">
      <c r="A128" s="4" t="inlineStr">
        <is>
          <t>Trading securities</t>
        </is>
      </c>
      <c r="B128" s="4" t="inlineStr">
        <is>
          <t>[4]</t>
        </is>
      </c>
      <c r="C128" s="5" t="n">
        <v>1555</v>
      </c>
      <c r="D128" s="5" t="n">
        <v>1507</v>
      </c>
    </row>
    <row r="129">
      <c r="A129" s="4" t="inlineStr">
        <is>
          <t>Available-for-sale securities Fair Value</t>
        </is>
      </c>
      <c r="B129" s="4" t="inlineStr">
        <is>
          <t>[4]</t>
        </is>
      </c>
      <c r="C129" s="5" t="n">
        <v>14332895</v>
      </c>
      <c r="D129" s="5" t="n">
        <v>13626916</v>
      </c>
    </row>
    <row r="130">
      <c r="A130" s="4" t="inlineStr">
        <is>
          <t>Held-to-maturity fair value</t>
        </is>
      </c>
      <c r="C130" s="5" t="n">
        <v>87419</v>
      </c>
      <c r="D130" s="5" t="n">
        <v>98591</v>
      </c>
    </row>
    <row r="131">
      <c r="A131" s="4" t="inlineStr">
        <is>
          <t>Advances</t>
        </is>
      </c>
      <c r="C131" s="5" t="n">
        <v>40014406</v>
      </c>
      <c r="D131" s="5" t="n">
        <v>41378357</v>
      </c>
    </row>
    <row r="132">
      <c r="A132" s="4" t="inlineStr">
        <is>
          <t>Mortgage loans, net</t>
        </is>
      </c>
      <c r="C132" s="5" t="n">
        <v>2523325</v>
      </c>
      <c r="D132" s="5" t="n">
        <v>2483271</v>
      </c>
    </row>
    <row r="133">
      <c r="A133" s="4" t="inlineStr">
        <is>
          <t>Loans to other FHLBanks</t>
        </is>
      </c>
      <c r="C133" s="5" t="n">
        <v>199999</v>
      </c>
      <c r="D133" s="4" t="inlineStr">
        <is>
          <t xml:space="preserve"> </t>
        </is>
      </c>
    </row>
    <row r="134">
      <c r="A134" s="4" t="inlineStr">
        <is>
          <t>Accrued interest receivable</t>
        </is>
      </c>
      <c r="C134" s="5" t="n">
        <v>168036</v>
      </c>
      <c r="D134" s="5" t="n">
        <v>134268</v>
      </c>
    </row>
    <row r="135">
      <c r="A135" s="4" t="inlineStr">
        <is>
          <t>Derivative assets</t>
        </is>
      </c>
      <c r="B135" s="4" t="inlineStr">
        <is>
          <t>[4]</t>
        </is>
      </c>
      <c r="C135" s="5" t="n">
        <v>411533</v>
      </c>
      <c r="D135" s="5" t="n">
        <v>430744</v>
      </c>
    </row>
    <row r="136">
      <c r="A136" s="4" t="inlineStr">
        <is>
          <t>Other assets</t>
        </is>
      </c>
      <c r="B136" s="4" t="inlineStr">
        <is>
          <t>[4]</t>
        </is>
      </c>
      <c r="C136" s="5" t="n">
        <v>27073</v>
      </c>
      <c r="D136" s="5" t="n">
        <v>25504</v>
      </c>
    </row>
    <row r="137">
      <c r="A137" s="4" t="inlineStr">
        <is>
          <t>Deposits</t>
        </is>
      </c>
      <c r="C137" s="5" t="n">
        <v>-1021900</v>
      </c>
      <c r="D137" s="5" t="n">
        <v>-655425</v>
      </c>
    </row>
    <row r="138">
      <c r="A138" s="4" t="inlineStr">
        <is>
          <t>Mandatorily redeemable capital stock</t>
        </is>
      </c>
      <c r="C138" s="5" t="n">
        <v>-5303</v>
      </c>
      <c r="D138" s="5" t="n">
        <v>-10290</v>
      </c>
    </row>
    <row r="139">
      <c r="A139" s="4" t="inlineStr">
        <is>
          <t>Accrued interest payable</t>
        </is>
      </c>
      <c r="C139" s="5" t="n">
        <v>-280278</v>
      </c>
      <c r="D139" s="5" t="n">
        <v>-130515</v>
      </c>
    </row>
    <row r="140">
      <c r="A140" s="4" t="inlineStr">
        <is>
          <t>Derivative liabilities</t>
        </is>
      </c>
      <c r="B140" s="4" t="inlineStr">
        <is>
          <t>[4]</t>
        </is>
      </c>
      <c r="C140" s="5" t="n">
        <v>-9547</v>
      </c>
      <c r="D140" s="5" t="n">
        <v>-25640</v>
      </c>
    </row>
    <row r="141">
      <c r="A141" s="4" t="inlineStr">
        <is>
          <t>Total Fair Value [Member] | Commitments to extend credit for advances [Member]</t>
        </is>
      </c>
      <c r="C141" s="4" t="inlineStr">
        <is>
          <t xml:space="preserve"> </t>
        </is>
      </c>
      <c r="D141" s="4" t="inlineStr">
        <is>
          <t xml:space="preserve"> </t>
        </is>
      </c>
    </row>
    <row r="142">
      <c r="A142" s="3" t="inlineStr">
        <is>
          <t>Fair Value, Balance Sheet Grouping, Financial Statement Captions [Line Items]</t>
        </is>
      </c>
      <c r="C142" s="4" t="inlineStr">
        <is>
          <t xml:space="preserve"> </t>
        </is>
      </c>
      <c r="D142" s="4" t="inlineStr">
        <is>
          <t xml:space="preserve"> </t>
        </is>
      </c>
    </row>
    <row r="143">
      <c r="A143" s="4" t="inlineStr">
        <is>
          <t>Other</t>
        </is>
      </c>
      <c r="C143" s="5" t="n">
        <v>-6247</v>
      </c>
      <c r="D143" s="5" t="n">
        <v>-13327</v>
      </c>
    </row>
    <row r="144">
      <c r="A144" s="4" t="inlineStr">
        <is>
          <t>Total Fair Value [Member] | Standby Letters of Credit [Member]</t>
        </is>
      </c>
      <c r="C144" s="4" t="inlineStr">
        <is>
          <t xml:space="preserve"> </t>
        </is>
      </c>
      <c r="D144" s="4" t="inlineStr">
        <is>
          <t xml:space="preserve"> </t>
        </is>
      </c>
    </row>
    <row r="145">
      <c r="A145" s="3" t="inlineStr">
        <is>
          <t>Fair Value, Balance Sheet Grouping, Financial Statement Captions [Line Items]</t>
        </is>
      </c>
      <c r="C145" s="4" t="inlineStr">
        <is>
          <t xml:space="preserve"> </t>
        </is>
      </c>
      <c r="D145" s="4" t="inlineStr">
        <is>
          <t xml:space="preserve"> </t>
        </is>
      </c>
    </row>
    <row r="146">
      <c r="A146" s="4" t="inlineStr">
        <is>
          <t>Other</t>
        </is>
      </c>
      <c r="C146" s="5" t="n">
        <v>-1315</v>
      </c>
      <c r="D146" s="5" t="n">
        <v>-1168</v>
      </c>
    </row>
    <row r="147">
      <c r="A147" s="4" t="inlineStr">
        <is>
          <t>Total Fair Value [Member] | COs - Discount notes [Member]</t>
        </is>
      </c>
      <c r="C147" s="4" t="inlineStr">
        <is>
          <t xml:space="preserve"> </t>
        </is>
      </c>
      <c r="D147" s="4" t="inlineStr">
        <is>
          <t xml:space="preserve"> </t>
        </is>
      </c>
    </row>
    <row r="148">
      <c r="A148" s="3" t="inlineStr">
        <is>
          <t>Fair Value, Balance Sheet Grouping, Financial Statement Captions [Line Items]</t>
        </is>
      </c>
      <c r="C148" s="4" t="inlineStr">
        <is>
          <t xml:space="preserve"> </t>
        </is>
      </c>
      <c r="D148" s="4" t="inlineStr">
        <is>
          <t xml:space="preserve"> </t>
        </is>
      </c>
    </row>
    <row r="149">
      <c r="A149" s="4" t="inlineStr">
        <is>
          <t>CO Discount notes</t>
        </is>
      </c>
      <c r="C149" s="5" t="n">
        <v>-17454891</v>
      </c>
      <c r="D149" s="5" t="n">
        <v>-26972926</v>
      </c>
    </row>
    <row r="150">
      <c r="A150" s="4" t="inlineStr">
        <is>
          <t>COs - bonds [Member] | Level 1 [Member]</t>
        </is>
      </c>
      <c r="C150" s="4" t="inlineStr">
        <is>
          <t xml:space="preserve"> </t>
        </is>
      </c>
      <c r="D150" s="4" t="inlineStr">
        <is>
          <t xml:space="preserve"> </t>
        </is>
      </c>
    </row>
    <row r="151">
      <c r="A151" s="3" t="inlineStr">
        <is>
          <t>Fair Value, Balance Sheet Grouping, Financial Statement Captions [Line Items]</t>
        </is>
      </c>
      <c r="C151" s="4" t="inlineStr">
        <is>
          <t xml:space="preserve"> </t>
        </is>
      </c>
      <c r="D151" s="4" t="inlineStr">
        <is>
          <t xml:space="preserve"> </t>
        </is>
      </c>
    </row>
    <row r="152">
      <c r="A152" s="4" t="inlineStr">
        <is>
          <t>CO Bonds</t>
        </is>
      </c>
      <c r="C152" s="5" t="n">
        <v>0</v>
      </c>
      <c r="D152" s="5" t="n">
        <v>0</v>
      </c>
    </row>
    <row r="153">
      <c r="A153" s="4" t="inlineStr">
        <is>
          <t>COs - bonds [Member] | Level 2 [Member]</t>
        </is>
      </c>
      <c r="C153" s="4" t="inlineStr">
        <is>
          <t xml:space="preserve"> </t>
        </is>
      </c>
      <c r="D153" s="4" t="inlineStr">
        <is>
          <t xml:space="preserve"> </t>
        </is>
      </c>
    </row>
    <row r="154">
      <c r="A154" s="3" t="inlineStr">
        <is>
          <t>Fair Value, Balance Sheet Grouping, Financial Statement Captions [Line Items]</t>
        </is>
      </c>
      <c r="C154" s="4" t="inlineStr">
        <is>
          <t xml:space="preserve"> </t>
        </is>
      </c>
      <c r="D154" s="4" t="inlineStr">
        <is>
          <t xml:space="preserve"> </t>
        </is>
      </c>
    </row>
    <row r="155">
      <c r="A155" s="4" t="inlineStr">
        <is>
          <t>CO Bonds</t>
        </is>
      </c>
      <c r="C155" s="5" t="n">
        <v>-40331409</v>
      </c>
      <c r="D155" s="5" t="n">
        <v>-30981391</v>
      </c>
    </row>
    <row r="156">
      <c r="A156" s="4" t="inlineStr">
        <is>
          <t>COs - bonds [Member] | Level 3 [Member]</t>
        </is>
      </c>
      <c r="C156" s="4" t="inlineStr">
        <is>
          <t xml:space="preserve"> </t>
        </is>
      </c>
      <c r="D156" s="4" t="inlineStr">
        <is>
          <t xml:space="preserve"> </t>
        </is>
      </c>
    </row>
    <row r="157">
      <c r="A157" s="3" t="inlineStr">
        <is>
          <t>Fair Value, Balance Sheet Grouping, Financial Statement Captions [Line Items]</t>
        </is>
      </c>
      <c r="C157" s="4" t="inlineStr">
        <is>
          <t xml:space="preserve"> </t>
        </is>
      </c>
      <c r="D157" s="4" t="inlineStr">
        <is>
          <t xml:space="preserve"> </t>
        </is>
      </c>
    </row>
    <row r="158">
      <c r="A158" s="4" t="inlineStr">
        <is>
          <t>CO Bonds</t>
        </is>
      </c>
      <c r="C158" s="5" t="n">
        <v>0</v>
      </c>
      <c r="D158" s="5" t="n">
        <v>0</v>
      </c>
    </row>
    <row r="159">
      <c r="A159" s="4" t="inlineStr">
        <is>
          <t>COs - bonds [Member] | Carrying Value [Member]</t>
        </is>
      </c>
      <c r="C159" s="4" t="inlineStr">
        <is>
          <t xml:space="preserve"> </t>
        </is>
      </c>
      <c r="D159" s="4" t="inlineStr">
        <is>
          <t xml:space="preserve"> </t>
        </is>
      </c>
    </row>
    <row r="160">
      <c r="A160" s="3" t="inlineStr">
        <is>
          <t>Fair Value, Balance Sheet Grouping, Financial Statement Captions [Line Items]</t>
        </is>
      </c>
      <c r="C160" s="4" t="inlineStr">
        <is>
          <t xml:space="preserve"> </t>
        </is>
      </c>
      <c r="D160" s="4" t="inlineStr">
        <is>
          <t xml:space="preserve"> </t>
        </is>
      </c>
    </row>
    <row r="161">
      <c r="A161" s="4" t="inlineStr">
        <is>
          <t>CO Bonds</t>
        </is>
      </c>
      <c r="C161" s="5" t="n">
        <v>-40878480</v>
      </c>
      <c r="D161" s="5" t="n">
        <v>-31565543</v>
      </c>
    </row>
    <row r="162">
      <c r="A162" s="4" t="inlineStr">
        <is>
          <t>COs - bonds [Member] | Total Fair Value [Member]</t>
        </is>
      </c>
      <c r="C162" s="4" t="inlineStr">
        <is>
          <t xml:space="preserve"> </t>
        </is>
      </c>
      <c r="D162" s="4" t="inlineStr">
        <is>
          <t xml:space="preserve"> </t>
        </is>
      </c>
    </row>
    <row r="163">
      <c r="A163" s="3" t="inlineStr">
        <is>
          <t>Fair Value, Balance Sheet Grouping, Financial Statement Captions [Line Items]</t>
        </is>
      </c>
      <c r="C163" s="4" t="inlineStr">
        <is>
          <t xml:space="preserve"> </t>
        </is>
      </c>
      <c r="D163" s="4" t="inlineStr">
        <is>
          <t xml:space="preserve"> </t>
        </is>
      </c>
    </row>
    <row r="164">
      <c r="A164" s="4" t="inlineStr">
        <is>
          <t>CO Bonds</t>
        </is>
      </c>
      <c r="C164" s="6" t="n">
        <v>-40331409</v>
      </c>
      <c r="D164" s="6" t="n">
        <v>-30981391</v>
      </c>
    </row>
    <row r="165"/>
    <row r="166">
      <c r="A166" s="4" t="inlineStr">
        <is>
          <t>[1]Fair values of held-to-maturity securities were $87,419 and $98,591 at June 30, 2023, and December 31, 2022, respectively.[2]Amounts represent the effect of master-netting agreements intended to allow us to settle positive and negative positions with the same counterparty. Cash collateral posted, including accrued interest, was $1.6 billion and $1.8 billion at June 30, 2023, and December 31, 2022, respectively. The change in cash collateral posted is included in the net change in interest-bearing deposits in the statement of cash flows. Cash collateral received, including accrued interest, was $3.9 million at June 30, 2023.[3]These amounts represent the effect of master-netting agreements intended to allow us to settle positive and negative positions and also cash collateral and related accrued interest held or placed with the same clearing member and/or counterparty.[4]Carried at fair value and measured on a recurring basis.</t>
        </is>
      </c>
    </row>
  </sheetData>
  <mergeCells count="3">
    <mergeCell ref="A1:B1"/>
    <mergeCell ref="A165:C165"/>
    <mergeCell ref="A166:C16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Measured at Fair Value on a Recurring and Nonrecurring Basis (Details) - USD ($) $ in Thousand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securities Fair Value</t>
        </is>
      </c>
      <c r="C3" s="6" t="n">
        <v>14332895</v>
      </c>
      <c r="D3" s="6" t="n">
        <v>13626916</v>
      </c>
    </row>
    <row r="4">
      <c r="A4" s="4" t="inlineStr">
        <is>
          <t>Derivative assets</t>
        </is>
      </c>
      <c r="C4" s="5" t="n">
        <v>411533</v>
      </c>
      <c r="D4" s="5" t="n">
        <v>430744</v>
      </c>
    </row>
    <row r="5">
      <c r="A5" s="4" t="inlineStr">
        <is>
          <t>Derivative Assets, Netting Adjustments and Cash Collateral</t>
        </is>
      </c>
      <c r="B5" s="4" t="inlineStr">
        <is>
          <t>[1],[2]</t>
        </is>
      </c>
      <c r="C5" s="5" t="n">
        <v>320664</v>
      </c>
      <c r="D5" s="5" t="n">
        <v>382890</v>
      </c>
    </row>
    <row r="6">
      <c r="A6" s="4" t="inlineStr">
        <is>
          <t>Derivative liabilities</t>
        </is>
      </c>
      <c r="C6" s="5" t="n">
        <v>-9547</v>
      </c>
      <c r="D6" s="5" t="n">
        <v>-25640</v>
      </c>
    </row>
    <row r="7">
      <c r="A7" s="4" t="inlineStr">
        <is>
          <t>Derivative liability, Netting Adjustments and Cash Collateral</t>
        </is>
      </c>
      <c r="B7" s="4" t="inlineStr">
        <is>
          <t>[1],[2]</t>
        </is>
      </c>
      <c r="C7" s="5" t="n">
        <v>1317017</v>
      </c>
      <c r="D7" s="5" t="n">
        <v>1368679</v>
      </c>
    </row>
    <row r="8">
      <c r="A8" s="4" t="inlineStr">
        <is>
          <t>Level 1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rading securities</t>
        </is>
      </c>
      <c r="B10" s="4" t="inlineStr">
        <is>
          <t>[3]</t>
        </is>
      </c>
      <c r="C10" s="5" t="n">
        <v>0</v>
      </c>
      <c r="D10" s="5" t="n">
        <v>0</v>
      </c>
    </row>
    <row r="11">
      <c r="A11" s="4" t="inlineStr">
        <is>
          <t>Available-for-sale securities Fair Value</t>
        </is>
      </c>
      <c r="B11" s="4" t="inlineStr">
        <is>
          <t>[3]</t>
        </is>
      </c>
      <c r="C11" s="5" t="n">
        <v>0</v>
      </c>
      <c r="D11" s="5" t="n">
        <v>0</v>
      </c>
    </row>
    <row r="12">
      <c r="A12" s="4" t="inlineStr">
        <is>
          <t>Derivative assets</t>
        </is>
      </c>
      <c r="B12" s="4" t="inlineStr">
        <is>
          <t>[3]</t>
        </is>
      </c>
      <c r="C12" s="5" t="n">
        <v>0</v>
      </c>
      <c r="D12" s="5" t="n">
        <v>0</v>
      </c>
    </row>
    <row r="13">
      <c r="A13" s="4" t="inlineStr">
        <is>
          <t>Other assets</t>
        </is>
      </c>
      <c r="B13" s="4" t="inlineStr">
        <is>
          <t>[3]</t>
        </is>
      </c>
      <c r="C13" s="5" t="n">
        <v>13161</v>
      </c>
      <c r="D13" s="5" t="n">
        <v>11950</v>
      </c>
    </row>
    <row r="14">
      <c r="A14" s="4" t="inlineStr">
        <is>
          <t>Mortgage loans held for portfolio</t>
        </is>
      </c>
      <c r="C14" s="5" t="n">
        <v>0</v>
      </c>
      <c r="D14" s="5" t="n">
        <v>0</v>
      </c>
    </row>
    <row r="15">
      <c r="A15" s="4" t="inlineStr">
        <is>
          <t>Derivative liabilities</t>
        </is>
      </c>
      <c r="B15" s="4" t="inlineStr">
        <is>
          <t>[3]</t>
        </is>
      </c>
      <c r="C15" s="5" t="n">
        <v>0</v>
      </c>
      <c r="D15" s="5" t="n">
        <v>0</v>
      </c>
    </row>
    <row r="16">
      <c r="A16" s="4" t="inlineStr">
        <is>
          <t>Level 2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rading securities</t>
        </is>
      </c>
      <c r="B18" s="4" t="inlineStr">
        <is>
          <t>[3]</t>
        </is>
      </c>
      <c r="C18" s="5" t="n">
        <v>1555</v>
      </c>
      <c r="D18" s="5" t="n">
        <v>1507</v>
      </c>
    </row>
    <row r="19">
      <c r="A19" s="4" t="inlineStr">
        <is>
          <t>Available-for-sale securities Fair Value</t>
        </is>
      </c>
      <c r="B19" s="4" t="inlineStr">
        <is>
          <t>[3]</t>
        </is>
      </c>
      <c r="C19" s="5" t="n">
        <v>14300504</v>
      </c>
      <c r="D19" s="5" t="n">
        <v>13594142</v>
      </c>
    </row>
    <row r="20">
      <c r="A20" s="4" t="inlineStr">
        <is>
          <t>Derivative assets</t>
        </is>
      </c>
      <c r="B20" s="4" t="inlineStr">
        <is>
          <t>[3]</t>
        </is>
      </c>
      <c r="C20" s="5" t="n">
        <v>90869</v>
      </c>
      <c r="D20" s="5" t="n">
        <v>47854</v>
      </c>
    </row>
    <row r="21">
      <c r="A21" s="4" t="inlineStr">
        <is>
          <t>Other assets</t>
        </is>
      </c>
      <c r="B21" s="4" t="inlineStr">
        <is>
          <t>[3]</t>
        </is>
      </c>
      <c r="C21" s="5" t="n">
        <v>13912</v>
      </c>
      <c r="D21" s="5" t="n">
        <v>13554</v>
      </c>
    </row>
    <row r="22">
      <c r="A22" s="4" t="inlineStr">
        <is>
          <t>Mortgage loans held for portfolio</t>
        </is>
      </c>
      <c r="C22" s="5" t="n">
        <v>2508180</v>
      </c>
      <c r="D22" s="5" t="n">
        <v>2462257</v>
      </c>
    </row>
    <row r="23">
      <c r="A23" s="4" t="inlineStr">
        <is>
          <t>Derivative liabilities</t>
        </is>
      </c>
      <c r="B23" s="4" t="inlineStr">
        <is>
          <t>[3]</t>
        </is>
      </c>
      <c r="C23" s="5" t="n">
        <v>-1326564</v>
      </c>
      <c r="D23" s="5" t="n">
        <v>-1394319</v>
      </c>
    </row>
    <row r="24">
      <c r="A24" s="4" t="inlineStr">
        <is>
          <t>Level 3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Trading securities</t>
        </is>
      </c>
      <c r="B26" s="4" t="inlineStr">
        <is>
          <t>[3]</t>
        </is>
      </c>
      <c r="C26" s="5" t="n">
        <v>0</v>
      </c>
      <c r="D26" s="5" t="n">
        <v>0</v>
      </c>
    </row>
    <row r="27">
      <c r="A27" s="4" t="inlineStr">
        <is>
          <t>Available-for-sale securities Fair Value</t>
        </is>
      </c>
      <c r="B27" s="4" t="inlineStr">
        <is>
          <t>[3]</t>
        </is>
      </c>
      <c r="C27" s="5" t="n">
        <v>32391</v>
      </c>
      <c r="D27" s="5" t="n">
        <v>32774</v>
      </c>
    </row>
    <row r="28">
      <c r="A28" s="4" t="inlineStr">
        <is>
          <t>Derivative assets</t>
        </is>
      </c>
      <c r="B28" s="4" t="inlineStr">
        <is>
          <t>[3]</t>
        </is>
      </c>
      <c r="C28" s="5" t="n">
        <v>0</v>
      </c>
      <c r="D28" s="5" t="n">
        <v>0</v>
      </c>
    </row>
    <row r="29">
      <c r="A29" s="4" t="inlineStr">
        <is>
          <t>Other assets</t>
        </is>
      </c>
      <c r="B29" s="4" t="inlineStr">
        <is>
          <t>[3]</t>
        </is>
      </c>
      <c r="C29" s="5" t="n">
        <v>0</v>
      </c>
      <c r="D29" s="5" t="n">
        <v>0</v>
      </c>
    </row>
    <row r="30">
      <c r="A30" s="4" t="inlineStr">
        <is>
          <t>Mortgage loans held for portfolio</t>
        </is>
      </c>
      <c r="C30" s="5" t="n">
        <v>15145</v>
      </c>
      <c r="D30" s="5" t="n">
        <v>21014</v>
      </c>
    </row>
    <row r="31">
      <c r="A31" s="4" t="inlineStr">
        <is>
          <t>Derivative liabilities</t>
        </is>
      </c>
      <c r="B31" s="4" t="inlineStr">
        <is>
          <t>[3]</t>
        </is>
      </c>
      <c r="C31" s="5" t="n">
        <v>0</v>
      </c>
      <c r="D31" s="5" t="n">
        <v>0</v>
      </c>
    </row>
    <row r="32">
      <c r="A32" s="4" t="inlineStr">
        <is>
          <t>Recurring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 Assets, Netting Adjustments and Cash Collateral</t>
        </is>
      </c>
      <c r="B34" s="4" t="inlineStr">
        <is>
          <t>[4]</t>
        </is>
      </c>
      <c r="C34" s="5" t="n">
        <v>320664</v>
      </c>
      <c r="D34" s="5" t="n">
        <v>382890</v>
      </c>
    </row>
    <row r="35">
      <c r="A35" s="4" t="inlineStr">
        <is>
          <t>Derivative liability, Netting Adjustments and Cash Collateral</t>
        </is>
      </c>
      <c r="B35" s="4" t="inlineStr">
        <is>
          <t>[4]</t>
        </is>
      </c>
      <c r="C35" s="5" t="n">
        <v>1317017</v>
      </c>
      <c r="D35" s="5" t="n">
        <v>1368679</v>
      </c>
    </row>
    <row r="36">
      <c r="A36" s="4" t="inlineStr">
        <is>
          <t>Recurring [Member] | Interest-rate swaps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rivative Assets, Netting Adjustments and Cash Collateral</t>
        </is>
      </c>
      <c r="B38" s="4" t="inlineStr">
        <is>
          <t>[4]</t>
        </is>
      </c>
      <c r="C38" s="5" t="n">
        <v>320664</v>
      </c>
      <c r="D38" s="5" t="n">
        <v>382890</v>
      </c>
    </row>
    <row r="39">
      <c r="A39" s="4" t="inlineStr">
        <is>
          <t>Derivative liability, Netting Adjustments and Cash Collateral</t>
        </is>
      </c>
      <c r="B39" s="4" t="inlineStr">
        <is>
          <t>[4]</t>
        </is>
      </c>
      <c r="C39" s="5" t="n">
        <v>1317017</v>
      </c>
      <c r="D39" s="5" t="n">
        <v>1368679</v>
      </c>
    </row>
    <row r="40">
      <c r="A40" s="4" t="inlineStr">
        <is>
          <t>Recurring [Member] | Level 1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Trading securities</t>
        </is>
      </c>
      <c r="C42" s="5" t="n">
        <v>0</v>
      </c>
      <c r="D42" s="5" t="n">
        <v>0</v>
      </c>
    </row>
    <row r="43">
      <c r="A43" s="4" t="inlineStr">
        <is>
          <t>Available-for-sale securities Fair Value</t>
        </is>
      </c>
      <c r="C43" s="5" t="n">
        <v>0</v>
      </c>
      <c r="D43" s="5" t="n">
        <v>0</v>
      </c>
    </row>
    <row r="44">
      <c r="A44" s="4" t="inlineStr">
        <is>
          <t>Derivative assets</t>
        </is>
      </c>
      <c r="C44" s="5" t="n">
        <v>0</v>
      </c>
      <c r="D44" s="5" t="n">
        <v>0</v>
      </c>
    </row>
    <row r="45">
      <c r="A45" s="4" t="inlineStr">
        <is>
          <t>Other assets</t>
        </is>
      </c>
      <c r="C45" s="5" t="n">
        <v>13161</v>
      </c>
      <c r="D45" s="5" t="n">
        <v>11950</v>
      </c>
    </row>
    <row r="46">
      <c r="A46" s="4" t="inlineStr">
        <is>
          <t>Total assets carried at fair value</t>
        </is>
      </c>
      <c r="C46" s="5" t="n">
        <v>13161</v>
      </c>
      <c r="D46" s="5" t="n">
        <v>11950</v>
      </c>
    </row>
    <row r="47">
      <c r="A47" s="4" t="inlineStr">
        <is>
          <t>Total liabilities carried at fair value</t>
        </is>
      </c>
      <c r="C47" s="5" t="n">
        <v>0</v>
      </c>
      <c r="D47" s="5" t="n">
        <v>0</v>
      </c>
    </row>
    <row r="48">
      <c r="A48" s="4" t="inlineStr">
        <is>
          <t>Recurring [Member] | Level 1 [Member] | CO Bonds firm commitments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Derivative assets</t>
        </is>
      </c>
      <c r="C50" s="4" t="inlineStr">
        <is>
          <t xml:space="preserve"> </t>
        </is>
      </c>
      <c r="D50" s="5" t="n">
        <v>0</v>
      </c>
    </row>
    <row r="51">
      <c r="A51" s="4" t="inlineStr">
        <is>
          <t>Recurring [Member] | Level 1 [Member] | Interest-rate swaps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rivative assets</t>
        </is>
      </c>
      <c r="C53" s="5" t="n">
        <v>0</v>
      </c>
      <c r="D53" s="5" t="n">
        <v>0</v>
      </c>
    </row>
    <row r="54">
      <c r="A54" s="4" t="inlineStr">
        <is>
          <t>Derivative liabilities</t>
        </is>
      </c>
      <c r="C54" s="5" t="n">
        <v>0</v>
      </c>
      <c r="D54" s="5" t="n">
        <v>0</v>
      </c>
    </row>
    <row r="55">
      <c r="A55" s="4" t="inlineStr">
        <is>
          <t>Recurring [Member] | Level 2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rading securities</t>
        </is>
      </c>
      <c r="C57" s="5" t="n">
        <v>1555</v>
      </c>
      <c r="D57" s="5" t="n">
        <v>1507</v>
      </c>
    </row>
    <row r="58">
      <c r="A58" s="4" t="inlineStr">
        <is>
          <t>Available-for-sale securities Fair Value</t>
        </is>
      </c>
      <c r="C58" s="5" t="n">
        <v>14300504</v>
      </c>
      <c r="D58" s="5" t="n">
        <v>13594142</v>
      </c>
    </row>
    <row r="59">
      <c r="A59" s="4" t="inlineStr">
        <is>
          <t>Derivative assets</t>
        </is>
      </c>
      <c r="C59" s="5" t="n">
        <v>90869</v>
      </c>
      <c r="D59" s="5" t="n">
        <v>47854</v>
      </c>
    </row>
    <row r="60">
      <c r="A60" s="4" t="inlineStr">
        <is>
          <t>Other assets</t>
        </is>
      </c>
      <c r="C60" s="5" t="n">
        <v>13912</v>
      </c>
      <c r="D60" s="5" t="n">
        <v>13554</v>
      </c>
    </row>
    <row r="61">
      <c r="A61" s="4" t="inlineStr">
        <is>
          <t>Total assets carried at fair value</t>
        </is>
      </c>
      <c r="C61" s="5" t="n">
        <v>14406840</v>
      </c>
      <c r="D61" s="5" t="n">
        <v>13657057</v>
      </c>
    </row>
    <row r="62">
      <c r="A62" s="4" t="inlineStr">
        <is>
          <t>Total liabilities carried at fair value</t>
        </is>
      </c>
      <c r="C62" s="5" t="n">
        <v>-1326564</v>
      </c>
      <c r="D62" s="5" t="n">
        <v>-1394319</v>
      </c>
    </row>
    <row r="63">
      <c r="A63" s="4" t="inlineStr">
        <is>
          <t>Recurring [Member] | Level 2 [Member] | CO Bonds firm commitments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assets</t>
        </is>
      </c>
      <c r="C65" s="4" t="inlineStr">
        <is>
          <t xml:space="preserve"> </t>
        </is>
      </c>
      <c r="D65" s="5" t="n">
        <v>50</v>
      </c>
    </row>
    <row r="66">
      <c r="A66" s="4" t="inlineStr">
        <is>
          <t>Recurring [Member] | Level 2 [Member] | Interest-rate swaps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rivative assets</t>
        </is>
      </c>
      <c r="C68" s="5" t="n">
        <v>90841</v>
      </c>
      <c r="D68" s="5" t="n">
        <v>47757</v>
      </c>
    </row>
    <row r="69">
      <c r="A69" s="4" t="inlineStr">
        <is>
          <t>Derivative liabilities</t>
        </is>
      </c>
      <c r="C69" s="5" t="n">
        <v>-1326388</v>
      </c>
      <c r="D69" s="5" t="n">
        <v>-1394317</v>
      </c>
    </row>
    <row r="70">
      <c r="A70" s="4" t="inlineStr">
        <is>
          <t>Recurring [Member] | Level 3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Trading securities</t>
        </is>
      </c>
      <c r="C72" s="5" t="n">
        <v>0</v>
      </c>
      <c r="D72" s="5" t="n">
        <v>0</v>
      </c>
    </row>
    <row r="73">
      <c r="A73" s="4" t="inlineStr">
        <is>
          <t>Available-for-sale securities Fair Value</t>
        </is>
      </c>
      <c r="C73" s="5" t="n">
        <v>32391</v>
      </c>
      <c r="D73" s="5" t="n">
        <v>32774</v>
      </c>
    </row>
    <row r="74">
      <c r="A74" s="4" t="inlineStr">
        <is>
          <t>Derivative assets</t>
        </is>
      </c>
      <c r="C74" s="5" t="n">
        <v>0</v>
      </c>
      <c r="D74" s="5" t="n">
        <v>0</v>
      </c>
    </row>
    <row r="75">
      <c r="A75" s="4" t="inlineStr">
        <is>
          <t>Other assets</t>
        </is>
      </c>
      <c r="C75" s="5" t="n">
        <v>0</v>
      </c>
      <c r="D75" s="5" t="n">
        <v>0</v>
      </c>
    </row>
    <row r="76">
      <c r="A76" s="4" t="inlineStr">
        <is>
          <t>Total assets carried at fair value</t>
        </is>
      </c>
      <c r="C76" s="5" t="n">
        <v>32391</v>
      </c>
      <c r="D76" s="5" t="n">
        <v>32774</v>
      </c>
    </row>
    <row r="77">
      <c r="A77" s="4" t="inlineStr">
        <is>
          <t>Total liabilities carried at fair value</t>
        </is>
      </c>
      <c r="C77" s="5" t="n">
        <v>0</v>
      </c>
      <c r="D77" s="5" t="n">
        <v>0</v>
      </c>
    </row>
    <row r="78">
      <c r="A78" s="4" t="inlineStr">
        <is>
          <t>Recurring [Member] | Level 3 [Member] | CO Bonds firm commitments [Member]</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Derivative assets</t>
        </is>
      </c>
      <c r="C80" s="4" t="inlineStr">
        <is>
          <t xml:space="preserve"> </t>
        </is>
      </c>
      <c r="D80" s="5" t="n">
        <v>0</v>
      </c>
    </row>
    <row r="81">
      <c r="A81" s="4" t="inlineStr">
        <is>
          <t>Recurring [Member] | Level 3 [Member] | Interest-rate swaps [Member]</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Derivative assets</t>
        </is>
      </c>
      <c r="C83" s="5" t="n">
        <v>0</v>
      </c>
      <c r="D83" s="5" t="n">
        <v>0</v>
      </c>
    </row>
    <row r="84">
      <c r="A84" s="4" t="inlineStr">
        <is>
          <t>Derivative liabilities</t>
        </is>
      </c>
      <c r="C84" s="5" t="n">
        <v>0</v>
      </c>
      <c r="D84" s="5" t="n">
        <v>0</v>
      </c>
    </row>
    <row r="85">
      <c r="A85" s="4" t="inlineStr">
        <is>
          <t>Nonrecurring [Member] | Level 1 [Member]</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Total assets carried at fair value</t>
        </is>
      </c>
      <c r="B87" s="4" t="inlineStr">
        <is>
          <t>[5]</t>
        </is>
      </c>
      <c r="C87" s="4" t="inlineStr">
        <is>
          <t xml:space="preserve"> </t>
        </is>
      </c>
      <c r="D87" s="5" t="n">
        <v>0</v>
      </c>
    </row>
    <row r="88">
      <c r="A88" s="4" t="inlineStr">
        <is>
          <t>Mortgage loans held for portfolio</t>
        </is>
      </c>
      <c r="B88" s="4" t="inlineStr">
        <is>
          <t>[5]</t>
        </is>
      </c>
      <c r="C88" s="4" t="inlineStr">
        <is>
          <t xml:space="preserve"> </t>
        </is>
      </c>
      <c r="D88" s="5" t="n">
        <v>0</v>
      </c>
    </row>
    <row r="89">
      <c r="A89" s="4" t="inlineStr">
        <is>
          <t>Nonrecurring [Member] | Level 2 [Memb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Total assets carried at fair value</t>
        </is>
      </c>
      <c r="B91" s="4" t="inlineStr">
        <is>
          <t>[5]</t>
        </is>
      </c>
      <c r="C91" s="4" t="inlineStr">
        <is>
          <t xml:space="preserve"> </t>
        </is>
      </c>
      <c r="D91" s="5" t="n">
        <v>0</v>
      </c>
    </row>
    <row r="92">
      <c r="A92" s="4" t="inlineStr">
        <is>
          <t>Mortgage loans held for portfolio</t>
        </is>
      </c>
      <c r="B92" s="4" t="inlineStr">
        <is>
          <t>[5]</t>
        </is>
      </c>
      <c r="C92" s="4" t="inlineStr">
        <is>
          <t xml:space="preserve"> </t>
        </is>
      </c>
      <c r="D92" s="5" t="n">
        <v>0</v>
      </c>
    </row>
    <row r="93">
      <c r="A93" s="4" t="inlineStr">
        <is>
          <t>Nonrecurring [Member] | Level 3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Total assets carried at fair value</t>
        </is>
      </c>
      <c r="B95" s="4" t="inlineStr">
        <is>
          <t>[5]</t>
        </is>
      </c>
      <c r="C95" s="4" t="inlineStr">
        <is>
          <t xml:space="preserve"> </t>
        </is>
      </c>
      <c r="D95" s="5" t="n">
        <v>90</v>
      </c>
    </row>
    <row r="96">
      <c r="A96" s="4" t="inlineStr">
        <is>
          <t>Mortgage loans held for portfolio</t>
        </is>
      </c>
      <c r="B96" s="4" t="inlineStr">
        <is>
          <t>[5]</t>
        </is>
      </c>
      <c r="C96" s="4" t="inlineStr">
        <is>
          <t xml:space="preserve"> </t>
        </is>
      </c>
      <c r="D96" s="5" t="n">
        <v>90</v>
      </c>
    </row>
    <row r="97">
      <c r="A97" s="4" t="inlineStr">
        <is>
          <t>Estimate of Fair Value Measurement [Member]</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Trading securities</t>
        </is>
      </c>
      <c r="B99" s="4" t="inlineStr">
        <is>
          <t>[3]</t>
        </is>
      </c>
      <c r="C99" s="5" t="n">
        <v>1555</v>
      </c>
      <c r="D99" s="5" t="n">
        <v>1507</v>
      </c>
    </row>
    <row r="100">
      <c r="A100" s="4" t="inlineStr">
        <is>
          <t>Available-for-sale securities Fair Value</t>
        </is>
      </c>
      <c r="B100" s="4" t="inlineStr">
        <is>
          <t>[3]</t>
        </is>
      </c>
      <c r="C100" s="5" t="n">
        <v>14332895</v>
      </c>
      <c r="D100" s="5" t="n">
        <v>13626916</v>
      </c>
    </row>
    <row r="101">
      <c r="A101" s="4" t="inlineStr">
        <is>
          <t>Derivative assets</t>
        </is>
      </c>
      <c r="B101" s="4" t="inlineStr">
        <is>
          <t>[3]</t>
        </is>
      </c>
      <c r="C101" s="5" t="n">
        <v>411533</v>
      </c>
      <c r="D101" s="5" t="n">
        <v>430744</v>
      </c>
    </row>
    <row r="102">
      <c r="A102" s="4" t="inlineStr">
        <is>
          <t>Other assets</t>
        </is>
      </c>
      <c r="B102" s="4" t="inlineStr">
        <is>
          <t>[3]</t>
        </is>
      </c>
      <c r="C102" s="5" t="n">
        <v>27073</v>
      </c>
      <c r="D102" s="5" t="n">
        <v>25504</v>
      </c>
    </row>
    <row r="103">
      <c r="A103" s="4" t="inlineStr">
        <is>
          <t>Mortgage loans held for portfolio</t>
        </is>
      </c>
      <c r="C103" s="5" t="n">
        <v>2523325</v>
      </c>
      <c r="D103" s="5" t="n">
        <v>2483271</v>
      </c>
    </row>
    <row r="104">
      <c r="A104" s="4" t="inlineStr">
        <is>
          <t>Derivative liabilities</t>
        </is>
      </c>
      <c r="B104" s="4" t="inlineStr">
        <is>
          <t>[3]</t>
        </is>
      </c>
      <c r="C104" s="5" t="n">
        <v>-9547</v>
      </c>
      <c r="D104" s="5" t="n">
        <v>-25640</v>
      </c>
    </row>
    <row r="105">
      <c r="A105" s="4" t="inlineStr">
        <is>
          <t>Estimate of Fair Value Measurement [Member] | Recurring [Member]</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Trading securities</t>
        </is>
      </c>
      <c r="C107" s="5" t="n">
        <v>1555</v>
      </c>
      <c r="D107" s="5" t="n">
        <v>1507</v>
      </c>
    </row>
    <row r="108">
      <c r="A108" s="4" t="inlineStr">
        <is>
          <t>Available-for-sale securities Fair Value</t>
        </is>
      </c>
      <c r="C108" s="5" t="n">
        <v>14332895</v>
      </c>
      <c r="D108" s="5" t="n">
        <v>13626916</v>
      </c>
    </row>
    <row r="109">
      <c r="A109" s="4" t="inlineStr">
        <is>
          <t>Derivative assets</t>
        </is>
      </c>
      <c r="C109" s="5" t="n">
        <v>411533</v>
      </c>
      <c r="D109" s="5" t="n">
        <v>430744</v>
      </c>
    </row>
    <row r="110">
      <c r="A110" s="4" t="inlineStr">
        <is>
          <t>Other assets</t>
        </is>
      </c>
      <c r="C110" s="5" t="n">
        <v>27073</v>
      </c>
      <c r="D110" s="5" t="n">
        <v>25504</v>
      </c>
    </row>
    <row r="111">
      <c r="A111" s="4" t="inlineStr">
        <is>
          <t>Total assets carried at fair value</t>
        </is>
      </c>
      <c r="C111" s="5" t="n">
        <v>14773056</v>
      </c>
      <c r="D111" s="5" t="n">
        <v>14084671</v>
      </c>
    </row>
    <row r="112">
      <c r="A112" s="4" t="inlineStr">
        <is>
          <t>Total liabilities carried at fair value</t>
        </is>
      </c>
      <c r="C112" s="5" t="n">
        <v>-9547</v>
      </c>
      <c r="D112" s="5" t="n">
        <v>-25640</v>
      </c>
    </row>
    <row r="113">
      <c r="A113" s="4" t="inlineStr">
        <is>
          <t>Estimate of Fair Value Measurement [Member] | Recurring [Member] | CO Bonds firm commitments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Derivative assets</t>
        </is>
      </c>
      <c r="C115" s="4" t="inlineStr">
        <is>
          <t xml:space="preserve"> </t>
        </is>
      </c>
      <c r="D115" s="5" t="n">
        <v>50</v>
      </c>
    </row>
    <row r="116">
      <c r="A116" s="4" t="inlineStr">
        <is>
          <t>Estimate of Fair Value Measurement [Member] | Recurring [Member] | Interest-rate swaps [Member]</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Derivative assets</t>
        </is>
      </c>
      <c r="C118" s="5" t="n">
        <v>411505</v>
      </c>
      <c r="D118" s="5" t="n">
        <v>430647</v>
      </c>
    </row>
    <row r="119">
      <c r="A119" s="4" t="inlineStr">
        <is>
          <t>Derivative liabilities</t>
        </is>
      </c>
      <c r="C119" s="5" t="n">
        <v>-9371</v>
      </c>
      <c r="D119" s="5" t="n">
        <v>-25638</v>
      </c>
    </row>
    <row r="120">
      <c r="A120" s="4" t="inlineStr">
        <is>
          <t>Estimate of Fair Value Measurement [Member] | Nonrecurring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Total assets carried at fair value</t>
        </is>
      </c>
      <c r="B122" s="4" t="inlineStr">
        <is>
          <t>[5]</t>
        </is>
      </c>
      <c r="C122" s="4" t="inlineStr">
        <is>
          <t xml:space="preserve"> </t>
        </is>
      </c>
      <c r="D122" s="5" t="n">
        <v>90</v>
      </c>
    </row>
    <row r="123">
      <c r="A123" s="4" t="inlineStr">
        <is>
          <t>Mortgage loans held for portfolio</t>
        </is>
      </c>
      <c r="B123" s="4" t="inlineStr">
        <is>
          <t>[5]</t>
        </is>
      </c>
      <c r="C123" s="4" t="inlineStr">
        <is>
          <t xml:space="preserve"> </t>
        </is>
      </c>
      <c r="D123" s="5" t="n">
        <v>90</v>
      </c>
    </row>
    <row r="124">
      <c r="A124" s="4" t="inlineStr">
        <is>
          <t>Corporate bonds [Member]</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Trading securities</t>
        </is>
      </c>
      <c r="C126" s="5" t="n">
        <v>1555</v>
      </c>
      <c r="D126" s="5" t="n">
        <v>1507</v>
      </c>
    </row>
    <row r="127">
      <c r="A127" s="4" t="inlineStr">
        <is>
          <t>Corporate bonds [Member] | Recurring [Member] | Level 1 [Memb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Trading securities</t>
        </is>
      </c>
      <c r="C129" s="5" t="n">
        <v>0</v>
      </c>
      <c r="D129" s="5" t="n">
        <v>0</v>
      </c>
    </row>
    <row r="130">
      <c r="A130" s="4" t="inlineStr">
        <is>
          <t>Corporate bonds [Member] | Recurring [Member] | Level 2 [Member]</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Trading securities</t>
        </is>
      </c>
      <c r="C132" s="5" t="n">
        <v>1555</v>
      </c>
      <c r="D132" s="5" t="n">
        <v>1507</v>
      </c>
    </row>
    <row r="133">
      <c r="A133" s="4" t="inlineStr">
        <is>
          <t>Corporate bonds [Member] | Recurring [Member] | Level 3 [Member]</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Trading securities</t>
        </is>
      </c>
      <c r="C135" s="5" t="n">
        <v>0</v>
      </c>
      <c r="D135" s="5" t="n">
        <v>0</v>
      </c>
    </row>
    <row r="136">
      <c r="A136" s="4" t="inlineStr">
        <is>
          <t>Corporate bonds [Member] | Estimate of Fair Value Measurement [Member] | Recurring [Member]</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Trading securities</t>
        </is>
      </c>
      <c r="C138" s="5" t="n">
        <v>1555</v>
      </c>
      <c r="D138" s="5" t="n">
        <v>1507</v>
      </c>
    </row>
    <row r="139">
      <c r="A139" s="4" t="inlineStr">
        <is>
          <t>U.S. Treasury Securities [Member]</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securities Fair Value</t>
        </is>
      </c>
      <c r="C141" s="5" t="n">
        <v>5756093</v>
      </c>
      <c r="D141" s="5" t="n">
        <v>5723562</v>
      </c>
    </row>
    <row r="142">
      <c r="A142" s="4" t="inlineStr">
        <is>
          <t>U.S. Treasury Securities [Member] | Recurring [Member] | Level 1 [Member]</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securities Fair Value</t>
        </is>
      </c>
      <c r="C144" s="5" t="n">
        <v>0</v>
      </c>
      <c r="D144" s="5" t="n">
        <v>0</v>
      </c>
    </row>
    <row r="145">
      <c r="A145" s="4" t="inlineStr">
        <is>
          <t>U.S. Treasury Securities [Member] | Recurring [Member] | Level 2 [Member]</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securities Fair Value</t>
        </is>
      </c>
      <c r="C147" s="5" t="n">
        <v>5756093</v>
      </c>
      <c r="D147" s="5" t="n">
        <v>5723562</v>
      </c>
    </row>
    <row r="148">
      <c r="A148" s="4" t="inlineStr">
        <is>
          <t>U.S. Treasury Securities [Member] | Recurring [Member] | Level 3 [Member]</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Available-for-sale securities Fair Value</t>
        </is>
      </c>
      <c r="C150" s="5" t="n">
        <v>0</v>
      </c>
      <c r="D150" s="5" t="n">
        <v>0</v>
      </c>
    </row>
    <row r="151">
      <c r="A151" s="4" t="inlineStr">
        <is>
          <t>U.S. Treasury Securities [Member] | Estimate of Fair Value Measurement [Member] | Recurring [Member]</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Available-for-sale securities Fair Value</t>
        </is>
      </c>
      <c r="C153" s="5" t="n">
        <v>5756093</v>
      </c>
      <c r="D153" s="5" t="n">
        <v>5723562</v>
      </c>
    </row>
    <row r="154">
      <c r="A154" s="4" t="inlineStr">
        <is>
          <t>U.S. government guaranteed - single-family MBS [Member]</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vailable-for-sale securities Fair Value</t>
        </is>
      </c>
      <c r="C156" s="5" t="n">
        <v>15207</v>
      </c>
      <c r="D156" s="5" t="n">
        <v>16148</v>
      </c>
    </row>
    <row r="157">
      <c r="A157" s="4" t="inlineStr">
        <is>
          <t>U.S. government guaranteed - single-family MBS [Member] | Recurring [Member] | Level 1 [Member]</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Available-for-sale securities Fair Value</t>
        </is>
      </c>
      <c r="C159" s="5" t="n">
        <v>0</v>
      </c>
      <c r="D159" s="5" t="n">
        <v>0</v>
      </c>
    </row>
    <row r="160">
      <c r="A160" s="4" t="inlineStr">
        <is>
          <t>U.S. government guaranteed - single-family MBS [Member] | Recurring [Member] | Level 2 [Member]</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Available-for-sale securities Fair Value</t>
        </is>
      </c>
      <c r="C162" s="5" t="n">
        <v>15207</v>
      </c>
      <c r="D162" s="5" t="n">
        <v>16148</v>
      </c>
    </row>
    <row r="163">
      <c r="A163" s="4" t="inlineStr">
        <is>
          <t>U.S. government guaranteed - single-family MBS [Member] | Recurring [Member] | Level 3 [Member]</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Available-for-sale securities Fair Value</t>
        </is>
      </c>
      <c r="C165" s="5" t="n">
        <v>0</v>
      </c>
      <c r="D165" s="5" t="n">
        <v>0</v>
      </c>
    </row>
    <row r="166">
      <c r="A166" s="4" t="inlineStr">
        <is>
          <t>U.S. government guaranteed - single-family MBS [Member] | Estimate of Fair Value Measurement [Member] | Recurring [Member]</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Available-for-sale securities Fair Value</t>
        </is>
      </c>
      <c r="C168" s="5" t="n">
        <v>15207</v>
      </c>
      <c r="D168" s="5" t="n">
        <v>16148</v>
      </c>
    </row>
    <row r="169">
      <c r="A169" s="4" t="inlineStr">
        <is>
          <t>U.S. government guaranteed-multifamily MBS [Member]</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Available-for-sale securities Fair Value</t>
        </is>
      </c>
      <c r="C171" s="5" t="n">
        <v>475020</v>
      </c>
      <c r="D171" s="5" t="n">
        <v>476730</v>
      </c>
    </row>
    <row r="172">
      <c r="A172" s="4" t="inlineStr">
        <is>
          <t>U.S. government guaranteed-multifamily MBS [Member] | Recurring [Member] | Level 1 [Member]</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Available-for-sale securities Fair Value</t>
        </is>
      </c>
      <c r="C174" s="5" t="n">
        <v>0</v>
      </c>
      <c r="D174" s="5" t="n">
        <v>0</v>
      </c>
    </row>
    <row r="175">
      <c r="A175" s="4" t="inlineStr">
        <is>
          <t>U.S. government guaranteed-multifamily MBS [Member] | Recurring [Member] | Level 2 [Member]</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Available-for-sale securities Fair Value</t>
        </is>
      </c>
      <c r="C177" s="5" t="n">
        <v>475020</v>
      </c>
      <c r="D177" s="5" t="n">
        <v>476730</v>
      </c>
    </row>
    <row r="178">
      <c r="A178" s="4" t="inlineStr">
        <is>
          <t>U.S. government guaranteed-multifamily MBS [Member] | Recurring [Member] | Level 3 [Member]</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Available-for-sale securities Fair Value</t>
        </is>
      </c>
      <c r="C180" s="5" t="n">
        <v>0</v>
      </c>
      <c r="D180" s="5" t="n">
        <v>0</v>
      </c>
    </row>
    <row r="181">
      <c r="A181" s="4" t="inlineStr">
        <is>
          <t>U.S. government guaranteed-multifamily MBS [Member] | Estimate of Fair Value Measurement [Member] | Recurring [Member]</t>
        </is>
      </c>
      <c r="C181" s="4" t="inlineStr">
        <is>
          <t xml:space="preserve"> </t>
        </is>
      </c>
      <c r="D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row>
    <row r="183">
      <c r="A183" s="4" t="inlineStr">
        <is>
          <t>Available-for-sale securities Fair Value</t>
        </is>
      </c>
      <c r="C183" s="5" t="n">
        <v>475020</v>
      </c>
      <c r="D183" s="5" t="n">
        <v>476730</v>
      </c>
    </row>
    <row r="184">
      <c r="A184" s="4" t="inlineStr">
        <is>
          <t>Mortgage Receivable [Member] | Recurring [Member] | Level 1 [Member] | Mortgage-delivery commitments [Member]</t>
        </is>
      </c>
      <c r="C184" s="4" t="inlineStr">
        <is>
          <t xml:space="preserve"> </t>
        </is>
      </c>
      <c r="D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row>
    <row r="186">
      <c r="A186" s="4" t="inlineStr">
        <is>
          <t>Derivative assets</t>
        </is>
      </c>
      <c r="C186" s="5" t="n">
        <v>0</v>
      </c>
      <c r="D186" s="5" t="n">
        <v>0</v>
      </c>
    </row>
    <row r="187">
      <c r="A187" s="4" t="inlineStr">
        <is>
          <t>Derivative liabilities</t>
        </is>
      </c>
      <c r="C187" s="5" t="n">
        <v>0</v>
      </c>
      <c r="D187" s="5" t="n">
        <v>0</v>
      </c>
    </row>
    <row r="188">
      <c r="A188" s="4" t="inlineStr">
        <is>
          <t>Mortgage Receivable [Member] | Recurring [Member] | Level 2 [Member] | Mortgage-delivery commitments [Member]</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Derivative assets</t>
        </is>
      </c>
      <c r="C190" s="5" t="n">
        <v>28</v>
      </c>
      <c r="D190" s="5" t="n">
        <v>47</v>
      </c>
    </row>
    <row r="191">
      <c r="A191" s="4" t="inlineStr">
        <is>
          <t>Derivative liabilities</t>
        </is>
      </c>
      <c r="C191" s="5" t="n">
        <v>-176</v>
      </c>
      <c r="D191" s="5" t="n">
        <v>-2</v>
      </c>
    </row>
    <row r="192">
      <c r="A192" s="4" t="inlineStr">
        <is>
          <t>Mortgage Receivable [Member] | Recurring [Member] | Level 3 [Member] | Mortgage-delivery commitments [Member]</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Derivative assets</t>
        </is>
      </c>
      <c r="C194" s="5" t="n">
        <v>0</v>
      </c>
      <c r="D194" s="5" t="n">
        <v>0</v>
      </c>
    </row>
    <row r="195">
      <c r="A195" s="4" t="inlineStr">
        <is>
          <t>Derivative liabilities</t>
        </is>
      </c>
      <c r="C195" s="5" t="n">
        <v>0</v>
      </c>
      <c r="D195" s="5" t="n">
        <v>0</v>
      </c>
    </row>
    <row r="196">
      <c r="A196" s="4" t="inlineStr">
        <is>
          <t>Mortgage Receivable [Member] | Estimate of Fair Value Measurement [Member] | Recurring [Member] | Mortgage-delivery commitments [Member]</t>
        </is>
      </c>
      <c r="C196" s="4" t="inlineStr">
        <is>
          <t xml:space="preserve"> </t>
        </is>
      </c>
      <c r="D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row>
    <row r="198">
      <c r="A198" s="4" t="inlineStr">
        <is>
          <t>Derivative assets</t>
        </is>
      </c>
      <c r="C198" s="5" t="n">
        <v>28</v>
      </c>
      <c r="D198" s="5" t="n">
        <v>47</v>
      </c>
    </row>
    <row r="199">
      <c r="A199" s="4" t="inlineStr">
        <is>
          <t>Derivative liabilities</t>
        </is>
      </c>
      <c r="C199" s="5" t="n">
        <v>-176</v>
      </c>
      <c r="D199" s="5" t="n">
        <v>-2</v>
      </c>
    </row>
    <row r="200">
      <c r="A200" s="4" t="inlineStr">
        <is>
          <t>HFA securities [Member]</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vailable-for-sale securities Fair Value</t>
        </is>
      </c>
      <c r="C202" s="5" t="n">
        <v>32391</v>
      </c>
      <c r="D202" s="5" t="n">
        <v>32774</v>
      </c>
    </row>
    <row r="203">
      <c r="A203" s="4" t="inlineStr">
        <is>
          <t>HFA securities [Member] | Recurring [Member] | Level 1 [Member]</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vailable-for-sale securities Fair Value</t>
        </is>
      </c>
      <c r="C205" s="5" t="n">
        <v>0</v>
      </c>
      <c r="D205" s="5" t="n">
        <v>0</v>
      </c>
    </row>
    <row r="206">
      <c r="A206" s="4" t="inlineStr">
        <is>
          <t>HFA securities [Member] | Recurring [Member] | Level 2 [Member]</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vailable-for-sale securities Fair Value</t>
        </is>
      </c>
      <c r="C208" s="5" t="n">
        <v>0</v>
      </c>
      <c r="D208" s="5" t="n">
        <v>0</v>
      </c>
    </row>
    <row r="209">
      <c r="A209" s="4" t="inlineStr">
        <is>
          <t>HFA securities [Member] | Recurring [Member] | Level 3 [Member]</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vailable-for-sale securities Fair Value</t>
        </is>
      </c>
      <c r="C211" s="5" t="n">
        <v>32391</v>
      </c>
      <c r="D211" s="5" t="n">
        <v>32774</v>
      </c>
    </row>
    <row r="212">
      <c r="A212" s="4" t="inlineStr">
        <is>
          <t>HFA securities [Member] | Estimate of Fair Value Measurement [Member] | Recurring [Member]</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vailable-for-sale securities Fair Value</t>
        </is>
      </c>
      <c r="C214" s="5" t="n">
        <v>32391</v>
      </c>
      <c r="D214" s="5" t="n">
        <v>32774</v>
      </c>
    </row>
    <row r="215">
      <c r="A215" s="4" t="inlineStr">
        <is>
          <t>Supranational institutions [Member]</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Available-for-sale securities Fair Value</t>
        </is>
      </c>
      <c r="C217" s="5" t="n">
        <v>345582</v>
      </c>
      <c r="D217" s="5" t="n">
        <v>350352</v>
      </c>
    </row>
    <row r="218">
      <c r="A218" s="4" t="inlineStr">
        <is>
          <t>Supranational institutions [Member] | Recurring [Member] | Level 1 [Member]</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Available-for-sale securities Fair Value</t>
        </is>
      </c>
      <c r="C220" s="5" t="n">
        <v>0</v>
      </c>
      <c r="D220" s="5" t="n">
        <v>0</v>
      </c>
    </row>
    <row r="221">
      <c r="A221" s="4" t="inlineStr">
        <is>
          <t>Supranational institutions [Member] | Recurring [Member] | Level 2 [Member]</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Available-for-sale securities Fair Value</t>
        </is>
      </c>
      <c r="C223" s="5" t="n">
        <v>345582</v>
      </c>
      <c r="D223" s="5" t="n">
        <v>350352</v>
      </c>
    </row>
    <row r="224">
      <c r="A224" s="4" t="inlineStr">
        <is>
          <t>Supranational institutions [Member] | Recurring [Member] | Level 3 [Member]</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Available-for-sale securities Fair Value</t>
        </is>
      </c>
      <c r="C226" s="5" t="n">
        <v>0</v>
      </c>
      <c r="D226" s="5" t="n">
        <v>0</v>
      </c>
    </row>
    <row r="227">
      <c r="A227" s="4" t="inlineStr">
        <is>
          <t>Supranational institutions [Member] | Estimate of Fair Value Measurement [Member] | Recurring [Member]</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Available-for-sale securities Fair Value</t>
        </is>
      </c>
      <c r="C229" s="5" t="n">
        <v>345582</v>
      </c>
      <c r="D229" s="5" t="n">
        <v>350352</v>
      </c>
    </row>
    <row r="230">
      <c r="A230" s="4" t="inlineStr">
        <is>
          <t>U.S. government-owned corporations [Member]</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Available-for-sale securities Fair Value</t>
        </is>
      </c>
      <c r="C232" s="5" t="n">
        <v>232109</v>
      </c>
      <c r="D232" s="5" t="n">
        <v>227200</v>
      </c>
    </row>
    <row r="233">
      <c r="A233" s="4" t="inlineStr">
        <is>
          <t>U.S. government-owned corporations [Member] | Recurring [Member] | Level 1 [Member]</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Available-for-sale securities Fair Value</t>
        </is>
      </c>
      <c r="C235" s="5" t="n">
        <v>0</v>
      </c>
      <c r="D235" s="5" t="n">
        <v>0</v>
      </c>
    </row>
    <row r="236">
      <c r="A236" s="4" t="inlineStr">
        <is>
          <t>U.S. government-owned corporations [Member] | Recurring [Member] | Level 2 [Member]</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Available-for-sale securities Fair Value</t>
        </is>
      </c>
      <c r="C238" s="5" t="n">
        <v>232109</v>
      </c>
      <c r="D238" s="5" t="n">
        <v>227200</v>
      </c>
    </row>
    <row r="239">
      <c r="A239" s="4" t="inlineStr">
        <is>
          <t>U.S. government-owned corporations [Member] | Recurring [Member] | Level 3 [Member]</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Available-for-sale securities Fair Value</t>
        </is>
      </c>
      <c r="C241" s="5" t="n">
        <v>0</v>
      </c>
      <c r="D241" s="5" t="n">
        <v>0</v>
      </c>
    </row>
    <row r="242">
      <c r="A242" s="4" t="inlineStr">
        <is>
          <t>U.S. government-owned corporations [Member] | Estimate of Fair Value Measurement [Member] | Recurring [Member]</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Available-for-sale securities Fair Value</t>
        </is>
      </c>
      <c r="C244" s="5" t="n">
        <v>232109</v>
      </c>
      <c r="D244" s="5" t="n">
        <v>227200</v>
      </c>
    </row>
    <row r="245">
      <c r="A245" s="4" t="inlineStr">
        <is>
          <t>GSE [Member]</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Available-for-sale securities Fair Value</t>
        </is>
      </c>
      <c r="C247" s="5" t="n">
        <v>98651</v>
      </c>
      <c r="D247" s="5" t="n">
        <v>97666</v>
      </c>
    </row>
    <row r="248">
      <c r="A248" s="4" t="inlineStr">
        <is>
          <t>GSE [Member] | Recurring [Member] | Level 1 [Member]</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Available-for-sale securities Fair Value</t>
        </is>
      </c>
      <c r="C250" s="5" t="n">
        <v>0</v>
      </c>
      <c r="D250" s="5" t="n">
        <v>0</v>
      </c>
    </row>
    <row r="251">
      <c r="A251" s="4" t="inlineStr">
        <is>
          <t>GSE [Member] | Recurring [Member] | Level 2 [Member]</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Available-for-sale securities Fair Value</t>
        </is>
      </c>
      <c r="C253" s="5" t="n">
        <v>98651</v>
      </c>
      <c r="D253" s="5" t="n">
        <v>97666</v>
      </c>
    </row>
    <row r="254">
      <c r="A254" s="4" t="inlineStr">
        <is>
          <t>GSE [Member] | Recurring [Member] | Level 3 [Member]</t>
        </is>
      </c>
      <c r="C254" s="4" t="inlineStr">
        <is>
          <t xml:space="preserve"> </t>
        </is>
      </c>
      <c r="D254" s="4" t="inlineStr">
        <is>
          <t xml:space="preserve"> </t>
        </is>
      </c>
    </row>
    <row r="255">
      <c r="A255" s="3" t="inlineStr">
        <is>
          <t>Fair Value, Assets and Liabilities Measured on Recurring and Nonrecurring Basis [Line Items]</t>
        </is>
      </c>
      <c r="C255" s="4" t="inlineStr">
        <is>
          <t xml:space="preserve"> </t>
        </is>
      </c>
      <c r="D255" s="4" t="inlineStr">
        <is>
          <t xml:space="preserve"> </t>
        </is>
      </c>
    </row>
    <row r="256">
      <c r="A256" s="4" t="inlineStr">
        <is>
          <t>Available-for-sale securities Fair Value</t>
        </is>
      </c>
      <c r="C256" s="5" t="n">
        <v>0</v>
      </c>
      <c r="D256" s="5" t="n">
        <v>0</v>
      </c>
    </row>
    <row r="257">
      <c r="A257" s="4" t="inlineStr">
        <is>
          <t>GSE [Member] | Estimate of Fair Value Measurement [Member] | Recurring [Member]</t>
        </is>
      </c>
      <c r="C257" s="4" t="inlineStr">
        <is>
          <t xml:space="preserve"> </t>
        </is>
      </c>
      <c r="D257" s="4" t="inlineStr">
        <is>
          <t xml:space="preserve"> </t>
        </is>
      </c>
    </row>
    <row r="258">
      <c r="A258" s="3" t="inlineStr">
        <is>
          <t>Fair Value, Assets and Liabilities Measured on Recurring and Nonrecurring Basis [Line Items]</t>
        </is>
      </c>
      <c r="C258" s="4" t="inlineStr">
        <is>
          <t xml:space="preserve"> </t>
        </is>
      </c>
      <c r="D258" s="4" t="inlineStr">
        <is>
          <t xml:space="preserve"> </t>
        </is>
      </c>
    </row>
    <row r="259">
      <c r="A259" s="4" t="inlineStr">
        <is>
          <t>Available-for-sale securities Fair Value</t>
        </is>
      </c>
      <c r="C259" s="5" t="n">
        <v>98651</v>
      </c>
      <c r="D259" s="5" t="n">
        <v>97666</v>
      </c>
    </row>
    <row r="260">
      <c r="A260" s="4" t="inlineStr">
        <is>
          <t>Single Family [Member] | Government Sponsored Enterprises [Member]</t>
        </is>
      </c>
      <c r="C260" s="4" t="inlineStr">
        <is>
          <t xml:space="preserve"> </t>
        </is>
      </c>
      <c r="D260" s="4" t="inlineStr">
        <is>
          <t xml:space="preserve"> </t>
        </is>
      </c>
    </row>
    <row r="261">
      <c r="A261" s="3" t="inlineStr">
        <is>
          <t>Fair Value, Assets and Liabilities Measured on Recurring and Nonrecurring Basis [Line Items]</t>
        </is>
      </c>
      <c r="C261" s="4" t="inlineStr">
        <is>
          <t xml:space="preserve"> </t>
        </is>
      </c>
      <c r="D261" s="4" t="inlineStr">
        <is>
          <t xml:space="preserve"> </t>
        </is>
      </c>
    </row>
    <row r="262">
      <c r="A262" s="4" t="inlineStr">
        <is>
          <t>Available-for-sale securities Fair Value</t>
        </is>
      </c>
      <c r="C262" s="5" t="n">
        <v>968032</v>
      </c>
      <c r="D262" s="5" t="n">
        <v>765526</v>
      </c>
    </row>
    <row r="263">
      <c r="A263" s="4" t="inlineStr">
        <is>
          <t>Single Family [Member] | Government Sponsored Enterprises [Member] | Recurring [Member] | Level 1 [Member]</t>
        </is>
      </c>
      <c r="C263" s="4" t="inlineStr">
        <is>
          <t xml:space="preserve"> </t>
        </is>
      </c>
      <c r="D263" s="4" t="inlineStr">
        <is>
          <t xml:space="preserve"> </t>
        </is>
      </c>
    </row>
    <row r="264">
      <c r="A264" s="3" t="inlineStr">
        <is>
          <t>Fair Value, Assets and Liabilities Measured on Recurring and Nonrecurring Basis [Line Items]</t>
        </is>
      </c>
      <c r="C264" s="4" t="inlineStr">
        <is>
          <t xml:space="preserve"> </t>
        </is>
      </c>
      <c r="D264" s="4" t="inlineStr">
        <is>
          <t xml:space="preserve"> </t>
        </is>
      </c>
    </row>
    <row r="265">
      <c r="A265" s="4" t="inlineStr">
        <is>
          <t>Available-for-sale securities Fair Value</t>
        </is>
      </c>
      <c r="C265" s="5" t="n">
        <v>0</v>
      </c>
      <c r="D265" s="5" t="n">
        <v>0</v>
      </c>
    </row>
    <row r="266">
      <c r="A266" s="4" t="inlineStr">
        <is>
          <t>Single Family [Member] | Government Sponsored Enterprises [Member] | Recurring [Member] | Level 2 [Member]</t>
        </is>
      </c>
      <c r="C266" s="4" t="inlineStr">
        <is>
          <t xml:space="preserve"> </t>
        </is>
      </c>
      <c r="D266" s="4" t="inlineStr">
        <is>
          <t xml:space="preserve"> </t>
        </is>
      </c>
    </row>
    <row r="267">
      <c r="A267" s="3" t="inlineStr">
        <is>
          <t>Fair Value, Assets and Liabilities Measured on Recurring and Nonrecurring Basis [Line Items]</t>
        </is>
      </c>
      <c r="C267" s="4" t="inlineStr">
        <is>
          <t xml:space="preserve"> </t>
        </is>
      </c>
      <c r="D267" s="4" t="inlineStr">
        <is>
          <t xml:space="preserve"> </t>
        </is>
      </c>
    </row>
    <row r="268">
      <c r="A268" s="4" t="inlineStr">
        <is>
          <t>Available-for-sale securities Fair Value</t>
        </is>
      </c>
      <c r="C268" s="5" t="n">
        <v>968032</v>
      </c>
      <c r="D268" s="5" t="n">
        <v>765526</v>
      </c>
    </row>
    <row r="269">
      <c r="A269" s="4" t="inlineStr">
        <is>
          <t>Single Family [Member] | Government Sponsored Enterprises [Member] | Recurring [Member] | Level 3 [Member]</t>
        </is>
      </c>
      <c r="C269" s="4" t="inlineStr">
        <is>
          <t xml:space="preserve"> </t>
        </is>
      </c>
      <c r="D269" s="4" t="inlineStr">
        <is>
          <t xml:space="preserve"> </t>
        </is>
      </c>
    </row>
    <row r="270">
      <c r="A270" s="3" t="inlineStr">
        <is>
          <t>Fair Value, Assets and Liabilities Measured on Recurring and Nonrecurring Basis [Line Items]</t>
        </is>
      </c>
      <c r="C270" s="4" t="inlineStr">
        <is>
          <t xml:space="preserve"> </t>
        </is>
      </c>
      <c r="D270" s="4" t="inlineStr">
        <is>
          <t xml:space="preserve"> </t>
        </is>
      </c>
    </row>
    <row r="271">
      <c r="A271" s="4" t="inlineStr">
        <is>
          <t>Available-for-sale securities Fair Value</t>
        </is>
      </c>
      <c r="C271" s="5" t="n">
        <v>0</v>
      </c>
      <c r="D271" s="5" t="n">
        <v>0</v>
      </c>
    </row>
    <row r="272">
      <c r="A272" s="4" t="inlineStr">
        <is>
          <t>Single Family [Member] | Government Sponsored Enterprises [Member] | Estimate of Fair Value Measurement [Member] | Recurring [Member]</t>
        </is>
      </c>
      <c r="C272" s="4" t="inlineStr">
        <is>
          <t xml:space="preserve"> </t>
        </is>
      </c>
      <c r="D272" s="4" t="inlineStr">
        <is>
          <t xml:space="preserve"> </t>
        </is>
      </c>
    </row>
    <row r="273">
      <c r="A273" s="3" t="inlineStr">
        <is>
          <t>Fair Value, Assets and Liabilities Measured on Recurring and Nonrecurring Basis [Line Items]</t>
        </is>
      </c>
      <c r="C273" s="4" t="inlineStr">
        <is>
          <t xml:space="preserve"> </t>
        </is>
      </c>
      <c r="D273" s="4" t="inlineStr">
        <is>
          <t xml:space="preserve"> </t>
        </is>
      </c>
    </row>
    <row r="274">
      <c r="A274" s="4" t="inlineStr">
        <is>
          <t>Available-for-sale securities Fair Value</t>
        </is>
      </c>
      <c r="C274" s="5" t="n">
        <v>968032</v>
      </c>
      <c r="D274" s="5" t="n">
        <v>765526</v>
      </c>
    </row>
    <row r="275">
      <c r="A275" s="4" t="inlineStr">
        <is>
          <t>Multifamily [Member] | Government Sponsored Enterprises [Member]</t>
        </is>
      </c>
      <c r="C275" s="4" t="inlineStr">
        <is>
          <t xml:space="preserve"> </t>
        </is>
      </c>
      <c r="D275" s="4" t="inlineStr">
        <is>
          <t xml:space="preserve"> </t>
        </is>
      </c>
    </row>
    <row r="276">
      <c r="A276" s="3" t="inlineStr">
        <is>
          <t>Fair Value, Assets and Liabilities Measured on Recurring and Nonrecurring Basis [Line Items]</t>
        </is>
      </c>
      <c r="C276" s="4" t="inlineStr">
        <is>
          <t xml:space="preserve"> </t>
        </is>
      </c>
      <c r="D276" s="4" t="inlineStr">
        <is>
          <t xml:space="preserve"> </t>
        </is>
      </c>
    </row>
    <row r="277">
      <c r="A277" s="4" t="inlineStr">
        <is>
          <t>Available-for-sale securities Fair Value</t>
        </is>
      </c>
      <c r="C277" s="5" t="n">
        <v>6409810</v>
      </c>
      <c r="D277" s="5" t="n">
        <v>5936958</v>
      </c>
    </row>
    <row r="278">
      <c r="A278" s="4" t="inlineStr">
        <is>
          <t>Multifamily [Member] | Government Sponsored Enterprises [Member] | Recurring [Member] | Level 1 [Member]</t>
        </is>
      </c>
      <c r="C278" s="4" t="inlineStr">
        <is>
          <t xml:space="preserve"> </t>
        </is>
      </c>
      <c r="D278" s="4" t="inlineStr">
        <is>
          <t xml:space="preserve"> </t>
        </is>
      </c>
    </row>
    <row r="279">
      <c r="A279" s="3" t="inlineStr">
        <is>
          <t>Fair Value, Assets and Liabilities Measured on Recurring and Nonrecurring Basis [Line Items]</t>
        </is>
      </c>
      <c r="C279" s="4" t="inlineStr">
        <is>
          <t xml:space="preserve"> </t>
        </is>
      </c>
      <c r="D279" s="4" t="inlineStr">
        <is>
          <t xml:space="preserve"> </t>
        </is>
      </c>
    </row>
    <row r="280">
      <c r="A280" s="4" t="inlineStr">
        <is>
          <t>Available-for-sale securities Fair Value</t>
        </is>
      </c>
      <c r="C280" s="5" t="n">
        <v>0</v>
      </c>
      <c r="D280" s="5" t="n">
        <v>0</v>
      </c>
    </row>
    <row r="281">
      <c r="A281" s="4" t="inlineStr">
        <is>
          <t>Multifamily [Member] | Government Sponsored Enterprises [Member] | Recurring [Member] | Level 2 [Member]</t>
        </is>
      </c>
      <c r="C281" s="4" t="inlineStr">
        <is>
          <t xml:space="preserve"> </t>
        </is>
      </c>
      <c r="D281" s="4" t="inlineStr">
        <is>
          <t xml:space="preserve"> </t>
        </is>
      </c>
    </row>
    <row r="282">
      <c r="A282" s="3" t="inlineStr">
        <is>
          <t>Fair Value, Assets and Liabilities Measured on Recurring and Nonrecurring Basis [Line Items]</t>
        </is>
      </c>
      <c r="C282" s="4" t="inlineStr">
        <is>
          <t xml:space="preserve"> </t>
        </is>
      </c>
      <c r="D282" s="4" t="inlineStr">
        <is>
          <t xml:space="preserve"> </t>
        </is>
      </c>
    </row>
    <row r="283">
      <c r="A283" s="4" t="inlineStr">
        <is>
          <t>Available-for-sale securities Fair Value</t>
        </is>
      </c>
      <c r="C283" s="5" t="n">
        <v>6409810</v>
      </c>
      <c r="D283" s="5" t="n">
        <v>5936958</v>
      </c>
    </row>
    <row r="284">
      <c r="A284" s="4" t="inlineStr">
        <is>
          <t>Multifamily [Member] | Government Sponsored Enterprises [Member] | Recurring [Member] | Level 3 [Member]</t>
        </is>
      </c>
      <c r="C284" s="4" t="inlineStr">
        <is>
          <t xml:space="preserve"> </t>
        </is>
      </c>
      <c r="D284" s="4" t="inlineStr">
        <is>
          <t xml:space="preserve"> </t>
        </is>
      </c>
    </row>
    <row r="285">
      <c r="A285" s="3" t="inlineStr">
        <is>
          <t>Fair Value, Assets and Liabilities Measured on Recurring and Nonrecurring Basis [Line Items]</t>
        </is>
      </c>
      <c r="C285" s="4" t="inlineStr">
        <is>
          <t xml:space="preserve"> </t>
        </is>
      </c>
      <c r="D285" s="4" t="inlineStr">
        <is>
          <t xml:space="preserve"> </t>
        </is>
      </c>
    </row>
    <row r="286">
      <c r="A286" s="4" t="inlineStr">
        <is>
          <t>Available-for-sale securities Fair Value</t>
        </is>
      </c>
      <c r="C286" s="5" t="n">
        <v>0</v>
      </c>
      <c r="D286" s="5" t="n">
        <v>0</v>
      </c>
    </row>
    <row r="287">
      <c r="A287" s="4" t="inlineStr">
        <is>
          <t>Multifamily [Member] | Government Sponsored Enterprises [Member] | Estimate of Fair Value Measurement [Member] | Recurring [Member]</t>
        </is>
      </c>
      <c r="C287" s="4" t="inlineStr">
        <is>
          <t xml:space="preserve"> </t>
        </is>
      </c>
      <c r="D287" s="4" t="inlineStr">
        <is>
          <t xml:space="preserve"> </t>
        </is>
      </c>
    </row>
    <row r="288">
      <c r="A288" s="3" t="inlineStr">
        <is>
          <t>Fair Value, Assets and Liabilities Measured on Recurring and Nonrecurring Basis [Line Items]</t>
        </is>
      </c>
      <c r="C288" s="4" t="inlineStr">
        <is>
          <t xml:space="preserve"> </t>
        </is>
      </c>
      <c r="D288" s="4" t="inlineStr">
        <is>
          <t xml:space="preserve"> </t>
        </is>
      </c>
    </row>
    <row r="289">
      <c r="A289" s="4" t="inlineStr">
        <is>
          <t>Available-for-sale securities Fair Value</t>
        </is>
      </c>
      <c r="C289" s="6" t="n">
        <v>6409810</v>
      </c>
      <c r="D289" s="6" t="n">
        <v>5936958</v>
      </c>
    </row>
    <row r="290"/>
    <row r="291">
      <c r="A291" s="4" t="inlineStr">
        <is>
          <t>[1]Amounts represent the effect of master-netting agreements intended to allow us to settle positive and negative positions with the same counterparty. Cash collateral posted, including accrued interest, was $1.6 billion and $1.8 billion at June 30, 2023, and December 31, 2022, respectively. The change in cash collateral posted is included in the net change in interest-bearing deposits in the statement of cash flows. Cash collateral received, including accrued interest, was $3.9 million at June 30, 2023.[2]These amounts represent the effect of master-netting agreements intended to allow us to settle positive and negative positions and also cash collateral and related accrued interest held or placed with the same clearing member and/or counterparty.[3]Carried at fair value and measured on a recurring basis.[4]These amounts represent the effect of master-netting agreements intended to allow us to settle positive and negative positions and also cash collateral and related accrued interest held or placed with the same clearing member and/or counterparty.[5]We measure certain mortgage loans held for portfolio at fair value on a nonrecurring basis, that is, they are not measured at fair value on an ongoing basis but are subject to fair-value adjustments only in certain circumstances. The fair values presented are as of the date the fair value adjustment was recorded.</t>
        </is>
      </c>
    </row>
  </sheetData>
  <mergeCells count="3">
    <mergeCell ref="A1:B1"/>
    <mergeCell ref="A290:C290"/>
    <mergeCell ref="A291:C29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stimated Fair Value Level 3 Reconciliation - Roll Forward (Details) - HFA securities [Member] - Level 3 [Member] - Recurring [Member] - Available-for-sale Securiti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105</v>
      </c>
      <c r="C4" s="6" t="n">
        <v>61444</v>
      </c>
      <c r="D4" s="6" t="n">
        <v>32774</v>
      </c>
      <c r="E4" s="6" t="n">
        <v>62265</v>
      </c>
    </row>
    <row r="5">
      <c r="A5" s="3" t="inlineStr">
        <is>
          <t>Total gains (losses) included in other comprehensive income [Abstract]</t>
        </is>
      </c>
      <c r="B5" s="4" t="inlineStr">
        <is>
          <t xml:space="preserve"> </t>
        </is>
      </c>
      <c r="C5" s="4" t="inlineStr">
        <is>
          <t xml:space="preserve"> </t>
        </is>
      </c>
      <c r="D5" s="4" t="inlineStr">
        <is>
          <t xml:space="preserve"> </t>
        </is>
      </c>
      <c r="E5" s="4" t="inlineStr">
        <is>
          <t xml:space="preserve"> </t>
        </is>
      </c>
    </row>
    <row r="6">
      <c r="A6" s="4" t="inlineStr">
        <is>
          <t>Net unrealized gains (losses)</t>
        </is>
      </c>
      <c r="B6" s="5" t="n">
        <v>196</v>
      </c>
      <c r="C6" s="5" t="n">
        <v>-51</v>
      </c>
      <c r="D6" s="5" t="n">
        <v>527</v>
      </c>
      <c r="E6" s="5" t="n">
        <v>-872</v>
      </c>
    </row>
    <row r="7">
      <c r="A7" s="4" t="inlineStr">
        <is>
          <t>Settlements</t>
        </is>
      </c>
      <c r="B7" s="5" t="n">
        <v>-910</v>
      </c>
      <c r="C7" s="5" t="n">
        <v>-860</v>
      </c>
      <c r="D7" s="5" t="n">
        <v>-910</v>
      </c>
      <c r="E7" s="5" t="n">
        <v>-860</v>
      </c>
    </row>
    <row r="8">
      <c r="A8" s="4" t="inlineStr">
        <is>
          <t>Balance at end of period</t>
        </is>
      </c>
      <c r="B8" s="5" t="n">
        <v>32391</v>
      </c>
      <c r="C8" s="5" t="n">
        <v>60533</v>
      </c>
      <c r="D8" s="5" t="n">
        <v>32391</v>
      </c>
      <c r="E8" s="5" t="n">
        <v>60533</v>
      </c>
    </row>
    <row r="9">
      <c r="A9" s="4" t="inlineStr">
        <is>
          <t>Total amount of unrealized gains (losses) for the period included in other comprehensive income relating to securities held at period end</t>
        </is>
      </c>
      <c r="B9" s="6" t="n">
        <v>196</v>
      </c>
      <c r="C9" s="6" t="n">
        <v>-51</v>
      </c>
      <c r="D9" s="6" t="n">
        <v>527</v>
      </c>
      <c r="E9" s="6" t="n">
        <v>-87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ff-Balance Sheet Commitments (Details) - USD ($) $ in Thousands</t>
        </is>
      </c>
      <c r="C1" s="2" t="inlineStr">
        <is>
          <t>6 Months Ended</t>
        </is>
      </c>
    </row>
    <row r="2">
      <c r="C2" s="2" t="inlineStr">
        <is>
          <t>Jun. 30, 2023</t>
        </is>
      </c>
      <c r="D2" s="2" t="inlineStr">
        <is>
          <t>Dec. 31, 2022</t>
        </is>
      </c>
    </row>
    <row r="3">
      <c r="A3" s="3" t="inlineStr">
        <is>
          <t>Loss Contingencies [Line Items]</t>
        </is>
      </c>
      <c r="C3" s="4" t="inlineStr">
        <is>
          <t xml:space="preserve"> </t>
        </is>
      </c>
      <c r="D3" s="4" t="inlineStr">
        <is>
          <t xml:space="preserve"> </t>
        </is>
      </c>
    </row>
    <row r="4">
      <c r="A4" s="4" t="inlineStr">
        <is>
          <t>Value of the guarantees related to standby letters of credit</t>
        </is>
      </c>
      <c r="C4" s="6" t="n">
        <v>69949</v>
      </c>
      <c r="D4" s="6" t="n">
        <v>42871</v>
      </c>
    </row>
    <row r="5">
      <c r="A5" s="4" t="inlineStr">
        <is>
          <t>Maximum term of commitments to invest in mortgage loans</t>
        </is>
      </c>
      <c r="C5" s="4" t="inlineStr">
        <is>
          <t>60 days</t>
        </is>
      </c>
      <c r="D5" s="4" t="inlineStr">
        <is>
          <t xml:space="preserve"> </t>
        </is>
      </c>
    </row>
    <row r="6">
      <c r="A6" s="4" t="inlineStr">
        <is>
          <t>Other FHLBanks [Member]</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Par value of other FHLBanks' outstanding COs for which we are jointly and severally liable</t>
        </is>
      </c>
      <c r="C8" s="6" t="n">
        <v>1300000000</v>
      </c>
      <c r="D8" s="5" t="n">
        <v>1100000000</v>
      </c>
    </row>
    <row r="9">
      <c r="A9" s="4" t="inlineStr">
        <is>
          <t>Maximum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Standby letters of credit, current terms</t>
        </is>
      </c>
      <c r="C11" s="4" t="inlineStr">
        <is>
          <t>10 years</t>
        </is>
      </c>
      <c r="D11" s="4" t="inlineStr">
        <is>
          <t xml:space="preserve"> </t>
        </is>
      </c>
    </row>
    <row r="12">
      <c r="A12" s="4" t="inlineStr">
        <is>
          <t>Standby letters of credit [Member]</t>
        </is>
      </c>
      <c r="C12" s="4" t="inlineStr">
        <is>
          <t xml:space="preserve"> </t>
        </is>
      </c>
      <c r="D12" s="4" t="inlineStr">
        <is>
          <t xml:space="preserve"> </t>
        </is>
      </c>
    </row>
    <row r="13">
      <c r="A13" s="3" t="inlineStr">
        <is>
          <t>Loss Contingencies [Line Items]</t>
        </is>
      </c>
      <c r="C13" s="4" t="inlineStr">
        <is>
          <t xml:space="preserve"> </t>
        </is>
      </c>
      <c r="D13" s="4" t="inlineStr">
        <is>
          <t xml:space="preserve"> </t>
        </is>
      </c>
    </row>
    <row r="14">
      <c r="A14" s="4" t="inlineStr">
        <is>
          <t>Off-balance-sheet Commitments Expiring Within One Year</t>
        </is>
      </c>
      <c r="B14" s="4" t="inlineStr">
        <is>
          <t>[1],[2]</t>
        </is>
      </c>
      <c r="C14" s="6" t="n">
        <v>8737974</v>
      </c>
      <c r="D14" s="5" t="n">
        <v>10148761</v>
      </c>
    </row>
    <row r="15">
      <c r="A15" s="4" t="inlineStr">
        <is>
          <t>Off-balance-sheet Commitments Expiring After One Year</t>
        </is>
      </c>
      <c r="B15" s="4" t="inlineStr">
        <is>
          <t>[1],[2]</t>
        </is>
      </c>
      <c r="C15" s="5" t="n">
        <v>220606</v>
      </c>
      <c r="D15" s="5" t="n">
        <v>77521</v>
      </c>
    </row>
    <row r="16">
      <c r="A16" s="4" t="inlineStr">
        <is>
          <t>Total Off-balance Sheet Commitments</t>
        </is>
      </c>
      <c r="B16" s="4" t="inlineStr">
        <is>
          <t>[1],[2]</t>
        </is>
      </c>
      <c r="C16" s="5" t="n">
        <v>8958580</v>
      </c>
      <c r="D16" s="5" t="n">
        <v>10226282</v>
      </c>
    </row>
    <row r="17">
      <c r="A17" s="4" t="inlineStr">
        <is>
          <t>Value of the guarantees related to standby letters of credit</t>
        </is>
      </c>
      <c r="C17" s="5" t="n">
        <v>1300</v>
      </c>
      <c r="D17" s="5" t="n">
        <v>1200</v>
      </c>
    </row>
    <row r="18">
      <c r="A18" s="4" t="inlineStr">
        <is>
          <t>Commitments of unused lines of credit - advances [Member]</t>
        </is>
      </c>
      <c r="C18" s="4" t="inlineStr">
        <is>
          <t xml:space="preserve"> </t>
        </is>
      </c>
      <c r="D18" s="4" t="inlineStr">
        <is>
          <t xml:space="preserve"> </t>
        </is>
      </c>
    </row>
    <row r="19">
      <c r="A19" s="3" t="inlineStr">
        <is>
          <t>Loss Contingencies [Line Items]</t>
        </is>
      </c>
      <c r="C19" s="4" t="inlineStr">
        <is>
          <t xml:space="preserve"> </t>
        </is>
      </c>
      <c r="D19" s="4" t="inlineStr">
        <is>
          <t xml:space="preserve"> </t>
        </is>
      </c>
    </row>
    <row r="20">
      <c r="A20" s="4" t="inlineStr">
        <is>
          <t>Off-balance-sheet Commitments Expiring Within One Year</t>
        </is>
      </c>
      <c r="B20" s="4" t="inlineStr">
        <is>
          <t>[2],[3]</t>
        </is>
      </c>
      <c r="C20" s="5" t="n">
        <v>1138895</v>
      </c>
      <c r="D20" s="5" t="n">
        <v>1123269</v>
      </c>
    </row>
    <row r="21">
      <c r="A21" s="4" t="inlineStr">
        <is>
          <t>Off-balance-sheet Commitments Expiring After One Year</t>
        </is>
      </c>
      <c r="B21" s="4" t="inlineStr">
        <is>
          <t>[2],[3]</t>
        </is>
      </c>
      <c r="C21" s="5" t="n">
        <v>0</v>
      </c>
      <c r="D21" s="5" t="n">
        <v>0</v>
      </c>
    </row>
    <row r="22">
      <c r="A22" s="4" t="inlineStr">
        <is>
          <t>Total Off-balance Sheet Commitments</t>
        </is>
      </c>
      <c r="B22" s="4" t="inlineStr">
        <is>
          <t>[2],[3]</t>
        </is>
      </c>
      <c r="C22" s="6" t="n">
        <v>1138895</v>
      </c>
      <c r="D22" s="5" t="n">
        <v>1123269</v>
      </c>
    </row>
    <row r="23">
      <c r="A23" s="4" t="inlineStr">
        <is>
          <t>Commitments of unused lines of credit - advances [Member] | Maximum [Member]</t>
        </is>
      </c>
      <c r="C23" s="4" t="inlineStr">
        <is>
          <t xml:space="preserve"> </t>
        </is>
      </c>
      <c r="D23" s="4" t="inlineStr">
        <is>
          <t xml:space="preserve"> </t>
        </is>
      </c>
    </row>
    <row r="24">
      <c r="A24" s="3" t="inlineStr">
        <is>
          <t>Loss Contingencies [Line Items]</t>
        </is>
      </c>
      <c r="C24" s="4" t="inlineStr">
        <is>
          <t xml:space="preserve"> </t>
        </is>
      </c>
      <c r="D24" s="4" t="inlineStr">
        <is>
          <t xml:space="preserve"> </t>
        </is>
      </c>
    </row>
    <row r="25">
      <c r="A25" s="4" t="inlineStr">
        <is>
          <t>Period for commitments for unused line-of-credit advances</t>
        </is>
      </c>
      <c r="C25" s="4" t="inlineStr">
        <is>
          <t>12 months</t>
        </is>
      </c>
      <c r="D25" s="4" t="inlineStr">
        <is>
          <t xml:space="preserve"> </t>
        </is>
      </c>
    </row>
    <row r="26">
      <c r="A26" s="4" t="inlineStr">
        <is>
          <t>Commitments to make additional advances [Member]</t>
        </is>
      </c>
      <c r="C26" s="4" t="inlineStr">
        <is>
          <t xml:space="preserve"> </t>
        </is>
      </c>
      <c r="D26" s="4" t="inlineStr">
        <is>
          <t xml:space="preserve"> </t>
        </is>
      </c>
    </row>
    <row r="27">
      <c r="A27" s="3" t="inlineStr">
        <is>
          <t>Loss Contingencies [Line Items]</t>
        </is>
      </c>
      <c r="C27" s="4" t="inlineStr">
        <is>
          <t xml:space="preserve"> </t>
        </is>
      </c>
      <c r="D27" s="4" t="inlineStr">
        <is>
          <t xml:space="preserve"> </t>
        </is>
      </c>
    </row>
    <row r="28">
      <c r="A28" s="4" t="inlineStr">
        <is>
          <t>Off-balance-sheet Commitments Expiring Within One Year</t>
        </is>
      </c>
      <c r="B28" s="4" t="inlineStr">
        <is>
          <t>[2]</t>
        </is>
      </c>
      <c r="C28" s="6" t="n">
        <v>224090</v>
      </c>
      <c r="D28" s="5" t="n">
        <v>57024</v>
      </c>
    </row>
    <row r="29">
      <c r="A29" s="4" t="inlineStr">
        <is>
          <t>Off-balance-sheet Commitments Expiring After One Year</t>
        </is>
      </c>
      <c r="B29" s="4" t="inlineStr">
        <is>
          <t>[2]</t>
        </is>
      </c>
      <c r="C29" s="5" t="n">
        <v>18002</v>
      </c>
      <c r="D29" s="5" t="n">
        <v>29010</v>
      </c>
    </row>
    <row r="30">
      <c r="A30" s="4" t="inlineStr">
        <is>
          <t>Total Off-balance Sheet Commitments</t>
        </is>
      </c>
      <c r="B30" s="4" t="inlineStr">
        <is>
          <t>[2]</t>
        </is>
      </c>
      <c r="C30" s="5" t="n">
        <v>242092</v>
      </c>
      <c r="D30" s="5" t="n">
        <v>86034</v>
      </c>
    </row>
    <row r="31">
      <c r="A31" s="4" t="inlineStr">
        <is>
          <t>Unsettled CO bonds, at par [Member]</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Off-balance-sheet Commitments Expiring Within One Year</t>
        </is>
      </c>
      <c r="B33" s="4" t="inlineStr">
        <is>
          <t>[2]</t>
        </is>
      </c>
      <c r="C33" s="5" t="n">
        <v>175500</v>
      </c>
      <c r="D33" s="5" t="n">
        <v>172140</v>
      </c>
    </row>
    <row r="34">
      <c r="A34" s="4" t="inlineStr">
        <is>
          <t>Off-balance-sheet Commitments Expiring After One Year</t>
        </is>
      </c>
      <c r="B34" s="4" t="inlineStr">
        <is>
          <t>[2]</t>
        </is>
      </c>
      <c r="C34" s="5" t="n">
        <v>0</v>
      </c>
      <c r="D34" s="5" t="n">
        <v>0</v>
      </c>
    </row>
    <row r="35">
      <c r="A35" s="4" t="inlineStr">
        <is>
          <t>Total Off-balance Sheet Commitments</t>
        </is>
      </c>
      <c r="B35" s="4" t="inlineStr">
        <is>
          <t>[2]</t>
        </is>
      </c>
      <c r="C35" s="5" t="n">
        <v>175500</v>
      </c>
      <c r="D35" s="5" t="n">
        <v>172140</v>
      </c>
    </row>
    <row r="36">
      <c r="A36" s="4" t="inlineStr">
        <is>
          <t>Unsettled CO discount notes, at par [Member]</t>
        </is>
      </c>
      <c r="C36" s="4" t="inlineStr">
        <is>
          <t xml:space="preserve"> </t>
        </is>
      </c>
      <c r="D36" s="4" t="inlineStr">
        <is>
          <t xml:space="preserve"> </t>
        </is>
      </c>
    </row>
    <row r="37">
      <c r="A37" s="3" t="inlineStr">
        <is>
          <t>Loss Contingencies [Line Items]</t>
        </is>
      </c>
      <c r="C37" s="4" t="inlineStr">
        <is>
          <t xml:space="preserve"> </t>
        </is>
      </c>
      <c r="D37" s="4" t="inlineStr">
        <is>
          <t xml:space="preserve"> </t>
        </is>
      </c>
    </row>
    <row r="38">
      <c r="A38" s="4" t="inlineStr">
        <is>
          <t>Off-balance-sheet Commitments Expiring Within One Year</t>
        </is>
      </c>
      <c r="B38" s="4" t="inlineStr">
        <is>
          <t>[2]</t>
        </is>
      </c>
      <c r="C38" s="5" t="n">
        <v>0</v>
      </c>
      <c r="D38" s="5" t="n">
        <v>32480</v>
      </c>
    </row>
    <row r="39">
      <c r="A39" s="4" t="inlineStr">
        <is>
          <t>Off-balance-sheet Commitments Expiring After One Year</t>
        </is>
      </c>
      <c r="B39" s="4" t="inlineStr">
        <is>
          <t>[2]</t>
        </is>
      </c>
      <c r="C39" s="5" t="n">
        <v>0</v>
      </c>
      <c r="D39" s="5" t="n">
        <v>0</v>
      </c>
    </row>
    <row r="40">
      <c r="A40" s="4" t="inlineStr">
        <is>
          <t>Total Off-balance Sheet Commitments</t>
        </is>
      </c>
      <c r="B40" s="4" t="inlineStr">
        <is>
          <t>[2]</t>
        </is>
      </c>
      <c r="C40" s="5" t="n">
        <v>0</v>
      </c>
      <c r="D40" s="5" t="n">
        <v>32480</v>
      </c>
    </row>
    <row r="41">
      <c r="A41" s="4" t="inlineStr">
        <is>
          <t>Standby Letters of Credit Issuance Commitments [Member]</t>
        </is>
      </c>
      <c r="C41" s="4" t="inlineStr">
        <is>
          <t xml:space="preserve"> </t>
        </is>
      </c>
      <c r="D41" s="4" t="inlineStr">
        <is>
          <t xml:space="preserve"> </t>
        </is>
      </c>
    </row>
    <row r="42">
      <c r="A42" s="3" t="inlineStr">
        <is>
          <t>Loss Contingencies [Line Items]</t>
        </is>
      </c>
      <c r="C42" s="4" t="inlineStr">
        <is>
          <t xml:space="preserve"> </t>
        </is>
      </c>
      <c r="D42" s="4" t="inlineStr">
        <is>
          <t xml:space="preserve"> </t>
        </is>
      </c>
    </row>
    <row r="43">
      <c r="A43" s="4" t="inlineStr">
        <is>
          <t>Off-balance-sheet Commitments Expiring Within One Year</t>
        </is>
      </c>
      <c r="C43" s="5" t="n">
        <v>85400</v>
      </c>
      <c r="D43" s="5" t="n">
        <v>22000</v>
      </c>
    </row>
    <row r="44">
      <c r="A44" s="4" t="inlineStr">
        <is>
          <t>Off-balance-sheet Commitments Expiring After One Year</t>
        </is>
      </c>
      <c r="C44" s="5" t="n">
        <v>22800</v>
      </c>
      <c r="D44" s="4" t="inlineStr">
        <is>
          <t xml:space="preserve"> </t>
        </is>
      </c>
    </row>
    <row r="45">
      <c r="A45" s="4" t="inlineStr">
        <is>
          <t>Mortgage Receivable [Member] | Commitments to invest in mortgage loans [Member]</t>
        </is>
      </c>
      <c r="C45" s="4" t="inlineStr">
        <is>
          <t xml:space="preserve"> </t>
        </is>
      </c>
      <c r="D45" s="4" t="inlineStr">
        <is>
          <t xml:space="preserve"> </t>
        </is>
      </c>
    </row>
    <row r="46">
      <c r="A46" s="3" t="inlineStr">
        <is>
          <t>Loss Contingencies [Line Items]</t>
        </is>
      </c>
      <c r="C46" s="4" t="inlineStr">
        <is>
          <t xml:space="preserve"> </t>
        </is>
      </c>
      <c r="D46" s="4" t="inlineStr">
        <is>
          <t xml:space="preserve"> </t>
        </is>
      </c>
    </row>
    <row r="47">
      <c r="A47" s="4" t="inlineStr">
        <is>
          <t>Off-balance-sheet Commitments Expiring Within One Year</t>
        </is>
      </c>
      <c r="B47" s="4" t="inlineStr">
        <is>
          <t>[2]</t>
        </is>
      </c>
      <c r="C47" s="5" t="n">
        <v>44145</v>
      </c>
      <c r="D47" s="5" t="n">
        <v>3454</v>
      </c>
    </row>
    <row r="48">
      <c r="A48" s="4" t="inlineStr">
        <is>
          <t>Off-balance-sheet Commitments Expiring After One Year</t>
        </is>
      </c>
      <c r="B48" s="4" t="inlineStr">
        <is>
          <t>[2]</t>
        </is>
      </c>
      <c r="C48" s="5" t="n">
        <v>0</v>
      </c>
      <c r="D48" s="5" t="n">
        <v>0</v>
      </c>
    </row>
    <row r="49">
      <c r="A49" s="4" t="inlineStr">
        <is>
          <t>Total Off-balance Sheet Commitments</t>
        </is>
      </c>
      <c r="B49" s="4" t="inlineStr">
        <is>
          <t>[2]</t>
        </is>
      </c>
      <c r="C49" s="6" t="n">
        <v>44145</v>
      </c>
      <c r="D49" s="6" t="n">
        <v>3454</v>
      </c>
    </row>
    <row r="50"/>
    <row r="51">
      <c r="A51" s="4" t="inlineStr">
        <is>
          <t>[1]The amount of standby letters of credit outstanding excludes commitments to issue standby letters of credit that expire within one year. At June 30, 2023, and December 31, 2022, these amounts totaled $85.4 million and $22.0 million, respectively. Also, excluded are commitments to issue standby letters of credit that expire after one year totaling $22.8 million at June 30, 2023.[2]We have determined that it is unnecessary to record any liability for credit losses on these agreements.[3]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3">
    <mergeCell ref="A1:B2"/>
    <mergeCell ref="A50:C50"/>
    <mergeCell ref="A51:C5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nsactions with Shareholders (Details) - USD ($) $ in Thousands</t>
        </is>
      </c>
      <c r="B1" s="2" t="inlineStr">
        <is>
          <t>Jun. 30, 2023</t>
        </is>
      </c>
      <c r="C1" s="2" t="inlineStr">
        <is>
          <t>Dec. 31, 2022</t>
        </is>
      </c>
    </row>
    <row r="2">
      <c r="A2" s="3" t="inlineStr">
        <is>
          <t>Transactions with Shareholders [Line Items]</t>
        </is>
      </c>
      <c r="B2" s="4" t="inlineStr">
        <is>
          <t xml:space="preserve"> </t>
        </is>
      </c>
      <c r="C2" s="4" t="inlineStr">
        <is>
          <t xml:space="preserve"> </t>
        </is>
      </c>
    </row>
    <row r="3">
      <c r="A3" s="4" t="inlineStr">
        <is>
          <t>Capital Stock Outstanding</t>
        </is>
      </c>
      <c r="B3" s="6" t="n">
        <v>2006046</v>
      </c>
      <c r="C3" s="6" t="n">
        <v>2031178</v>
      </c>
    </row>
    <row r="4">
      <c r="A4" s="4" t="inlineStr">
        <is>
          <t>Par Value of Advances</t>
        </is>
      </c>
      <c r="B4" s="5" t="n">
        <v>40496787</v>
      </c>
      <c r="C4" s="5" t="n">
        <v>41830776</v>
      </c>
    </row>
    <row r="5">
      <c r="A5" s="4" t="inlineStr">
        <is>
          <t>Total Accrued Interest Receivable</t>
        </is>
      </c>
      <c r="B5" s="5" t="n">
        <v>168036</v>
      </c>
      <c r="C5" s="5" t="n">
        <v>134268</v>
      </c>
    </row>
    <row r="6">
      <c r="A6" s="4" t="inlineStr">
        <is>
          <t>Citizens Bank N.A.</t>
        </is>
      </c>
      <c r="B6" s="4" t="inlineStr">
        <is>
          <t xml:space="preserve"> </t>
        </is>
      </c>
      <c r="C6" s="4" t="inlineStr">
        <is>
          <t xml:space="preserve"> </t>
        </is>
      </c>
    </row>
    <row r="7">
      <c r="A7" s="3" t="inlineStr">
        <is>
          <t>Transactions with Shareholders [Line Items]</t>
        </is>
      </c>
      <c r="B7" s="4" t="inlineStr">
        <is>
          <t xml:space="preserve"> </t>
        </is>
      </c>
      <c r="C7" s="4" t="inlineStr">
        <is>
          <t xml:space="preserve"> </t>
        </is>
      </c>
    </row>
    <row r="8">
      <c r="A8" s="4" t="inlineStr">
        <is>
          <t>Capital Stock Outstanding</t>
        </is>
      </c>
      <c r="B8" s="6" t="n">
        <v>221841</v>
      </c>
      <c r="C8" s="6" t="n">
        <v>363769</v>
      </c>
    </row>
    <row r="9">
      <c r="A9" s="4" t="inlineStr">
        <is>
          <t>Percent of Total Capital Stock</t>
        </is>
      </c>
      <c r="B9" s="7" t="n">
        <v>0.11</v>
      </c>
      <c r="C9" s="8" t="n">
        <v>0.178</v>
      </c>
    </row>
    <row r="10">
      <c r="A10" s="4" t="inlineStr">
        <is>
          <t>Par Value of Advances</t>
        </is>
      </c>
      <c r="B10" s="6" t="n">
        <v>5028933</v>
      </c>
      <c r="C10" s="6" t="n">
        <v>8519007</v>
      </c>
    </row>
    <row r="11">
      <c r="A11" s="4" t="inlineStr">
        <is>
          <t>Percentage of Total Par Value of Advances</t>
        </is>
      </c>
      <c r="B11" s="8" t="n">
        <v>0.124</v>
      </c>
      <c r="C11" s="8" t="n">
        <v>0.204</v>
      </c>
    </row>
    <row r="12">
      <c r="A12" s="4" t="inlineStr">
        <is>
          <t>Total Accrued Interest Receivable</t>
        </is>
      </c>
      <c r="B12" s="6" t="n">
        <v>11504</v>
      </c>
      <c r="C12" s="6" t="n">
        <v>5662</v>
      </c>
    </row>
    <row r="13">
      <c r="A13" s="4" t="inlineStr">
        <is>
          <t>Percent of Total Accrued Interest Receivable on Advances</t>
        </is>
      </c>
      <c r="B13" s="8" t="n">
        <v>0.108</v>
      </c>
      <c r="C13" s="8" t="n">
        <v>0.078</v>
      </c>
    </row>
    <row r="14">
      <c r="A14" s="4" t="inlineStr">
        <is>
          <t>Webster Bank N.A.</t>
        </is>
      </c>
      <c r="B14" s="4" t="inlineStr">
        <is>
          <t xml:space="preserve"> </t>
        </is>
      </c>
      <c r="C14" s="4" t="inlineStr">
        <is>
          <t xml:space="preserve"> </t>
        </is>
      </c>
    </row>
    <row r="15">
      <c r="A15" s="3" t="inlineStr">
        <is>
          <t>Transactions with Shareholders [Line Items]</t>
        </is>
      </c>
      <c r="B15" s="4" t="inlineStr">
        <is>
          <t xml:space="preserve"> </t>
        </is>
      </c>
      <c r="C15" s="4" t="inlineStr">
        <is>
          <t xml:space="preserve"> </t>
        </is>
      </c>
    </row>
    <row r="16">
      <c r="A16" s="4" t="inlineStr">
        <is>
          <t>Capital Stock Outstanding</t>
        </is>
      </c>
      <c r="B16" s="4" t="inlineStr">
        <is>
          <t xml:space="preserve"> </t>
        </is>
      </c>
      <c r="C16" s="6" t="n">
        <v>221408</v>
      </c>
    </row>
    <row r="17">
      <c r="A17" s="4" t="inlineStr">
        <is>
          <t>Percent of Total Capital Stock</t>
        </is>
      </c>
      <c r="B17" s="4" t="inlineStr">
        <is>
          <t xml:space="preserve"> </t>
        </is>
      </c>
      <c r="C17" s="8" t="n">
        <v>0.108</v>
      </c>
    </row>
    <row r="18">
      <c r="A18" s="4" t="inlineStr">
        <is>
          <t>Par Value of Advances</t>
        </is>
      </c>
      <c r="B18" s="4" t="inlineStr">
        <is>
          <t xml:space="preserve"> </t>
        </is>
      </c>
      <c r="C18" s="6" t="n">
        <v>5460552</v>
      </c>
    </row>
    <row r="19">
      <c r="A19" s="4" t="inlineStr">
        <is>
          <t>Percentage of Total Par Value of Advances</t>
        </is>
      </c>
      <c r="B19" s="4" t="inlineStr">
        <is>
          <t xml:space="preserve"> </t>
        </is>
      </c>
      <c r="C19" s="8" t="n">
        <v>0.131</v>
      </c>
    </row>
    <row r="20">
      <c r="A20" s="4" t="inlineStr">
        <is>
          <t>Total Accrued Interest Receivable</t>
        </is>
      </c>
      <c r="B20" s="4" t="inlineStr">
        <is>
          <t xml:space="preserve"> </t>
        </is>
      </c>
      <c r="C20" s="6" t="n">
        <v>9942</v>
      </c>
    </row>
    <row r="21">
      <c r="A21" s="4" t="inlineStr">
        <is>
          <t>Percent of Total Accrued Interest Receivable on Advances</t>
        </is>
      </c>
      <c r="B21" s="4" t="inlineStr">
        <is>
          <t xml:space="preserve"> </t>
        </is>
      </c>
      <c r="C21" s="8" t="n">
        <v>0.136</v>
      </c>
    </row>
    <row r="22">
      <c r="A22" s="4" t="inlineStr">
        <is>
          <t>Directors' Financial Institutions [Member]</t>
        </is>
      </c>
      <c r="B22" s="4" t="inlineStr">
        <is>
          <t xml:space="preserve"> </t>
        </is>
      </c>
      <c r="C22" s="4" t="inlineStr">
        <is>
          <t xml:space="preserve"> </t>
        </is>
      </c>
    </row>
    <row r="23">
      <c r="A23" s="3" t="inlineStr">
        <is>
          <t>Transactions with Shareholders [Line Items]</t>
        </is>
      </c>
      <c r="B23" s="4" t="inlineStr">
        <is>
          <t xml:space="preserve"> </t>
        </is>
      </c>
      <c r="C23" s="4" t="inlineStr">
        <is>
          <t xml:space="preserve"> </t>
        </is>
      </c>
    </row>
    <row r="24">
      <c r="A24" s="4" t="inlineStr">
        <is>
          <t>Capital Stock Outstanding</t>
        </is>
      </c>
      <c r="B24" s="6" t="n">
        <v>239027</v>
      </c>
      <c r="C24" s="6" t="n">
        <v>374123</v>
      </c>
    </row>
    <row r="25">
      <c r="A25" s="4" t="inlineStr">
        <is>
          <t>Percent of Total Capital Stock</t>
        </is>
      </c>
      <c r="B25" s="8" t="n">
        <v>0.119</v>
      </c>
      <c r="C25" s="8" t="n">
        <v>0.183</v>
      </c>
    </row>
    <row r="26">
      <c r="A26" s="4" t="inlineStr">
        <is>
          <t>Par Value of Advances</t>
        </is>
      </c>
      <c r="B26" s="6" t="n">
        <v>5351077</v>
      </c>
      <c r="C26" s="6" t="n">
        <v>8683521</v>
      </c>
    </row>
    <row r="27">
      <c r="A27" s="4" t="inlineStr">
        <is>
          <t>Percentage of Total Par Value of Advances</t>
        </is>
      </c>
      <c r="B27" s="8" t="n">
        <v>0.132</v>
      </c>
      <c r="C27" s="8" t="n">
        <v>0.208</v>
      </c>
    </row>
    <row r="28">
      <c r="A28" s="4" t="inlineStr">
        <is>
          <t>Total Accrued Interest Receivable</t>
        </is>
      </c>
      <c r="B28" s="6" t="n">
        <v>12022</v>
      </c>
      <c r="C28" s="6" t="n">
        <v>5803</v>
      </c>
    </row>
    <row r="29">
      <c r="A29" s="4" t="inlineStr">
        <is>
          <t>Percent of Total Accrued Interest Receivable on Advances</t>
        </is>
      </c>
      <c r="B29" s="8" t="n">
        <v>0.113</v>
      </c>
      <c r="C29" s="7" t="n">
        <v>0.08</v>
      </c>
    </row>
    <row r="30">
      <c r="A30" s="4" t="inlineStr">
        <is>
          <t>Minimum [Member]</t>
        </is>
      </c>
      <c r="B30" s="4" t="inlineStr">
        <is>
          <t xml:space="preserve"> </t>
        </is>
      </c>
      <c r="C30" s="4" t="inlineStr">
        <is>
          <t xml:space="preserve"> </t>
        </is>
      </c>
    </row>
    <row r="31">
      <c r="A31" s="3" t="inlineStr">
        <is>
          <t>Transactions with Shareholders [Line Items]</t>
        </is>
      </c>
      <c r="B31" s="4" t="inlineStr">
        <is>
          <t xml:space="preserve"> </t>
        </is>
      </c>
      <c r="C31" s="4" t="inlineStr">
        <is>
          <t xml:space="preserve"> </t>
        </is>
      </c>
    </row>
    <row r="32">
      <c r="A32" s="4" t="inlineStr">
        <is>
          <t>Definition of shareholder concentration, minimum percent</t>
        </is>
      </c>
      <c r="B32" s="7" t="n">
        <v>0.1</v>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mmon Class B [Member] - Subsequent Event [Member] - USD ($) $ in Millions</t>
        </is>
      </c>
      <c r="B1" s="2" t="inlineStr">
        <is>
          <t>Aug. 02, 2023</t>
        </is>
      </c>
      <c r="C1" s="2" t="inlineStr">
        <is>
          <t>Jul. 21, 2023</t>
        </is>
      </c>
    </row>
    <row r="2">
      <c r="A2" s="3" t="inlineStr">
        <is>
          <t>Subsequent Event [Line Items]</t>
        </is>
      </c>
      <c r="B2" s="4" t="inlineStr">
        <is>
          <t xml:space="preserve"> </t>
        </is>
      </c>
      <c r="C2" s="4" t="inlineStr">
        <is>
          <t xml:space="preserve"> </t>
        </is>
      </c>
    </row>
    <row r="3">
      <c r="A3" s="4" t="inlineStr">
        <is>
          <t>Annualized rate of cash dividend</t>
        </is>
      </c>
      <c r="B3" s="4" t="inlineStr">
        <is>
          <t xml:space="preserve"> </t>
        </is>
      </c>
      <c r="C3" s="8" t="n">
        <v>0.0804</v>
      </c>
    </row>
    <row r="4">
      <c r="A4" s="4" t="inlineStr">
        <is>
          <t>Dividend, including dividends on mandatorily redeemable capital stock</t>
        </is>
      </c>
      <c r="B4" s="10" t="n">
        <v>46.5</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Accounting [Text Block]</t>
        </is>
      </c>
      <c r="B4" s="4" t="inlineStr">
        <is>
          <t>Basis of PresentationThe accompanying unaudited financial statements have been prepared in accordance with accounting principles generally accepted in the United States of America (GAAP) for interim financial information. In the opinion of management, all adjustments considered necessary have been included. All such adjustments consist of normal recurring accruals. The prepar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23. These interim financial statements do not include all the information and footnotes required by GAAP for complete annual financial statements and accordingly should be read in conjunction with the Federal Home Loan Bank of Boston's audited financial statements and related notes in our Annual Report on Form 10-K for the year ended December 31, 2022, filed with the Securities and Exchange Commission (the SEC) on March 17, 2023 (the 2022 Annual Report). Unless otherwise indicated or the context requires otherwise, all references in this discussion to “the Bank,” "we," "us," "our," or similar references mean the Federal Home Loan Bank of Bos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Guidance</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Issued and Adopted Accounting Guidance Effective Beginning in 2020 Facilitation of the Effects of Reference Rate Reform on Financial Reporting. On March 12, 2020, the Financial Accounting Standards Board (FASB) released temporary optional guidance that provides transition relief for reference rate reform. The guidance contains optional expedients and exceptions for applying GAAP to contract modifications, hedging relationships, and other transactions that reference London Interbank Offered Rate (LIBOR) or a reference rate that is expected to be discontinued as a result of reference rate reform if certain criteria are met. This update also provided a one-time election to sell, transfer, or both sell and transfer debt securities classified as held-to-maturity that reference a rate affected by reference rate reform and that were classified as held-to-maturity before January 1, 2020. This standard was effective upon issuance and the provisions generally can be applied prospectively as of January 1, 2020, through December 31, 2024. In 2020, we adopted the provision of this guidance which allowed a one-time election to sell, transfer, or both sell and transfer debt securities classified as held-to-maturity. See Part II — Item 8 — Financial Statements and Supplementary Data — Note 5 — Investments in our Annual Report on Form 10-K for the year ended December 31, 2020, filed with the SEC on March 19, 2021, for additional information related to these sales and transfers. Also in 2020, we retrospectively elected to adopt the provision of this guidance specific to the modification of interest rates used for the discounting of derivative instruments. This did not have a material effect on our financial condition, results of operations, or cash flows. As of June 30, 2023, the Bank has transitioned all outstanding contracts indexed to LIBOR, such that immediately following June 30, 2023, the U.S. dollar LIBOR rates referenced in these instruments either converted to the secured overnight financing rate (SOFR) or became static and will convert to SOFR at the beginning of the instruments’ next reset period. As a result of this transition, we elected to adopt the provision within this guidance for qualifying contract modifications related to reference rate reform. The adoption of this provision did not have a material effect on our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7:39:51Z</dcterms:created>
  <dcterms:modified xmlns:dcterms="http://purl.org/dc/terms/" xmlns:xsi="http://www.w3.org/2001/XMLSchema-instance" xsi:type="dcterms:W3CDTF">2023-08-09T17:39:51Z</dcterms:modified>
</cp:coreProperties>
</file>